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Use of Estimates, Assumptions a"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Assets Held for Sale" sheetId="15" state="visible" r:id="rId15"/>
    <sheet xmlns:r="http://schemas.openxmlformats.org/officeDocument/2006/relationships" name="Mineral Properties and Explorat" sheetId="16" state="visible" r:id="rId16"/>
    <sheet xmlns:r="http://schemas.openxmlformats.org/officeDocument/2006/relationships" name="Plant and Equipment" sheetId="17" state="visible" r:id="rId17"/>
    <sheet xmlns:r="http://schemas.openxmlformats.org/officeDocument/2006/relationships" name="Investments in Associate" sheetId="18" state="visible" r:id="rId18"/>
    <sheet xmlns:r="http://schemas.openxmlformats.org/officeDocument/2006/relationships" name="Long-Term Receivables and Other" sheetId="19" state="visible" r:id="rId19"/>
    <sheet xmlns:r="http://schemas.openxmlformats.org/officeDocument/2006/relationships" name="Deposits and Advances to Contra" sheetId="20" state="visible" r:id="rId20"/>
    <sheet xmlns:r="http://schemas.openxmlformats.org/officeDocument/2006/relationships" name="Trade and Other Payables" sheetId="21" state="visible" r:id="rId21"/>
    <sheet xmlns:r="http://schemas.openxmlformats.org/officeDocument/2006/relationships" name="Related Party Transactions" sheetId="22" state="visible" r:id="rId22"/>
    <sheet xmlns:r="http://schemas.openxmlformats.org/officeDocument/2006/relationships" name="Lease Obligations"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Closure and Reclamation Provisi" sheetId="26" state="visible" r:id="rId26"/>
    <sheet xmlns:r="http://schemas.openxmlformats.org/officeDocument/2006/relationships" name="Share Based Payments" sheetId="27" state="visible" r:id="rId27"/>
    <sheet xmlns:r="http://schemas.openxmlformats.org/officeDocument/2006/relationships" name="Share Capital" sheetId="28" state="visible" r:id="rId28"/>
    <sheet xmlns:r="http://schemas.openxmlformats.org/officeDocument/2006/relationships" name="Earnings per Share" sheetId="29" state="visible" r:id="rId29"/>
    <sheet xmlns:r="http://schemas.openxmlformats.org/officeDocument/2006/relationships" name="Sales" sheetId="30" state="visible" r:id="rId30"/>
    <sheet xmlns:r="http://schemas.openxmlformats.org/officeDocument/2006/relationships" name="Cost of Sales" sheetId="31" state="visible" r:id="rId31"/>
    <sheet xmlns:r="http://schemas.openxmlformats.org/officeDocument/2006/relationships" name="General and Administration" sheetId="32" state="visible" r:id="rId32"/>
    <sheet xmlns:r="http://schemas.openxmlformats.org/officeDocument/2006/relationships" name="Other Expenses" sheetId="33" state="visible" r:id="rId33"/>
    <sheet xmlns:r="http://schemas.openxmlformats.org/officeDocument/2006/relationships" name="Interest and Finance (Costs) In" sheetId="34" state="visible" r:id="rId34"/>
    <sheet xmlns:r="http://schemas.openxmlformats.org/officeDocument/2006/relationships" name="Income Taxes" sheetId="35" state="visible" r:id="rId35"/>
    <sheet xmlns:r="http://schemas.openxmlformats.org/officeDocument/2006/relationships" name="Segmented Information" sheetId="36" state="visible" r:id="rId36"/>
    <sheet xmlns:r="http://schemas.openxmlformats.org/officeDocument/2006/relationships" name="Fair Value Measurements" sheetId="37" state="visible" r:id="rId37"/>
    <sheet xmlns:r="http://schemas.openxmlformats.org/officeDocument/2006/relationships" name="Management of Financial Risk" sheetId="38" state="visible" r:id="rId38"/>
    <sheet xmlns:r="http://schemas.openxmlformats.org/officeDocument/2006/relationships" name="Supplemental Cashflow Informati" sheetId="39" state="visible" r:id="rId39"/>
    <sheet xmlns:r="http://schemas.openxmlformats.org/officeDocument/2006/relationships" name="Contingencies and Capital Commi" sheetId="40" state="visible" r:id="rId40"/>
    <sheet xmlns:r="http://schemas.openxmlformats.org/officeDocument/2006/relationships" name="Significant Accounting Polici_2" sheetId="41" state="visible" r:id="rId41"/>
    <sheet xmlns:r="http://schemas.openxmlformats.org/officeDocument/2006/relationships" name="Use of Estimates, Assumptions_2" sheetId="42" state="visible" r:id="rId42"/>
    <sheet xmlns:r="http://schemas.openxmlformats.org/officeDocument/2006/relationships" name="Significant Accounting Polici_3" sheetId="43" state="visible" r:id="rId43"/>
    <sheet xmlns:r="http://schemas.openxmlformats.org/officeDocument/2006/relationships" name="Trade and Other Receivables (Ta" sheetId="44" state="visible" r:id="rId44"/>
    <sheet xmlns:r="http://schemas.openxmlformats.org/officeDocument/2006/relationships" name="Inventories (Tables)" sheetId="45" state="visible" r:id="rId45"/>
    <sheet xmlns:r="http://schemas.openxmlformats.org/officeDocument/2006/relationships" name="Other Current Assets (Tables)" sheetId="46" state="visible" r:id="rId46"/>
    <sheet xmlns:r="http://schemas.openxmlformats.org/officeDocument/2006/relationships" name="Assets Held for Sale (Tables)" sheetId="47" state="visible" r:id="rId47"/>
    <sheet xmlns:r="http://schemas.openxmlformats.org/officeDocument/2006/relationships" name="Mineral Properties and Explor_2" sheetId="48" state="visible" r:id="rId48"/>
    <sheet xmlns:r="http://schemas.openxmlformats.org/officeDocument/2006/relationships" name="Plant and Equipment (Tables)" sheetId="49" state="visible" r:id="rId49"/>
    <sheet xmlns:r="http://schemas.openxmlformats.org/officeDocument/2006/relationships" name="Investments in Associate (Table" sheetId="50" state="visible" r:id="rId50"/>
    <sheet xmlns:r="http://schemas.openxmlformats.org/officeDocument/2006/relationships" name="Long-Term Receivables and Oth_2" sheetId="51" state="visible" r:id="rId51"/>
    <sheet xmlns:r="http://schemas.openxmlformats.org/officeDocument/2006/relationships" name="Trade and Other Payables (Table" sheetId="52" state="visible" r:id="rId52"/>
    <sheet xmlns:r="http://schemas.openxmlformats.org/officeDocument/2006/relationships" name="Related Party Transactions (Tab" sheetId="53" state="visible" r:id="rId53"/>
    <sheet xmlns:r="http://schemas.openxmlformats.org/officeDocument/2006/relationships" name="Lease Obligations (Tables)" sheetId="54" state="visible" r:id="rId54"/>
    <sheet xmlns:r="http://schemas.openxmlformats.org/officeDocument/2006/relationships" name="Debt (Tables)" sheetId="55" state="visible" r:id="rId55"/>
    <sheet xmlns:r="http://schemas.openxmlformats.org/officeDocument/2006/relationships" name="Other Liabilities (Tables)" sheetId="56" state="visible" r:id="rId56"/>
    <sheet xmlns:r="http://schemas.openxmlformats.org/officeDocument/2006/relationships" name="Closure and Reclamation Provi_2" sheetId="57" state="visible" r:id="rId57"/>
    <sheet xmlns:r="http://schemas.openxmlformats.org/officeDocument/2006/relationships" name="Share Based Payments (Tables)" sheetId="58" state="visible" r:id="rId58"/>
    <sheet xmlns:r="http://schemas.openxmlformats.org/officeDocument/2006/relationships" name="Earnings per Share (Tables)" sheetId="59" state="visible" r:id="rId59"/>
    <sheet xmlns:r="http://schemas.openxmlformats.org/officeDocument/2006/relationships" name="Sales (Tables)" sheetId="60" state="visible" r:id="rId60"/>
    <sheet xmlns:r="http://schemas.openxmlformats.org/officeDocument/2006/relationships" name="Cost of Sales (Tables)" sheetId="61" state="visible" r:id="rId61"/>
    <sheet xmlns:r="http://schemas.openxmlformats.org/officeDocument/2006/relationships" name="General, and Administration (Ta" sheetId="62" state="visible" r:id="rId62"/>
    <sheet xmlns:r="http://schemas.openxmlformats.org/officeDocument/2006/relationships" name="Other Expenses (Tables)" sheetId="63" state="visible" r:id="rId63"/>
    <sheet xmlns:r="http://schemas.openxmlformats.org/officeDocument/2006/relationships" name="Interest and Finance (Costs) _2" sheetId="64" state="visible" r:id="rId64"/>
    <sheet xmlns:r="http://schemas.openxmlformats.org/officeDocument/2006/relationships" name="Income Taxes (Tables)" sheetId="65" state="visible" r:id="rId65"/>
    <sheet xmlns:r="http://schemas.openxmlformats.org/officeDocument/2006/relationships" name="Segmented Information (Tables)" sheetId="66" state="visible" r:id="rId66"/>
    <sheet xmlns:r="http://schemas.openxmlformats.org/officeDocument/2006/relationships" name="Fair Value Measurements (Tables" sheetId="67" state="visible" r:id="rId67"/>
    <sheet xmlns:r="http://schemas.openxmlformats.org/officeDocument/2006/relationships" name="Management of Financial Risk (T" sheetId="68" state="visible" r:id="rId68"/>
    <sheet xmlns:r="http://schemas.openxmlformats.org/officeDocument/2006/relationships" name="Supplemental Cashflow Informa_2" sheetId="69" state="visible" r:id="rId69"/>
    <sheet xmlns:r="http://schemas.openxmlformats.org/officeDocument/2006/relationships" name="Nature of Operations (Details)" sheetId="70" state="visible" r:id="rId70"/>
    <sheet xmlns:r="http://schemas.openxmlformats.org/officeDocument/2006/relationships" name="Basis of Presentation (Narrativ"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Polici_7" sheetId="75" state="visible" r:id="rId75"/>
    <sheet xmlns:r="http://schemas.openxmlformats.org/officeDocument/2006/relationships" name="Use of Estimates, Assumptions_3" sheetId="76" state="visible" r:id="rId76"/>
    <sheet xmlns:r="http://schemas.openxmlformats.org/officeDocument/2006/relationships" name="Trade and Other Receivables (Sc" sheetId="77" state="visible" r:id="rId77"/>
    <sheet xmlns:r="http://schemas.openxmlformats.org/officeDocument/2006/relationships" name="Inventories (Schedule of Invent" sheetId="78" state="visible" r:id="rId78"/>
    <sheet xmlns:r="http://schemas.openxmlformats.org/officeDocument/2006/relationships" name="Other Current Assets (Schedule " sheetId="79" state="visible" r:id="rId79"/>
    <sheet xmlns:r="http://schemas.openxmlformats.org/officeDocument/2006/relationships" name="Assets Held for Sale (Activity)" sheetId="80" state="visible" r:id="rId80"/>
    <sheet xmlns:r="http://schemas.openxmlformats.org/officeDocument/2006/relationships" name="Mineral Properties and Explor_3" sheetId="81" state="visible" r:id="rId81"/>
    <sheet xmlns:r="http://schemas.openxmlformats.org/officeDocument/2006/relationships" name="Mineral Properties and Explor_4" sheetId="82" state="visible" r:id="rId82"/>
    <sheet xmlns:r="http://schemas.openxmlformats.org/officeDocument/2006/relationships" name="Plant and Equipment (Schedule R" sheetId="83" state="visible" r:id="rId83"/>
    <sheet xmlns:r="http://schemas.openxmlformats.org/officeDocument/2006/relationships" name="Investments in Associate (Narra" sheetId="84" state="visible" r:id="rId84"/>
    <sheet xmlns:r="http://schemas.openxmlformats.org/officeDocument/2006/relationships" name="Investments in Associate (Discl" sheetId="85" state="visible" r:id="rId85"/>
    <sheet xmlns:r="http://schemas.openxmlformats.org/officeDocument/2006/relationships" name="Long-Term Receivables and Oth_3" sheetId="86" state="visible" r:id="rId86"/>
    <sheet xmlns:r="http://schemas.openxmlformats.org/officeDocument/2006/relationships" name="Long-Term Receivables and Oth_4" sheetId="87" state="visible" r:id="rId87"/>
    <sheet xmlns:r="http://schemas.openxmlformats.org/officeDocument/2006/relationships" name="Deposits and Advances to Cont_2" sheetId="88" state="visible" r:id="rId88"/>
    <sheet xmlns:r="http://schemas.openxmlformats.org/officeDocument/2006/relationships" name="Trade and Other Payables (Sched" sheetId="89" state="visible" r:id="rId89"/>
    <sheet xmlns:r="http://schemas.openxmlformats.org/officeDocument/2006/relationships" name="Related Party Transactions (Nar" sheetId="90" state="visible" r:id="rId90"/>
    <sheet xmlns:r="http://schemas.openxmlformats.org/officeDocument/2006/relationships" name="Related Party Transactions (Sch" sheetId="91" state="visible" r:id="rId91"/>
    <sheet xmlns:r="http://schemas.openxmlformats.org/officeDocument/2006/relationships" name="Lease Obligations (Schedule of " sheetId="92" state="visible" r:id="rId92"/>
    <sheet xmlns:r="http://schemas.openxmlformats.org/officeDocument/2006/relationships" name="Debt - Movement in debt (Detail" sheetId="93" state="visible" r:id="rId93"/>
    <sheet xmlns:r="http://schemas.openxmlformats.org/officeDocument/2006/relationships" name="Debt - Credit Facility (Details" sheetId="94" state="visible" r:id="rId94"/>
    <sheet xmlns:r="http://schemas.openxmlformats.org/officeDocument/2006/relationships" name="Debt - Convertible Debenture (D" sheetId="95" state="visible" r:id="rId95"/>
    <sheet xmlns:r="http://schemas.openxmlformats.org/officeDocument/2006/relationships" name="Other Liabilities (Schedule of " sheetId="96" state="visible" r:id="rId96"/>
    <sheet xmlns:r="http://schemas.openxmlformats.org/officeDocument/2006/relationships" name="Closure and Reclamation Provi_3" sheetId="97" state="visible" r:id="rId97"/>
    <sheet xmlns:r="http://schemas.openxmlformats.org/officeDocument/2006/relationships" name="Closure and Reclamation Provi_4" sheetId="98" state="visible" r:id="rId98"/>
    <sheet xmlns:r="http://schemas.openxmlformats.org/officeDocument/2006/relationships" name="Share Based Payments (Narrative" sheetId="99" state="visible" r:id="rId99"/>
    <sheet xmlns:r="http://schemas.openxmlformats.org/officeDocument/2006/relationships" name="Share Based Payments (Schedule " sheetId="100" state="visible" r:id="rId100"/>
    <sheet xmlns:r="http://schemas.openxmlformats.org/officeDocument/2006/relationships" name="Share Based Payments (Schedul_2" sheetId="101" state="visible" r:id="rId101"/>
    <sheet xmlns:r="http://schemas.openxmlformats.org/officeDocument/2006/relationships" name="Earnings per Share (Narrative) " sheetId="102" state="visible" r:id="rId102"/>
    <sheet xmlns:r="http://schemas.openxmlformats.org/officeDocument/2006/relationships" name="Earnings per Share (Schedule of" sheetId="103" state="visible" r:id="rId103"/>
    <sheet xmlns:r="http://schemas.openxmlformats.org/officeDocument/2006/relationships" name="Sales (Schedule of Sales by Pro" sheetId="104" state="visible" r:id="rId104"/>
    <sheet xmlns:r="http://schemas.openxmlformats.org/officeDocument/2006/relationships" name="Sales (Schedule of Sales by Maj" sheetId="105" state="visible" r:id="rId105"/>
    <sheet xmlns:r="http://schemas.openxmlformats.org/officeDocument/2006/relationships" name="Cost of Sales (Schedule of Cost" sheetId="106" state="visible" r:id="rId106"/>
    <sheet xmlns:r="http://schemas.openxmlformats.org/officeDocument/2006/relationships" name="General and Administration (Sch" sheetId="107" state="visible" r:id="rId107"/>
    <sheet xmlns:r="http://schemas.openxmlformats.org/officeDocument/2006/relationships" name="Other Expenses (Schedule of Oth" sheetId="108" state="visible" r:id="rId108"/>
    <sheet xmlns:r="http://schemas.openxmlformats.org/officeDocument/2006/relationships" name="Interest and Finance (Costs) _3" sheetId="109" state="visible" r:id="rId109"/>
    <sheet xmlns:r="http://schemas.openxmlformats.org/officeDocument/2006/relationships" name="Income Taxes (Narrative) (Detai" sheetId="110" state="visible" r:id="rId110"/>
    <sheet xmlns:r="http://schemas.openxmlformats.org/officeDocument/2006/relationships" name="Income Taxes (Schedule of Incom" sheetId="111" state="visible" r:id="rId111"/>
    <sheet xmlns:r="http://schemas.openxmlformats.org/officeDocument/2006/relationships" name="Income Taxes (Schedule of Curre" sheetId="112" state="visible" r:id="rId112"/>
    <sheet xmlns:r="http://schemas.openxmlformats.org/officeDocument/2006/relationships" name="Income Taxes (Schedule of Defer" sheetId="113" state="visible" r:id="rId113"/>
    <sheet xmlns:r="http://schemas.openxmlformats.org/officeDocument/2006/relationships" name="Income Taxes (Schedule of Unrec" sheetId="114" state="visible" r:id="rId114"/>
    <sheet xmlns:r="http://schemas.openxmlformats.org/officeDocument/2006/relationships" name="Income Taxes (Schedule of Tax L" sheetId="115" state="visible" r:id="rId115"/>
    <sheet xmlns:r="http://schemas.openxmlformats.org/officeDocument/2006/relationships" name="Segmented Information (Schedule" sheetId="116" state="visible" r:id="rId116"/>
    <sheet xmlns:r="http://schemas.openxmlformats.org/officeDocument/2006/relationships" name="Fair Value Measurements (Schedu" sheetId="117" state="visible" r:id="rId117"/>
    <sheet xmlns:r="http://schemas.openxmlformats.org/officeDocument/2006/relationships" name="Management of Financial Risk (S" sheetId="118" state="visible" r:id="rId118"/>
    <sheet xmlns:r="http://schemas.openxmlformats.org/officeDocument/2006/relationships" name="Management of Financial Risk _2" sheetId="119" state="visible" r:id="rId119"/>
    <sheet xmlns:r="http://schemas.openxmlformats.org/officeDocument/2006/relationships" name="Management of Financial Risk (D" sheetId="120" state="visible" r:id="rId120"/>
    <sheet xmlns:r="http://schemas.openxmlformats.org/officeDocument/2006/relationships" name="Management of Financial Risk _3" sheetId="121" state="visible" r:id="rId121"/>
    <sheet xmlns:r="http://schemas.openxmlformats.org/officeDocument/2006/relationships" name="Management of Financial Risk (C" sheetId="122" state="visible" r:id="rId122"/>
    <sheet xmlns:r="http://schemas.openxmlformats.org/officeDocument/2006/relationships" name="Supplemental Cashflow Informa_3" sheetId="123" state="visible" r:id="rId123"/>
    <sheet xmlns:r="http://schemas.openxmlformats.org/officeDocument/2006/relationships" name="Contingencies and Capital Com_2" sheetId="124" state="visible" r:id="rId124"/>
  </sheets>
  <definedNames/>
  <calcPr calcId="124519" fullCalcOnLoad="1"/>
</workbook>
</file>

<file path=xl/sharedStrings.xml><?xml version="1.0" encoding="utf-8"?>
<sst xmlns="http://schemas.openxmlformats.org/spreadsheetml/2006/main" uniqueCount="1181">
  <si>
    <t>Document And Entity Information - shares</t>
  </si>
  <si>
    <t>12 Months Ended</t>
  </si>
  <si>
    <t>Dec. 31, 2019</t>
  </si>
  <si>
    <t>Mar. 10, 2020</t>
  </si>
  <si>
    <t>Document And Entity Information [abstract]</t>
  </si>
  <si>
    <t>Entity Registrant Name</t>
  </si>
  <si>
    <t>FORTUNA SILVER MINES INC</t>
  </si>
  <si>
    <t>Entity Central Index Key</t>
  </si>
  <si>
    <t>0001341335</t>
  </si>
  <si>
    <t>Document Type</t>
  </si>
  <si>
    <t>40-F</t>
  </si>
  <si>
    <t>Amendment Flag</t>
  </si>
  <si>
    <t>false</t>
  </si>
  <si>
    <t>Document Period End Date</t>
  </si>
  <si>
    <t>Dec. 31,
		2019</t>
  </si>
  <si>
    <t>Document Fiscal Period Focus</t>
  </si>
  <si>
    <t>FY</t>
  </si>
  <si>
    <t>Document Fiscal Year Focus</t>
  </si>
  <si>
    <t>2019</t>
  </si>
  <si>
    <t>Current Fiscal Year End Date</t>
  </si>
  <si>
    <t>--12-31</t>
  </si>
  <si>
    <t>Entity Current Reporting Status</t>
  </si>
  <si>
    <t>Yes</t>
  </si>
  <si>
    <t>Entity Emerging Growth Company</t>
  </si>
  <si>
    <t>Entity Common Stock, Shares Outstanding</t>
  </si>
  <si>
    <t>Consolidated Income Statements - USD ($) shares in Thousands, $ in Thousands</t>
  </si>
  <si>
    <t>Dec. 31, 2018</t>
  </si>
  <si>
    <t>Consolidated Income Statements [abstract]</t>
  </si>
  <si>
    <t>Sales (note 23)</t>
  </si>
  <si>
    <t>Cost of sales (note 24)</t>
  </si>
  <si>
    <t>Mine operating income</t>
  </si>
  <si>
    <t>Other Expenses [abstract]</t>
  </si>
  <si>
    <t>General and administration (note 25)</t>
  </si>
  <si>
    <t>Exploration and evaluation</t>
  </si>
  <si>
    <t>Share of loss from associates</t>
  </si>
  <si>
    <t>Foreign exchange loss (note 12)</t>
  </si>
  <si>
    <t>Other expenses (note 26)</t>
  </si>
  <si>
    <t>Operating expenses (income), total</t>
  </si>
  <si>
    <t>Operating Income</t>
  </si>
  <si>
    <t>Other income (loss)</t>
  </si>
  <si>
    <t>Investment gains (note 12)</t>
  </si>
  <si>
    <t>Interest and finance (costs) income, net (note 27)</t>
  </si>
  <si>
    <t>Gain (loss) on derivatives</t>
  </si>
  <si>
    <t>Financial income (expense), total</t>
  </si>
  <si>
    <t>Financing items</t>
  </si>
  <si>
    <t>Interest income</t>
  </si>
  <si>
    <t>Interest expense</t>
  </si>
  <si>
    <t>Income before income taxes</t>
  </si>
  <si>
    <t>Income taxes (note 28)</t>
  </si>
  <si>
    <t>Current income tax expense</t>
  </si>
  <si>
    <t>Deferred income tax (recovery) expense</t>
  </si>
  <si>
    <t>Total tax expense</t>
  </si>
  <si>
    <t>Net income for the year</t>
  </si>
  <si>
    <t>Earning per share (note 22)</t>
  </si>
  <si>
    <t>Basic</t>
  </si>
  <si>
    <t>Diluted</t>
  </si>
  <si>
    <t>Weighted average number of common shares outstanding during the period (000's)</t>
  </si>
  <si>
    <t>Consolidated Statements of Comprehensive Income - USD ($)</t>
  </si>
  <si>
    <t>Consolidated Statements of Comprehensive Income [abstract]</t>
  </si>
  <si>
    <t>Items that will remain permanently in other comprehensive income:</t>
  </si>
  <si>
    <t>Change in fair value of marketable securities, net of $nil tax</t>
  </si>
  <si>
    <t>Items that may in the future be reclassified to profit or loss:</t>
  </si>
  <si>
    <t>Change in fair value of hedging instruments, net of $nil tax</t>
  </si>
  <si>
    <t>Total other comprehensive loss for the year</t>
  </si>
  <si>
    <t>Comprehensive income for the year</t>
  </si>
  <si>
    <t>Changes in fair value of marketable securities, tax</t>
  </si>
  <si>
    <t>Changes in fair value of hedging instruments, tax</t>
  </si>
  <si>
    <t>Consolidated Statements of Financial Position - USD ($) $ in Thousands</t>
  </si>
  <si>
    <t>CURRENT ASSETS:</t>
  </si>
  <si>
    <t>Cash and cash equivalents</t>
  </si>
  <si>
    <t>Short term investments</t>
  </si>
  <si>
    <t>Trade and other receivables (note 5)</t>
  </si>
  <si>
    <t>Inventories (note 6)</t>
  </si>
  <si>
    <t>Other current assets (note 7)</t>
  </si>
  <si>
    <t>Assets held for sale (note 8)</t>
  </si>
  <si>
    <t>Total current assets</t>
  </si>
  <si>
    <t>NON-CURRENT ASSETS:</t>
  </si>
  <si>
    <t>Mineral properties and exploration and evaluation assets (note 9)</t>
  </si>
  <si>
    <t>Plant and equipment (note 10)</t>
  </si>
  <si>
    <t>Investment in associates (note 11)</t>
  </si>
  <si>
    <t>Long-term receivables and other (note 12)</t>
  </si>
  <si>
    <t>Deposits and advances to contractors (note 13)</t>
  </si>
  <si>
    <t>Total assets</t>
  </si>
  <si>
    <t>CURRENT LIABILITIES:</t>
  </si>
  <si>
    <t>Trade and other payables (note 14)</t>
  </si>
  <si>
    <t>Income taxes payable</t>
  </si>
  <si>
    <t>Current portion of lease obligations (note 3(u) and 16)</t>
  </si>
  <si>
    <t>Current portion of closure and rehabilitation provisions (note 19)</t>
  </si>
  <si>
    <t>Total current liabilities</t>
  </si>
  <si>
    <t>NON-CURRENT LIABILITIES:</t>
  </si>
  <si>
    <t>Debt (note 17)</t>
  </si>
  <si>
    <t>Deferred tax liabilities (note 28)</t>
  </si>
  <si>
    <t>Closure and rehabilitation provisions (note 19)</t>
  </si>
  <si>
    <t>Lease obligations (notes 3(u) and 16)</t>
  </si>
  <si>
    <t>Other liabilities (note 18)</t>
  </si>
  <si>
    <t>Total liabilities</t>
  </si>
  <si>
    <t>EQUITY:</t>
  </si>
  <si>
    <t>Share capital (note 21)</t>
  </si>
  <si>
    <t>Reserves</t>
  </si>
  <si>
    <t>Retained earnings</t>
  </si>
  <si>
    <t>Total shareholders' equity</t>
  </si>
  <si>
    <t>Total liabilities and shareholders' equity</t>
  </si>
  <si>
    <t>Consolidated Statements of Cashflows - USD ($) $ in Thousands</t>
  </si>
  <si>
    <t>OPERATING ACTIVITIES</t>
  </si>
  <si>
    <t>Items not involving cash</t>
  </si>
  <si>
    <t>Depletion and depreciation</t>
  </si>
  <si>
    <t>Accretion expense</t>
  </si>
  <si>
    <t>Income taxes</t>
  </si>
  <si>
    <t>Share based payments expense, net of cash settlements</t>
  </si>
  <si>
    <t>Unrealized foreign exchange loss</t>
  </si>
  <si>
    <t>Investment gains, Lindero construction</t>
  </si>
  <si>
    <t>Unrealized gain (loss) on derivatives</t>
  </si>
  <si>
    <t>Write-downs and other</t>
  </si>
  <si>
    <t>Total adjustments to reconcile profit (loss)</t>
  </si>
  <si>
    <t>Trade and other receivables</t>
  </si>
  <si>
    <t>Prepaid expenses</t>
  </si>
  <si>
    <t>Inventories</t>
  </si>
  <si>
    <t>Trade and other payables</t>
  </si>
  <si>
    <t>Closure and reclamation payments</t>
  </si>
  <si>
    <t>Cash provided by operating activities</t>
  </si>
  <si>
    <t>Income taxes paid</t>
  </si>
  <si>
    <t>Interest paid</t>
  </si>
  <si>
    <t>Interest received</t>
  </si>
  <si>
    <t>Net cash provided by operating activities</t>
  </si>
  <si>
    <t>INVESTING ACTIVITIES</t>
  </si>
  <si>
    <t>Purchases of short term investments</t>
  </si>
  <si>
    <t>Redemptions of short term investments</t>
  </si>
  <si>
    <t>Investments in associates</t>
  </si>
  <si>
    <t>Expenditures on Lindero construction</t>
  </si>
  <si>
    <t>Capitalized interest on Lindero construction</t>
  </si>
  <si>
    <t>Additions to mineral properties, plant and equipment</t>
  </si>
  <si>
    <t>Contractor advances on Lindero construction and other expenditures</t>
  </si>
  <si>
    <t>Advances applied to Lindero construction and other expenditures</t>
  </si>
  <si>
    <t>Proceeds from sale of assets</t>
  </si>
  <si>
    <t>Additions to long-term receivables</t>
  </si>
  <si>
    <t>Cash used in investing activities</t>
  </si>
  <si>
    <t>FINANCING ACTIVITIES</t>
  </si>
  <si>
    <t>Transaction costs on debt modification</t>
  </si>
  <si>
    <t>Transaction costs on convertible debenture (note 17(b)</t>
  </si>
  <si>
    <t>Proceeds from credit facility (note 17(a)</t>
  </si>
  <si>
    <t>Proceeds from convertible debenture (note 17(b)</t>
  </si>
  <si>
    <t>Proceeds from issuance of common shares</t>
  </si>
  <si>
    <t>Payments of lease obligations</t>
  </si>
  <si>
    <t>Cash provided by financing activities</t>
  </si>
  <si>
    <t>Effect of exchange rate changes on cash and cash equivalents</t>
  </si>
  <si>
    <t>Decrease in cash and cash equivalents during the period</t>
  </si>
  <si>
    <t>Cash and cash equivalents, beginning of the year</t>
  </si>
  <si>
    <t>Cash and cash equivalents, end of the year</t>
  </si>
  <si>
    <t>Lindero Reporting Segment [member]</t>
  </si>
  <si>
    <t>Unrealized foreign exchange loss, Lindero construction (note 12)</t>
  </si>
  <si>
    <t>Consolidated Statements of Cashflows - Cash and Cash Equivalents - USD ($) $ in Thousands</t>
  </si>
  <si>
    <t>Cash and cash equivalents consist of:</t>
  </si>
  <si>
    <t>Cash</t>
  </si>
  <si>
    <t>Cash equivalents</t>
  </si>
  <si>
    <t>Consolidated Statements of Changes in Equity</t>
  </si>
  <si>
    <t>Issued capital [member]USD ($)shares</t>
  </si>
  <si>
    <t>Equity reserve [member]USD ($)</t>
  </si>
  <si>
    <t>Hedging reserve [member]USD ($)</t>
  </si>
  <si>
    <t>Fair value reserve [member]USD ($)</t>
  </si>
  <si>
    <t>Reserves convertible Debentures [member]USD ($)</t>
  </si>
  <si>
    <t>Foreign currency reserves [member]USD ($)</t>
  </si>
  <si>
    <t>Retained earnings [member]USD ($)</t>
  </si>
  <si>
    <t>USD ($)</t>
  </si>
  <si>
    <t>Equity at beginning of period at Dec. 31, 2017</t>
  </si>
  <si>
    <t>Equity at beginning of period, shares at Dec. 31, 2017 | shares</t>
  </si>
  <si>
    <t>Net income for the period</t>
  </si>
  <si>
    <t>Other comprehensive income (loss)</t>
  </si>
  <si>
    <t>Exercise of warrants</t>
  </si>
  <si>
    <t>Exercise of warrants, shares</t>
  </si>
  <si>
    <t>Exercise of stock options</t>
  </si>
  <si>
    <t>Exercise of stock options, shares</t>
  </si>
  <si>
    <t>Shares issued for share units</t>
  </si>
  <si>
    <t>Shares issued for share units (in shares)</t>
  </si>
  <si>
    <t>Share-based payments</t>
  </si>
  <si>
    <t>Subtotal of transactions with owners of the Company</t>
  </si>
  <si>
    <t>Subtotal of transactions with owners of the Company, shares | shares</t>
  </si>
  <si>
    <t>Equity at end of period at Dec. 31, 2018</t>
  </si>
  <si>
    <t>Equity at end of period, shares at Dec. 31, 2018 | shares</t>
  </si>
  <si>
    <t>Convertible debenture,net of tax (note 17(b )</t>
  </si>
  <si>
    <t>Equity at end of period at Dec. 31, 2019</t>
  </si>
  <si>
    <t>Equity at end of period, shares at Dec. 31, 2019 | shares</t>
  </si>
  <si>
    <t>Nature of Operations</t>
  </si>
  <si>
    <t>Nature of Operations [abstract]</t>
  </si>
  <si>
    <t>1. Nature of Operations
Fortuna Silver Mines Inc. and its subsidiaries (the “Company”) is a publicly traded company incorporated and domiciled in British Columbia, Canada.
The Company is engaged in precious and base metal mining and related activities in Latin America, including exploration, extraction, and processing. The Company operates the Caylloma silver, lead, and zinc mine (“Caylloma”) in southern Peru, the San Jose silver and gold mine (“San Jose”) in southern Mexico, and the Lindero Gold Project (“Lindero Project”), which is under construction, in northern Argentina.
Its common shares are listed on the New York Stock Exchange under the trading symbol FSM, on the Toronto Stock Exchange under the trading symbol FVI, and on the Frankfurt Stock Exchange under the trading symbol F4S.F.
The Company’s registered office is located at Suite 650 - 200 Burrard Street, Vancouver, Canada, V6C 3L6.</t>
  </si>
  <si>
    <t>Basis of Presentation</t>
  </si>
  <si>
    <t>Basis of Presentation [abstract]</t>
  </si>
  <si>
    <t>2. Basis of Presentation
Statement of Compliance
These consolidated financial statements (“financial statements”) have been prepared by management of the Company in accordance with International Financial Reporting Standards as issued by the International Accounting Standards Board (“IFRS”) effective as of December 31, 2019.
On March 10, 2020, the Company's Board of Directors approved these financial statements for issuance.
Presentation and Functional Currency
These financial statements are presented in United States Dollars (“$” or “US$” or “US dollars”), which is the functional currency of the Company. Reference to C$ are to Canadian dollars. All amounts in these financial statements have been rounded to the nearest thousand US dollars, unless otherwise stated.
Basis of Measurement
These financial statements have been prepared on a historical cost basis, except for those assets and liabilities that are measured at fair value (Note 30) at the end of each reporting period.</t>
  </si>
  <si>
    <t>Significant Accounting Policies</t>
  </si>
  <si>
    <t>Significant Accounting Policies [abstract]</t>
  </si>
  <si>
    <t>3. Significant Accounting Policies
The Company has consistently applied the following accounting policies to all periods presented in these financial statements.
(a) Basis of Consolidation
These financial statements include the accounts of the Company. All significant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Fortuna Silver Mines Inc. is the ultimate parent entity of the group. At December 31, 2019, the principal subsidiaries of the Company, their geographic locations, and the ownership interests held by the Company, were as follows:
Name
Location
Ownership
Principal Activity
Minera Bateas S.A.C. ("Bateas")
Peru
100%
Caylloma Mine
Compania Minera Cuzcatlan S.A. de C.V. ("Cuzcatlan")
Mexico
100%
San Jose Mine
Mansfield Minera S.A. ("Mansfield")
Argentina
100%
Lindero Project
(b) Foreign Currency Translation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
(c) Cash, Cash Equivalents and Short-Term Investments
Cash and cash equivalents include cash on hand, demand deposits, and money market instruments with maturities from the date of acquisition of 90 days or less, which are readily convertible to known amounts of cash and are subject to insignificant changes in value. Short-term investments consist of term deposits with original maturities in excess of three months but less than twelve months. Cash, cash equivalents and short-term investments are designated as amortized cost.
(d) Inventories
Inventories include mineral concentrates, stockpiled ore, materials and supplies. Costs allocated to metal inventories are based on average costs, which include direct mining costs, direct labor and material costs, mine site overhead, depletion and amortization. Costs allocated to materials and supplies are based on weighted average costs and include all costs of purchase and other costs in bringing these inventories to their existing location and condition. If carrying value exceeds net realizable amount, a write down is recognized. The write down may be reversed in a subsequent period if the circumstances which caused the write down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
(e) Investment in Associates
Associates are those entities in which the Company has significant influence, but not control or joint control, over the entity’s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An impairment test is performed when there is objective evidence of impairment, such as significant adverse changes in the environment in which the associate operates or there is a significant or prolonged decline in the fair value of the investment below its carrying amount. When there is objective evidence that an investment is impaired, a quantitative impairment test is performed and a loss is recorded if the recoverable amount is lower than the carrying amount. Impairment losses are reversed if the recoverable amount subsequently exceeds the carrying amount.
(f) Exploration and Evaluation Assets
Exploration expenditures on properties for which the Company does not have title or rights to are expensed when incurred. Significant payments related to the acquisition of land and mineral rights and the costs to conduct a preliminary evaluation to determine that the property has 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The Company capitalizes the cost of acquiring, maintaining its interest and exploring mineral properties as exploration and evaluation assets until such time as the properties are placed into development, abandoned, sold, or considered to be impaired in value.
If a mineable ore body is discovered, exploration and evaluation costs are reclassified to mining properties. The Company uses the following criteria in its assessment:
·
the property has mineral reserves as referred to in Canadian National Instrument 43‑101 Standards of Disclosure for Mineral Projects (“NI 43-101”), and
·
when legal, permitting and social matters have been resolved sufficiently to allow mining of the ore body.
Exploration and evaluation assets are tested for impairment when an indicator of impairment is identified and upon reclassification to mining properties.
If no mineable ore body is discovered, all previously capitalized costs are expensed in the period in which it is determined the property has no economic value.
Proceeds received from the sale of interests in exploration and evaluation assets are credited to the carrying value of the mineral properties, plant and equipment. Exploration costs that do not relate to any specific property are expensed as incurred.
(g) Mineral Properties, Plant and Equipment
i. Operational Mining Properties and Mine Development
For operating mines, all mineral property expenditures are capitalized and amortized based on a unit-of-production method considering the expected production to be obtained over the life of the mineral property. The expected production includes proven and probable reserves and the portion of inferred resources expected to be extracted economically as part of the production cost.
Capitalized costs of producing properties are amortized on a unit-of-production basis over proven and probable reserves and the portion of inferred resources where it is considered highly probable that those resources are expected to be extracted economically.
The expected production to be obtained over the life of the mineral property is based on our life-of-mine production plans which typically include a portion of inferred resources, and therefore differ from the life-of-mine plans we publish as part of our NI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Once the integrity of the data has been established, two important considerations around classification of resources are geologic continuity and possible variation of thickness and grade between samples. For our inferred resources at San Jose and Caylloma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and Caylloma are not structurally complex deposits where faulting has disrupted geologic continuity.
With regards to the variation of thickness and grade between samples, we use statistical means to calculate the probability that tonnage and grade content falls within a certain accuracy over a given timeframe. If the potential variation is estimated to be within ± 25% at 90 percent confidence globally, we classify it as an inferred resource. This is equivalent to stating that we have 95 percent confidence that greater than 75% of the inferred tonnes, grade, and metal content will ultimately be recovered by the mine and hence that the same percentage or higher will be converted from an inferred resource to an indicated resource through infill drilling as per our policy of upgrading prior to production.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that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19 and 2018 life-of-mine plans were 90% at San Jose and 80% at Caylloma.
The percentage of inferred resources included as a component of the total mineable inventory (reserve + resource) considered in the 2019 life-of-mine evaluation for each operation as of December 31, 2019, was San Jose 29% (2018 and 2017: 21% and 23%); Caylloma 45% (2018 and 2017: 48% and 60%).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the estimate arises.
Costs of abandoned properties are written-off.
- Commercial Production
Capital work in progress consists of expenditures for development of a mine and construction of related processing facilities, and includes costs of testing whether the asset is functioning properly, after deducting the net proceeds from selling metals produced while bringing the asset to the condition necessary for it to be capable of operating in the manner intended by management (“commercial production”). Commercial production is a convention for determining the point in time in which a mine and plant has completed the operational commissioning and has operational results that are expected to remain at a sustainable commercial level over a period of time, after which production costs are no longer capitalized and are reported as operating costs. The determination of when commercial production commences is based on several qualitative factors including but not limited to the following:
·
all major capital expenditures to bring the mine to the condition necessary for it to be capable of operating in the manner intended by management have been completed; and
·
the ability to sustain ongoing production of ore at a steady or increasing level.
On the commencement of commercial production, depletion of each mining property will commence on a unit-of-production basis. Any costs incurred after the commencement of commercial production are capitalized to the extent they give rise to a future economic benefit.
ii. Plant and Equipment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2 years
Straight line
Furniture and other equipment (1)
2-12 years
Straight line
Transport units
4-5 years
Straight line
Capital work in progress
Not depreciated
(1)
The lesser of useful life or life of mine.
Equipment under finance lease is initially recorded at the present value of minimum lease payments at the inception of the lease and depreciated over the shorter of the lease term or useful life.
Spare parts and components included in machinery and equipment are depreciated over the shorter of the useful life of the component or the related machinery and equipment.
Borrowing costs attributed to the construction of qualifying assets are capitalized to mineral properties, plant and equipment, and are included in the carrying amounts of related assets until the asset is available for use in the manner intended by management.
Costs associated with commissioning activities on constructed plants are deferred from the date of mechanical completion of the facilities until the date the assets are capable of operating in the manner intended by management. Any revenues generated prior to commencement of commercial production are credited against the carrying value of the qualifying asset.
On an annual basis, the depreciation method, useful economic life, and residual value of each component asset is reviewed with any changes recognized prospectively over its remaining useful economic life.
(h) Asset Impairment
At the end of each reporting period, the Company assesses for impairment indicators and if there are such indicators, then the Company performs a test of impairment.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An impairment loss is recognized for the amount by which the asset’s carrying amount exceeds its recoverable amount. The recoverable amount is the higher of an asset’s fair value less cost of disposal (“FVLCD”) and value in use.
When the recoverable amount is assessed using pre-tax discounted cash flow techniques, the resulting estimates are based on detailed mine and/or production plans. For value in use, recent cost levels are considered, together with expected changes in costs compatible with the current condition of the business. The cash flow forecasts are based on best estimates of the expected future revenues and costs, including the future cash costs of production, sustaining capital expenditures, and reclamation and closure costs.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
(i) Borrowing Costs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capable of operating in the manner intended by management.
Capitalization of borrowing costs incurred commences on the date the following three conditions are met:
·
expenditures for the qualifying asset are being incurred;
·
borrowing costs are being incurred; and,
·
activities that are necessary to prepare the qualifying asset for its intended use are being undertaken.
Borrowing costs incurred after the qualifying assets are capable of operating in the manner intended by management are expensed.
Transaction costs, including legal, upfront commitment fees and other costs of issuance, associated with debt are recorded against the debt and are amortized over the term of the credit facility using the effective interest rate method.
All other borrowing costs are expensed in the period in which they are incurred.
(j) Assets Held for Sale
A non-current asset is classified as held for sale when it meets the following criteria:
·
The non-current asset is available for immediate sale in its present condition subject only to terms that are usual and customary for sales of such assets; and,
·
the sale of the non-current asset is highly probable. For the sale to be highly probable:
o
o
o
o
o
Assets held for sale are not depreciated and are recorded at the lower of their carrying amount and fair value less costs to sell.
(k) Income Taxes
Income tax expense consists of current and deferred tax expense.
Current tax expense is the expected tax payable on the taxable income for the year using tax rates enacted or substantively enacted at period end adjusted for amendments to tax payable with regards to previous years.
Deferred tax assets and liabilities are recognized for deferred tax consequences attributable to unused tax loss carry forwards, unused tax credits, and differences between the financial statement carrying amounts of existing assets and liabilities and their respective tax basis (“temporary difference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l) Provisions
i. Closure and Reclamation Provisions
Future obligations to retire an asset, including dismantling, remediation and ongoing treatment and monitoring of the site related to normal operation are initially recognized and recorded as a liability based on estimated future cash flows discounted at the risk-free rate.
The closure and reclamation provision (“CRP”) is adjusted at each reporting period for changes to the expected amount of cash flows required to discharge the liability, the timing of such cash flows and the risk-free discount rate.
The liability is accreted to full value over time through periodic charges to profit or loss.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a future benefit related to the costs and as such, the amounts are expensed. Revisions in estimates or new disturbances result in an adjustment to the CRP with an offsetting adjustment to the asset, unless there is no future benefit, in which case they are expensed.
ii. Environmental Disturbance Restoration Provisions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iii. Other Provisions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
(m) Share Capital
Common shares are classified as equity. Costs directly attributable to the issuance of common shares are shown in equity as a deduction from the proceeds.
(n) Share-Based Payment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is reversed in the period the forfeiture occurs.
Share-based payment expenses relating to cash-settled awards, including deferred and restricted share units are accrued and expensed over the vesting period based on the quoted market value of the Company’s common shares. As these awards will be settled in cash, the expense and liability are adjusted at each reporting period for any changes in the underlying share price.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i. Stock Option Plan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ii. Deferred Share Unit Plan
Deferred share units (“DSU”)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iii. Share Unit Plans
The Company’s amended and restated share unit plan (the “SU Plan”) covers all restricted share units (“RSUs”) and performance share units (“PSUs”) granted by the Company on and after March 1, 2015. All RSUs granted prior to March 1, 2015 were governed by the restricted share unit plan dated November 12, 2010.
- Restricted Share Units
The Company’s RSUs are settled in either cash or equity, as determined by the Company’s Board of Directors at the grant date and typically vest over three years.
For cash settled RSUs, the share-based payment expense is adjusted at each reporting period to reflect any change in the quoted market price of the Company’s common shares and the vesting of each RSU grant, with a corresponding amount recorded in other liabilities.
For equity-settled RSUs, the fair value is determined based on the quoted market price of the Company’s common shares at the date of grant, and the fair value is recognized as a share-based payment expense over the vesting period with a corresponding amount recorded in equity reserves.
- Performance Share Units
The Company’s PSUs are performance-based awards for the achievement of specified performance metrics by specified deadlines and are settled in either cash or equity, as determined by the Company’s Board of Directors at the grant date and typically vest over three years.
For cash settled PSUs, the share-based payment expense is adjusted at each reporting period to reflect any change in the quoted market price of the Company’s common shares, the vesting of each PSU grant and the expected performance factors with a corresponding amount recorded in other liabilities.
For equity-settled PSUs, the fair value is determined based on the quoted market price of the Company’s common shares at the date of grant and the number of PSUs expected to vest based on the performance factors. The fair value is recognized as a share-based payment expense over the vesting period with a corresponding amount recorded in equity reserves.
(o)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personnel of the Company. A transaction is a related party transaction when there is a transfer of resources or obligations between related parties.
(p) Earnings per Share
Basic earnings per share (“EPS”) is computed by dividing the net income for the year by the weighted average number of common shares outstanding during the year.
The diluted earnings per share calculation is based on the weighted average number of common shares outstanding during the year, adjusted for the effects of dilutive common share equivalents. This method requires that the dilutive effect of outstanding options and equity settled units issued shoul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the common shares during the year, but only if dilutive. Dilution from convertible debentures is calculated using the if-converted method, based on the number of shares to be issued upon conversion of the convertible debentures, with a corresponding adjustment to net income for the after-tax interest expense related to the convertible debentures.
(q) Financial Instruments
i Classification and measurement of financial assets and financial liabilities
Financial assets are measured as either: amortized cost; fair value through other comprehensive income (FVOCI) or fair value through profit or loss (FVTPL). All non-derivative financial liabilities are measured at amortized cost.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and instead the hybrid financial instrument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Components of compound financial instruments are separately classified as either financial liabilities or as equity in accordance with the substance of the contractual arrangements and the definitions of a financial liability and an equity instrument. The financial liability is initially recognized at fair value, net of an allocation of issuance costs, and is subsequently measured at amortized cost. The equity component is initially measured based on the residual amount, net of an allocation of issuance costs, and is not subsequently remeasured.
Equity instruments issued by the Company are recognized at the proceeds received, net of direct issue costs. Repurchase of the Company’s own equity instruments is recognized and deducted directly in equity. No gain or loss is recognized in profit or loss on the purchase, sale, or cancellation of our own equity instruments. No gain or loss is recognized on the issue of our own equity instruments, unless the equity is issued to</t>
  </si>
  <si>
    <t>Use of Estimates, Assumptions and Judgements</t>
  </si>
  <si>
    <t>Use of Estimates, Assumptions and Judgements [abstract]</t>
  </si>
  <si>
    <t>4. Use of Estimates, Assumptions and Judgements
(a) Critical Accounting Estimates and Assumptions
Many of the amounts included in the consolidated financial statements require management to make judgements and/or estimates. These judgements and estimates are continuously evaluated and are based on management’s experience and knowledge of the relevant facts and circumstances. Areas where critical accounting estimates and assumptions have the most significant effect on the amounts recognized in the consolidated financial statements include:
i. Mineral Reserves and Resources and the Life of Mine Plan
We estimate our mineral reserves and mineral resources in accordance with the requirements of NI 43‑101. Estimates of the quantities of the mineral reserves and mineral resources form the basis for our life of mine plans, which are used for the calculation of depletion expense under the units of production method, impairment tests, and forecasting the timing of the payments related to the environmental reclamation provision.
Significant estimation is involved in determining the reserves and resources included within our life of mine plans. Changes in forecast prices of commodities, exchange rates, production costs or recovery rates may result in our life of mine plan being revised and such changes could impact depletion rates, asset carrying values and our environmental reclamation provision. As at December 31, 2019 we have used the following long-term prices for our reserve and resource estimations: gold $1,380/oz, silver $17/oz, lead $2,170/t and zinc $2,590/t.
In addition to the estimates above, estimation is involved in determining the percentage of resources ultimately expected to be converted to reserves and hence included in our life of mine plans. Our life of mine plans include a portion of inferred resources as we believe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judgements of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See note 3(g)(i) of these financial statements.
ii. Valuation of Mineral Properties and Exploration Properties
The Company carries its mineral properties at cost less accumulated depletion and any accumulated provision for impairment. The costs of each property and related capitalized expenditures are depleted over the economic life of the property on a units-of-production basis. Costs are charged to the consolidated income statement when a property is abandoned or when there is an impairment.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In undertaking this review, management of the Company is required to make significant estimates of, amongst other things, future production and sales volumes, metal prices, foreign exchange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iii. Reclamation and Other Closure Provisions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iv. Revenue Recognition
The Company’s sales of metal in concentrates allow for price adjustments based on the market price at the end of the relevant quotational period (“QP”) stipulated in the contract. These are referred to as provisional pricing arrangements and are such that the selling price for metal in concentrate is based on the prevailing spot price on a specified future date. At each balance sheet date, the Company estimates the value of the trade receivable using forward metal prices.
Adjustments to the sale price occurs based on movements in quoted market prices up to the end of the QP. The period between provisional invoicing and the end of the QP is generally between one and three months. Any future changes over the QP are embedded within the provisionally priced trade receivables and are, therefore, within the scope of IFRS 9 and not within the scope of IFRS 15. As such, the provisional price adjustments are accounted for as derivatives and presented separately in Note 23 of these financial statements.
v. Contingencies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
(b) Critical Accounting Judgements in Applying the Entity’s Accounting Policies
Judgements that have the most significant effect on the amounts recognized in the Company’s consolidated financial statements are as follows:
i. Income Taxes
Deferred tax assets and liabilities are determined based on differences between the financial statement carrying values of assets and liabilities and their respective income tax bases and losses carried forward. The determination of the ability of the Company to utilize tax loss carryforwards to offset deferred tax liabilities requires management to exercise judgement and make certain assumptions about the future performance of the Company.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ii. Assessment of Impairment and Reversal of Impairment Indicators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iii. Functional Currency
The functional currency for the Company and its subsidiaries is the currency of the primary economic environment in which each operates. The Company has determined that its functional currency and that of its subsidiaries is the U.S. dollar. The determination of functional currency may require certain judgements to determine the primary economic environment. The Company reconsiders the functional currency used when there is a change in the events and conditions which determined the primary economic environment .
iv. Leases
Significant estimates, assumptions and judgments made by management on the adoption of IFRS 16 Leases primarily included judgement about whether the lease conveys the right to use a specific asset, whether the Company obtains substantially all of the economic benefits from the use of the asset, whether the Company has the right to direct the use of the asset, evaluating the appropriate discount rate to use to discount the lease liability for each lease or groups of assets, and to determine the lease term where a contract includes renewal options. Significant estimates, assumptions and judgments over these factors would affect the present value of the lease liabilities, as well as the associated amount of the ROU asset.</t>
  </si>
  <si>
    <t>Trade and Other Receivables</t>
  </si>
  <si>
    <t>Trade and Other Receivables [abstract]</t>
  </si>
  <si>
    <t>5. Trade and Other Receivables
December 31,
December 31,
2018
Trade receivables from concentrate sales
$
33,642
$
28,132
Advances and other receivables
2,419
3,179
Value added taxes recoverable
11,646
1,458
Accounts and other receivables
$
47,707
$
32,769
The Company’s trade receivables from concentrate sales are expected to be collected in accordance with the terms of the existing concentrate sales contracts with its customers. No amounts were past due as at December 31, 2019 and 2018 .</t>
  </si>
  <si>
    <t>Inventories [abstract]</t>
  </si>
  <si>
    <t>6. Inventories
December 31,
December 31,
2018
Concentrate stockpiles
$
2,640
$
1,671
Ore stockpiles
3,730
3,166
Materials and supplies
8,101
9,549
Inventories
$
14,471
$
14,386
During the year ended December 31, 2019, the Company expensed $169,711 (December 31, 2018 –$162,751) of inventories to cost of sales and wrote down $1,328 (December 31, 2018 - $206) of materials and supplies to their net realizable value, with such write downs included in cost of sales.</t>
  </si>
  <si>
    <t>Other Current Assets</t>
  </si>
  <si>
    <t>Other Current Assets [abstract]</t>
  </si>
  <si>
    <t>7. Other Current Assets
December 31,
December 31,
2018
Derivative assets
$
-
$
2,646
Income tax recoverable
2,553
136
Prepaid expenses
2,942
4,559
Other current assets
$
5,495
$
7,341</t>
  </si>
  <si>
    <t>Assets Held for Sale</t>
  </si>
  <si>
    <t>Assets held for sale [abstract]</t>
  </si>
  <si>
    <t>8. Assets Held for Sale
Changes to assets held for sale during the years ended December 31, 2019 and 2018 are as follow:
Balance at December 31, 2017
$
1,701
Transfer from property, plant and equipment
194
Disposals
(107)
Write-downs
(691)
Balance at December 31, 2018
1,097
Disposals
(28)
Balance at December 31, 2019
$
1,069</t>
  </si>
  <si>
    <t>Mineral Properties and Exploration and Evaluation Assets</t>
  </si>
  <si>
    <t>Disclosure of detailed information about property, plant and equipment [line items]</t>
  </si>
  <si>
    <t>Plant and Equipment</t>
  </si>
  <si>
    <t>10. Plant and Equipment
Machinery
Land, buildings
and leasehold
improvements
Furniture, other equipment and Transport
Assets under lease 1
Capital work in progress - Lindero
Capital
Total
COST
Balance at December 31, 2018
$
74,188
$
141,318
$
$ 11,066
$
$
52,964
$
6,140
$
Initial adoption IFRS 16 (note 3(u))
-
-
-
7,316
-
-
7,316
Balance at January 1, 2019
74,188
141,318
11,066
52,964
6,140
Additions
1,185
714
3,464
177,017
9,718
Changes in closure and reclamation provision
171
-
-
-
-
-
171
Disposals
(1,038)
-
(87)
-
-
-
(1,125)
Reclassifications
740
17,700
1,640
-
(10,646)
(9,434)
-
Balance at December 31, 2019
$
75,246
$
159,732
$
16,083
$
$
219,335
$
6,424
$
ACCUMULATED DEPRECIATION
Balance at December 31, 2018
$
35,843
$
65,547
$
5,390
$
107
$
-
$
-
$
Disposals
(746)
-
(79)
-
-
-
(825)
Depreciation
7,117
12,813
2,091
5,899
-
-
27,920
Balance at December 31, 2019
$
42,214
$
78,360
$
7,402
$
6,006
$
-
$
-
$
Net Book Value at December 31, 2019
$
33,032
$
81,372
$
8,681
$
$
219,335
$
6,424
$
(1)
The Company leases equipment that was previously classified as a finance lease under IAS 17. On January 1, 2019, these leases were classified as right-of-use assets under IFRS 16 and the carrying amount of $13,411 and the lease liability of $8,767 were determined based on the carrying amount of these assets and their related lease liability immediately before this date.
Machinery
Land, buildings
Furniture, other equipment and transport units
Equipment
Capital work in progress - Lindero
Capital
Total
COST
Balance at December 31, 2017
$
62,217
$
131,738
$
7,478
$
7,295
$
4,360
$
8,561
$
221,649
Additions
3,122
390
7,405
-
59,356
8,858
79,131
Changes in closure and reclamation provision
550
-
-
-
-
-
550
Disposals
(1,859)
-
(358)
(26)
-
-
(2,243)
Reclassifications
10,158
9,190
(3,459)
6,142
(10,752)
(11,279)
-
Balance at December 31, 2018
$
74,188
$
141,318
$
11,066
$
13,411
$
52,964
$
6,140
$
299,087
ACCUMULATED DEPRECIATION
Balance at December 31, 2017
$
27,570
$
52,353
$
4,552
$
3,510
$
-
$
-
$
87,985
Disposals
(1,719)
-
(295)
(26)
-
-
(2,040)
Reclassifications
3,152
538
18
(3,708)
-
-
-
Depreciation
6,840
12,656
1,115
331
-
-
20,942
Balance at December 31, 2018
$
35,843
$
65,547
$
5,390
$
107
$
-
$
-
$
106,887
Net Book Value at December 31, 2018
$
38,345
$
75,771
$
5,676
$
13,304
$
52,964
$
6,140
$
192,200</t>
  </si>
  <si>
    <t>Mineral Properties and Exploration and Evaluation Assets [member]</t>
  </si>
  <si>
    <t>9. Mineral Properties and Exploration and Evaluation Assets
Depletable
Not depletable
Caylloma
San Jose
Lindero
Other
Total
COST
Balance at December 31, 2018
$
121,625
$
175,609
$
155,854
$
7,797
$
460,885
Additions
6,396
7,838
34,485
2,652
51,371
Changes in closure and reclamation provision
223
886
13,527
-
14,636
Write-downs
-
-
-
(2,516)
(2,516)
Balance at December 31, 2019
$
128,244
$
184,333
$
203,866
$
7,933
$
524,376
ACCUMULATED DEPLETION
Balance at December 31, 2018
$
68,207
$
79,878
$
-
$
-
$
148,085
Depletion
6,228
16,544
-
-
22,772
Balance at December 31, 2019
$
74,435
$
96,422
$
-
$
-
$
170,857
Net Book Value at December 31, 2019
$
53,809
$
87,911
$
203,866
$
7,933
$
353,519
Depletable
Not depletable
Caylloma
San Jose
Lindero
Other
Total
COST
Balance at December 31, 2017
$
112,669
$
164,198
$
140,154
$
4,150
$
421,171
Additions
8,240
12,035
14,782
3,647
38,704
Changes in closure and reclamation provision
716
(624)
918
-
1,010
Balance at December 31, 2018
$
121,625
$
175,609
$
155,854
$
7,797
$
460,885
ACCUMULATED DEPLETION
Balance at December 31, 2017
$
61,053
$
63,506
$
-
$
-
$
124,559
Depletion
7,154
16,372
-
-
23,526
Balance at December 31, 2018
$
68,207
$
79,878
$
-
$
-
$
148,085
Net Book Value at December 31, 2018
$
53,418
$
95,731
$
155,854
$
7,797
$
312,800
During the year ended December 31, 2019, the Company capitalized $5,259 (December 31, 2018 - $1,125) of interest related to the construction of the Lindero Project.
The assets of the Caylloma Mine and the San Jose Mine and their holding companies, are pledged as security under the Company’s credit facility.
Exploration and Evaluation Assets
Mexico
Argentina
Serbia
Tlacolula
Pachuca
Arizaro
Esperanza
Incachule
Barje
Others
Total
Balance at December 31, 2017
$
3,128
$
-
$
367
$
82
$
82
$
491
$
-
$
4,150
Additions
170
-
567
706
684
1,447
73
3,647
Balance at December 31, 2018
3,298
-
934
788
766
1,938
73
7,797
Additions
218
962
2
-
-
1,318
152
2,652
Write-off
-
(962)
-
(788)
(766)
-
-
(2,516)
Balance at December 31, 2019
$
3,516
$
-
$
936
$
-
$
-
$
3,256
$
225
$
7,933
During the year ended December 31, 2019, the Company incurred $2,652 (December 31, 2018 - $3,647) of exploration and evaluation expenditures of which $962 were expensed. In addition, the Company wrote down $1,554 relating to two greenfield exploration projects (December 31, 2018 – nil).</t>
  </si>
  <si>
    <t>Plant and Equipment [abstract]</t>
  </si>
  <si>
    <t>Investments in Associate</t>
  </si>
  <si>
    <t>Investments in Associate [abstract]</t>
  </si>
  <si>
    <t>11. Investment in Associates
As at December 31, 2019, investments in associates were comprised of:
Proportion of ownership held
Market Value (C$)
December 31,
December 31,
Name
2019
2018
2019
2018
Medgold Resources Corp. ("Medgold")
$
1,265
$
2,740
Prospero Silver Corp. ("Prospero")
$
464
$
927
Medgold and Prospero are Canadian public companies which both trade on the TSX Venture Exchange under the ticker symbols MED and PSL, respectively, and are quoted in Canadian dollars (“C$”). Medgold’s principal business activity is the acquisition and exploration of resource properties in Serbia, and Prospero’s principal business activity is the acquisition and exploration of resource properties in Mexico.
Medgold
Prospero
Total
Balance at December 31, 2017
$
2,694
$
-
$
2,694
Shares and warrants presented as marketable securities, December 31, 2017
-
556
556
Fair value adjustments prior to May 18, 2018
-
(99)
(99)
Exercise of warrants
-
624
624
Purchase of additional shares
249
274
523
Share of net income (loss)
132
(153)
(21)
Balance at December 31, 2018
3,075
1,202
4,277
Write down of investment
(1,937)
(784)
(2,721)
Share of net loss
(164)
(61)
(225)
Balance at December 31, 2019
$
974
$
357
$
1,331
During the year ended December 31, 2019, the Company wrote-down its investments in Prospero to $357 and in Medgold of $974.</t>
  </si>
  <si>
    <t>Long-Term Receivables and Other</t>
  </si>
  <si>
    <t>Long-Term Receivables and Other [abstract]</t>
  </si>
  <si>
    <t>12. Long-Term Receivables and Other
December 31,
December 31,
2018
Value added tax recoverable - Lindero (1)
$
34,176
$
15,241
Value added tax recoverable - San Jose (2)
2,036
-
Income tax recoverable (note 33 (d))
1,310
-
Other assets
867
-
Long-term receivables and other
$
38,389
$
15,241
(1)
The Company expects to start recovering the value added tax amount after commencement of commercial production at the Lindero Project.
(2)
The Company expects to start recovering the value added tax amount during the third quarter of 2021.
During the year ended December 31, 2019, the Company recognized an unrealized foreign exchange loss of $12,137 (December 31, 2018 - $2,769) related to the value added tax recoverable on the construction at the Lindero Project.
As a result of the devaluation of the Argentine Peso which followed Argentina’s primary election in the third quarter of 2019, the Company implemented an investment strategy to meet its local currency requirements in Argentina and recognized $11,024 of gains from Argentine Peso denominated cross-border securities trades.</t>
  </si>
  <si>
    <t>Deposits and Advances to Contractors</t>
  </si>
  <si>
    <t>13. Deposits and Advances to Contractors
As at December 31, 2019, the Company has advanced $12,164 (December 31, 2018 – $42,938) to contractors related to the construction of the Lindero Project. During the year ended December 31, 2019, the Company paid $19,175 (December 31, 2018 - $46,453) as deposits for equipment and advances to contractors, and $49,950 of deposits (December 31, 2018 - $3,932) were applied against equipment delivered or services rendered during the year ended December 31, 2019.</t>
  </si>
  <si>
    <t>Trade and Other Payables</t>
  </si>
  <si>
    <t>Trade and Other Payables [abstract]</t>
  </si>
  <si>
    <t>14. Trade and Other Payables
December 31,
December 31,
2018
Trade accounts payable
$
15,975
$
14,099
Lindero construction payables
24,998
13,549
Refundable deposits to contractors
1,496
1,091
Payroll payable
13,627
12,696
Mining royalty payable
1,237
890
Value added taxes payable
224
-
Interest payable
1,457
189
Due to related parties (note 15)
14
17
Other payables
535
931
Derivative liability
894
224
Deferred share units payable (note 20(a))
3,918
3,116
Restricted share units payable (note 20(b))
911
1,932
Total trade and other payables
$
65,286
$
48,734</t>
  </si>
  <si>
    <t>Related Party Transactions</t>
  </si>
  <si>
    <t>Related Party Transactions [abstract]</t>
  </si>
  <si>
    <t>15. Related Party Transactions
In addition to the related party transactions and balances disclosed elsewhere in these financial statements, the Company entered into the following related party transactions during the years ended December 31, 2019 and 2018:
a) Purchase of Goods and Services
During the years ended December 31, 2019 and 2018, the Company was charged for general and administrative services pursuant to a shared services agreement with Gold Group Management Inc., a company of which Simon Ridgway, the Company’s Chairman, is a director.
Years ended December 31,
2018
Personnel costs
$
21
$
118
General and administrative expenses
189
193
$
210
$
311
As at December 31, 2019, the Company had outstanding balances payable to Gold Group Management Inc. of $14 (December 31, 2018 - $17). Amounts due to related parties are due on demand and are unsecured.
b) Key Management Personnel
During the years ended December 31, 2019 and 2018, the Company was charged for consulting services by Mario Szotlender, a director of the Company, and by Mill Street Services Ltd., a company of which Simon Ridgway, the Company’s Chairman, is a director. Such amounts, along with other amounts paid to key management personnel are as follows:
Years ended December 31,
2018
Salaries and benefits
$
4,716
$
4,471
Directors fees
702
709
Consulting fees
135
139
Share-based payments
5,449
3,545
$
11,002
$
8,864</t>
  </si>
  <si>
    <t>Lease Obligations</t>
  </si>
  <si>
    <t>16. Lease Obligations
Minimum lease payments
December 31,
December 31,
2018
Less than one year
$
9,313
$
3,912
Between one and five years
13,521
5,744
More than five years
14,958
-
37,792
9,656
Less: future finance charges
(13,913)
(890)
Present value of minimum lease payments
$
23,879
$
8,766
Presented as:
Current portion
$
8,831
$
3,395
Non-current portion
15,048
5,371</t>
  </si>
  <si>
    <t>Debt</t>
  </si>
  <si>
    <t>Debt [abstract]</t>
  </si>
  <si>
    <t>17. Debt
The movement in debt during the years ended December 31, 2019 and 2018, respectively, are comprised of the following:
Credit Facility
Debentures
Total
Balance at December 31, 2017
$
39,871
$
-
$
39,871
Loss on modification
653
-
653
Transaction costs paid
(1,338)
-
(1,338)
Amortization of transaction costs
116
-
116
Drawdowns
30,000
-
30,000
Balance at December 31, 2018
69,302
-
69,302
Proceeds from debentures
-
46,000
46,000
Transaction costs paid
-
(2,490)
(2,490)
Portion allocated to equity
-
(7,141)
(7,141)
Transaction costs allocated to equity
-
389
389
Amortization of discount
128
347
475
Drawdowns
40,000
-
40,000
Balance at December 31, 2019
$
109,430
$
37,105
$
146,535
a) Credit Facility
On January 26, 2018, the Company entered into an amended and restated four-year term credit facility with the Bank of Nova Scotia (“Amended Credit Facility”) with a maturity date of January 26, 2022. The Amended Credit Facility consists of a $40,000 non-revolving credit facility, (the “Non-Revolving Facility”) which has been fully drawn and an $80,000 revolving credit facility (“Revolving Facility”). An upfront lenders fee and transactions cost of $793 were payable on closing of the Amended Credit Facility.
The Amended Credit Facility was further amended on December 13, 2018 (the “Third Amendment and Restated Credit Agreement”) whereby the Revolving Facility was increased by an additional $30,000 to $110,000 for a temporary period from December 13, 2018 to December 31, 2020. At such time, if any part of the additional $30,000 has been advanced it must be repaid by December 31, 2020, and the balance of the Non-Revolving Facility and the Revolving Facility must be repaid on January 26, 2022 as per the terms of the Third Amendment and Restated Credit Agreement. In addition, BNP Paribas was added as a lender. The Company incurred fees of $545 to the lenders which have been charged to transaction costs.
The interest rate on the Amended Credit Facility is on a sliding scale at one-month LIBOR plus an applicable margin ranging from 2.5% to 3.5%, based on a Total Debt to EBITDA ratio, as defined in the Amended Credit Facility. The Amended Credit Facility is secured by a first ranking lien on the assets of Minera Bateas S.A.C. and Compania Minera Cuzcatlan S.A. de C.V. and their holding companies. The Company must comply with the terms in the Amended Credit Facility relating to, among other matters, reporting requirements, conduct of business, insurance, notices, and must comply with certain financial covenants, including a maximum debt to EBITDA ratio and a minimum tangible net worth, each as defined in the Amended Credit Facility .
As at December 31, 2019, there is $40,000 available for drawdown from the Revolving Facility under the Amended Credit Facility. The Company was in compliance with all of the covenants under the credit facility as at December 31, 2019 and December 31, 2018.
b) Convertible Debenture
On October 2, 2019, the Company completed a bought deal public offering (the “Offering”) of senior subordinated unsecured convertible debentures with an aggregate principal amount of $40,000. The Offering was subject to an over-allotment option which was exercised in full on October 8, 2019, pursuant to which an additional $6,000 aggregate principal amount of debentures were issued, bringing the aggregate gross proceeds to the Company under the Offering to $46,000. The debentures issued under the Offering, including those issued upon exercise of the Over-Allotment Option, are collectively referred as the “Debentures”.
The Debentures mature on October 31, 2024 and bear interest at a rate of 4.65% per annum, payable semi-annually in arrears on the last business day of April and October, commencing on April 30, 2020. The Debentures are convertible at the holder’s option into common shares in the capital of the Company at a conversion price of $5.00 per share, representing a conversion rate of 200 Common Shares per $1 principal amount of Debentures, subject to adjustment in certain circumstances
Subject to certain exceptions in connection with a change of control of the Company, the Debentures will not be redeemable by the Company prior to October 31, 2022. On or after October 31, 2022 and prior to October 31, 2023, the Debentures may be redeemed in whole or in part from time to time at the Company’s option at a price equal to their principal amount plus accrued and unpaid interest, provided that the volume weighted average trading price of the Common Shares on the NYSE for the 20 consecutive trading days ending on the fifth trading day preceding the date on which the notice of the redemption is given is at least 125% of the Conversion Price.
On and after October 31, 2023, the Debentures may be redeemed in whole or in part from time to time at the Company’s option at a price equal to their principal amount plus accrued and unpaid interest regardless of the trading price of the Common Shares.
Subject to applicable securities laws and regulatory approval and provided that no event of default has occurred and is continuing, the Company may, at its option, elect to satisfy its obligation to pay the principal amount of the Debentures and accrued and unpaid interest on the redemption date and the maturity date, in whole or in part, through the issuance of Common Shares, by issuing and delivering that number of Common Shares, obtained by dividing the principal amount of the Debentures and all accrued and unpaid interest thereon by 95% of the current market price (as defined in the Debenture Indenture) on such redemption date or maturity date, as applicable.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gross proceeds of $46,000 from the Debentures were allocated into its debt and equity components. The fair value of the debt component was estimated at $38,859 using a discounted cash flow model method with an expected life of five years and a discount rate of 8.6%. This amount is recorded as a financial liability on an amortized cost basis net of transaction cost using the effective interest method using an effective interest rate of 9.7% until extinguished upon conversion or at its maturity date.
The conversion option of the Debentures is classified as equity and was estimated based on the residual value of $7,141.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 A deferred tax liability of $1,927 related to the taxable temporary difference arising from the equity portion of the convertible debenture was recognized in equity reserves.
Transaction costs of $2,490 that relate to the issuance of the Debentures we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fe of the Debentures using the effective interest method.</t>
  </si>
  <si>
    <t>Other Liabilities</t>
  </si>
  <si>
    <t>Other Liabilities [abstract]</t>
  </si>
  <si>
    <t>18. Other Liabilities
December 31,
December 31,
2018
Restricted share units (note 20 (b))
$
246
$
125
Other non-current liabilities
253
1,041
$
499
$
1,166</t>
  </si>
  <si>
    <t>Closure and Reclamation Provisions</t>
  </si>
  <si>
    <t>Closure and Reclamation Provisions [abstract]</t>
  </si>
  <si>
    <t>19. Closure and Reclamation Provisions
Closure and Reclamation Provisions
Caylloma
San Jose
Lindero
Total
Balance at December 31, 2018
$
10,800
$
3,716
$
1,427
$
15,943
Changes in estimate
394
886
13,390
14,670
Reclamation expenditures
(201)
(150)
-
(351)
Accretion
331
259
136
726
Effect of changes in foreign exchange rates
-
137
-
137
Balance at December 31, 2019
11,324
4,848
14,953
31,125
Less: Current portion
3,048
209
-
3,257
Non-current portion
$
8,276
$
4,639
$
14,953
$
27,868
Closure and Reclamation Provisions
Caylloma
San Jose
Lindero
Total
Balance at December 31, 2017
$
$
$
$
Changes in estimate
Reclamation expenditures
-
Accretion
22
Effect of changes in foreign exchange rates
-
-
Balance at December 31, 2018
Less: Current portion
-
Non-current portion
$ $
$ $
$ $
$ $
Closure and reclamation provisions represent the present value of reclamation costs related to mine and development sites. There have been no significant changes in requirements, laws, regulations, operating assumptions, estimated timing and amount of reclamation and closure obligations during the year ended December 31, 2019, except for the Lindero Project, where the Company estimates reclamation and closure cost based on the progress of the mine construction.
Closure and Reclamation Provisions
Caylloma
San Jose
Lindero
Total
Anticipated settlement date
2022 - 2027
2025 - 2037
2029 - 2042
Undiscounted uninflated estimated cash flow
$
11,095
$
4,850
$
17,420
$
33,365
Estimated life of mine (years)
10
6
14
Discount rate
Inflation rate
The Company is expecting to incur annual reclamation expenses throughout the life of its mines.</t>
  </si>
  <si>
    <t>Share Based Payments</t>
  </si>
  <si>
    <t>Share Based Payments [abstract]</t>
  </si>
  <si>
    <t>20. Share Based Payments
During the year ended December 31, 2019, the Company recognized $5,471 (year ended December 31, 2018 - $2,343) of share-based payment expenses related to the outstanding deferred, restricted and performance share units.
For the year ended December 31, 2019, the Company recognized a share-based payment expense of $542, related to stock options (year ended December 31, 2018 – $1,357).
(a) Deferred Share Units
Cash Settled
Number of
Fair Value
Outstanding, December 31, 2017
974,179
$
5,094
Granted
101,612
482
Units paid out in cash
(225,724)
(1,251)
Changes in fair value
-
(1,209)
Outstanding, December 31, 2018
850,067
3,116
Granted
111,804
455
Changes in fair value
-
347
Outstanding, December 31, 2019
961,871
$
3,918
(b) Restricted Share Units
Cash Settled
Equity Settled
Number of
Fair Value
Number of
Outstanding, December 31, 2017
980,476
$
3,935
390,751
Granted
87,759
414
422,030
Units paid out in cash
(405,821)
(1,915)
-
Vested
-
-
(78,150)
Forfeited or cancelled
(3,029)
(15)
-
Changes in fair value and vesting
-
(362)
-
Outstanding, December 31, 2018
659,385
2,057
734,631
Granted
139,661
506
633,914
Units paid out in cash
(406,611)
(1,466)
-
Vested
-
-
(201,633)
Changes in fair value and vesting
-
60
-
Outstanding, December 31, 2019
392,435
$
1,157
1,166,912
Current portion
911
Non-current portion
246
Outstanding, December 31, 2019
$
1,157
During the year ended December 31, 2019, the Company granted 633,914 ( year ended December 31, 2018 – 422,030) equity-settled RSUs with a fair value of $3.62 (C$4.83) per share unit ( year ended December 31, 2018 – between $4.71 (C$6.20) and $5.54 (C$7.15) per share unit).
(c) Performance Share Units
Cash Settled
Equity Settled
Number of
Fair Value
Number of
Outstanding, December 31, 2017
553,459
$
2,691
-
Granted
-
-
1,002,166
Units paid out in cash
(553,459)
(2,596)
-
Changes in fair value and vesting
-
(95)
-
Outstanding, December 31, 2018
-
-
1,002,166
Granted
-
-
422,609
Vested
-
-
(150,325)
Outstanding, December 31, 2019
-
$
-
1,274,450
During the year ended December 31, 2019, the Company granted 422,609 (December 31, 2018 – 1,002,166) equity settled, PSUs with a fair value of $3.62 (C$4.83) (December 31, 2018 – $4.71 (C$6.20)) on the grant date. These share units vest as to 20% on the first anniversary, 30% on the second anniversary and 50% on the third anniversary of the date of grant based on prescribed performance metrics. The PSUs granted during the year ended December 31, 2019 are subject to a multiplier ranging from 50% to 200% depending on the achievement level of certain performance targets.
d) Stock Options
The Company’s Stock Option Plan, as amended and approved from time to time, permits the Company to issue up to 12,200,000 stock options. As at December 31, 2019, a total of 1,574,403 stock options were available for issuance under the plan.
Number of stock options
Weighted average
Canadian dollars
Outstanding, December 31, 2017
1,155,527
$
5.56
Exercised
(20,000)
0.85
Granted
648,502
6.21
Outstanding, December 31, 2018
1,784,029
5.85
Outstanding, December 31, 2019
1,784,029
$
5.85
Vested and exercisable, December 31, 2018
826,680
$
5.37
Vested and exercisable, December 31, 2019
1,459,779
$
5.77
No options were granted during the year ended December 31, 2019. The assumptions used to estimate the fair value of the stock options granted during the year ended December 31, 2018 were a risk-free interest rate of 1.79% - 1.90%, expected volatility of 67.56% - 68.16%, expected life of 3 years, expected forfeiture rate of 5.57%, and an expected dividend yield of nil. The fair value, as determined using the BlackScholes model, was between $2.06 and $2.38 (C$2.69 and C$3.09) per option granted in the period.</t>
  </si>
  <si>
    <t>Share Capital</t>
  </si>
  <si>
    <t>Share Capital [abstract]</t>
  </si>
  <si>
    <t>21. Share Capital
Authorized Share Capital
The Company has an unlimited number of common shares without par value authorized for issue.</t>
  </si>
  <si>
    <t>Earnings per Share</t>
  </si>
  <si>
    <t>Earnings per Share [abstract]</t>
  </si>
  <si>
    <t xml:space="preserve">22. Earnings per Share
Years ended December 31,
Basic
2018
Net income for the year
$
23,796
$
33,990
Weighted average number of shares (000's)
160,193
159,785
Earnings per share - basic
$
0.15
$
0.21
Years ended December 31,
Diluted
2018
Net income for the year
$
23,796
$
33,990
Weighted average number of shares (000's)
160,193
159,785
Incremental shares from share units
2,215
1,851
Incremental shares from convertible debenture
2,117
-
Weighted average diluted number of shares (000's)
164,525
161,636
Earnings per share - diluted
$
0.14
$
0.21
For the year ended December 31, 2019, 1,784,029 out of the money options were excluded from the diluted earnings per share calculation as their effect would have been anti-dilutive (year ended December 31, 2018 – 1,266). </t>
  </si>
  <si>
    <t>Sales</t>
  </si>
  <si>
    <t>Sales [abstract]</t>
  </si>
  <si>
    <t>23. Sales
The Company’s geographical analysis of revenue from contracts with customers attributed to the location of the products produced, is as follows:
By-product and Geographical Area
Year ended December 31, 2019
Peru
Mexico
Total
Silver-gold concentrates
$
-
$
183,197
$
183,197
Silver-lead concentrates
39,936
-
39,936
Zinc concentrates
33,686
-
33,686
Provisional pricing adjustments
(740)
1,108
368
Sales to external customers
$
72,882
$
184,305
$
257,187
Year ended December 31, 2018
Peru
Mexico
Total
Silver-gold concentrates
$
-
$
180,151
$
180,151
Silver-lead concentrates
40,254
-
40,254
Zinc concentrates
48,831
-
48,831
Provisional pricing adjustments
(1,636)
(4,304)
(5,940)
Sales to external customers
$
87,449
$
175,847
$
263,296
Sales by Major Costumer
Years ended December 31,
2018
Customer 1
$
184,304
$
163,425
Customer 2
72,938
66,429
Customer 3
(55)
33,442
$
257,187
$
263,296</t>
  </si>
  <si>
    <t>Cost of Sales</t>
  </si>
  <si>
    <t>Cost of Sales [abstract]</t>
  </si>
  <si>
    <t>24. Cost of Sales
Year ended December 31, 2019
Caylloma
San Jose
Total
Direct mining costs
$
35,712
$
66,022
$
101,734
Salaries and benefits
7,557
7,483
15,040
Workers' participation
717
5,294
6,011
Depletion and depreciation
13,621
30,737
44,358
Royalties
750
3,385
4,135
Write-down of inventories
93
1,235
1,328
$
58,450
$
114,156
$
172,606
Year ended December 31, 2018
Caylloma
San Jose
Total
Direct mining costs
$
38,788
$
60,860
$
99,648
Salaries and benefits
7,303
5,889
13,192
Workers' participation
1,726
4,438
6,164
Depletion and depreciation
12,222
32,251
44,473
Royalties
218
3,030
3,248
$
60,257
$
106,468
$
166,725
For the year ended December 31, 2019, depletion and depreciation includes $2,262 (December 31, 2018 - $nil) of right-of-use assets depreciation.</t>
  </si>
  <si>
    <t>General and Administration</t>
  </si>
  <si>
    <t>General and Administration [abstract]</t>
  </si>
  <si>
    <t>25. General and Administration
Years ended December 31,
2018
General and administration
$
22,315
$
21,088
Workers' participation
1,477
1,400
23,792
22,488
Share-based payments
6,013
3,701
$
29,805
$
26,189</t>
  </si>
  <si>
    <t>Other Expenses</t>
  </si>
  <si>
    <t>26. Other Expenses
Years ended December 31,
2018
Write-down of investment in associate
$
2,706
$
-
Write-off of mineral properties
1,554
-
Loss on disposal of assets
67
167
Write-off of spare parts
-
398
Write off of assets held for sale
-
691
Other expenses
284
705
$
4,611
$
1,961</t>
  </si>
  <si>
    <t>Interest and Finance (Costs) Income, Net</t>
  </si>
  <si>
    <t>Interest and Finance (Costs) Income, Net [Abstract]</t>
  </si>
  <si>
    <t>27. Interest and Finance (Costs) Income, Net
Years ended December 31,
2018
Interest income
$
1,838
$
3,429
Interest expense
(857)
(1,092)
Bank stand-by and commitment fees
(415)
(470)
Accretion expense
(590)
(830)
Loss on debt restructuring
-
(653)
$
(24)
$
384</t>
  </si>
  <si>
    <t>Income Taxes</t>
  </si>
  <si>
    <t>Income Taxes [abstract]</t>
  </si>
  <si>
    <t>28. Income Tax
(a) Reconciliation of Effective Tax Rate
Income tax expense differs from the amount that would be computed by applying the applicable Canadian statutory income tax rate to income before income taxes. The significant reasons for the differences are as follows:
Years ended December 31,
2019
2018
Net income before tax
$
43,971
$
67,340
Statutory tax rate
Anticipated income tax at statutory rates
11,872
18,182
Non-deductible expenditures
2,507
1,935
Differences between Canadian and foreign tax rates
1,353
2,159
Changes in estimate
856
(679)
Effect of change in tax rates
345
299
Inflation adjustment
(12,158)
(6,408)
Impact of foreign exchange
11,773
10,377
Changes in deferred tax assets not recognized
(2,254)
(287)
Mining taxes
3,241
4,383
Withholding taxes
2,367
3,180
Other items
273
209
Total income tax expense
$
20,175
$
33,350
Total income tax represented by:
Current income tax expense
$
32,631
$
30,563
Deferred tax expense
(12,456)
2,787
$
20,175
$
33,350
(b) Tax Amounts Recognized in Profit or Loss
Years ended December 31,
2019
2018
Current tax expense
Current taxes on profit for the year
$
32,246
$
30,515
Changes in estimates related to prior years
385
48
$
32,631
$
30,563
Deferred tax expense
Origination and reversal of temporary differences and foreign exchange rate
$
(13,678)
$
3,216
Changes in estimates related to prior years
479
(728)
Effect of differences in tax rates
398
16
Effect of changes in tax rates
345
283
$
(12,456)
$
2,787
Total tax expense
$
20,175
$
33,350
(c) Deferred Tax Balances
The significant components of the recognized deferred tax assets and liabilities are:
December 31,
December 31,
2018
Deferred tax assets:
Reclamation and closure cost obligation
$
9,530
$
4,594
Carried forward tax loss
14,020
3,386
Accounts payable and accrued liabilities
7,731
5,642
Deductibility of resource taxes
3,140
3,436
Lease obligations
5,317
-
Other
1
190
Total deferred tax assets
$
39,739
$
17,248
Deferred tax liabilities:
Mineral properties
$
(44,825)
$
(34,541)
Mining and foreign withholding taxes
(5,281)
(8,412)
Equipment and buildings
(3,621)
(4,413)
Convertible debenture
(1,857)
-
Inflation
(4,939)
-
Other
(131)
(1,326)
Total deferred tax liabilities
$
(60,654)
$
(48,692)
Net deferred tax liabilities
$
(20,915)
$
(31,444)
Classification:
Deferred tax assets
$
-
$
-
Deferred tax liabilities
(20,915)
(31,444)
Net deferred tax liabilities
$
(20,915)
$
(31,444)
The Company's movement of net deferred tax liabilities is described below:
2019
2018
At January 1
$
31,444
$
28,657
Deferred income tax (recovery) expense through income statement
(12,456)
2,787
Deferred income tax expense through equity
1,927
-
At December 31
$
20,915
$
31,444
(d) Unrecognized Deferred Tax Assets and Liabilities
The Company recognizes tax benefits on losses or other deductible amounts where it is more likely than not that the deferred tax asset will be realized. The Company’s unrecognized deductible temporary differences and unused tax losses for which no deferred tax asset is recognized consists of the following amounts:
December 31,
December 31,
2018
Unrecognized deductible temporary differences and unused tax losses:
Non capital losses
$
72,156
$
81,188
Provisions
5,074
5,173
Share issue costs
2,174
3,354
Mineral properties, plant and equipment
-
244
Lease obligation
656
-
Derivative liabilities
894
-
Capital losses
2,496
2,326
Investments in associates
1,397
-
Unrecognized deductible temporary differences
$
84,847
$
92,285
As at December 31, 2019,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as follow:
December 31,
December 31,
2018
Mexico
$
198,214
$
97,705
Peru
54,618
69,669
(e) Tax Loss Carry Forwards
Tax losses have the following expiry dates:
December 31,
December 31,
Year of expiry
Year of expiry
2018
Canada
2026 - 2039
$
84,200
2026 - 2038
$
81,000
Argentina
2020 - 2024
42,500
2019 - 2023
11,900
Mexico
2021 - 2029
369
2021 - 2028
349
Peru
2021
70
2021
238
In addition, as at December 31, 2019, the Company has accumulated Canadian resource-related expenses of $8,188 (2018 - $6,582) for which the deferred tax benefit has not been recognized.</t>
  </si>
  <si>
    <t>Segmented Information</t>
  </si>
  <si>
    <t>Segmented Information [abstract]</t>
  </si>
  <si>
    <t>29. Segmented Information
The following summary describes the operations of each reportable segment:
·
Bateas – operates the Caylloma silver, lead and zinc mine
·
Cuzcatlan – operates the San Jose silver-gold mine
·
Mansfield – construction of the Lindero mine
·
Corporate – corporate stewardship
Year ended December 31, 2019
Corporate
Bateas
Cuzcatlan
Mansfield
Total
Revenues from external customers
$
-
$
72,882
$
184,305
$
-
$
257,187
Cost of sales before depreciation and depletion
-
(44,829)
(83,419)
-
(128,248)
Depreciation and depletion in cost of sales
-
(13,621)
(30,737)
-
(44,358)
General, and administration
(17,438)
(4,569)
(7,798)
-
(29,805)
Other expenses
(4,402)
(664)
(1,928)
(13,588)
(20,582)
Finance items
(80)
(1,552)
385
11,024
9,777
Segment (loss) profit before taxes
(21,920)
7,647
60,808
(2,564)
43,971
Income taxes
(511)
(2,761)
(18,032)
1,129
(20,175)
Segment (loss) profit after taxes
$
(22,431)
$
4,886
$
42,776
$
(1,435)
$
23,796
Year ended December 31, 2018
Corporate
Bateas
Cuzcatlan
Mansfield
Total
Revenues from external customers
$
-
$
87,449
$
175,847
$
-
$
263,296
Cost of sales before depreciation and depletion
-
(48,035)
(74,217)
-
(122,252)
Depreciation and depletion in cost of sales
-
(12,222)
(32,251)
-
(44,473)
General, and administration
(14,692)
(3,973)
(7,524)
-
(26,189)
Other income (expenses)
(411)
(311)
(3,938)
(4,136)
(8,796)
Finance items
(1,172)
6,263
1,111
(448)
5,754
Segment (loss) profit before taxes
(16,275)
29,171
59,028
(4,584)
67,340
Income taxes
(3,168)
(10,628)
(18,544)
(1,010)
(33,350)
Segment (loss) profit after taxes
$
(19,443)
$
18,543
$
40,484
$
(5,594)
$
33,990
December 31, 2019
Corporate
Bateas
Cuzcatlan
Mansfield
Total
Total assets
$
60,134
$
116,501
$
252,100
$
507,330
$
936,065
Total liabilities
$
162,210
$
36,747
$
42,264
$
59,418
$
300,639
Capital expenditures
$
1,333
$
11,845
$
14,046
$
211,413
$
238,637
December 31, 2018
Corporate
Bateas
Cuzcatlan
Mansfield
Total
Total assets
$
31,739
$
174,985
$
286,621
$
293,172
$
786,517
Total liabilities
$
84,575
$
35,568
$
38,220
$
25,350
$
183,713
Capital expenditures
$
1,448
$
16,400
$
16,224
$
83,335
$
117,407</t>
  </si>
  <si>
    <t>Fair Value Measurements</t>
  </si>
  <si>
    <t>Fair Value Measurements [abstract]</t>
  </si>
  <si>
    <t>30.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The following sets up the methods and assumptions used to estimate the fair value of Level 2 and Level 3 financial instruments.
Financial asset or liability
Methods and assumptions used to estimate fair value
Trade receivables
Trade receivables arising from the sales of metal concentrates are subject to provisional pricing, and the final selling price is adjusted at the end of a quotational period. We mark these to market at each reporting date based on the forward price corresponding to the expected settlement date.
Interest rate swaps, and metal contracts
Fair value is calculated as the present value of the estimated contractual cash flows. Estimates of future cash flows are based on quoted swap rates, futures prices and interbank borrowing rates. These are discounted using a yield curve, and adjusted for credit risk of the Company or the counterparty.
Marketable securities – warrants
The Company determines the value of the warrants using a Black-Scholes valuation model which uses a combination of quoted prices and market-derived inputs, such as volatility and interest rate estimates. Fair value changes on the warrants are charged to profit and loss.
During the years ended December 31, 2019 and 2018,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Carrying value
Fair value
December 31, 2019
Fair Value (hedging)
Fair value
Amortized
Total
Level 1
Level 2
Level 3
Carrying value
Financial assets measured at Fair Value
Trade receivables concentrate sales
$
-
$
33,642
$
-
$
33,642
$
-
$
33,642
$
-
$
-
$
-
$
33,642
$
-
$
33,642
$
-
$
33,642
$
-
$
-
Financial assets not measured at Fair Value
Cash and cash equivalents
$
-
$
-
$
83,404
$
83,404
$
-
$
-
$
-
$
83,404
Other receivables
-
-
2,419
2,419
-
-
-
2,419
$
-
$
-
$
85,823
$
85,823
$
-
$
-
$
-
$
85,823
Financial liabilities measured at Fair Value
Interest rate swap liability
$
(894)
$
-
$
-
$
(894)
$
-
$
(894)
$
-
$
-
$
(894)
$
-
$
-
$
(894)
$
-
$
(894)
$
-
$
-
Financial liabilities not measured at Fair Value
Trade payables
$
-
$
-
$
(37,357)
$
(37,357)
$
-
$
-
$
-
$
(37,357)
Payroll payable
-
-
(15,801)
(15,801)
-
-
-
(15,801)
Share units payable
-
-
(5,075)
(5,075)
-
(5,075)
-
-
Bank loan payable
-
-
(109,430)
(109,430)
-
(110,000)
-
-
Debentures
-
-
(37,105)
(37,105)
-
(38,858)
-
-
Other payables
-
-
(22,403)
(22,403)
-
-
-
(22,403)
$
-
$
-
$
(227,171)
$
(227,171)
$
-
$
(153,933)
$
-
$
(75,561)
Carrying value
Fair value
December 31, 2018
Fair Value (hedging)
Fair value
Amortized
Total
Level 1
Level 2
Level 3
Carrying value
Financial assets measured at Fair Value
Trade receivables concentrate sales
$
-
$
28,132
$
-
$
28,132
$
-
$
28,132
$
-
$
-
Metal forward sales contracts
-
2,646
-
2,646
-
2,646
-
-
$
-
$
30,778
$
-
$
30,778
$
-
$
30,778
$
-
$
-
Financial assets not measured at Fair Value
Cash and cash equivalents
$
-
$
-
$
90,503
$
90,503
$
-
$
-
$
-
$
90,503
Short term investments
-
-
72,824
72,824
-
-
-
72,824
Other receivables
-
-
3,179
3,179
-
-
-
3,179
$
-
$
-
$
166,506
$
166,506
$
-
$
-
$
-
$
166,506
Financial liabilities measured at Fair Value
Interest rate swap liability
$
224
$
-
$
-
$
224
$
$
224
$
-
$
-
$
224
$
-
$
-
$
224
$
-
$
224
$
-
$
-
Financial liabilities not measured at Fair Value
Trade payables
$
-
$
-
$
(24,219)
$
(24,219)
$
-
$
-
$
-
$
(24,219)
Payroll payable
-
-
(14,976)
(14,976)
-
-
-
(14,976)
Share units payable
-
-
(5,173)
(5,173)
-
(5,173)
-
-
Bank loan payable
-
-
(69,302)
(69,302)
-
(70,000)
-
-
Other payables
-
-
(4,030)
(4,030)
-
-
-
(4,030)
$
-
$
-
$
(117,700)
$
(117,700)
$
-
$
(75,173)
$
-
$
(43,225)</t>
  </si>
  <si>
    <t>Management of Financial Risk</t>
  </si>
  <si>
    <t>Management of Financial Risk [abstract]</t>
  </si>
  <si>
    <t>31. Management of Financial Risk
The Board of Directors has overall responsibility for the establishment and oversight of the Company’s risk management framework and reviews the Company’s policies on an ongoing basis.
The Company is exposed to certain financial risks, including credit risk, liquidity risk, currency risk, metal price risk, and interest rate risk.
(a) Credit Risk
Credit risk is the risk of an unexpected loss if a customer or third party to a financial instrument fails to meet its contractual obligations. All our trade accounts receivables from concentrate sales are held with large international metals trading companies.
The Company’s cash and cash equivalents and short-term investments are held through large financial institutions. These investments mature at various dates within one year.
The Company’s maximum exposure to credit risk as at December 31, 2019 and 2018 is as follows:
December 31,
December 31,
2018
Cash and cash equivalents
$
83,404
$
90,503
Short term investments
-
72,824
Derivative assets
-
2,646
Accounts receivable and other assets
47,707
32,769
Income tax receivable
2,553
136
Non-current receivables
38,389
15,241
$
172,053
$
214,119
The carrying amount of financial assets recorded in the financial statements represents the Company’s maximum exposure to credit risk. We limit our exposure to counterparty credit risk on cash and term deposits by only dealing with financial institutions with high credit ratings and through our investment policy of purchasing only instruments with a high credit rating. Almost all of our concentrate are sold to large well-known concentrate buyers.
(b) Liquidity Risk
Liquidity risk is the risk that we will not be able to meet our financial obligations as they come due. We manage our liquidity risk by continually monitoring forecasted and actual cash flows. We have in place a planning and budgeting process to help determine the funds required to support our normal operating requirements and our development plans. We aim to maintain sufficient liquidity to meet our short term business requirements, taking into account our anticipated cash flows from operations, our holdings of cash and cash equivalents, and our committed and anticipated liabilities.
The following are the remaining contractual maturities of financial liabilities at the reporting date. The tables include cash flows associated with principal payments.
Expected payments due by year as at December 31, 2019
Less than
After
1 year
1 - 3 years
4 - 5 years
5 years
Total
Trade and other payables
$
65,286
$
-
$
-
$
-
$
65,286
Debt
-
110,000
46,000
-
156,000
Income taxes payable
12,400
-
-
-
12,400
Lease obligations
9,313
9,424
4,097
14,958
37,792
Other liabilities
-
499
-
-
499
Capital commitments, Lindero 1
24,467
-
-
-
24,467
Closure and reclamation provisions
2,699
7,565
1,846
21,255
33,365
$
114,165
$
127,488
$
51,943
$
36,213
$
329,809
1) Net of $10.9 million of deposits on equipment and advances to contractors.
Expected payments due by year as at December 31, 2018
Less than
After
1 year
1 - 3 years
4 - 5 years
5 years
Total
Trade and other payables
$
48,510
$
-
$
-
$
-
$
48,510
Debt
-
-
70,000
-
70,000
Derivative liabilities
224
-
-
-
224
Income tax payable
8,358
-
-
-
8,358
Equipment loan
4,328
5,371
-
-
9,699
Other liabilities
-
1,166
-
-
1,166
Operating leases
1,055
1,248
250
-
2,553
Capital commitments, Lindero
111,940
-
-
-
111,940
Provisions
878
6,738
4,029
6,262
17,907
$
175,293
$
14,523
$
74,279
$
6,262
$
270,357
Operating leases includes leases for office premises, computer equipment and other equipment used in the normal course of business.
(c) Currency risk
The functional and reporting currency for all entities within the consolidated group is the US dollar. We are exposed to fluctuations in foreign exchange rates as a portion of our expenses are incurred in Canadian dollars, Peruvian soles, Argentinean peso and Mexican peso. A significant change in the foreign exchange rates between the United States dollar relative to the other currencies could have a material effect on the Company’s profit or loss, financial position, or cash flows. We have not hedged our exposure to foreign currency fluctuations.
As at December 31, 2019 and 2018, the Company was exposed to currency risk through the following assets and liabilities denominated in foreign currencies:
December 31, 2019
Canadian
Peruvian
Mexican
Argentinian
Cash and cash equivalents
626
2,293
13,103
11,762
Accounts receivable and other assets
310
1,827
3,972
117,539
Income tax receivable
-
8,451
-
-
Investments in associates
1,373
-
-
-
VAT - long term receivable
-
-
10,715
2,039,929
Trade and other payables
(8,549)
(19,385)
(214,679)
(1,454,444)
Due to related parties
(18)
-
-
-
Provisions, current
-
-
(3,942)
-
Income tax payable
-
-
(161,900)
-
Other liabilities
-
-
(4,217)
-
Provisions
-
-
(87,459)
-
Total foreign currency exposure
(6,258)
(6,814)
(444,407)
714,786
US$ equivalent of foreign currency exposure
(4,818)
(2,054)
(23,582)
11,815
December 31, 2018
Canadian
Peruvian
Mexican
Argentinian
Cash and cash equivalents
376
941
37,039
6,967
Accounts receivable and other assets
279
3,660
11,836
37,129
Income tax receivable
-
459
-
-
Investments in associates
5,244
-
-
-
VAT - long term receivable
-
-
-
560,873
Trade and other payables
(8,478)
(18,492)
(218,833)
(125,159)
Due to related parties
(23)
-
-
-
Provisions, current
-
-
(2,991)
-
Income tax payable
-
(4,591)
(59,810)
-
Other liabilities
-
-
(2,296)
-
Provisions
-
-
(66,977)
-
Total foreign currency exposure
(2,602)
(18,023)
(302,032)
479,810
US$ equivalent of foreign currency exposure
(2,010)
(5,458)
(16,055)
11,646
Sensitivity as to change in foreign currency exchange rates on our foreign currency exposure as at December 31, 2019 is provided below:
Effect on foreign
denominated
Currency (Expressed in $000's)
Change
items
Mexican Peso
+/- 10%
$
2,144
Peruvian Soles
+/- 10%
$
187
Argentinian Peso
+/- 10%
$
1,029
Canadian Dollar
+/- 10%
$
438
Due to the volatility of the exchange rate for Argentine Peso, the Company is applying additional measures in cash management to minimize potential losses arising from the conversion of funds. As discussed in note 31 (f), with the capital controls in effect when the Company commences production at the Lindero Project, the Company will be required to convert the equivalent value into Argentine Peso from the export sale of all gold doré from the Lindero Project.
(d) Metal Price Risk
We are exposed to metal price risk with respect to our sales of silver, gold, zinc, and lead concentrates. A 10% change in metal prices from the prices used at December 31, 2019 would result in the following change to sales and accounts receivable for sales which are still based on provisional prices as at December 31, 2019. As a matter of policy, we do not hedge our silver production.
Metal (Expressed in $000,s)
Change
Effect on Sales
Silver
+/- 10%
$
3,424
Gold
+/- 10%
$
1,767
Lead
+/- 10%
$
216
Zinc
+/- 10%
$
281
(e) Interest Rate Risk
Interest rate risk is the risk that the fair value or future cash flows of a financial instrument will fluctuate because of changes in market interest rates. Currently, the Company’s interest rate exposure mainly relates to interest earned on its cash, cash equivalent, and short-term investment balances, interest paid on its LIBOR-based debt, and the mark-to-market value of derivative instruments which depend on interest rates. The Company has entered into an interest rate swap for the $40,000 non-revolving credit facility to mitigate the interest rate risk on its debt .
(f) Capital Management
The Company’s objective when managing its capital is to maintain its ability to continue as a going concern while at the same time maximizing the growth of its business and providing returns to its shareholders. The Company manages its capital structure and makes adjustments based on changes to its economic environment and the risk characteristics of the Company’s assets.
Effective December 23, 2019, changes to Argentina’s tax laws proposed by the new Argentine Government were implemented. The changes ratified and extended legislation which was to expire on December 31, 2019 and allow the Argentine Central Bank to regulate funds coming into and flowing out of Argentina in order to maintain stability and support the economic recovery of the country. These capital controls are in effect until December 31, 2025 and have the effect of: requiring exporters to convert the equivalent value of foreign currency received from the export into Argentine Pesos; requiring the prior consent of the Argentine Central Bank to the payment of cash dividends and distributions of currency out of Argentina; requiring Argentine companies to convert foreign currency loans received from abroad into Argentine Pesos; and restricting the sale of Argentine Pesos for foreign currency.
The Company’s capital requirement is effectively managed based on the Company having a thorough reporting, planning and forecasting process to help identify the funds required to ensure the Company is able to meet its operating and growth objectives.
The Company’s capital structure consists of equity comprising of share capital, reserves and retained earnings as well as debt facilities, equipment financing obligations less cash, cash equivalents and short-term investments.
December 31,
December 31,
2018
Equity
$
635,426
$
602,804
Debt
146,535
69,302
Lease obligations
23,879
8,766
Less: Cash, cash equivalents and short-term investments
(83,404)
(163,327)
$
722,436
$
517,545
As discussed above, the Company operates in Argentina where the new Argentine government has ratified and extended legislation to December 31, 2025 to allow the Argentine Central Bank to regulate funds coming into and flowing out of Argentina. Other than the restrictions related to these capital controls and complying with the debt covenants under the credit facilities, the Company is not subject to any externally imposed capital requirements. As at December 31, 2019 and 2018, the Company was in compliance with its debt covenants.</t>
  </si>
  <si>
    <t>Supplemental Cashflow Information</t>
  </si>
  <si>
    <t>Supplemental Cashflow Information [abstract]</t>
  </si>
  <si>
    <t>32. Supplemental Cashflow Information
The changes in liabilities arising from financing activities, including both changes arising from cash flows and non-cash changes were as follows:
Bank Loan
Debenture
Lease
Interest rate swaps
As at January 1, 2018
$
39,871
$
-
$
906
$
(140)
Additions
30,000
-
9,792
-
Transaction costs
(1,338)
-
-
-
Loss on debt modifications
653
-
-
-
Interest
116
-
-
228
Payments
-
-
(1,932)
-
Changes in fair value
-
-
-
(312)
As at December 31, 2018
69,302
-
8,766
(224)
Initial recognition of IFRS 16
-
-
7,316
-
As at January 1, 2019
69,302
-
16,082
(224)
Additions
40,000
46,000
14,944
-
Interest
128
347
1,848
-
Payments
-
-
(9,048)
-
Transaction costs
-
(2,101)
-
-
Equity component
-
(7,141)
-
-
Foreign exchange
-
-
53
-
Changes in fair value
-
-
-
(670)
As at December 31, 2019
$
109,430
$
37,105
$
23,879
$
(894)</t>
  </si>
  <si>
    <t>Contingencies and Capital Commitments</t>
  </si>
  <si>
    <t>Contingencies and Capital Commitments [abstract]</t>
  </si>
  <si>
    <t>33. Contingencies and Capital Commitments
(a) Caylloma Letter of Guarantee
The Caylloma Mine closure plan was updated in December 2018, with total undiscounted closure costs of $11,431 consisting of progressive closure activities of $3,646, final closure activities of $7,156, and post-closure activities of $790. Pursuant to the closure regulations, the Company is required to provide the following guarantees with the government:
·
2019 – $7,237
·
2020 – $9,704
The Company has established a bank letter of guarantee in the amount of $7,237 on behalf of Bateas in favor of the Peruvian mining regulatory agency, in compliance with local regulation and to collateralize Bateas’ mine closure plan. This bank letter of guarantee expired on December 31, 2019. Subsequent to December 31, 2019, the Company established a security bond in the amount of $1,300 and a bank letter of guarantee in the amount of $8,394. The security bond and the letter of guarantee expire on January 29, 2021.
(b) San Jose Letter of Guarantee
The Company has established three letters of guarantee in the aggregate amount of $1,236 to fulfill its environmental obligations under the terms and conditions of the Environmental Impact Statements issued by the Secretaria de Medio Ambiente y Recursos Naturales (“SEMARNAT”) in 2009 in respect of the construction of the San Jose mine, and in 2017 and 2019 with respect to the expansion of the dry stack tailings facility at the San Jose mine. The letters of guarantee expire on December 31, 2023, June 15, 2022 and May 15, 2020 respectively.
(c) Other Commitments
As at December 31, 2019, the Company had capital commitments of $36,454, $510, and $124 for civil work, equipment purchases and other services at the Lindero Project and the Caylloma and San Jose Mines, respectively, expected to be expended within one year.
(d) Tax Contingencies
Peru
The Company has been assessed $1,310 (4,343 Peruvian Soles), including interest and penalties of $725 (2,405 Peruvian Soles), for the tax year 2010 by SUNAT, the Peruvian tax authority, with respect to the deduction of certain losses arising from derivative instruments. The Company applied to the Peruvian tax court to appeal the assessments.
On January 22, 2019, the Peruvian tax court reaffirmed SUNAT’s position and denied the deduction. The Company believes the assessment is inconsistent with Peruvian tax law and that it is probable the Company will succeed on appeal through the Peruvian legal system. The Company has paid the disputed amount in full and has initiated proceedings through the Peruvian legal system to appeal the decision of the Peruvian tax court.
The Company has recorded the amount paid of $1,310 (4,343 Peruvian Soles) in long-term receivables and other as at December 31, 2019, as the Company believes it is probable that the appeal will be successful (note 12).
(e) SGM Royalty
In 2017 the Mexican Geological Service (“SGM”) advised the Company that a previous owner of one of the Company’s mineral concessions located at the San Jose Mine in Oaxaca, Mexico had granted the SGM a royalty of 3% of the billing value of minerals obtained from the concession. The Company, supported by legal opinions from three independent law firms, at that time advised the Mexican mining authorities that it was of the view that no royalty is payable, and in 2018 initiated administrative and legal proceedings against the Dirección General de Minas (“DGM”) to remove reference to the royalty on the title register. Those proceedings are ongoing and progressing in accordance with the procedures of the Mexican Administrative Court.
In January 2020, the Company received notice from the DGM proposing to cancel the mining concession if the royalty, in the Mexican peso equivalent of US$30 million plus VAT (being the amount of the claimed royalty from 2011 to 2019) is not paid before March 15, 2020. In early February 2020, the Company initiated legal proceedings against the DGM to contest the cancellation procedure and also to stay the cancellation process.
The District Court in Mexico City has accepted the filing of the Company’s legal proceedings and also granted a permanent stay of execution, which protects the Company from the cancellation of the concession until a resolution by the Court is reached on the legality of the cancellation procedure. The timing of a decision by the Court at first instance in this action against the DGM is uncertain and may take several months. In the event that the Company is unsuccessful in these proceedings, it may appeal. If ultimately the Company does not prevail, it may be required to pay the disputed royalty in order to preserve the mining concession. If the Company is required to pay the royalty, it will do so from available capital resources.
The Company has determined that it is more likely than not that it will succeed in these proceedings; therefore, no provision has been recorded as at December 31, 2019.
(f) Other Contingencies
The Company is subject to various investigations, royalties and other claims, legal, labor, and tax proceedings covering matters that arise in the ordinary course of business activities. Each of these matters is subject to various uncertainties, and it is possible that some of these matters may be resolved unfavorably for the Company. Certain conditions may exist as of the date the financial statements are issued that may result in a loss to the Company. None of these matters is expected to have a material effect on the results of operations or financial conditions of the Company.</t>
  </si>
  <si>
    <t>Significant Accounting Policies (Policies)</t>
  </si>
  <si>
    <t>Basis of Consolidation</t>
  </si>
  <si>
    <t>(a) Basis of Consolidation
These financial statements include the accounts of the Company. All significant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Fortuna Silver Mines Inc. is the ultimate parent entity of the group. At December 31, 2019, the principal subsidiaries of the Company, their geographic locations, and the ownership interests held by the Company, were as follows:
Name
Location
Ownership
Principal Activity
Minera Bateas S.A.C. ("Bateas")
Peru
100%
Caylloma Mine
Compania Minera Cuzcatlan S.A. de C.V. ("Cuzcatlan")
Mexico
100%
San Jose Mine
Mansfield Minera S.A. ("Mansfield")
Argentina
100%
Lindero Project</t>
  </si>
  <si>
    <t>Foreign Currency Translation</t>
  </si>
  <si>
    <t>(b) Foreign Currency Translation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t>
  </si>
  <si>
    <t>Cash, Cash Equivalents and Short Term Investments</t>
  </si>
  <si>
    <t>(c) Cash, Cash Equivalents and Short-Term Investments
Cash and cash equivalents include cash on hand, demand deposits, and money market instruments with maturities from the date of acquisition of 90 days or less, which are readily convertible to known amounts of cash and are subject to insignificant changes in value. Short-term investments consist of term deposits with original maturities in excess of three months but less than twelve months. Cash, cash equivalents and short-term investments are designated as amortized cost.</t>
  </si>
  <si>
    <t>(d) Inventories
Inventories include mineral concentrates, stockpiled ore, materials and supplies. Costs allocated to metal inventories are based on average costs, which include direct mining costs, direct labor and material costs, mine site overhead, depletion and amortization. Costs allocated to materials and supplies are based on weighted average costs and include all costs of purchase and other costs in bringing these inventories to their existing location and condition. If carrying value exceeds net realizable amount, a write down is recognized. The write down may be reversed in a subsequent period if the circumstances which caused the write down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t>
  </si>
  <si>
    <t>Investment in Associates</t>
  </si>
  <si>
    <t>(e) Investment in Associates
Associates are those entities in which the Company has significant influence, but not control or joint control, over the entity’s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An impairment test is performed when there is objective evidence of impairment, such as significant adverse changes in the environment in which the associate operates or there is a significant or prolonged decline in the fair value of the investment below its carrying amount. When there is objective evidence that an investment is impaired, a quantitative impairment test is performed and a loss is recorded if the recoverable amount is lower than the carrying amount. Impairment losses are reversed if the recoverable amount subsequently exceeds the carrying amount.</t>
  </si>
  <si>
    <t>Exploration and Evaluation Assets</t>
  </si>
  <si>
    <t>(f) Exploration and Evaluation Assets
Exploration expenditures on properties for which the Company does not have title or rights to are expensed when incurred. Significant payments related to the acquisition of land and mineral rights and the costs to conduct a preliminary evaluation to determine that the property has 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The Company capitalizes the cost of acquiring, maintaining its interest and exploring mineral properties as exploration and evaluation assets until such time as the properties are placed into development, abandoned, sold, or considered to be impaired in value.
If a mineable ore body is discovered, exploration and evaluation costs are reclassified to mining properties. The Company uses the following criteria in its assessment:
·
the property has mineral reserves as referred to in Canadian National Instrument 43‑101 Standards of Disclosure for Mineral Projects (“NI 43-101”), and
·
when legal, permitting and social matters have been resolved sufficiently to allow mining of the ore body.
Exploration and evaluation assets are tested for impairment when an indicator of impairment is identified and upon reclassification to mining properties.
If no mineable ore body is discovered, all previously capitalized costs are expensed in the period in which it is determined the property has no economic value.
Proceeds received from the sale of interests in exploration and evaluation assets are credited to the carrying value of the mineral properties, plant and equipment. Exploration costs that do not relate to any specific property are expensed as incurred.</t>
  </si>
  <si>
    <t>Mineral Properties, Plant and Equipment</t>
  </si>
  <si>
    <t>(g) Mineral Properties, Plant and Equipment
i. Operational Mining Properties and Mine Development
For operating mines, all mineral property expenditures are capitalized and amortized based on a unit-of-production method considering the expected production to be obtained over the life of the mineral property. The expected production includes proven and probable reserves and the portion of inferred resources expected to be extracted economically as part of the production cost.
Capitalized costs of producing properties are amortized on a unit-of-production basis over proven and probable reserves and the portion of inferred resources where it is considered highly probable that those resources are expected to be extracted economically.
The expected production to be obtained over the life of the mineral property is based on our life-of-mine production plans which typically include a portion of inferred resources, and therefore differ from the life-of-mine plans we publish as part of our NI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Once the integrity of the data has been established, two important considerations around classification of resources are geologic continuity and possible variation of thickness and grade between samples. For our inferred resources at San Jose and Caylloma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and Caylloma are not structurally complex deposits where faulting has disrupted geologic continuity.
With regards to the variation of thickness and grade between samples, we use statistical means to calculate the probability that tonnage and grade content falls within a certain accuracy over a given timeframe. If the potential variation is estimated to be within ± 25% at 90 percent confidence globally, we classify it as an inferred resource. This is equivalent to stating that we have 95 percent confidence that greater than 75% of the inferred tonnes, grade, and metal content will ultimately be recovered by the mine and hence that the same percentage or higher will be converted from an inferred resource to an indicated resource through infill drilling as per our policy of upgrading prior to production.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that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19 and 2018 life-of-mine plans were 90% at San Jose and 80% at Caylloma.
The percentage of inferred resources included as a component of the total mineable inventory (reserve + resource) considered in the 2019 life-of-mine evaluation for each operation as of December 31, 2019, was San Jose 29% (2018 and 2017: 21% and 23%); Caylloma 45% (2018 and 2017: 48% and 60%).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the estimate arises.
Costs of abandoned properties are written-off.
- Commercial Production
Capital work in progress consists of expenditures for development of a mine and construction of related processing facilities, and includes costs of testing whether the asset is functioning properly, after deducting the net proceeds from selling metals produced while bringing the asset to the condition necessary for it to be capable of operating in the manner intended by management (“commercial production”). Commercial production is a convention for determining the point in time in which a mine and plant has completed the operational commissioning and has operational results that are expected to remain at a sustainable commercial level over a period of time, after which production costs are no longer capitalized and are reported as operating costs. The determination of when commercial production commences is based on several qualitative factors including but not limited to the following:
·
all major capital expenditures to bring the mine to the condition necessary for it to be capable of operating in the manner intended by management have been completed; and
·
the ability to sustain ongoing production of ore at a steady or increasing level.
On the commencement of commercial production, depletion of each mining property will commence on a unit-of-production basis. Any costs incurred after the commencement of commercial production are capitalized to the extent they give rise to a future economic benefit.
ii. Plant and Equipment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2 years
Straight line
Furniture and other equipment (1)
2-12 years
Straight line
Transport units
4-5 years
Straight line
Capital work in progress
Not depreciated
(1)
The lesser of useful life or life of mine.
Equipment under finance lease is initially recorded at the present value of minimum lease payments at the inception of the lease and depreciated over the shorter of the lease term or useful life.
Spare parts and components included in machinery and equipment are depreciated over the shorter of the useful life of the component or the related machinery and equipment.
Borrowing costs attributed to the construction of qualifying assets are capitalized to mineral properties, plant and equipment, and are included in the carrying amounts of related assets until the asset is available for use in the manner intended by management.
Costs associated with commissioning activities on constructed plants are deferred from the date of mechanical completion of the facilities until the date the assets are capable of operating in the manner intended by management. Any revenues generated prior to commencement of commercial production are credited against the carrying value of the qualifying asset.
On an annual basis, the depreciation method, useful economic life, and residual value of each component asset is reviewed with any changes recognized prospectively over its remaining useful economic life.</t>
  </si>
  <si>
    <t>Asset Impairment</t>
  </si>
  <si>
    <t>(h) Asset Impairment
At the end of each reporting period, the Company assesses for impairment indicators and if there are such indicators, then the Company performs a test of impairment.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An impairment loss is recognized for the amount by which the asset’s carrying amount exceeds its recoverable amount. The recoverable amount is the higher of an asset’s fair value less cost of disposal (“FVLCD”) and value in use.
When the recoverable amount is assessed using pre-tax discounted cash flow techniques, the resulting estimates are based on detailed mine and/or production plans. For value in use, recent cost levels are considered, together with expected changes in costs compatible with the current condition of the business. The cash flow forecasts are based on best estimates of the expected future revenues and costs, including the future cash costs of production, sustaining capital expenditures, and reclamation and closure costs.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t>
  </si>
  <si>
    <t>Borrowing Costs</t>
  </si>
  <si>
    <t>(i) Borrowing Costs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capable of operating in the manner intended by management.
Capitalization of borrowing costs incurred commences on the date the following three conditions are met:
·
expenditures for the qualifying asset are being incurred;
·
borrowing costs are being incurred; and,
·
activities that are necessary to prepare the qualifying asset for its intended use are being undertaken.
Borrowing costs incurred after the qualifying assets are capable of operating in the manner intended by management are expensed.
Transaction costs, including legal, upfront commitment fees and other costs of issuance, associated with debt are recorded against the debt and are amortized over the term of the credit facility using the effective interest rate method.
All other borrowing costs are expensed in the period in which they are incurred.</t>
  </si>
  <si>
    <t>(j) Assets Held for Sale
A non-current asset is classified as held for sale when it meets the following criteria:
·
The non-current asset is available for immediate sale in its present condition subject only to terms that are usual and customary for sales of such assets; and,
·
the sale of the non-current asset is highly probable. For the sale to be highly probable:
o
o
o
o
o
Assets held for sale are not depreciated and are recorded at the lower of their carrying amount and fair value less costs to sell.</t>
  </si>
  <si>
    <t>(k) Income Taxes
Income tax expense consists of current and deferred tax expense.
Current tax expense is the expected tax payable on the taxable income for the year using tax rates enacted or substantively enacted at period end adjusted for amendments to tax payable with regards to previous years.
Deferred tax assets and liabilities are recognized for deferred tax consequences attributable to unused tax loss carry forwards, unused tax credits, and differences between the financial statement carrying amounts of existing assets and liabilities and their respective tax basis (“temporary difference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si>
  <si>
    <t>Provisions</t>
  </si>
  <si>
    <t>(l) Provisions
i. Closure and Reclamation Provisions
Future obligations to retire an asset, including dismantling, remediation and ongoing treatment and monitoring of the site related to normal operation are initially recognized and recorded as a liability based on estimated future cash flows discounted at the risk-free rate.
The closure and reclamation provision (“CRP”) is adjusted at each reporting period for changes to the expected amount of cash flows required to discharge the liability, the timing of such cash flows and the risk-free discount rate.
The liability is accreted to full value over time through periodic charges to profit or loss.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a future benefit related to the costs and as such, the amounts are expensed. Revisions in estimates or new disturbances result in an adjustment to the CRP with an offsetting adjustment to the asset, unless there is no future benefit, in which case they are expensed.
ii. Environmental Disturbance Restoration Provisions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iii. Other Provisions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t>
  </si>
  <si>
    <t>(m) Share Capital
Common shares are classified as equity. Costs directly attributable to the issuance of common shares are shown in equity as a deduction from the proceeds.</t>
  </si>
  <si>
    <t>Share-Based Payments</t>
  </si>
  <si>
    <t>(n) Share-Based Payment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is reversed in the period the forfeiture occurs.
Share-based payment expenses relating to cash-settled awards, including deferred and restricted share units are accrued and expensed over the vesting period based on the quoted market value of the Company’s common shares. As these awards will be settled in cash, the expense and liability are adjusted at each reporting period for any changes in the underlying share price.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i. Stock Option Plan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ii. Deferred Share Unit Plan
Deferred share units (“DSU”)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iii. Share Unit Plans
The Company’s amended and restated share unit plan (the “SU Plan”) covers all restricted share units (“RSUs”) and performance share units (“PSUs”) granted by the Company on and after March 1, 2015. All RSUs granted prior to March 1, 2015 were governed by the restricted share unit plan dated November 12, 2010.
- Restricted Share Units
The Company’s RSUs are settled in either cash or equity, as determined by the Company’s Board of Directors at the grant date and typically vest over three years.
For cash settled RSUs, the share-based payment expense is adjusted at each reporting period to reflect any change in the quoted market price of the Company’s common shares and the vesting of each RSU grant, with a corresponding amount recorded in other liabilities.
For equity-settled RSUs, the fair value is determined based on the quoted market price of the Company’s common shares at the date of grant, and the fair value is recognized as a share-based payment expense over the vesting period with a corresponding amount recorded in equity reserves.
- Performance Share Units
The Company’s PSUs are performance-based awards for the achievement of specified performance metrics by specified deadlines and are settled in either cash or equity, as determined by the Company’s Board of Directors at the grant date and typically vest over three years.
For cash settled PSUs, the share-based payment expense is adjusted at each reporting period to reflect any change in the quoted market price of the Company’s common shares, the vesting of each PSU grant and the expected performance factors with a corresponding amount recorded in other liabilities.
For equity-settled PSUs, the fair value is determined based on the quoted market price of the Company’s common shares at the date of grant and the number of PSUs expected to vest based on the performance factors. The fair value is recognized as a share-based payment expense over the vesting period with a corresponding amount recorded in equity reserves.</t>
  </si>
  <si>
    <t>(o)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personnel of the Company. A transaction is a related party transaction when there is a transfer of resources or obligations between related parties.</t>
  </si>
  <si>
    <t>(p) Earnings per Share
Basic earnings per share (“EPS”) is computed by dividing the net income for the year by the weighted average number of common shares outstanding during the year.
The diluted earnings per share calculation is based on the weighted average number of common shares outstanding during the year, adjusted for the effects of dilutive common share equivalents. This method requires that the dilutive effect of outstanding options and equity settled units issued shoul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the common shares during the year, but only if dilutive. Dilution from convertible debentures is calculated using the if-converted method, based on the number of shares to be issued upon conversion of the convertible debentures, with a corresponding adjustment to net income for the after-tax interest expense related to the convertible debentures.</t>
  </si>
  <si>
    <t>Financial Instruments</t>
  </si>
  <si>
    <t>(q) Financial Instruments
i Classification and measurement of financial assets and financial liabilities
Financial assets are measured as either: amortized cost; fair value through other comprehensive income (FVOCI) or fair value through profit or loss (FVTPL). All non-derivative financial liabilities are measured at amortized cost.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and instead the hybrid financial instrument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Components of compound financial instruments are separately classified as either financial liabilities or as equity in accordance with the substance of the contractual arrangements and the definitions of a financial liability and an equity instrument. The financial liability is initially recognized at fair value, net of an allocation of issuance costs, and is subsequently measured at amortized cost. The equity component is initially measured based on the residual amount, net of an allocation of issuance costs, and is not subsequently remeasured.
Equity instruments issued by the Company are recognized at the proceeds received, net of direct issue costs. Repurchase of the Company’s own equity instruments is recognized and deducted directly in equity. No gain or loss is recognized in profit or loss on the purchase, sale, or cancellation of our own equity instruments. No gain or loss is recognized on the issue of our own equity instruments, unless the equity is issued to settle a liability.
Financial Liabilities at Amortized Cost – Financial liabilities are measured at amortized cost using the effective interest method, unless they are required to be measured at fair value through profit or loss (“FVTPL”), or the Company has opted to measure them at FVTPL. Debt and accounts payable and accrued liabilities are recognized initially at fair value, net of any transaction costs incurred, and subsequently at amortized cost using the effective interest method .
The following accounting policies apply to the subsequent measurement of financial assets:
·
Financial assets at FVTPL - These assets are subsequently measured at fair value. Net gains and losses, including any interest or dividend income, are recognized in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Equity investmen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CI and are never reclassified to profit or loss.
ii Impairment of Financial Assets
An entity is required to recognize expected credit losses when financial instruments are initially recognized and to update the amount of expected credit losses recognized at each reporting date to reflect changes in the credit risk of the financial instruments.
For the Company’s trade receivables, it determines the lifetime expected losses for all of its trade receivables. The expected lifetime credit loss provision for the Company’s trade receivables is based on historical counterparty default rates and adjusted for relevant forward-looking information, when required.
iii Hedge Accounting
The Company has established a strategy, in accordance with its current risk management policies, to use interest rate swaps to hedge against the variability in cash flows arising from changes in USD LIBOR based floating interest rate borrowing relating to its credit facility.
Management qualitatively assess that the changes in value of the hedging instrument and the hedged item will move in opposite directions and will be perfectly offset. As both counterparties to the derivative are investment grade, the effect of credit risk is considered as neither material nor dominant in the economic relationship. The portion of the gain or loss on the hedging instrument that is determined to be effective will be recognized directly in other comprehensive income while the amount that is determined to be ineffective, if any, will be recorded in the profit or loss during the life of the hedging relationship.</t>
  </si>
  <si>
    <t>Revenue Recognition</t>
  </si>
  <si>
    <t>(r) Revenue Recognition
The Company earns revenue from contracts with customers related to its concentrate sales. Revenue from contracts with customers is recognized when a customer obtains control of the concentrate and the Company satisfies its performance obligation. The Company considers the terms of the contract in determining the transaction price, which is the amount the entity expects to be entitled to in exchange for the transferring of the concentrates. The transaction price of a contract is allocated to each performance obligation based on its stand-alone selling price.
The Company satisfies its performance obligations for its concentrate sales based upon specified contract terms which are generally upon delivery to the customer at a specified warehouse or upon loading of the concentrate onto a vessel. The Company typically receives payment within one to four weeks of delivery.
Revenue from concentrate sales is recorded based upon forward market price of the expected final sales price date. IFRS 15 Revenue from Contracts with Customers (“IFRS 15”) does not consider provisional price adjustments associated with concentrate sales to be revenue from contracts with customers as they arise from changes in market pricing for silver, gold, lead and zinc between the delivery date and settlement date. As such, the provisional price adjustments are accounted for as derivatives and presented separately in Note 23 of these financial statements.</t>
  </si>
  <si>
    <t>Segment Reporting</t>
  </si>
  <si>
    <t>(s) Segment Reporting
The Company’s operating segments are based on the reports reviewed by the senior management group that are used to make strategic decisions. The Chief Executive Officer, as chief operating decision maker, considers the business from a geographic perspective considering the performance of the Company’s business units.
A geographical segment is a distinguishable component of the entity that is engaged in providing products or services within a particular economic environment and is subject to risks and returns that are different than those of segments operating in other economic environments.
The business operations comprise the mining and processing of silver-lead, zinc, and silver-gold and the sale of these products.</t>
  </si>
  <si>
    <t>Significant Accounting Estimates and Judgements</t>
  </si>
  <si>
    <t>(t) Significant Accounting Estimates and Judgements
The preparation of these financial statements requires management to make estimates and judgements that affect the reported amounts of assets and liabilities at the period end date and reported amounts of expenses during the reporting period. Such judgements and estimates are, by their nature, uncertain. Actual outcomes could differ from these estimates.
The impact of such judgements and estimates are pervasive throughout the financial statements, and may require accounting adjustments based on future occurrences. Revisions to accounting estimates are recognized in the period in which the estimate is revised and are accounted for prospectively.
In preparing these consolidated financial statements for the year ended December 31, 2019, the Company applied the critical estimates, assumptions and judgements as disclosed in note 4.</t>
  </si>
  <si>
    <t>Adoption of New Accounting Standards and those issued but not yet effective</t>
  </si>
  <si>
    <t>(u) Adoption of New Accounting Standards
i. IFRS 16 Leases
Prior to the adoption of IFRS 16 on January 1, 2019, a lease was classified as a finance lease when substantially all of the risks and rewards incidental to ownership of the leased asset were transferred from the lessor to the lessee by the agreement. At the commencement of the lease term, finance leases were recognized as assets and liabilities at the lower of the fair value of the leased asset and the present value of the minimum lease payments. The assets were depreciated over the shorter of the asset’s useful lives and the term of the lease. Interest on the lease instalments was recognized as interest expense over the lease term using the effective interest method. Leases for land and buildings were recorded separately if the lease payments could be allocated accordingly.
Leases that do not transfer all the risks and rewards of ownership are classified as operating leases. Payments are recorded in profit or loss using the straight-line method over their estimated useful lives.
The following is the new accounting policy for leases under IFRS 16, effective January 1, 2019: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The Company may elect to not apply IFRS 16 to leases with a term of less than 12 months or to low value assets, which is made on an asset by asset basi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depreciation, impairment losses and adjusted for certain remeasurements of the lease liability. The ROU asset is depreciat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fixed payments, including in-substance fixed payments;
·
variable lease payments that depend on an index or a rate, initially measured using the index or rate as at the commencement date;
·
amounts expected to be payable under a residual value guarantee;
·
the exercise price under a purchase option that the Company is reasonably certain to exercise;
·
lease payments in an optional renewal period if the Company is reasonably certain to exercise an extension option; and
·
penalties for early termination of a lease unless the Company is reasonably certain not to terminate early.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the consolidated statement of income in the period in which they are incurred.
The ROU assets are presented within “Plant and equipment” and the lease liabilities are presented in “Lease obligations” on the balance sheet.
ii. Adoption of IFRS 16 Leases
Effective January 1, 2019, the Company adopted IFRS 16 using the modified retrospective approach. The comparative figures for the 2018 reporting period have not been restated and are accounted for under IAS 17, Leases, and IFRIC 4, Determining Whether an Arrangement Contains a Lease, as permitted under the specific transitional provisions in the standard.
The Company used the following practical expedients when applying IFRS 16 to leases previously classified as operating leases under IAS 17:
·
applied the exemption not to recognize right of use asset and liabilities for leases with less than 12 months of lease term;
·
excluded initial direct cost from measuring the right of use asset at the date of initial application; and
·
used hindsight when determining the lease term if the contract contains an option to extend or terminate the lease.
At transition to IFRS 16, for those leases classified as operating leases under IAS 17, the lease liabilities were measured at the present value of the remaining lease payments and discounted using each operation’s applicable incremental borrowing rate as of January 1, 2019. As a result, the Company, as a lessee, has recognized $7,316 within Lease Obligations representing its obligation to make lease payments. ROU assets of the same amount were recognized within Plant and Equipment, representing its right to use the underlying assets. The weighted average incremental borrowing rate applied to the lease liabilities on January 1, 2019 was 5.32%.
The Company leases various pieces of equipment that had previously been classified as finance leases under IAS 17. For these finance leases, the carrying amount of the ROU asset and the lease liability at January 1, 2019 were determined at the carrying amount of the lease asset and lease liability under IAS 17 immediately before that date.
The following table summarizes the difference between operating lease commitments disclosed immediately preceding the date of initial application and lease liabilities recognized on the balance sheet at the date of initial application:
Operating lease obligations as at December 31, 2018
$
2,553
Leases with lease term of 12 months or less and low value assets
(825)
Embedded leases identified in existing service contracts
6,162
Effect of discounting at incremental borrowing rate
(574)
Lease liabilities recognized as at January 1, 2019
7,316
Lease liabilities from finance leases previously recorded in lease obligations
8,767
Total lease liabilities as at January 1, 2019
16,083
Less current portion
(6,120)
Non-current portion
$
9,963
iii. Adoption of IFRIC 23 Uncertainty over Income Tax Treatments
This interpretation sets out how to determine the accounting for a tax position when there is uncertainty over income tax treatments. At January 1, 2019, the Company adopted this standard and there was no impact on its financial statements.
(v) New Accounting Standards Issued but not yet Effective
A number of new standards are effective for annual periods beginning after January 1, 2019 and earlier application is permitted; however, the Company has not early adopted the new or amended standards in preparing these financial statements.
The following amended standards and interpretations are not expected to have a significant impact on the Company’s consolidated financial statements :
· Amendments to References to Conceptual Framework in IFRS Standards.
· Definition of a Business (Amendments to IFRS 3).
· Definition of Material (Amendments to IAS 1 and IAS 8).</t>
  </si>
  <si>
    <t>Use of Estimates, Assumptions and Judgements (Policies)</t>
  </si>
  <si>
    <t>Critical Accounting Estimates and Assumptions</t>
  </si>
  <si>
    <t>(a) Critical Accounting Estimates and Assumptions
Many of the amounts included in the consolidated financial statements require management to make judgements and/or estimates. These judgements and estimates are continuously evaluated and are based on management’s experience and knowledge of the relevant facts and circumstances. Areas where critical accounting estimates and assumptions have the most significant effect on the amounts recognized in the consolidated financial statements include:
i. Mineral Reserves and Resources and the Life of Mine Plan
We estimate our mineral reserves and mineral resources in accordance with the requirements of NI 43‑101. Estimates of the quantities of the mineral reserves and mineral resources form the basis for our life of mine plans, which are used for the calculation of depletion expense under the units of production method, impairment tests, and forecasting the timing of the payments related to the environmental reclamation provision.
Significant estimation is involved in determining the reserves and resources included within our life of mine plans. Changes in forecast prices of commodities, exchange rates, production costs or recovery rates may result in our life of mine plan being revised and such changes could impact depletion rates, asset carrying values and our environmental reclamation provision. As at December 31, 2019 we have used the following long-term prices for our reserve and resource estimations: gold $1,380/oz, silver $17/oz, lead $2,170/t and zinc $2,590/t.
In addition to the estimates above, estimation is involved in determining the percentage of resources ultimately expected to be converted to reserves and hence included in our life of mine plans. Our life of mine plans include a portion of inferred resources as we believe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judgements of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See note 3(g)(i) of these financial statements.
ii. Valuation of Mineral Properties and Exploration Properties
The Company carries its mineral properties at cost less accumulated depletion and any accumulated provision for impairment. The costs of each property and related capitalized expenditures are depleted over the economic life of the property on a units-of-production basis. Costs are charged to the consolidated income statement when a property is abandoned or when there is an impairment.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In undertaking this review, management of the Company is required to make significant estimates of, amongst other things, future production and sales volumes, metal prices, foreign exchange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iii. Reclamation and Other Closure Provisions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iv. Revenue Recognition
The Company’s sales of metal in concentrates allow for price adjustments based on the market price at the end of the relevant quotational period (“QP”) stipulated in the contract. These are referred to as provisional pricing arrangements and are such that the selling price for metal in concentrate is based on the prevailing spot price on a specified future date. At each balance sheet date, the Company estimates the value of the trade receivable using forward metal prices.
Adjustments to the sale price occurs based on movements in quoted market prices up to the end of the QP. The period between provisional invoicing and the end of the QP is generally between one and three months. Any future changes over the QP are embedded within the provisionally priced trade receivables and are, therefore, within the scope of IFRS 9 and not within the scope of IFRS 15. As such, the provisional price adjustments are accounted for as derivatives and presented separately in Note 23 of these financial statements.
v. Contingencies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t>
  </si>
  <si>
    <t>Critical Accounting Judgements in Applying the Entity's Accounting Policies</t>
  </si>
  <si>
    <t>(b) Critical Accounting Judgements in Applying the Entity’s Accounting Policies
Judgements that have the most significant effect on the amounts recognized in the Company’s consolidated financial statements are as follows:
i. Income Taxes
Deferred tax assets and liabilities are determined based on differences between the financial statement carrying values of assets and liabilities and their respective income tax bases and losses carried forward. The determination of the ability of the Company to utilize tax loss carryforwards to offset deferred tax liabilities requires management to exercise judgement and make certain assumptions about the future performance of the Company.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ii. Assessment of Impairment and Reversal of Impairment Indicators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iii. Functional Currency
The functional currency for the Company and its subsidiaries is the currency of the primary economic environment in which each operates. The Company has determined that its functional currency and that of its subsidiaries is the U.S. dollar. The determination of functional currency may require certain judgements to determine the primary economic environment. The Company reconsiders the functional currency used when there is a change in the events and conditions which determined the primary economic environment .
iv. Leases
Significant estimates, assumptions and judgments made by management on the adoption of IFRS 16 Leases primarily included judgement about whether the lease conveys the right to use a specific asset, whether the Company obtains substantially all of the economic benefits from the use of the asset, whether the Company has the right to direct the use of the asset, evaluating the appropriate discount rate to use to discount the lease liability for each lease or groups of assets, and to determine the lease term where a contract includes renewal options. Significant estimates, assumptions and judgments over these factors would affect the present value of the lease liabilities, as well as the associated amount of the ROU asset.</t>
  </si>
  <si>
    <t>Significant Accounting Policies (Tables)</t>
  </si>
  <si>
    <t>Disclosure of subsidiaries</t>
  </si>
  <si>
    <t>Name
Location
Ownership
Principal Activity
Minera Bateas S.A.C. ("Bateas")
Peru
100%
Caylloma Mine
Compania Minera Cuzcatlan S.A. de C.V. ("Cuzcatlan")
Mexico
100%
San Jose Mine
Mansfield Minera S.A. ("Mansfield")
Argentina
100%
Lindero Project</t>
  </si>
  <si>
    <t>Schedule of useful life of property, plant and equipment</t>
  </si>
  <si>
    <t>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2 years
Straight line
Furniture and other equipment (1)
2-12 years
Straight line
Transport units
4-5 years
Straight line
Capital work in progress
Not depreciated
(1)
The lesser of useful life or life of mine.</t>
  </si>
  <si>
    <t>Schedule of Operating Lease Payments, by Assets</t>
  </si>
  <si>
    <t>Operating lease obligations as at December 31, 2018
$
2,553
Leases with lease term of 12 months or less and low value assets
(825)
Embedded leases identified in existing service contracts
6,162
Effect of discounting at incremental borrowing rate
(574)
Lease liabilities recognized as at January 1, 2019
7,316
Lease liabilities from finance leases previously recorded in lease obligations
8,767
Total lease liabilities as at January 1, 2019
16,083
Less current portion
(6,120)
Non-current portion
$
9,963</t>
  </si>
  <si>
    <t>Trade and Other Receivables (Tables)</t>
  </si>
  <si>
    <t>Schedule of Trade and Other Receivables</t>
  </si>
  <si>
    <t>December 31,
December 31,
2018
Trade receivables from concentrate sales
$
33,642
$
28,132
Advances and other receivables
2,419
3,179
Value added taxes recoverable
11,646
1,458
Accounts and other receivables
$
47,707
$
32,769</t>
  </si>
  <si>
    <t>Inventories (Tables)</t>
  </si>
  <si>
    <t>Schedule of Inventories</t>
  </si>
  <si>
    <t>December 31,
December 31,
2018
Concentrate stockpiles
$
2,640
$
1,671
Ore stockpiles
3,730
3,166
Materials and supplies
8,101
9,549
Inventories
$
14,471
$
14,386</t>
  </si>
  <si>
    <t>Other Current Assets (Tables)</t>
  </si>
  <si>
    <t>Schedule related to other current assets</t>
  </si>
  <si>
    <t>December 31,
December 31,
2018
Derivative assets
$
-
$
2,646
Income tax recoverable
2,553
136
Prepaid expenses
2,942
4,559
Other current assets
$
5,495
$
7,341</t>
  </si>
  <si>
    <t>Assets Held for Sale (Tables)</t>
  </si>
  <si>
    <t>Assets held for sale</t>
  </si>
  <si>
    <t>Balance at December 31, 2017
$
1,701
Transfer from property, plant and equipment
194
Disposals
(107)
Write-downs
(691)
Balance at December 31, 2018
1,097
Disposals
(28)
Balance at December 31, 2019
$
1,069</t>
  </si>
  <si>
    <t>Mineral Properties and Exploration and Evaluation Assets (Tables)</t>
  </si>
  <si>
    <t>Schedule Related to Property, Plant and Equipment</t>
  </si>
  <si>
    <t>Machinery
Land, buildings
and leasehold
improvements
Furniture, other equipment and Transport
Assets under lease 1
Capital work in progress - Lindero
Capital
Total
COST
Balance at December 31, 2018
$
74,188
$
141,318
$
$ 11,066
$
$
52,964
$
6,140
$
Initial adoption IFRS 16 (note 3(u))
-
-
-
7,316
-
-
7,316
Balance at January 1, 2019
74,188
141,318
11,066
52,964
6,140
Additions
1,185
714
3,464
177,017
9,718
Changes in closure and reclamation provision
171
-
-
-
-
-
171
Disposals
(1,038)
-
(87)
-
-
-
(1,125)
Reclassifications
740
17,700
1,640
-
(10,646)
(9,434)
-
Balance at December 31, 2019
$
75,246
$
159,732
$
16,083
$
$
219,335
$
6,424
$
ACCUMULATED DEPRECIATION
Balance at December 31, 2018
$
35,843
$
65,547
$
5,390
$
107
$
-
$
-
$
Disposals
(746)
-
(79)
-
-
-
(825)
Depreciation
7,117
12,813
2,091
5,899
-
-
27,920
Balance at December 31, 2019
$
42,214
$
78,360
$
7,402
$
6,006
$
-
$
-
$
Net Book Value at December 31, 2019
$
33,032
$
81,372
$
8,681
$
$
219,335
$
6,424
$
(1)
The Company leases equipment that was previously classified as a finance lease under IAS 17. On January 1, 2019, these leases were classified as right-of-use assets under IFRS 16 and the carrying amount of $13,411 and the lease liability of $8,767 were determined based on the carrying amount of these assets and their related lease liability immediately before this date.
Machinery
Land, buildings
Furniture, other equipment and transport units
Equipment
Capital work in progress - Lindero
Capital
Total
COST
Balance at December 31, 2017
$
62,217
$
131,738
$
7,478
$
7,295
$
4,360
$
8,561
$
221,649
Additions
3,122
390
7,405
-
59,356
8,858
79,131
Changes in closure and reclamation provision
550
-
-
-
-
-
550
Disposals
(1,859)
-
(358)
(26)
-
-
(2,243)
Reclassifications
10,158
9,190
(3,459)
6,142
(10,752)
(11,279)
-
Balance at December 31, 2018
$
74,188
$
141,318
$
11,066
$
13,411
$
52,964
$
6,140
$
299,087
ACCUMULATED DEPRECIATION
Balance at December 31, 2017
$
27,570
$
52,353
$
4,552
$
3,510
$
-
$
-
$
87,985
Disposals
(1,719)
-
(295)
(26)
-
-
(2,040)
Reclassifications
3,152
538
18
(3,708)
-
-
-
Depreciation
6,840
12,656
1,115
331
-
-
20,942
Balance at December 31, 2018
$
35,843
$
65,547
$
5,390
$
107
$
-
$
-
$
106,887
Net Book Value at December 31, 2018
$
38,345
$
75,771
$
5,676
$
13,304
$
52,964
$
6,140
$
192,200</t>
  </si>
  <si>
    <t>Depletable
Not depletable
Caylloma
San Jose
Lindero
Other
Total
COST
Balance at December 31, 2018
$
121,625
$
175,609
$
155,854
$
7,797
$
460,885
Additions
6,396
7,838
34,485
2,652
51,371
Changes in closure and reclamation provision
223
886
13,527
-
14,636
Write-downs
-
-
-
(2,516)
(2,516)
Balance at December 31, 2019
$
128,244
$
184,333
$
203,866
$
7,933
$
524,376
ACCUMULATED DEPLETION
Balance at December 31, 2018
$
68,207
$
79,878
$
-
$
-
$
148,085
Depletion
6,228
16,544
-
-
22,772
Balance at December 31, 2019
$
74,435
$
96,422
$
-
$
-
$
170,857
Net Book Value at December 31, 2019
$
53,809
$
87,911
$
203,866
$
7,933
$
353,519
Depletable
Not depletable
Caylloma
San Jose
Lindero
Other
Total
COST
Balance at December 31, 2017
$
112,669
$
164,198
$
140,154
$
4,150
$
421,171
Additions
8,240
12,035
14,782
3,647
38,704
Changes in closure and reclamation provision
716
(624)
918
-
1,010
Balance at December 31, 2018
$
121,625
$
175,609
$
155,854
$
7,797
$
460,885
ACCUMULATED DEPLETION
Balance at December 31, 2017
$
61,053
$
63,506
$
-
$
-
$
124,559
Depletion
7,154
16,372
-
-
23,526
Balance at December 31, 2018
$
68,207
$
79,878
$
-
$
-
$
148,085
Net Book Value at December 31, 2018
$
53,418
$
95,731
$
155,854
$
7,797
$
312,800</t>
  </si>
  <si>
    <t>Exploration and evaluation assets [member]</t>
  </si>
  <si>
    <t>Mexico
Argentina
Serbia
Tlacolula
Pachuca
Arizaro
Esperanza
Incachule
Barje
Others
Total
Balance at December 31, 2017
$
3,128
$
-
$
367
$
82
$
82
$
491
$
-
$
4,150
Additions
170
-
567
706
684
1,447
73
3,647
Balance at December 31, 2018
3,298
-
934
788
766
1,938
73
7,797
Additions
218
962
2
-
-
1,318
152
2,652
Write-off
-
(962)
-
(788)
(766)
-
-
(2,516)
Balance at December 31, 2019
$
3,516
$
-
$
936
$
-
$
-
$
3,256
$
225
$
7,933</t>
  </si>
  <si>
    <t>Plant and Equipment (Tables)</t>
  </si>
  <si>
    <t>Investments in Associate (Tables)</t>
  </si>
  <si>
    <t>Disclosure of Associates</t>
  </si>
  <si>
    <t>As at December 31, 2019, investments in associates were comprised of:
Proportion of ownership held
Market Value (C$)
December 31,
December 31,
Name
2019
2018
2019
2018
Medgold Resources Corp. ("Medgold")
$
1,265
$
2,740
Prospero Silver Corp. ("Prospero")
$
464
$
927
Medgold and Prospero are Canadian public companies which both trade on the TSX Venture Exchange under the ticker symbols MED and PSL, respectively, and are quoted in Canadian dollars (“C$”). Medgold’s principal business activity is the acquisition and exploration of resource properties in Serbia, and Prospero’s principal business activity is the acquisition and exploration of resource properties in Mexico.
Medgold
Prospero
Total
Balance at December 31, 2017
$
2,694
$
-
$
2,694
Shares and warrants presented as marketable securities, December 31, 2017
-
556
556
Fair value adjustments prior to May 18, 2018
-
(99)
(99)
Exercise of warrants
-
624
624
Purchase of additional shares
249
274
523
Share of net income (loss)
132
(153)
(21)
Balance at December 31, 2018
3,075
1,202
4,277
Write down of investment
(1,937)
(784)
(2,721)
Share of net loss
(164)
(61)
(225)
Balance at December 31, 2019
$
974
$
357
$
1,331</t>
  </si>
  <si>
    <t>Long-Term Receivables and Other (Tables)</t>
  </si>
  <si>
    <t>Schedule of Long-Term Receivables and Other</t>
  </si>
  <si>
    <t xml:space="preserve">December 31,
December 31,
2018
Value added tax recoverable - Lindero (1)
$
34,176
$
15,241
Value added tax recoverable - San Jose (2)
2,036
-
Income tax recoverable (note 33 (d))
1,310
-
Other assets
867
-
Long-term receivables and other
$
38,389
$
15,241
(1)
The Company expects to start recovering the value added tax amount after commencement of commercial production at the Lindero Project.
(2)
The Company expects to start recovering the value added tax amount during the third quarter of 2021. </t>
  </si>
  <si>
    <t>Trade and Other Payables (Tables)</t>
  </si>
  <si>
    <t>Schedule of Trade and Other Payables</t>
  </si>
  <si>
    <t>December 31,
December 31,
2018
Trade accounts payable
$
15,975
$
14,099
Lindero construction payables
24,998
13,549
Refundable deposits to contractors
1,496
1,091
Payroll payable
13,627
12,696
Mining royalty payable
1,237
890
Value added taxes payable
224
-
Interest payable
1,457
189
Due to related parties (note 15)
14
17
Other payables
535
931
Derivative liability
894
224
Deferred share units payable (note 20(a))
3,918
3,116
Restricted share units payable (note 20(b))
911
1,932
Total trade and other payables
$
65,286
$
48,734</t>
  </si>
  <si>
    <t>Related Party Transactions (Tables)</t>
  </si>
  <si>
    <t>Schedule of Related Party Transactions</t>
  </si>
  <si>
    <t>Years ended December 31,
2018
Personnel costs
$
21
$
118
General and administrative expenses
189
193
$
210
$
311</t>
  </si>
  <si>
    <t>Schedule of remuneration of key management personnel</t>
  </si>
  <si>
    <t>Years ended December 31,
2018
Salaries and benefits
$
4,716
$
4,471
Directors fees
702
709
Consulting fees
135
139
Share-based payments
5,449
3,545
$
11,002
$
8,864</t>
  </si>
  <si>
    <t>Lease Obligations (Tables)</t>
  </si>
  <si>
    <t>Schedule of Minimum Lease Payments</t>
  </si>
  <si>
    <t>Minimum lease payments
December 31,
December 31,
2018
Less than one year
$
9,313
$
3,912
Between one and five years
13,521
5,744
More than five years
14,958
-
37,792
9,656
Less: future finance charges
(13,913)
(890)
Present value of minimum lease payments
$
23,879
$
8,766
Presented as:
Current portion
$
8,831
$
3,395
Non-current portion
15,048
5,371</t>
  </si>
  <si>
    <t>Debt (Tables)</t>
  </si>
  <si>
    <t>Schedule of movement in debt</t>
  </si>
  <si>
    <t>Credit Facility
Debentures
Total
Balance at December 31, 2017
$
39,871
$
-
$
39,871
Loss on modification
653
-
653
Transaction costs paid
(1,338)
-
(1,338)
Amortization of transaction costs
116
-
116
Drawdowns
30,000
-
30,000
Balance at December 31, 2018
69,302
-
69,302
Proceeds from debentures
-
46,000
46,000
Transaction costs paid
-
(2,490)
(2,490)
Portion allocated to equity
-
(7,141)
(7,141)
Transaction costs allocated to equity
-
389
389
Amortization of discount
128
347
475
Drawdowns
40,000
-
40,000
Balance at December 31, 2019
$
109,430
$
37,105
$
146,535</t>
  </si>
  <si>
    <t>Other Liabilities (Tables)</t>
  </si>
  <si>
    <t>Summary of other liabilities</t>
  </si>
  <si>
    <t>December 31,
December 31,
2018
Restricted share units (note 20 (b))
$
246
$
125
Other non-current liabilities
253
1,041
$
499
$
1,166</t>
  </si>
  <si>
    <t>Closure and Reclamation Provisions (Tables)</t>
  </si>
  <si>
    <t>Schedule of Reclamation and Closure Provisions</t>
  </si>
  <si>
    <t>Closure and Reclamation Provisions
Caylloma
San Jose
Lindero
Total
Balance at December 31, 2018
$
10,800
$
3,716
$
1,427
$
15,943
Changes in estimate
394
886
13,390
14,670
Reclamation expenditures
(201)
(150)
-
(351)
Accretion
331
259
136
726
Effect of changes in foreign exchange rates
-
137
-
137
Balance at December 31, 2019
11,324
4,848
14,953
31,125
Less: Current portion
3,048
209
-
3,257
Non-current portion
$
8,276
$
4,639
$
14,953
$
27,868
Closure and Reclamation Provisions
Caylloma
San Jose
Lindero
Total
Balance at December 31, 2017
$
$
$
$
Changes in estimate
Reclamation expenditures
-
Accretion
22
Effect of changes in foreign exchange rates
-
-
Balance at December 31, 2018
Less: Current portion
-
Non-current portion
$ $
$ $
$ $
$ $</t>
  </si>
  <si>
    <t>Schedule of Estimates Used in Reclamation and Closure Provisions</t>
  </si>
  <si>
    <t>Closure and Reclamation Provisions
Caylloma
San Jose
Lindero
Total
Anticipated settlement date
2022 - 2027
2025 - 2037
2029 - 2042
Undiscounted uninflated estimated cash flow
$
11,095
$
4,850
$
17,420
$
33,365
Estimated life of mine (years)
10
6
14
Discount rate
Inflation rate</t>
  </si>
  <si>
    <t>Share Based Payments (Tables)</t>
  </si>
  <si>
    <t>Disclosure of terms and conditions of share-based payment arrangement [line items]</t>
  </si>
  <si>
    <t>Schedule of Outstanding Stock Option Plan</t>
  </si>
  <si>
    <t>Number of stock options
Weighted average
Canadian dollars
Outstanding, December 31, 2017
1,155,527
$
5.56
Exercised
(20,000)
0.85
Granted
648,502
6.21
Outstanding, December 31, 2018
1,784,029
5.85
Outstanding, December 31, 2019
1,784,029
$
5.85
Vested and exercisable, December 31, 2018
826,680
$
5.37
Vested and exercisable, December 31, 2019
1,459,779
$
5.77</t>
  </si>
  <si>
    <t>Deferred Share Units [member]</t>
  </si>
  <si>
    <t>Schedule of Outstanding and Fair Value of Other Units Activity</t>
  </si>
  <si>
    <t>Cash Settled
Number of
Fair Value
Outstanding, December 31, 2017
974,179
$
5,094
Granted
101,612
482
Units paid out in cash
(225,724)
(1,251)
Changes in fair value
-
(1,209)
Outstanding, December 31, 2018
850,067
3,116
Granted
111,804
455
Changes in fair value
-
347
Outstanding, December 31, 2019
961,871
$
3,918</t>
  </si>
  <si>
    <t>Restricted Share Units</t>
  </si>
  <si>
    <t>Cash Settled
Equity Settled
Number of
Fair Value
Number of
Outstanding, December 31, 2017
980,476
$
3,935
390,751
Granted
87,759
414
422,030
Units paid out in cash
(405,821)
(1,915)
-
Vested
-
-
(78,150)
Forfeited or cancelled
(3,029)
(15)
-
Changes in fair value and vesting
-
(362)
-
Outstanding, December 31, 2018
659,385
2,057
734,631
Granted
139,661
506
633,914
Units paid out in cash
(406,611)
(1,466)
-
Vested
-
-
(201,633)
Changes in fair value and vesting
-
60
-
Outstanding, December 31, 2019
392,435
$
1,157
1,166,912
Current portion
911
Non-current portion
246
Outstanding, December 31, 2019
$
1,157</t>
  </si>
  <si>
    <t>Performance Share Units</t>
  </si>
  <si>
    <t>Cash Settled
Equity Settled
Number of
Fair Value
Number of
Outstanding, December 31, 2017
553,459
$
2,691
-
Granted
-
-
1,002,166
Units paid out in cash
(553,459)
(2,596)
-
Changes in fair value and vesting
-
(95)
-
Outstanding, December 31, 2018
-
-
1,002,166
Granted
-
-
422,609
Vested
-
-
(150,325)
Outstanding, December 31, 2019
-
$
-
1,274,450</t>
  </si>
  <si>
    <t>Earnings per Share (Tables)</t>
  </si>
  <si>
    <t>Schedule of Earnings per Share</t>
  </si>
  <si>
    <t>Years ended December 31,
Basic
2018
Net income for the year
$
23,796
$
33,990
Weighted average number of shares (000's)
160,193
159,785
Earnings per share - basic
$
0.15
$
0.21
Years ended December 31,
Diluted
2018
Net income for the year
$
23,796
$
33,990
Weighted average number of shares (000's)
160,193
159,785
Incremental shares from share units
2,215
1,851
Incremental shares from convertible debenture
2,117
-
Weighted average diluted number of shares (000's)
164,525
161,636
Earnings per share - diluted
$
0.14
$
0.21</t>
  </si>
  <si>
    <t>Sales (Tables)</t>
  </si>
  <si>
    <t>Schedule of Sales by Product and Geographical Area</t>
  </si>
  <si>
    <t>Year ended December 31, 2019
Peru
Mexico
Total
Silver-gold concentrates
$
-
$
183,197
$
183,197
Silver-lead concentrates
39,936
-
39,936
Zinc concentrates
33,686
-
33,686
Provisional pricing adjustments
(740)
1,108
368
Sales to external customers
$
72,882
$
184,305
$
257,187
Year ended December 31, 2018
Peru
Mexico
Total
Silver-gold concentrates
$
-
$
180,151
$
180,151
Silver-lead concentrates
40,254
-
40,254
Zinc concentrates
48,831
-
48,831
Provisional pricing adjustments
(1,636)
(4,304)
(5,940)
Sales to external customers
$
87,449
$
175,847
$
263,296</t>
  </si>
  <si>
    <t>Schedule of Sales by Major Customer</t>
  </si>
  <si>
    <t>Years ended December 31,
2018
Customer 1
$
184,304
$
163,425
Customer 2
72,938
66,429
Customer 3
(55)
33,442
$
257,187
$
263,296</t>
  </si>
  <si>
    <t>Cost of Sales (Tables)</t>
  </si>
  <si>
    <t>Schedule of Cost of Sales</t>
  </si>
  <si>
    <t>Year ended December 31, 2019
Caylloma
San Jose
Total
Direct mining costs
$
35,712
$
66,022
$
101,734
Salaries and benefits
7,557
7,483
15,040
Workers' participation
717
5,294
6,011
Depletion and depreciation
13,621
30,737
44,358
Royalties
750
3,385
4,135
Write-down of inventories
93
1,235
1,328
$
58,450
$
114,156
$
172,606
Year ended December 31, 2018
Caylloma
San Jose
Total
Direct mining costs
$
38,788
$
60,860
$
99,648
Salaries and benefits
7,303
5,889
13,192
Workers' participation
1,726
4,438
6,164
Depletion and depreciation
12,222
32,251
44,473
Royalties
218
3,030
3,248
$
60,257
$
106,468
$
166,725</t>
  </si>
  <si>
    <t>General, and Administration (Tables)</t>
  </si>
  <si>
    <t>Schedule of General and Administrative Expenses</t>
  </si>
  <si>
    <t>Years ended December 31,
2018
General and administration
$
22,315
$
21,088
Workers' participation
1,477
1,400
23,792
22,488
Share-based payments
6,013
3,701
$
29,805
$
26,189</t>
  </si>
  <si>
    <t>Other Expenses (Tables)</t>
  </si>
  <si>
    <t>Schedule of Other Expenses</t>
  </si>
  <si>
    <t>Years ended December 31,
2018
Write-down of investment in associate
$
2,706
$
-
Write-off of mineral properties
1,554
-
Loss on disposal of assets
67
167
Write-off of spare parts
-
398
Write off of assets held for sale
-
691
Other expenses
284
705
$
4,611
$
1,961</t>
  </si>
  <si>
    <t>Interest and Finance (Costs) Income, Net (Tables)</t>
  </si>
  <si>
    <t>Schedule of interest and finance (costs) income, net</t>
  </si>
  <si>
    <t>Years ended December 31,
2018
Interest income
$
1,838
$
3,429
Interest expense
(857)
(1,092)
Bank stand-by and commitment fees
(415)
(470)
Accretion expense
(590)
(830)
Loss on debt restructuring
-
(653)
$
(24)
$
384</t>
  </si>
  <si>
    <t>Income Taxes (Tables)</t>
  </si>
  <si>
    <t>Schedule of Income Tax Reconciliation</t>
  </si>
  <si>
    <t>Years ended December 31,
2019
2018
Net income before tax
$
43,971
$
67,340
Statutory tax rate
Anticipated income tax at statutory rates
11,872
18,182
Non-deductible expenditures
2,507
1,935
Differences between Canadian and foreign tax rates
1,353
2,159
Changes in estimate
856
(679)
Effect of change in tax rates
345
299
Inflation adjustment
(12,158)
(6,408)
Impact of foreign exchange
11,773
10,377
Changes in deferred tax assets not recognized
(2,254)
(287)
Mining taxes
3,241
4,383
Withholding taxes
2,367
3,180
Other items
273
209
Total income tax expense
$
20,175
$
33,350
Total income tax represented by:
Current income tax expense
$
32,631
$
30,563
Deferred tax expense
(12,456)
2,787
$
20,175
$
33,350</t>
  </si>
  <si>
    <t>Schedule of Current and Deferred Taxes</t>
  </si>
  <si>
    <t>Years ended December 31,
2019
2018
Current tax expense
Current taxes on profit for the year
$
32,246
$
30,515
Changes in estimates related to prior years
385
48
$
32,631
$
30,563
Deferred tax expense
Origination and reversal of temporary differences and foreign exchange rate
$
(13,678)
$
3,216
Changes in estimates related to prior years
479
(728)
Effect of differences in tax rates
398
16
Effect of changes in tax rates
345
283
$
(12,456)
$
2,787
Total tax expense
$
20,175
$
33,350</t>
  </si>
  <si>
    <t>Schedule of Deferred Tax Assets and Liabilities</t>
  </si>
  <si>
    <t>The significant components of the recognized deferred tax assets and liabilities are:
December 31,
December 31,
2018
Deferred tax assets:
Reclamation and closure cost obligation
$
9,530
$
4,594
Carried forward tax loss
14,020
3,386
Accounts payable and accrued liabilities
7,731
5,642
Deductibility of resource taxes
3,140
3,436
Lease obligations
5,317
-
Other
1
190
Total deferred tax assets
$
39,739
$
17,248
Deferred tax liabilities:
Mineral properties
$
(44,825)
$
(34,541)
Mining and foreign withholding taxes
(5,281)
(8,412)
Equipment and buildings
(3,621)
(4,413)
Convertible debenture
(1,857)
-
Inflation
(4,939)
-
Other
(131)
(1,326)
Total deferred tax liabilities
$
(60,654)
$
(48,692)
Net deferred tax liabilities
$
(20,915)
$
(31,444)
Classification:
Deferred tax assets
$
-
$
-
Deferred tax liabilities
(20,915)
(31,444)
Net deferred tax liabilities
$
(20,915)
$
(31,444)
The Company's movement of net deferred tax liabilities is described below:
2019
2018
At January 1
$
31,444
$
28,657
Deferred income tax (recovery) expense through income statement
(12,456)
2,787
Deferred income tax expense through equity
1,927
-
At December 31
$
20,915
$
31,444</t>
  </si>
  <si>
    <t>Schedule of Unrecognized Deductible Temporary Difference and Unused Tax Losses</t>
  </si>
  <si>
    <t>The Company recognizes tax benefits on losses or other deductible amounts where it is more likely than not that the deferred tax asset will be realized. The Company’s unrecognized deductible temporary differences and unused tax losses for which no deferred tax asset is recognized consists of the following amounts:
December 31,
December 31,
2018
Unrecognized deductible temporary differences and unused tax losses:
Non capital losses
$
72,156
$
81,188
Provisions
5,074
5,173
Share issue costs
2,174
3,354
Mineral properties, plant and equipment
-
244
Lease obligation
656
-
Derivative liabilities
894
-
Capital losses
2,496
2,326
Investments in associates
1,397
-
Unrecognized deductible temporary differences
$
84,847
$
92,285
As at December 31, 2019,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as follow:
December 31,
December 31,
2018
Mexico
$
198,214
$
97,705
Peru
54,618
69,669</t>
  </si>
  <si>
    <t>Schedule of Tax Losses Expiry Dates</t>
  </si>
  <si>
    <t>December 31,
December 31,
Year of expiry
Year of expiry
2018
Canada
2026 - 2039
$
84,200
2026 - 2038
$
81,000
Argentina
2020 - 2024
42,500
2019 - 2023
11,900
Mexico
2021 - 2029
369
2021 - 2028
349
Peru
2021
70
2021
238</t>
  </si>
  <si>
    <t>Segmented Information (Tables)</t>
  </si>
  <si>
    <t>Schedule of Segmented Information</t>
  </si>
  <si>
    <t>Year ended December 31, 2019
Corporate
Bateas
Cuzcatlan
Mansfield
Total
Revenues from external customers
$
-
$
72,882
$
184,305
$
-
$
257,187
Cost of sales before depreciation and depletion
-
(44,829)
(83,419)
-
(128,248)
Depreciation and depletion in cost of sales
-
(13,621)
(30,737)
-
(44,358)
General, and administration
(17,438)
(4,569)
(7,798)
-
(29,805)
Other expenses
(4,402)
(664)
(1,928)
(13,588)
(20,582)
Finance items
(80)
(1,552)
385
11,024
9,777
Segment (loss) profit before taxes
(21,920)
7,647
60,808
(2,564)
43,971
Income taxes
(511)
(2,761)
(18,032)
1,129
(20,175)
Segment (loss) profit after taxes
$
(22,431)
$
4,886
$
42,776
$
(1,435)
$
23,796
Year ended December 31, 2018
Corporate
Bateas
Cuzcatlan
Mansfield
Total
Revenues from external customers
$
-
$
87,449
$
175,847
$
-
$
263,296
Cost of sales before depreciation and depletion
-
(48,035)
(74,217)
-
(122,252)
Depreciation and depletion in cost of sales
-
(12,222)
(32,251)
-
(44,473)
General, and administration
(14,692)
(3,973)
(7,524)
-
(26,189)
Other income (expenses)
(411)
(311)
(3,938)
(4,136)
(8,796)
Finance items
(1,172)
6,263
1,111
(448)
5,754
Segment (loss) profit before taxes
(16,275)
29,171
59,028
(4,584)
67,340
Income taxes
(3,168)
(10,628)
(18,544)
(1,010)
(33,350)
Segment (loss) profit after taxes
$
(19,443)
$
18,543
$
40,484
$
(5,594)
$
33,990
December 31, 2019
Corporate
Bateas
Cuzcatlan
Mansfield
Total
Total assets
$
60,134
$
116,501
$
252,100
$
507,330
$
936,065
Total liabilities
$
162,210
$
36,747
$
42,264
$
59,418
$
300,639
Capital expenditures
$
1,333
$
11,845
$
14,046
$
211,413
$
238,637
December 31, 2018
Corporate
Bateas
Cuzcatlan
Mansfield
Total
Total assets
$
31,739
$
174,985
$
286,621
$
293,172
$
786,517
Total liabilities
$
84,575
$
35,568
$
38,220
$
25,350
$
183,713
Capital expenditures
$
1,448
$
16,400
$
16,224
$
83,335
$
117,407</t>
  </si>
  <si>
    <t>Fair Value Measurements (Tables)</t>
  </si>
  <si>
    <t>Schedule of Fair Value of Financial Instruments</t>
  </si>
  <si>
    <t>Carrying value
Fair value
December 31, 2019
Fair Value (hedging)
Fair value
Amortized
Total
Level 1
Level 2
Level 3
Carrying value
Financial assets measured at Fair Value
Trade receivables concentrate sales
$
-
$
33,642
$
-
$
33,642
$
-
$
33,642
$
-
$
-
$
-
$
33,642
$
-
$
33,642
$
-
$
33,642
$
-
$
-
Financial assets not measured at Fair Value
Cash and cash equivalents
$
-
$
-
$
83,404
$
83,404
$
-
$
-
$
-
$
83,404
Other receivables
-
-
2,419
2,419
-
-
-
2,419
$
-
$
-
$
85,823
$
85,823
$
-
$
-
$
-
$
85,823
Financial liabilities measured at Fair Value
Interest rate swap liability
$
(894)
$
-
$
-
$
(894)
$
-
$
(894)
$
-
$
-
$
(894)
$
-
$
-
$
(894)
$
-
$
(894)
$
-
$
-
Financial liabilities not measured at Fair Value
Trade payables
$
-
$
-
$
(37,357)
$
(37,357)
$
-
$
-
$
-
$
(37,357)
Payroll payable
-
-
(15,801)
(15,801)
-
-
-
(15,801)
Share units payable
-
-
(5,075)
(5,075)
-
(5,075)
-
-
Bank loan payable
-
-
(109,430)
(109,430)
-
(110,000)
-
-
Debentures
-
-
(37,105)
(37,105)
-
(38,858)
-
-
Other payables
-
-
(22,403)
(22,403)
-
-
-
(22,403)
$
-
$
-
$
(227,171)
$
(227,171)
$
-
$
(153,933)
$
-
$
(75,561)
Carrying value
Fair value
December 31, 2018
Fair Value (hedging)
Fair value
Amortized
Total
Level 1
Level 2
Level 3
Carrying value
Financial assets measured at Fair Value
Trade receivables concentrate sales
$
-
$
28,132
$
-
$
28,132
$
-
$
28,132
$
-
$
-
Metal forward sales contracts
-
2,646
-
2,646
-
2,646
-
-
$
-
$
30,778
$
-
$
30,778
$
-
$
30,778
$
-
$
-
Financial assets not measured at Fair Value
Cash and cash equivalents
$
-
$
-
$
90,503
$
90,503
$
-
$
-
$
-
$
90,503
Short term investments
-
-
72,824
72,824
-
-
-
72,824
Other receivables
-
-
3,179
3,179
-
-
-
3,179
$
-
$
-
$
166,506
$
166,506
$
-
$
-
$
-
$
166,506
Financial liabilities measured at Fair Value
Interest rate swap liability
$
224
$
-
$
-
$
224
$
$
224
$
-
$
-
$
224
$
-
$
-
$
224
$
-
$
224
$
-
$
-
Financial liabilities not measured at Fair Value
Trade payables
$
-
$
-
$
(24,219)
$
(24,219)
$
-
$
-
$
-
$
(24,219)
Payroll payable
-
-
(14,976)
(14,976)
-
-
-
(14,976)
Share units payable
-
-
(5,173)
(5,173)
-
(5,173)
-
-
Bank loan payable
-
-
(69,302)
(69,302)
-
(70,000)
-
-
Other payables
-
-
(4,030)
(4,030)
-
-
-
(4,030)
$
-
$
-
$
(117,700)
$
(117,700)
$
-
$
(75,173)
$
-
$
(43,225)</t>
  </si>
  <si>
    <t>Management of Financial Risk (Tables)</t>
  </si>
  <si>
    <t>Disclosure of nature and extent of risks arising from financial instruments [line items]</t>
  </si>
  <si>
    <t>Schedule of Company's Maximum Exposure to Credit Risk</t>
  </si>
  <si>
    <t>December 31,
December 31,
2018
Cash and cash equivalents
$
83,404
$
90,503
Short term investments
-
72,824
Derivative assets
-
2,646
Accounts receivable and other assets
47,707
32,769
Income tax receivable
2,553
136
Non-current receivables
38,389
15,241
$
172,053
$
214,119</t>
  </si>
  <si>
    <t>Schedule of Company's Liquidity Risk</t>
  </si>
  <si>
    <t>Expected payments due by year as at December 31, 2019
Less than
After
1 year
1 - 3 years
4 - 5 years
5 years
Total
Trade and other payables
$
65,286
$
-
$
-
$
-
$
65,286
Debt
-
110,000
46,000
-
156,000
Income taxes payable
12,400
-
-
-
12,400
Lease obligations
9,313
9,424
4,097
14,958
37,792
Other liabilities
-
499
-
-
499
Capital commitments, Lindero 1
24,467
-
-
-
24,467
Closure and reclamation provisions
2,699
7,565
1,846
21,255
33,365
$
114,165
$
127,488
$
51,943
$
36,213
$
329,809
1) Net of $10.9 million of deposits on equipment and advances to contractors.
Expected payments due by year as at December 31, 2018
Less than
After
1 year
1 - 3 years
4 - 5 years
5 years
Total
Trade and other payables
$
48,510
$
-
$
-
$
-
$
48,510
Debt
-
-
70,000
-
70,000
Derivative liabilities
224
-
-
-
224
Income tax payable
8,358
-
-
-
8,358
Equipment loan
4,328
5,371
-
-
9,699
Other liabilities
-
1,166
-
-
1,166
Operating leases
1,055
1,248
250
-
2,553
Capital commitments, Lindero
111,940
-
-
-
111,940
Provisions
878
6,738
4,029
6,262
17,907
$
175,293
$
14,523
$
74,279
$
6,262
$
270,357</t>
  </si>
  <si>
    <t>Schedule of capital structure</t>
  </si>
  <si>
    <t>December 31,
December 31,
2018
Equity
$
635,426
$
602,804
Debt
146,535
69,302
Lease obligations
23,879
8,766
Less: Cash, cash equivalents and short-term investments
(83,404)
(163,327)
$
722,436
$
517,545</t>
  </si>
  <si>
    <t>Currency risk [member]</t>
  </si>
  <si>
    <t>Disclosure of Nature and Extent of Risks Arising from Financial Instruments</t>
  </si>
  <si>
    <t>December 31, 2019
Canadian
Peruvian
Mexican
Argentinian
Cash and cash equivalents
626
2,293
13,103
11,762
Accounts receivable and other assets
310
1,827
3,972
117,539
Income tax receivable
-
8,451
-
-
Investments in associates
1,373
-
-
-
VAT - long term receivable
-
-
10,715
2,039,929
Trade and other payables
(8,549)
(19,385)
(214,679)
(1,454,444)
Due to related parties
(18)
-
-
-
Provisions, current
-
-
(3,942)
-
Income tax payable
-
-
(161,900)
-
Other liabilities
-
-
(4,217)
-
Provisions
-
-
(87,459)
-
Total foreign currency exposure
(6,258)
(6,814)
(444,407)
714,786
US$ equivalent of foreign currency exposure
(4,818)
(2,054)
(23,582)
11,815
December 31, 2018
Canadian
Peruvian
Mexican
Argentinian
Cash and cash equivalents
376
941
37,039
6,967
Accounts receivable and other assets
279
3,660
11,836
37,129
Income tax receivable
-
459
-
-
Investments in associates
5,244
-
-
-
VAT - long term receivable
-
-
-
560,873
Trade and other payables
(8,478)
(18,492)
(218,833)
(125,159)
Due to related parties
(23)
-
-
-
Provisions, current
-
-
(2,991)
-
Income tax payable
-
(4,591)
(59,810)
-
Other liabilities
-
-
(2,296)
-
Provisions
-
-
(66,977)
-
Total foreign currency exposure
(2,602)
(18,023)
(302,032)
479,810
US$ equivalent of foreign currency exposure
(2,010)
(5,458)
(16,055)
11,646</t>
  </si>
  <si>
    <t>Disclosure of sensitivity due to change in risk assumptions</t>
  </si>
  <si>
    <t>Effect on foreign
denominated
Currency (Expressed in $000's)
Change
items
Mexican Peso
+/- 10%
$
2,144
Peruvian Soles
+/- 10%
$
187
Argentinian Peso
+/- 10%
$
1,029
Canadian Dollar
+/- 10%
$
438</t>
  </si>
  <si>
    <t>Commodity price risk [member]</t>
  </si>
  <si>
    <t>Metal (Expressed in $000,s)
Change
Effect on Sales
Silver
+/- 10%
$
3,424
Gold
+/- 10%
$
1,767
Lead
+/- 10%
$
216
Zinc
+/- 10%
$
281</t>
  </si>
  <si>
    <t>Supplemental Cashflow Information (Tables)</t>
  </si>
  <si>
    <t>Schedule of Changes in Liabilities Arising from Financing Activities</t>
  </si>
  <si>
    <t>Bank Loan
Debenture
Lease
Interest rate swaps
As at January 1, 2018
$
39,871
$
-
$
906
$
(140)
Additions
30,000
-
9,792
-
Transaction costs
(1,338)
-
-
-
Loss on debt modifications
653
-
-
-
Interest
116
-
-
228
Payments
-
-
(1,932)
-
Changes in fair value
-
-
-
(312)
As at December 31, 2018
69,302
-
8,766
(224)
Initial recognition of IFRS 16
-
-
7,316
-
As at January 1, 2019
69,302
-
16,082
(224)
Additions
40,000
46,000
14,944
-
Interest
128
347
1,848
-
Payments
-
-
(9,048)
-
Transaction costs
-
(2,101)
-
-
Equity component
-
(7,141)
-
-
Foreign exchange
-
-
53
-
Changes in fair value
-
-
-
(670)
As at December 31, 2019
$
109,430
$
37,105
$
23,879
$
(894)</t>
  </si>
  <si>
    <t>Nature of Operations (Details)</t>
  </si>
  <si>
    <t>Name of reporting entity or other means of identification</t>
  </si>
  <si>
    <t>Fortuna Silver Mines Inc.</t>
  </si>
  <si>
    <t>Domicile of entity</t>
  </si>
  <si>
    <t>British Columbia, Canada</t>
  </si>
  <si>
    <t>Address of entity's registered office</t>
  </si>
  <si>
    <t>Suite 650 - 200 Burrard Street, Vancouver, Canada, V6C 3L6</t>
  </si>
  <si>
    <t>Description of nature of entity's operations and principal activities</t>
  </si>
  <si>
    <t>The Company is engaged in precious and base metal mining and related activities in Latin America, including exploration, extraction, and processing. The Company operates the Caylloma silver, lead, and zinc mine ("Caylloma") in southern Peru, the San Jose silver and gold mine ("San Jose") in southern Mexico, and the Lindero Gold Project ("Lindero Project"), which is under construction, in northern Argentina.Its common shares are listed on the New York Stock Exchange under the trading symbol FSM, on the Toronto Stock Exchange under the trading symbol FVI, and on the Frankfurt Stock Exchange under the trading symbol F4S.F.</t>
  </si>
  <si>
    <t>Basis of Presentation (Narrative) (Details)</t>
  </si>
  <si>
    <t>Description of functional currency</t>
  </si>
  <si>
    <t>United States Dollars ("$" or "US$" or "US dollars")</t>
  </si>
  <si>
    <t>Description of presentation currency</t>
  </si>
  <si>
    <t>financial statements are presented in United States Dollars ("$" or "US$" or "US dollars")</t>
  </si>
  <si>
    <t>Significant Accounting Policies (Narrative) (Details) - USD ($)</t>
  </si>
  <si>
    <t>Dec. 31, 2017</t>
  </si>
  <si>
    <t>Jan. 01, 2019</t>
  </si>
  <si>
    <t>Disclosure Of Significant Accounting Policies [line items]</t>
  </si>
  <si>
    <t>Lease liabilities</t>
  </si>
  <si>
    <t>Right-of-use assets</t>
  </si>
  <si>
    <t>Weighted average lessee's incremental borrowing rate applied to lease liabilities recognised at date of initial application of IFRS 16</t>
  </si>
  <si>
    <t>5.32%</t>
  </si>
  <si>
    <t>Machinery and Equipment [member]</t>
  </si>
  <si>
    <t>Depreciation method, property, plant and equipment</t>
  </si>
  <si>
    <t>Straight line</t>
  </si>
  <si>
    <t>Useful lives or depreciation rates, property, plant and equipment</t>
  </si>
  <si>
    <t>3-12 years</t>
  </si>
  <si>
    <t>Mineral Properties [member]</t>
  </si>
  <si>
    <t>Declining balance</t>
  </si>
  <si>
    <t>San Jose M&amp;I Property [member]</t>
  </si>
  <si>
    <t>Conversion factors related to inferred resources</t>
  </si>
  <si>
    <t>90.00%</t>
  </si>
  <si>
    <t>Percentage of inferred resources</t>
  </si>
  <si>
    <t>29.00%</t>
  </si>
  <si>
    <t>21.00%</t>
  </si>
  <si>
    <t>23.00%</t>
  </si>
  <si>
    <t>Caylloma M&amp;I Property [member]</t>
  </si>
  <si>
    <t>80.00%</t>
  </si>
  <si>
    <t>45.00%</t>
  </si>
  <si>
    <t>48.00%</t>
  </si>
  <si>
    <t>60.00%</t>
  </si>
  <si>
    <t>Performance Share Units | Bottom of range [member]</t>
  </si>
  <si>
    <t>Vesting tranche percentage sharebased arrangements</t>
  </si>
  <si>
    <t>50.00%</t>
  </si>
  <si>
    <t>Performance Share Units | Top of range [member]</t>
  </si>
  <si>
    <t>200.00%</t>
  </si>
  <si>
    <t>Performance Share Units | Vesting Tranche One Period [member]</t>
  </si>
  <si>
    <t>20.00%</t>
  </si>
  <si>
    <t>Performance Share Units | Vesting Tranche Two Period [member]</t>
  </si>
  <si>
    <t>30.00%</t>
  </si>
  <si>
    <t>Performance Share Units | Vesting Tranche Three Period [member]</t>
  </si>
  <si>
    <t>Significant Accounting Policies (Disclosure of subsidiaries) (Details)</t>
  </si>
  <si>
    <t>Minera Bateas S.A.C. [member]</t>
  </si>
  <si>
    <t>Disclosure of subsidiaries [line items]</t>
  </si>
  <si>
    <t>Name of subsidiary</t>
  </si>
  <si>
    <t>Minera Bateas S.A.C. ("Bateas")</t>
  </si>
  <si>
    <t>Principal place of business of subsidiary</t>
  </si>
  <si>
    <t>Peru</t>
  </si>
  <si>
    <t>Proportion of ownership interest in subsidiary</t>
  </si>
  <si>
    <t>100.00%</t>
  </si>
  <si>
    <t>Principal activity of subsidiary</t>
  </si>
  <si>
    <t>Caylloma Mine</t>
  </si>
  <si>
    <t>Compania Minera Cuzcatlan S.A. de C.V. [member]</t>
  </si>
  <si>
    <t>Compania Minera Cuzcatlan S.A. de C.V. ("Cuzcatlan")</t>
  </si>
  <si>
    <t>Mexico</t>
  </si>
  <si>
    <t>San Jose Mine</t>
  </si>
  <si>
    <t>Mansfield Minera S.A. [member]</t>
  </si>
  <si>
    <t>Mansfield Minera S.A. ("Mansfield")</t>
  </si>
  <si>
    <t>Argentina</t>
  </si>
  <si>
    <t>Lindero Project</t>
  </si>
  <si>
    <t>Significant Accounting Policies (Schedule related to property, plant and equipment) (Details)</t>
  </si>
  <si>
    <t>Measurement bases, property, plant and equipment</t>
  </si>
  <si>
    <t>Not depreciated</t>
  </si>
  <si>
    <t>Buildings [member]</t>
  </si>
  <si>
    <t>6-10 years</t>
  </si>
  <si>
    <t>Units of production</t>
  </si>
  <si>
    <t>Buildings Located At Mine [member]</t>
  </si>
  <si>
    <t>Leasehold improvements [member]</t>
  </si>
  <si>
    <t>4-8 years</t>
  </si>
  <si>
    <t>Furniture and other equipment [member]</t>
  </si>
  <si>
    <t>2-12 years</t>
  </si>
  <si>
    <t>Transport units [member]</t>
  </si>
  <si>
    <t>4-5 years</t>
  </si>
  <si>
    <t>Capital Work in Progress [member]</t>
  </si>
  <si>
    <t>Significant Accounting Policies (Schedule of Operating Lease Payment) (Details) - USD ($) $ in Thousands</t>
  </si>
  <si>
    <t>Jan. 31, 2019</t>
  </si>
  <si>
    <t>Operating lease obligations as at December 31, 2018</t>
  </si>
  <si>
    <t>Leases with lease term of 12 months or less and low value assets</t>
  </si>
  <si>
    <t>Embedded Leases Identified In Existing Service Contracts</t>
  </si>
  <si>
    <t>Effect of discounting at incremental borrowing rate</t>
  </si>
  <si>
    <t>Lease liabilities recognized as at January 1, 2019</t>
  </si>
  <si>
    <t>Lease liabilities from finance leases previously recorded in lease obligations</t>
  </si>
  <si>
    <t>Total lease liabilities</t>
  </si>
  <si>
    <t>Less current portion</t>
  </si>
  <si>
    <t>Non-current portion</t>
  </si>
  <si>
    <t>Use of Estimates, Assumptions and Judgements (Narrative) (Details)</t>
  </si>
  <si>
    <t>Dec. 31, 2019$ / T$ / oz</t>
  </si>
  <si>
    <t>Gold Commodity Type [member]</t>
  </si>
  <si>
    <t>Disclosure Of Detailed Information About Use Of Judgements And Estimates Explanatory [line items]</t>
  </si>
  <si>
    <t>Long term prices used for reserves and resource estimates related to commodity | $ / oz</t>
  </si>
  <si>
    <t>Silver Commodity Type [member]</t>
  </si>
  <si>
    <t>Lead Commodity [member]</t>
  </si>
  <si>
    <t>Long term prices used for reserves and resource estimates related to commodity | $ / T</t>
  </si>
  <si>
    <t>Zinc Commodity [member]</t>
  </si>
  <si>
    <t>Trade and Other Receivables (Schedule of Trade and Other Receivables) (Details) - USD ($) $ in Thousands</t>
  </si>
  <si>
    <t>Trade receivables from concentrate sales</t>
  </si>
  <si>
    <t>Advances and other receivables</t>
  </si>
  <si>
    <t>Value added taxes recoverable</t>
  </si>
  <si>
    <t>Total accounts and other receivables</t>
  </si>
  <si>
    <t>Inventories (Schedule of Inventories) (Details) - USD ($) $ in Thousands</t>
  </si>
  <si>
    <t>Concentrate stockpiles</t>
  </si>
  <si>
    <t>Ore stockpiles</t>
  </si>
  <si>
    <t>Materials and supplies</t>
  </si>
  <si>
    <t>Total current inventories</t>
  </si>
  <si>
    <t>Cost of inventories recognised as expense during period</t>
  </si>
  <si>
    <t>Inventories write down of materials and supplies to net realizable value</t>
  </si>
  <si>
    <t>Other Current Assets (Schedule related to other current assets) (Details) - USD ($) $ in Thousands</t>
  </si>
  <si>
    <t>Derivative assets</t>
  </si>
  <si>
    <t>Income tax recoverable</t>
  </si>
  <si>
    <t>Other current assets</t>
  </si>
  <si>
    <t>Assets Held for Sale (Activity) (Details) - USD ($) $ in Thousands</t>
  </si>
  <si>
    <t>Disclosure of fair value measurement of assets [line items]</t>
  </si>
  <si>
    <t>Balance</t>
  </si>
  <si>
    <t>Mining assets [member] | Non-current assets held for sale [member]</t>
  </si>
  <si>
    <t>Transfer from property, plant and equipment</t>
  </si>
  <si>
    <t>Disposals</t>
  </si>
  <si>
    <t>Write-downs</t>
  </si>
  <si>
    <t>Mineral Properties and Exploration and Evaluation Assets (Narrative) (Details) - USD ($) $ in Thousands</t>
  </si>
  <si>
    <t>Purchase of mining assets</t>
  </si>
  <si>
    <t>Expense arising from exploration for and evaluation of mineral resources</t>
  </si>
  <si>
    <t>Lindero Project [member]</t>
  </si>
  <si>
    <t>Capitalized interest</t>
  </si>
  <si>
    <t>Mineral Properties and Exploration and Evaluation Assets (Schedule Related to Property, Plant and Equipment) (Details) - USD ($)</t>
  </si>
  <si>
    <t>Cost</t>
  </si>
  <si>
    <t>Balance at December 31</t>
  </si>
  <si>
    <t>Accumulated Impairment</t>
  </si>
  <si>
    <t>Accumulated Depreciation</t>
  </si>
  <si>
    <t>NET BOOK VALUE at December 31,</t>
  </si>
  <si>
    <t>Gross carrying amount [member]</t>
  </si>
  <si>
    <t>Additions</t>
  </si>
  <si>
    <t>Changes in closure and reclamation provision</t>
  </si>
  <si>
    <t>Accumulated depreciation and amortisation [member]</t>
  </si>
  <si>
    <t>Mineral Properties and Exploration and Evaluation Assets [member] | Gross carrying amount [member]</t>
  </si>
  <si>
    <t>Mineral Properties and Exploration and Evaluation Assets [member] | Accumulated depreciation and amortisation [member]</t>
  </si>
  <si>
    <t>Depletion</t>
  </si>
  <si>
    <t>Caylloma Plant and Mine Equipment [member] | Depletable [member]</t>
  </si>
  <si>
    <t>Caylloma Plant and Mine Equipment [member] | Depletable [member] | Gross carrying amount [member]</t>
  </si>
  <si>
    <t>Caylloma Plant and Mine Equipment [member] | Depletable [member] | Accumulated depreciation and amortisation [member]</t>
  </si>
  <si>
    <t>San Jose Property Plant and Mine Equipment [member] | Depletable [member]</t>
  </si>
  <si>
    <t>San Jose Property Plant and Mine Equipment [member] | Depletable [member] | Gross carrying amount [member]</t>
  </si>
  <si>
    <t>San Jose Property Plant and Mine Equipment [member] | Depletable [member] | Accumulated depreciation and amortisation [member]</t>
  </si>
  <si>
    <t>Lindero Project [member] | Non Depletable [member]</t>
  </si>
  <si>
    <t>Lindero Project [member] | Non Depletable [member] | Gross carrying amount [member]</t>
  </si>
  <si>
    <t>Other Mineral Properties and Exploration and Evaluation Assets [member]</t>
  </si>
  <si>
    <t>Other Mineral Properties and Exploration and Evaluation Assets [member] | Non Depletable [member]</t>
  </si>
  <si>
    <t>Other Mineral Properties and Exploration and Evaluation Assets [member] | Non Depletable [member] | Gross carrying amount [member]</t>
  </si>
  <si>
    <t>Tlacolula E&amp;EA | MEXICO</t>
  </si>
  <si>
    <t>Pachuca E&amp;EA | MEXICO</t>
  </si>
  <si>
    <t>Arizaro E&amp;EA | ARGENTINA</t>
  </si>
  <si>
    <t>Esperanza E&amp;EA | ARGENTINA</t>
  </si>
  <si>
    <t>Incachule E&amp;EA | ARGENTINA</t>
  </si>
  <si>
    <t>Barje E&amp;EA [Member] | SERBIA</t>
  </si>
  <si>
    <t>Two Greenfield Projects [member]</t>
  </si>
  <si>
    <t>Plant and Equipment (Schedule Related to Property, Plant and Equipment) (Details) - USD ($) $ in Thousands</t>
  </si>
  <si>
    <t>Depreciation</t>
  </si>
  <si>
    <t>Increase (decrease) due to changes in accounting policy required by IFRSs [member]</t>
  </si>
  <si>
    <t>Gross carrying amount [member] | Previously stated [member]</t>
  </si>
  <si>
    <t>Machinery and Equipment [member] | Gross carrying amount [member]</t>
  </si>
  <si>
    <t>Reclassifications</t>
  </si>
  <si>
    <t>Machinery and Equipment [member] | Gross carrying amount [member] | Previously stated [member]</t>
  </si>
  <si>
    <t>Machinery and Equipment [member] | Accumulated depreciation and amortisation [member]</t>
  </si>
  <si>
    <t>Land, Buildings and Leasehold Improvements [member]</t>
  </si>
  <si>
    <t>Land, Buildings and Leasehold Improvements [member] | Gross carrying amount [member]</t>
  </si>
  <si>
    <t>Land, Buildings and Leasehold Improvements [member] | Gross carrying amount [member] | Previously stated [member]</t>
  </si>
  <si>
    <t>Land, Buildings and Leasehold Improvements [member] | Accumulated depreciation and amortisation [member]</t>
  </si>
  <si>
    <t>Furniture and Other Equipment [member]</t>
  </si>
  <si>
    <t>Furniture and Other Equipment [member] | Gross carrying amount [member]</t>
  </si>
  <si>
    <t>Furniture and Other Equipment [member] | Gross carrying amount [member] | Previously stated [member]</t>
  </si>
  <si>
    <t>Furniture and Other Equipment [member] | Accumulated depreciation and amortisation [member]</t>
  </si>
  <si>
    <t>Assets under Lease [member]</t>
  </si>
  <si>
    <t>Assets under Lease [member] | Increase (decrease) due to changes in accounting policy required by IFRSs [member]</t>
  </si>
  <si>
    <t>Assets under Lease [member] | Gross carrying amount [member]</t>
  </si>
  <si>
    <t>Assets under Lease [member] | Gross carrying amount [member] | Previously stated [member]</t>
  </si>
  <si>
    <t>Assets under Lease [member] | Accumulated depreciation and amortisation [member]</t>
  </si>
  <si>
    <t>Capital Work in Projress Lindero [member]</t>
  </si>
  <si>
    <t>Capital Work in Projress Lindero [member] | Gross carrying amount [member]</t>
  </si>
  <si>
    <t>Capital Work in Projress Lindero [member] | Gross carrying amount [member] | Previously stated [member]</t>
  </si>
  <si>
    <t>Capital Work in Progress Other [member]</t>
  </si>
  <si>
    <t>Capital Work in Progress Other [member] | Gross carrying amount [member]</t>
  </si>
  <si>
    <t>Capital Work in Progress Other [member] | Gross carrying amount [member] | Previously stated [member]</t>
  </si>
  <si>
    <t>Investments in Associate (Narrative) (Details) $ in Thousands, $ in Thousands</t>
  </si>
  <si>
    <t>Dec. 31, 2019CAD ($)</t>
  </si>
  <si>
    <t>Dec. 31, 2018CAD ($)</t>
  </si>
  <si>
    <t>Dec. 31, 2019USD ($)</t>
  </si>
  <si>
    <t>Dec. 31, 2018USD ($)</t>
  </si>
  <si>
    <t>Dec. 31, 2017USD ($)</t>
  </si>
  <si>
    <t>Disclosure of associates [line items]</t>
  </si>
  <si>
    <t>Fair value of investments in associates for which there are quoted market prices</t>
  </si>
  <si>
    <t>Medgold</t>
  </si>
  <si>
    <t>Name of associate</t>
  </si>
  <si>
    <t>Medgold Resources Corp</t>
  </si>
  <si>
    <t>Proportion of ownership interest in associate</t>
  </si>
  <si>
    <t>22.00%</t>
  </si>
  <si>
    <t>Market value of investment</t>
  </si>
  <si>
    <t>Prospero</t>
  </si>
  <si>
    <t>Prospero Silver Corporation</t>
  </si>
  <si>
    <t>27.00%</t>
  </si>
  <si>
    <t>Investments in Associate (Disclosure of Associates) (Details) - USD ($) $ in Thousands</t>
  </si>
  <si>
    <t>5 Months Ended</t>
  </si>
  <si>
    <t>May 18, 2018</t>
  </si>
  <si>
    <t>Shares and warrants presented as marketable securities at beginning</t>
  </si>
  <si>
    <t>Fair value adjustments</t>
  </si>
  <si>
    <t>Purchase of additional shares</t>
  </si>
  <si>
    <t>Write down of investment</t>
  </si>
  <si>
    <t>Share of net income (loss)</t>
  </si>
  <si>
    <t>Shares and warrants presented as marketable securities at ending</t>
  </si>
  <si>
    <t>Long-Term Receivables and Other (Narrative) (Details) - USD ($) $ in Thousands</t>
  </si>
  <si>
    <t>Foreign exchange loss</t>
  </si>
  <si>
    <t>Investment income</t>
  </si>
  <si>
    <t>Long-Term Receivables and Other (Schedule of Long-term receivables and other) (Details) - USD ($) $ in Thousands</t>
  </si>
  <si>
    <t>Value added tax receivables</t>
  </si>
  <si>
    <t>Income tax recoverable (note 33 (d))</t>
  </si>
  <si>
    <t>Other assets</t>
  </si>
  <si>
    <t>Long-term receivables and other</t>
  </si>
  <si>
    <t>San Jose Property Plant and Mine Equipment [member]</t>
  </si>
  <si>
    <t>Deposits and Advances to Contractors (Details) - USD ($) $ in Thousands</t>
  </si>
  <si>
    <t>Advance paid to contractors</t>
  </si>
  <si>
    <t>Decrease against longterm deposits</t>
  </si>
  <si>
    <t>New Deposits Of Equipment and Advances [member]</t>
  </si>
  <si>
    <t>Trade and Other Payables (Schedule of Trade and Other Payables) (Details) - USD ($) $ in Thousands</t>
  </si>
  <si>
    <t>Trade accounts payable</t>
  </si>
  <si>
    <t>Lindero construction trade payables</t>
  </si>
  <si>
    <t>Refundable deposits to contractors</t>
  </si>
  <si>
    <t>Payroll payable</t>
  </si>
  <si>
    <t>Mining royalty payable</t>
  </si>
  <si>
    <t>Value added taxes payable</t>
  </si>
  <si>
    <t>Interest payable</t>
  </si>
  <si>
    <t>Due to related parties (note 15)</t>
  </si>
  <si>
    <t>Other payables</t>
  </si>
  <si>
    <t>Derivative liability</t>
  </si>
  <si>
    <t>Deferred share units payable (note 20(a))</t>
  </si>
  <si>
    <t>Restricted share units payable (note 20(b))</t>
  </si>
  <si>
    <t>Total trade and other payables</t>
  </si>
  <si>
    <t>Related Party Transactions (Narrative) (Details) - USD ($) $ in Thousands</t>
  </si>
  <si>
    <t>Gold Group Management Inc [member]</t>
  </si>
  <si>
    <t>Disclosure of transactions between related parties [line items]</t>
  </si>
  <si>
    <t>Amounts payable, related party transactions</t>
  </si>
  <si>
    <t>Related Party Transactions (Schedule of Related Party) (Details) - USD ($) $ in Thousands</t>
  </si>
  <si>
    <t>Salaries and benefits</t>
  </si>
  <si>
    <t>Directors fees</t>
  </si>
  <si>
    <t>Consulting fees</t>
  </si>
  <si>
    <t>Key management personnel compensation</t>
  </si>
  <si>
    <t>Gold Group Management Inc and Mill Street Services Ltd [member]</t>
  </si>
  <si>
    <t>Personnel costs</t>
  </si>
  <si>
    <t>General and administrative expenses</t>
  </si>
  <si>
    <t>Purchase of goods and service related party transactions</t>
  </si>
  <si>
    <t>Lease Obligations (Schedule of Lease Obligations) (Details) - USD ($) $ in Thousands</t>
  </si>
  <si>
    <t>Disclosure of finance lease and operating lease by lessee [line items]</t>
  </si>
  <si>
    <t>Total lease obligations</t>
  </si>
  <si>
    <t>Less: future finance charges</t>
  </si>
  <si>
    <t>Present value of minimum lease payments</t>
  </si>
  <si>
    <t>Current portion</t>
  </si>
  <si>
    <t>Less than one year</t>
  </si>
  <si>
    <t>Between one and five years</t>
  </si>
  <si>
    <t>More than five years</t>
  </si>
  <si>
    <t>Debt - Movement in debt (Details) - USD ($) $ in Thousands</t>
  </si>
  <si>
    <t>Disclosure of detailed information about borrowings [line items]</t>
  </si>
  <si>
    <t>Balance at December 31, 2017</t>
  </si>
  <si>
    <t>Loss on modifications</t>
  </si>
  <si>
    <t>Proceeds from debentures</t>
  </si>
  <si>
    <t>Transaction costs paid</t>
  </si>
  <si>
    <t>Portion allocated to equity</t>
  </si>
  <si>
    <t>Transaction costs allocated to equity</t>
  </si>
  <si>
    <t>Amortization of transaction costs , discount</t>
  </si>
  <si>
    <t>Drawdowns</t>
  </si>
  <si>
    <t>Balance at December 31, 2018</t>
  </si>
  <si>
    <t>Term Credit Facility [member]</t>
  </si>
  <si>
    <t>Debentures [Member]</t>
  </si>
  <si>
    <t>Debt - Credit Facility (Details) - USD ($) $ in Thousands</t>
  </si>
  <si>
    <t>Dec. 13, 2018</t>
  </si>
  <si>
    <t>Jan. 26, 2018</t>
  </si>
  <si>
    <t>Amended Credit Facility [Member]</t>
  </si>
  <si>
    <t>Debt term</t>
  </si>
  <si>
    <t>4 years</t>
  </si>
  <si>
    <t>Upfront lenders fee and transactions cost</t>
  </si>
  <si>
    <t>Undrawn amount in credit facility</t>
  </si>
  <si>
    <t>Amended Credit Facility [Member] | Bottom of range [member] | Ifrs London Interbank Offered Rate (LIBOR) [Member]</t>
  </si>
  <si>
    <t>Borrowings, interest rate basis</t>
  </si>
  <si>
    <t>2.5%</t>
  </si>
  <si>
    <t>Amended Credit Facility [Member] | Top of range [member] | Ifrs London Interbank Offered Rate (LIBOR) [Member]</t>
  </si>
  <si>
    <t>3.5%</t>
  </si>
  <si>
    <t>Revolving Credit Facility [member]</t>
  </si>
  <si>
    <t>Borrowing capcaity</t>
  </si>
  <si>
    <t>Non-Revolving Credit Facility [Member]</t>
  </si>
  <si>
    <t>Third Amendment and Restated Credit Facility [Member]</t>
  </si>
  <si>
    <t>Third Amendment and Restated Credit Facility [Member] | Bottom of range [member]</t>
  </si>
  <si>
    <t>Additional amount in revolving facility</t>
  </si>
  <si>
    <t>Debt - Convertible Debenture (Details) $ / shares in Units, $ in Thousands</t>
  </si>
  <si>
    <t>Dec. 31, 2019USD ($)item$ / shares</t>
  </si>
  <si>
    <t>Oct. 08, 2019USD ($)</t>
  </si>
  <si>
    <t>Oct. 02, 2019USD ($)</t>
  </si>
  <si>
    <t>Debentures classified as equity</t>
  </si>
  <si>
    <t>Deferred income tax expense through equity</t>
  </si>
  <si>
    <t>Transaction costs</t>
  </si>
  <si>
    <t>Notional amount</t>
  </si>
  <si>
    <t>Borrowings, interest rate</t>
  </si>
  <si>
    <t>4.65%</t>
  </si>
  <si>
    <t>Conversion price | $ / shares</t>
  </si>
  <si>
    <t>Conversion rate</t>
  </si>
  <si>
    <t>Consecutive trading days | item</t>
  </si>
  <si>
    <t>Redemption percentage of conversion price</t>
  </si>
  <si>
    <t>125.00%</t>
  </si>
  <si>
    <t>Percentage of principal amount of debt redeemed</t>
  </si>
  <si>
    <t>95.00%</t>
  </si>
  <si>
    <t>Estimated fair value of the debt component</t>
  </si>
  <si>
    <t>Expected life</t>
  </si>
  <si>
    <t>5 years</t>
  </si>
  <si>
    <t>Discount rate</t>
  </si>
  <si>
    <t>8.60%</t>
  </si>
  <si>
    <t>Effective interest rate</t>
  </si>
  <si>
    <t>9.70%</t>
  </si>
  <si>
    <t>Other Liabilities (Schedule of Other Liabilities) (Details) - USD ($) $ in Thousands</t>
  </si>
  <si>
    <t>Restricted share units (note 20)</t>
  </si>
  <si>
    <t>Other non-current liabilities</t>
  </si>
  <si>
    <t>Other liabilities</t>
  </si>
  <si>
    <t>Closure and Reclamation Provisions (Schedule of Closure and Rehabilitation Provisions) (Details) - USD ($) $ in Thousands</t>
  </si>
  <si>
    <t>Disclosure of other provisions [line items]</t>
  </si>
  <si>
    <t>Non-current provisions</t>
  </si>
  <si>
    <t>Provision for decommissioning, restoration and rehabilitation costs [member]</t>
  </si>
  <si>
    <t>Balance at beginning</t>
  </si>
  <si>
    <t>Changes in estimate</t>
  </si>
  <si>
    <t>Incurred and charged against the provision</t>
  </si>
  <si>
    <t>Accretion</t>
  </si>
  <si>
    <t>Effect of foreign exchange changes</t>
  </si>
  <si>
    <t>Balance at ending</t>
  </si>
  <si>
    <t>Caylloma M&amp;I Property [member] | Provision for decommissioning, restoration and rehabilitation costs [member]</t>
  </si>
  <si>
    <t>San Jose M&amp;I Property [member] | Provision for decommissioning, restoration and rehabilitation costs [member]</t>
  </si>
  <si>
    <t>Lindero Project [member] | Provision for decommissioning, restoration and rehabilitation costs [member]</t>
  </si>
  <si>
    <t>Closure and Reclamation Provisions (Schedule of Estimates Used in Closure and Rehabilitation Provisions) (Details) $ in Thousands</t>
  </si>
  <si>
    <t>Undiscounted estimated cash flow</t>
  </si>
  <si>
    <t>Caylloma M&amp;I Property [member] | Bottom of range [member]</t>
  </si>
  <si>
    <t>Anticipated settlement date</t>
  </si>
  <si>
    <t>2022</t>
  </si>
  <si>
    <t>Caylloma M&amp;I Property [member] | Top of range [member]</t>
  </si>
  <si>
    <t>2027</t>
  </si>
  <si>
    <t>Estimated life of mine (years)</t>
  </si>
  <si>
    <t>10 years</t>
  </si>
  <si>
    <t>3.00%</t>
  </si>
  <si>
    <t>Inflation rate</t>
  </si>
  <si>
    <t>2.00%</t>
  </si>
  <si>
    <t>San Jose M&amp;I Property [member] | Bottom of range [member]</t>
  </si>
  <si>
    <t>2025</t>
  </si>
  <si>
    <t>San Jose M&amp;I Property [member] | Top of range [member]</t>
  </si>
  <si>
    <t>2037</t>
  </si>
  <si>
    <t>6 years</t>
  </si>
  <si>
    <t>6.88%</t>
  </si>
  <si>
    <t>3.58%</t>
  </si>
  <si>
    <t>Lindero Project [member] | Bottom of range [member]</t>
  </si>
  <si>
    <t>2029</t>
  </si>
  <si>
    <t>Lindero Project [member] | Top of range [member]</t>
  </si>
  <si>
    <t>2042</t>
  </si>
  <si>
    <t>14 years</t>
  </si>
  <si>
    <t>1.94%</t>
  </si>
  <si>
    <t>Share Based Payments (Narrative) (Details)</t>
  </si>
  <si>
    <t>Dec. 31, 2019$ / sharesshares</t>
  </si>
  <si>
    <t>Dec. 31, 2019USD ($)EquityInstruments$ / sharesshares</t>
  </si>
  <si>
    <t>Dec. 31, 2018$ / shares$ / shares</t>
  </si>
  <si>
    <t>Dec. 31, 2018USD ($)YEquityInstruments$ / shares</t>
  </si>
  <si>
    <t>Dec. 31, 2018$ / shares</t>
  </si>
  <si>
    <t>Expense from share-based payment transactions with employees</t>
  </si>
  <si>
    <t>Granted, options</t>
  </si>
  <si>
    <t>Option life, share options granted | Y</t>
  </si>
  <si>
    <t>Description of expected forfeiture rate</t>
  </si>
  <si>
    <t>Expected dividend, share options granted</t>
  </si>
  <si>
    <t>Description of option pricing model, share options granted</t>
  </si>
  <si>
    <t>BlackScholes model</t>
  </si>
  <si>
    <t>Deferred, Restricted and Performance Share Units</t>
  </si>
  <si>
    <t>Granted, other units | EquityInstruments</t>
  </si>
  <si>
    <t>Fair value per unit | (per share)</t>
  </si>
  <si>
    <t>Stock Options</t>
  </si>
  <si>
    <t>Stock options available for issuance | shares</t>
  </si>
  <si>
    <t>Vesting Tranche One Period [member] | Performance Share Units</t>
  </si>
  <si>
    <t>Vesting Tranche Two Period [member] | Performance Share Units</t>
  </si>
  <si>
    <t>Vesting Tranche Three Period [member] | Performance Share Units</t>
  </si>
  <si>
    <t>Bottom of range [member]</t>
  </si>
  <si>
    <t>Risk free interest rate, share options granted</t>
  </si>
  <si>
    <t>1.79%</t>
  </si>
  <si>
    <t>Expected volatility, share options granted</t>
  </si>
  <si>
    <t>67.56%</t>
  </si>
  <si>
    <t>Fair value per share granted options | (per share)</t>
  </si>
  <si>
    <t>Bottom of range [member] | Restricted Share Units</t>
  </si>
  <si>
    <t>Bottom of range [member] | Performance Share Units</t>
  </si>
  <si>
    <t>Top of range [member]</t>
  </si>
  <si>
    <t>1.90%</t>
  </si>
  <si>
    <t>68.16%</t>
  </si>
  <si>
    <t>Top of range [member] | Restricted Share Units</t>
  </si>
  <si>
    <t>Top of range [member] | Performance Share Units</t>
  </si>
  <si>
    <t>Top of range [member] | Stock Options</t>
  </si>
  <si>
    <t>Maximum issue of shares permitted | shares</t>
  </si>
  <si>
    <t>Share Based Payments (Schedule of Outstanding Units Activity) (Details)</t>
  </si>
  <si>
    <t>Dec. 31, 2019USD ($)EquityInstruments</t>
  </si>
  <si>
    <t>Dec. 31, 2018USD ($)EquityInstruments</t>
  </si>
  <si>
    <t>Outstanding, other than options, beginning</t>
  </si>
  <si>
    <t>Granted, other units</t>
  </si>
  <si>
    <t>Paid, other units</t>
  </si>
  <si>
    <t>Outstanding, other than options, ending</t>
  </si>
  <si>
    <t>Outstanding, beginning balance, fair value</t>
  </si>
  <si>
    <t>Fair Value, granted, other units</t>
  </si>
  <si>
    <t>Fair Value, Paid in Cash, other units</t>
  </si>
  <si>
    <t>Change in fair value, other units</t>
  </si>
  <si>
    <t>Outstanding, ending balance, fair value</t>
  </si>
  <si>
    <t>Cash Settled, Restricted Share Units [Member]</t>
  </si>
  <si>
    <t>Forfeited or cancelled, other units</t>
  </si>
  <si>
    <t>Fair value, forfeited or cancelled, other units</t>
  </si>
  <si>
    <t>Fair value, Current portion</t>
  </si>
  <si>
    <t>Fair value, Non-current portion</t>
  </si>
  <si>
    <t>Equity Settled, Restricted Share Units [Member]</t>
  </si>
  <si>
    <t>Cash Settled, Performance Share Units [Member]</t>
  </si>
  <si>
    <t>Equity Settled, Performance Share Units [Member]</t>
  </si>
  <si>
    <t>Share Based Payments (Schedule of Outstanding Option Activity) (Details) - USD ($)</t>
  </si>
  <si>
    <t>Outstanding, Options at beginning of period</t>
  </si>
  <si>
    <t>Exercised, options</t>
  </si>
  <si>
    <t>Outstanding, Options, at end of period</t>
  </si>
  <si>
    <t>Vested and exercisable, at end of period</t>
  </si>
  <si>
    <t>Outstanding, options, Weighted average exercise price, beginning</t>
  </si>
  <si>
    <t>Exercised, options, Weighted average exercise price</t>
  </si>
  <si>
    <t>Granted, options, Weighted average exercise price</t>
  </si>
  <si>
    <t>Outstanding, options, Weighted average exercise price, ending</t>
  </si>
  <si>
    <t>Vested and exercisable, options, Weighted average exercise price</t>
  </si>
  <si>
    <t>Earnings per Share (Narrative) (Details)</t>
  </si>
  <si>
    <t>Dec. 31, 2019shares</t>
  </si>
  <si>
    <t>Dec. 31, 2018EquityInstruments</t>
  </si>
  <si>
    <t>Disclosure of Earnings Per Share [line items]</t>
  </si>
  <si>
    <t>Antidilutive effect of share options on number of ordinary shares | shares</t>
  </si>
  <si>
    <t>Stock Options [Member]</t>
  </si>
  <si>
    <t>Antidilutive securities excluded from computation of EPS | EquityInstruments</t>
  </si>
  <si>
    <t>Earnings per Share (Schedule of Earnings per Share) (Details) - USD ($) $ / shares in Units, shares in Thousands, $ in Thousands</t>
  </si>
  <si>
    <t>Weighted average number of shares ('000's)</t>
  </si>
  <si>
    <t>Earnings per share - basic</t>
  </si>
  <si>
    <t>Incremental shares from share units</t>
  </si>
  <si>
    <t>Incremental shares from convertible debenture</t>
  </si>
  <si>
    <t>Weighted average diluted number of shares (000's)</t>
  </si>
  <si>
    <t>Diluted earnings (loss) per share</t>
  </si>
  <si>
    <t>Sales (Schedule of Sales by Product and Geographical Area) (Details) - USD ($) $ in Thousands</t>
  </si>
  <si>
    <t>Disclosure of geographical areas [line items]</t>
  </si>
  <si>
    <t>Sales to external customers</t>
  </si>
  <si>
    <t>Silver-gold concentrates</t>
  </si>
  <si>
    <t>Silver-lead concentrates</t>
  </si>
  <si>
    <t>Zinc concentrates</t>
  </si>
  <si>
    <t>Provisional pricing adjustments</t>
  </si>
  <si>
    <t>PERU</t>
  </si>
  <si>
    <t>PERU | Silver-lead concentrates</t>
  </si>
  <si>
    <t>PERU | Zinc concentrates</t>
  </si>
  <si>
    <t>PERU | Provisional pricing adjustments</t>
  </si>
  <si>
    <t>MEXICO</t>
  </si>
  <si>
    <t>MEXICO | Silver-gold concentrates</t>
  </si>
  <si>
    <t>MEXICO | Provisional pricing adjustments</t>
  </si>
  <si>
    <t>Sales (Schedule of Sales by Major Customer) (Details) - USD ($) $ in Thousands</t>
  </si>
  <si>
    <t>Disclosure of major customers [line items]</t>
  </si>
  <si>
    <t>Revenue</t>
  </si>
  <si>
    <t>Customer One [member]</t>
  </si>
  <si>
    <t>Customer Two [member]</t>
  </si>
  <si>
    <t>Customer Three [member]</t>
  </si>
  <si>
    <t>Cost of Sales (Schedule of Cost of Sales) (Details) - USD ($) $ in Thousands</t>
  </si>
  <si>
    <t>Direct mining costs</t>
  </si>
  <si>
    <t>Workers' Participation</t>
  </si>
  <si>
    <t>Royalties</t>
  </si>
  <si>
    <t>Impairment of inventories</t>
  </si>
  <si>
    <t>Cost of sales</t>
  </si>
  <si>
    <t>Depletion and depreciation, right-of-use</t>
  </si>
  <si>
    <t>General and Administration (Schedule of General And Administrative Expenses) (Details) - USD ($) $ in Thousands</t>
  </si>
  <si>
    <t>General and administration</t>
  </si>
  <si>
    <t>Workers' participation</t>
  </si>
  <si>
    <t>General and administrative subtotal</t>
  </si>
  <si>
    <t>Total general and administrative expense</t>
  </si>
  <si>
    <t>Other Expenses (Schedule of Other Expenses) (Details) - USD ($) $ in Thousands</t>
  </si>
  <si>
    <t>Write-down of investment in associate</t>
  </si>
  <si>
    <t>Write off of mineral properties</t>
  </si>
  <si>
    <t>Loss (gain) on disposal of assets</t>
  </si>
  <si>
    <t>Write-off of spare parts</t>
  </si>
  <si>
    <t>Write off of assets held for sale</t>
  </si>
  <si>
    <t>Other expenses</t>
  </si>
  <si>
    <t>Other (income) expenses</t>
  </si>
  <si>
    <t>Interest and Finance (Costs) Income, Net (Details) - USD ($) $ in Thousands</t>
  </si>
  <si>
    <t>Bank stand-by and commitment fees</t>
  </si>
  <si>
    <t>Loss on debt restructure</t>
  </si>
  <si>
    <t>Interest and finance (costs) income, net</t>
  </si>
  <si>
    <t>Income Taxes (Narrative) (Details) - USD ($) $ in Thousands</t>
  </si>
  <si>
    <t>Applicable tax rate</t>
  </si>
  <si>
    <t>Resource related expense accumulated with no deferred tax benefit recognized</t>
  </si>
  <si>
    <t>Income Taxes (Schedule of Income Tax Reconciliation) (Details) - USD ($) $ in Thousands</t>
  </si>
  <si>
    <t>Net income before tax</t>
  </si>
  <si>
    <t>Statutory tax rate</t>
  </si>
  <si>
    <t>Anticipated income tax at statutory rates</t>
  </si>
  <si>
    <t>Non-deductible expenditures</t>
  </si>
  <si>
    <t>Differences between Canadian and foreign tax rates</t>
  </si>
  <si>
    <t>Change in estimate</t>
  </si>
  <si>
    <t>Effect of change in tax rates</t>
  </si>
  <si>
    <t>Inflation adjustment</t>
  </si>
  <si>
    <t>Impact of foreign exchange</t>
  </si>
  <si>
    <t>Change in deferred tax assets</t>
  </si>
  <si>
    <t>Mining taxes</t>
  </si>
  <si>
    <t>Withholding taxes</t>
  </si>
  <si>
    <t>Other items</t>
  </si>
  <si>
    <t>Income Taxes (Schedule of Current and Deferred Taxes) (Details) - USD ($) $ in Thousands</t>
  </si>
  <si>
    <t>Current taxes on profit for the year</t>
  </si>
  <si>
    <t>Changes in estimates related to prior years</t>
  </si>
  <si>
    <t>Total current tax expense (income) and adjustments for current tax of prior periods</t>
  </si>
  <si>
    <t>Origination and reversal of temporary differences</t>
  </si>
  <si>
    <t>Effect of differences in tax rates</t>
  </si>
  <si>
    <t>Effect of changes in tax rates</t>
  </si>
  <si>
    <t>Deferred tax expense (income)</t>
  </si>
  <si>
    <t>Income Taxes (Schedule of Deferred Tax Assets and Liabilities) (Details) - USD ($) $ in Thousands</t>
  </si>
  <si>
    <t>Disclosure of temporary difference, unused tax losses and unused tax credits [line items]</t>
  </si>
  <si>
    <t>Deferred tax assets</t>
  </si>
  <si>
    <t>Deferred tax liabilities</t>
  </si>
  <si>
    <t>Net deferred tax liabilities</t>
  </si>
  <si>
    <t>Reconciliation of changes in deferred tax liability (asset) [abstract]</t>
  </si>
  <si>
    <t>Beginning balance</t>
  </si>
  <si>
    <t>Deferred income tax expense through income statement</t>
  </si>
  <si>
    <t>Ending balance</t>
  </si>
  <si>
    <t>Reclamation and closure cost obligation [member]</t>
  </si>
  <si>
    <t>Carried forward tax loss [member]</t>
  </si>
  <si>
    <t>Accounts payable and accrued liability [member]</t>
  </si>
  <si>
    <t>Deductibility of resource taxes [member]</t>
  </si>
  <si>
    <t>Lease obligations [member]</t>
  </si>
  <si>
    <t>Other deferred tax assets [member]</t>
  </si>
  <si>
    <t>Mining and foreign withholding taxes [member]</t>
  </si>
  <si>
    <t>Equipment and Building [member]</t>
  </si>
  <si>
    <t>Convertible Debentures [member]</t>
  </si>
  <si>
    <t>Inflation [member]</t>
  </si>
  <si>
    <t>Other deferred tax liabilities [member]</t>
  </si>
  <si>
    <t>Income Taxes (Schedule of Unrecognized Deductible Temporary Difference and Unused Tax Losses) (Details) - USD ($) $ in Thousands</t>
  </si>
  <si>
    <t>Income Taxes [line items]</t>
  </si>
  <si>
    <t>Non capital losses</t>
  </si>
  <si>
    <t>Provision</t>
  </si>
  <si>
    <t>Share issue costs</t>
  </si>
  <si>
    <t>Mineral properties, plant and equipment</t>
  </si>
  <si>
    <t>Lease obligation</t>
  </si>
  <si>
    <t>Derivative liabilities</t>
  </si>
  <si>
    <t>Capital losses</t>
  </si>
  <si>
    <t>Investment in associates</t>
  </si>
  <si>
    <t>Unrecognized deductible temporary differences</t>
  </si>
  <si>
    <t>Income Taxes (Schedule of Tax Losses Expiry Dates) (Details) - USD ($) $ in Thousands</t>
  </si>
  <si>
    <t>Unused tax losses for which no deferred tax asset recognised</t>
  </si>
  <si>
    <t>CANADA</t>
  </si>
  <si>
    <t>CANADA | Bottom of range [member]</t>
  </si>
  <si>
    <t>Year of Expiry</t>
  </si>
  <si>
    <t>2026</t>
  </si>
  <si>
    <t>CANADA | Top of range [member]</t>
  </si>
  <si>
    <t>2039</t>
  </si>
  <si>
    <t>2038</t>
  </si>
  <si>
    <t>ARGENTINA</t>
  </si>
  <si>
    <t>ARGENTINA | Bottom of range [member]</t>
  </si>
  <si>
    <t>2020</t>
  </si>
  <si>
    <t>ARGENTINA | Top of range [member]</t>
  </si>
  <si>
    <t>2024</t>
  </si>
  <si>
    <t>2023</t>
  </si>
  <si>
    <t>MEXICO | Bottom of range [member]</t>
  </si>
  <si>
    <t>2021</t>
  </si>
  <si>
    <t>MEXICO | Top of range [member]</t>
  </si>
  <si>
    <t>2028</t>
  </si>
  <si>
    <t>Segmented Information (Schedule of Segmented Information) (Details) - USD ($) $ in Thousands</t>
  </si>
  <si>
    <t>Disclosure of operating segments [line items]</t>
  </si>
  <si>
    <t>Cost of sales before depreciation and depletion</t>
  </si>
  <si>
    <t>Depreciation and depletion in cost of sales</t>
  </si>
  <si>
    <t>Selling, general and administration</t>
  </si>
  <si>
    <t>Other income (expenses)</t>
  </si>
  <si>
    <t>Finance items</t>
  </si>
  <si>
    <t>Assets</t>
  </si>
  <si>
    <t>Liabilities</t>
  </si>
  <si>
    <t>Capital Expenditure</t>
  </si>
  <si>
    <t>Material reconciling items [member]</t>
  </si>
  <si>
    <t>Bateas Reporting Segment [member]</t>
  </si>
  <si>
    <t>Cuzcatlan Reporting Segment [member]</t>
  </si>
  <si>
    <t>Mansfield Reporting [Member]</t>
  </si>
  <si>
    <t>Fair Value Measurements (Schedule of Fair Value of Financial Instruments) (Details) - USD ($) $ in Thousands</t>
  </si>
  <si>
    <t>Disclosure Of Fair Value Measurement Of Assets And Liabilities [line items]</t>
  </si>
  <si>
    <t>Financial liabilities</t>
  </si>
  <si>
    <t>At fair value [member]</t>
  </si>
  <si>
    <t>Financial assets</t>
  </si>
  <si>
    <t>Financial assets, at fair value</t>
  </si>
  <si>
    <t>Financial liabilities, at fair value</t>
  </si>
  <si>
    <t>At fair value [member] | Fair value hedges [member]</t>
  </si>
  <si>
    <t>At fair value [member] | Financial liabilities at fair value through profit or loss, category [member]</t>
  </si>
  <si>
    <t>At fair value [member] | Financial liabilities at fair value through profit or loss, category [member] | Fair value hedges [member]</t>
  </si>
  <si>
    <t>At fair value [member] | Financial assets at fair value through profit or loss, category [member]</t>
  </si>
  <si>
    <t>At fair value [member] | Level 2 of fair value hierarchy [member]</t>
  </si>
  <si>
    <t>At fair value [member] | Level 2 of fair value hierarchy [member] | Financial liabilities at fair value through profit or loss, category [member]</t>
  </si>
  <si>
    <t>At fair value [member] | Interest rate swap liability [Member]</t>
  </si>
  <si>
    <t>At fair value [member] | Interest rate swap liability [Member] | Fair value hedges [member]</t>
  </si>
  <si>
    <t>At fair value [member] | Interest rate swap liability [Member] | Financial liabilities at fair value through profit or loss, category [member]</t>
  </si>
  <si>
    <t>At fair value [member] | Interest rate swap liability [Member] | Financial liabilities at fair value through profit or loss, category [member] | Fair value hedges [member]</t>
  </si>
  <si>
    <t>At fair value [member] | Interest rate swap liability [Member] | Level 2 of fair value hierarchy [member]</t>
  </si>
  <si>
    <t>At fair value [member] | Interest rate swap liability [Member] | Level 2 of fair value hierarchy [member] | Financial liabilities at fair value through profit or loss, category [member]</t>
  </si>
  <si>
    <t>At fair value [member] | Trade Receivables Concentrate Sales [member]</t>
  </si>
  <si>
    <t>At fair value [member] | Trade Receivables Concentrate Sales [member] | Financial assets at fair value through profit or loss, category [member]</t>
  </si>
  <si>
    <t>At fair value [member] | Trade Receivables Concentrate Sales [member] | Level 2 of fair value hierarchy [member]</t>
  </si>
  <si>
    <t>At fair value [member] | Metal forward sales contract [member]</t>
  </si>
  <si>
    <t>At fair value [member] | Metal forward sales contract [member] | Financial assets at fair value through profit or loss, category [member]</t>
  </si>
  <si>
    <t>At fair value [member] | Metal forward sales contract [member] | Level 2 of fair value hierarchy [member]</t>
  </si>
  <si>
    <t>Not measured at fair value in statement of financial position but for which fair value is disclosed [member]</t>
  </si>
  <si>
    <t>Not measured at fair value in statement of financial position but for which fair value is disclosed [member] | Financial assets at amortised cost, category [member]</t>
  </si>
  <si>
    <t>Not measured at fair value in statement of financial position but for which fair value is disclosed [member] | Financial assets at amortised cost, category [member] | Financial liabilities at amortised cost, category [member]</t>
  </si>
  <si>
    <t>Not measured at fair value in statement of financial position but for which fair value is disclosed [member] | Level 2 of fair value hierarchy [member]</t>
  </si>
  <si>
    <t>Not measured at fair value in statement of financial position but for which fair value is disclosed [member] | Trade Payables [member]</t>
  </si>
  <si>
    <t>Not measured at fair value in statement of financial position but for which fair value is disclosed [member] | Trade Payables [member] | Financial assets at amortised cost, category [member] | Financial liabilities at amortised cost, category [member]</t>
  </si>
  <si>
    <t>Not measured at fair value in statement of financial position but for which fair value is disclosed [member] | Payroll Payable [member]</t>
  </si>
  <si>
    <t>Not measured at fair value in statement of financial position but for which fair value is disclosed [member] | Payroll Payable [member] | Financial assets at amortised cost, category [member] | Financial liabilities at amortised cost, category [member]</t>
  </si>
  <si>
    <t>Not measured at fair value in statement of financial position but for which fair value is disclosed [member] | Share Units Payable [member]</t>
  </si>
  <si>
    <t>Not measured at fair value in statement of financial position but for which fair value is disclosed [member] | Share Units Payable [member] | Financial assets at amortised cost, category [member] | Financial liabilities at amortised cost, category [member]</t>
  </si>
  <si>
    <t>Not measured at fair value in statement of financial position but for which fair value is disclosed [member] | Share Units Payable [member] | Level 2 of fair value hierarchy [member]</t>
  </si>
  <si>
    <t>Not measured at fair value in statement of financial position but for which fair value is disclosed [member] | Bank Loan Payable [member]</t>
  </si>
  <si>
    <t>Not measured at fair value in statement of financial position but for which fair value is disclosed [member] | Bank Loan Payable [member] | Financial assets at amortised cost, category [member] | Financial liabilities at amortised cost, category [member]</t>
  </si>
  <si>
    <t>Not measured at fair value in statement of financial position but for which fair value is disclosed [member] | Bank Loan Payable [member] | Level 2 of fair value hierarchy [member]</t>
  </si>
  <si>
    <t>Not measured at fair value in statement of financial position but for which fair value is disclosed [member] | Debentures [Member]</t>
  </si>
  <si>
    <t>Not measured at fair value in statement of financial position but for which fair value is disclosed [member] | Debentures [Member] | Financial assets at amortised cost, category [member] | Financial liabilities at amortised cost, category [member]</t>
  </si>
  <si>
    <t>Not measured at fair value in statement of financial position but for which fair value is disclosed [member] | Debentures [Member] | Level 2 of fair value hierarchy [member]</t>
  </si>
  <si>
    <t>Not measured at fair value in statement of financial position but for which fair value is disclosed [member] | Other Payables [member]</t>
  </si>
  <si>
    <t>Not measured at fair value in statement of financial position but for which fair value is disclosed [member] | Other Payables [member] | Financial assets at amortised cost, category [member] | Financial liabilities at amortised cost, category [member]</t>
  </si>
  <si>
    <t>Not measured at fair value in statement of financial position but for which fair value is disclosed [member] | Cash and Cash Equivalent [member]</t>
  </si>
  <si>
    <t>Not measured at fair value in statement of financial position but for which fair value is disclosed [member] | Cash and Cash Equivalent [member] | Financial assets at amortised cost, category [member]</t>
  </si>
  <si>
    <t>Not measured at fair value in statement of financial position but for which fair value is disclosed [member] | Short term investments [Member]</t>
  </si>
  <si>
    <t>Not measured at fair value in statement of financial position but for which fair value is disclosed [member] | Short term investments [Member] | Financial assets at amortised cost, category [member]</t>
  </si>
  <si>
    <t>Not measured at fair value in statement of financial position but for which fair value is disclosed [member] | Other Receivables [member]</t>
  </si>
  <si>
    <t>Not measured at fair value in statement of financial position but for which fair value is disclosed [member] | Other Receivables [member] | Financial assets at amortised cost, category [member]</t>
  </si>
  <si>
    <t>Management of Financial Risk (Schedule of Company's Maximum Exposure to Credit Risk) (Details) - USD ($) $ in Thousands</t>
  </si>
  <si>
    <t>Accounts receivable and other assets</t>
  </si>
  <si>
    <t>Other non-current receivables</t>
  </si>
  <si>
    <t>Credit risk [member]</t>
  </si>
  <si>
    <t>Income tax receivable</t>
  </si>
  <si>
    <t>Total financial assets</t>
  </si>
  <si>
    <t>Management of Financial Risk (Schedule of Company's Liquidity Risk) (Details) - USD ($) $ in Thousands</t>
  </si>
  <si>
    <t>Income tax payable</t>
  </si>
  <si>
    <t>Lease obligations</t>
  </si>
  <si>
    <t>Equipment loan</t>
  </si>
  <si>
    <t>Operating leases</t>
  </si>
  <si>
    <t>Capital commitments, Lindero</t>
  </si>
  <si>
    <t>Total financial liabilities</t>
  </si>
  <si>
    <t>Deposits on equipments and advances to contractors</t>
  </si>
  <si>
    <t>Later than one year and not later than three years [member]</t>
  </si>
  <si>
    <t>Later than three years and not later than five years [member]</t>
  </si>
  <si>
    <t>Management of Financial Risk (Disclosure of Nature and Extent Arising from Financial Instruments - Currency Risk) (Details) S/ in Thousands, $ in Thousands, $ in Thousands, $ in Thousands, $ in Thousands</t>
  </si>
  <si>
    <t>Dec. 31, 2019PEN (S/)</t>
  </si>
  <si>
    <t>Dec. 31, 2019MXN ($)</t>
  </si>
  <si>
    <t>Dec. 31, 2019ARS ($)</t>
  </si>
  <si>
    <t>Dec. 31, 2018PEN (S/)</t>
  </si>
  <si>
    <t>Dec. 31, 2018MXN ($)</t>
  </si>
  <si>
    <t>Dec. 31, 2018ARS ($)</t>
  </si>
  <si>
    <t>Change percentage, currency</t>
  </si>
  <si>
    <t>10.00%</t>
  </si>
  <si>
    <t>CANADA | Currency risk [member]</t>
  </si>
  <si>
    <t>Foreign exposure on asset (liabilities), net</t>
  </si>
  <si>
    <t>Effect of Foreign denominated items</t>
  </si>
  <si>
    <t>CANADA | Currency risk [member] | Cash and Cash Equivalent [member]</t>
  </si>
  <si>
    <t>Foreign exchange exposure on assets</t>
  </si>
  <si>
    <t>CANADA | Currency risk [member] | Accounts Receivable and Other Assets [member]</t>
  </si>
  <si>
    <t>CANADA | Currency risk [member] | Investments In Associate [member]</t>
  </si>
  <si>
    <t>CANADA | Currency risk [member] | Trade and Other Payables [member]</t>
  </si>
  <si>
    <t>Foreign exchange exposure on liabilities</t>
  </si>
  <si>
    <t>CANADA | Currency risk [member] | Due to Related Party [member]</t>
  </si>
  <si>
    <t>PERU | Currency risk [member]</t>
  </si>
  <si>
    <t>S/ (6,814)</t>
  </si>
  <si>
    <t>S/ (18,023)</t>
  </si>
  <si>
    <t>Effect of Foreign denominated items | S/</t>
  </si>
  <si>
    <t>PERU | Currency risk [member] | Cash and Cash Equivalent [member]</t>
  </si>
  <si>
    <t>Foreign exchange exposure on assets | S/</t>
  </si>
  <si>
    <t>PERU | Currency risk [member] | Accounts Receivable and Other Assets [member]</t>
  </si>
  <si>
    <t>PERU | Currency risk [member] | Income Tax Receivable [member]</t>
  </si>
  <si>
    <t>PERU | Currency risk [member] | Trade and Other Payables [member]</t>
  </si>
  <si>
    <t>Foreign exchange exposure on liabilities | S/</t>
  </si>
  <si>
    <t>S/ (19,385)</t>
  </si>
  <si>
    <t>PERU | Currency risk [member] | Income Tax Payable [member]</t>
  </si>
  <si>
    <t>S/ (4,591)</t>
  </si>
  <si>
    <t>MEXICO | Currency risk [member]</t>
  </si>
  <si>
    <t>MEXICO | Currency risk [member] | Cash and Cash Equivalent [member]</t>
  </si>
  <si>
    <t>MEXICO | Currency risk [member] | Accounts Receivable and Other Assets [member]</t>
  </si>
  <si>
    <t>MEXICO | Currency risk [member] | VAT - long term receivable [member]</t>
  </si>
  <si>
    <t>MEXICO | Currency risk [member] | Trade and Other Payables [member]</t>
  </si>
  <si>
    <t>MEXICO | Currency risk [member] | Provisions Current [member]</t>
  </si>
  <si>
    <t>MEXICO | Currency risk [member] | Income Tax Payable [member]</t>
  </si>
  <si>
    <t>MEXICO | Currency risk [member] | Other Liabilities [member]</t>
  </si>
  <si>
    <t>MEXICO | Currency risk [member] | Provisions Noncurrent [member]</t>
  </si>
  <si>
    <t>ARGENTINA | Currency risk [member]</t>
  </si>
  <si>
    <t>ARGENTINA | Currency risk [member] | Cash and Cash Equivalent [member]</t>
  </si>
  <si>
    <t>ARGENTINA | Currency risk [member] | Accounts Receivable and Other Assets [member]</t>
  </si>
  <si>
    <t>ARGENTINA | Currency risk [member] | VAT - long term receivable [member]</t>
  </si>
  <si>
    <t>ARGENTINA | Currency risk [member] | Trade and Other Payables [member]</t>
  </si>
  <si>
    <t>Management of Financial Risk (Disclosure of Nature and Extent Arising from Financial Instruments - Commodity Price Risk) (Details) - USD ($) $ in Thousands</t>
  </si>
  <si>
    <t>Silver Commodity Type [member] | Commodity price risk [member]</t>
  </si>
  <si>
    <t>Effect on Sales</t>
  </si>
  <si>
    <t>Change percentage, commodity</t>
  </si>
  <si>
    <t>Gold Commodity Type [member] | Commodity price risk [member]</t>
  </si>
  <si>
    <t>Lead Commodity [member] | Commodity price risk [member]</t>
  </si>
  <si>
    <t>Zinc Commodity [member] | Commodity price risk [member]</t>
  </si>
  <si>
    <t>Non-Revolving Credit Facility [Member] | Interest rate risk [member]</t>
  </si>
  <si>
    <t>Management of Financial Risk (Capital Management) (Details) - USD ($) $ in Thousands</t>
  </si>
  <si>
    <t>Equity</t>
  </si>
  <si>
    <t>Credit facilities</t>
  </si>
  <si>
    <t>Less: Cash, cash equivalents and short-term investments</t>
  </si>
  <si>
    <t>Capital amount</t>
  </si>
  <si>
    <t>Supplemental Cashflow Information (Schedule of Changes in Liabilities Arising from Financing Activities) (Details) - USD ($) $ in Thousands</t>
  </si>
  <si>
    <t>Disclosure of reconciliation of liabilities arising from financing activities [line items]</t>
  </si>
  <si>
    <t>Bank Loan</t>
  </si>
  <si>
    <t>Liabilities arising from financing activities at beginning of period</t>
  </si>
  <si>
    <t>Liabilities arising from financing activities as adjusted</t>
  </si>
  <si>
    <t>Interest</t>
  </si>
  <si>
    <t>Loss on debt modifications</t>
  </si>
  <si>
    <t>Liabilities arising from financing activities at end of period</t>
  </si>
  <si>
    <t>Debenture</t>
  </si>
  <si>
    <t>Equity component</t>
  </si>
  <si>
    <t>Payments</t>
  </si>
  <si>
    <t>Foreign exchange</t>
  </si>
  <si>
    <t>Lease obligation | IFRS 16 [Member]</t>
  </si>
  <si>
    <t>Initial recognition of IFRS 16</t>
  </si>
  <si>
    <t>Interest rate swaps</t>
  </si>
  <si>
    <t>Change in fair value</t>
  </si>
  <si>
    <t>Contingencies and Capital Commitments (Narrative) (Details) S/ in Thousands</t>
  </si>
  <si>
    <t>Jan. 31, 2020USD ($)</t>
  </si>
  <si>
    <t>Security bond</t>
  </si>
  <si>
    <t>Bank letter of guarantee</t>
  </si>
  <si>
    <t>Capital commitments</t>
  </si>
  <si>
    <t>Tax expense (income)</t>
  </si>
  <si>
    <t>SGM Royalty (as percentage)</t>
  </si>
  <si>
    <t>Proposal Of Cancelling Mining Concession [Member]</t>
  </si>
  <si>
    <t>Claimed Royalty</t>
  </si>
  <si>
    <t>S/ 4,343</t>
  </si>
  <si>
    <t>Income tax interest and penalties</t>
  </si>
  <si>
    <t>Payment of disputed amount</t>
  </si>
  <si>
    <t>Mineral Properties [member] | Civil Work [Member]</t>
  </si>
  <si>
    <t>Mineral Properties [member] | Equipment Purchases [Member]</t>
  </si>
  <si>
    <t>Mineral Properties [member] | Other Services [Member]</t>
  </si>
  <si>
    <t>Caylloma Mine [Member]</t>
  </si>
  <si>
    <t>Undiscounted closure costs</t>
  </si>
  <si>
    <t>Progressive closure activities</t>
  </si>
  <si>
    <t>Final closure activities</t>
  </si>
  <si>
    <t>Post closure activities</t>
  </si>
  <si>
    <t>Guarantees with government current year</t>
  </si>
  <si>
    <t>Guarantees with government next year</t>
  </si>
  <si>
    <t>San Jose Mine [Member] | Environmental obligations [Member]</t>
  </si>
  <si>
    <t>Number of letters of guarantee</t>
  </si>
  <si>
    <t>Provision for credit commit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C14" s="5" t="n">
        <v>16029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838</v>
      </c>
      <c r="B1" s="2" t="s">
        <v>1</v>
      </c>
    </row>
    <row r="2" spans="1:3">
      <c r="B2" s="2" t="s">
        <v>839</v>
      </c>
      <c r="C2" s="2" t="s">
        <v>840</v>
      </c>
    </row>
    <row r="3" spans="1:3">
      <c r="A3" s="4" t="s">
        <v>377</v>
      </c>
    </row>
    <row r="4" spans="1:3">
      <c r="A4" s="3" t="s">
        <v>374</v>
      </c>
    </row>
    <row r="5" spans="1:3">
      <c r="A5" s="4" t="s">
        <v>841</v>
      </c>
      <c r="B5" s="5" t="n">
        <v>850067</v>
      </c>
      <c r="C5" s="5" t="n">
        <v>974179</v>
      </c>
    </row>
    <row r="6" spans="1:3">
      <c r="A6" s="4" t="s">
        <v>842</v>
      </c>
      <c r="B6" s="5" t="n">
        <v>111804</v>
      </c>
      <c r="C6" s="5" t="n">
        <v>101612</v>
      </c>
    </row>
    <row r="7" spans="1:3">
      <c r="A7" s="4" t="s">
        <v>843</v>
      </c>
      <c r="C7" s="5" t="n">
        <v>-225724</v>
      </c>
    </row>
    <row r="8" spans="1:3">
      <c r="A8" s="4" t="s">
        <v>844</v>
      </c>
      <c r="B8" s="5" t="n">
        <v>961871</v>
      </c>
      <c r="C8" s="5" t="n">
        <v>850067</v>
      </c>
    </row>
    <row r="9" spans="1:3">
      <c r="A9" s="4" t="s">
        <v>845</v>
      </c>
      <c r="B9" s="6" t="n">
        <v>3116000</v>
      </c>
      <c r="C9" s="6" t="n">
        <v>5094000</v>
      </c>
    </row>
    <row r="10" spans="1:3">
      <c r="A10" s="4" t="s">
        <v>846</v>
      </c>
      <c r="B10" s="5" t="n">
        <v>455000</v>
      </c>
      <c r="C10" s="5" t="n">
        <v>482000</v>
      </c>
    </row>
    <row r="11" spans="1:3">
      <c r="A11" s="4" t="s">
        <v>847</v>
      </c>
      <c r="C11" s="5" t="n">
        <v>-1251000</v>
      </c>
    </row>
    <row r="12" spans="1:3">
      <c r="A12" s="4" t="s">
        <v>848</v>
      </c>
      <c r="B12" s="5" t="n">
        <v>347000</v>
      </c>
      <c r="C12" s="5" t="n">
        <v>-1209000</v>
      </c>
    </row>
    <row r="13" spans="1:3">
      <c r="A13" s="4" t="s">
        <v>849</v>
      </c>
      <c r="B13" s="6" t="n">
        <v>3918000</v>
      </c>
      <c r="C13" s="6" t="n">
        <v>3116000</v>
      </c>
    </row>
    <row r="14" spans="1:3">
      <c r="A14" s="4" t="s">
        <v>380</v>
      </c>
    </row>
    <row r="15" spans="1:3">
      <c r="A15" s="3" t="s">
        <v>374</v>
      </c>
    </row>
    <row r="16" spans="1:3">
      <c r="A16" s="4" t="s">
        <v>816</v>
      </c>
      <c r="B16" s="5" t="n">
        <v>633914</v>
      </c>
      <c r="C16" s="5" t="n">
        <v>422030</v>
      </c>
    </row>
    <row r="17" spans="1:3">
      <c r="A17" s="4" t="s">
        <v>850</v>
      </c>
    </row>
    <row r="18" spans="1:3">
      <c r="A18" s="3" t="s">
        <v>374</v>
      </c>
    </row>
    <row r="19" spans="1:3">
      <c r="A19" s="4" t="s">
        <v>841</v>
      </c>
      <c r="B19" s="5" t="n">
        <v>659385</v>
      </c>
      <c r="C19" s="5" t="n">
        <v>980476</v>
      </c>
    </row>
    <row r="20" spans="1:3">
      <c r="A20" s="4" t="s">
        <v>842</v>
      </c>
      <c r="B20" s="5" t="n">
        <v>139661</v>
      </c>
      <c r="C20" s="5" t="n">
        <v>87759</v>
      </c>
    </row>
    <row r="21" spans="1:3">
      <c r="A21" s="4" t="s">
        <v>843</v>
      </c>
      <c r="B21" s="5" t="n">
        <v>-406611</v>
      </c>
      <c r="C21" s="5" t="n">
        <v>-405821</v>
      </c>
    </row>
    <row r="22" spans="1:3">
      <c r="A22" s="4" t="s">
        <v>851</v>
      </c>
      <c r="C22" s="5" t="n">
        <v>-3029</v>
      </c>
    </row>
    <row r="23" spans="1:3">
      <c r="A23" s="4" t="s">
        <v>844</v>
      </c>
      <c r="B23" s="5" t="n">
        <v>392435</v>
      </c>
      <c r="C23" s="5" t="n">
        <v>659385</v>
      </c>
    </row>
    <row r="24" spans="1:3">
      <c r="A24" s="4" t="s">
        <v>845</v>
      </c>
      <c r="B24" s="6" t="n">
        <v>2057000</v>
      </c>
      <c r="C24" s="6" t="n">
        <v>3935000</v>
      </c>
    </row>
    <row r="25" spans="1:3">
      <c r="A25" s="4" t="s">
        <v>846</v>
      </c>
      <c r="B25" s="5" t="n">
        <v>506000</v>
      </c>
      <c r="C25" s="5" t="n">
        <v>414000</v>
      </c>
    </row>
    <row r="26" spans="1:3">
      <c r="A26" s="4" t="s">
        <v>847</v>
      </c>
      <c r="B26" s="5" t="n">
        <v>-1466000</v>
      </c>
      <c r="C26" s="5" t="n">
        <v>-1915000</v>
      </c>
    </row>
    <row r="27" spans="1:3">
      <c r="A27" s="4" t="s">
        <v>852</v>
      </c>
      <c r="C27" s="5" t="n">
        <v>-15000</v>
      </c>
    </row>
    <row r="28" spans="1:3">
      <c r="A28" s="4" t="s">
        <v>848</v>
      </c>
      <c r="B28" s="5" t="n">
        <v>60000</v>
      </c>
      <c r="C28" s="5" t="n">
        <v>-362000</v>
      </c>
    </row>
    <row r="29" spans="1:3">
      <c r="A29" s="4" t="s">
        <v>849</v>
      </c>
      <c r="B29" s="5" t="n">
        <v>1157000</v>
      </c>
      <c r="C29" s="6" t="n">
        <v>2057000</v>
      </c>
    </row>
    <row r="30" spans="1:3">
      <c r="A30" s="4" t="s">
        <v>853</v>
      </c>
      <c r="B30" s="5" t="n">
        <v>911000</v>
      </c>
    </row>
    <row r="31" spans="1:3">
      <c r="A31" s="4" t="s">
        <v>854</v>
      </c>
      <c r="B31" s="6" t="n">
        <v>246000</v>
      </c>
    </row>
    <row r="32" spans="1:3">
      <c r="A32" s="4" t="s">
        <v>855</v>
      </c>
    </row>
    <row r="33" spans="1:3">
      <c r="A33" s="3" t="s">
        <v>374</v>
      </c>
    </row>
    <row r="34" spans="1:3">
      <c r="A34" s="4" t="s">
        <v>841</v>
      </c>
      <c r="B34" s="5" t="n">
        <v>734631</v>
      </c>
      <c r="C34" s="5" t="n">
        <v>390751</v>
      </c>
    </row>
    <row r="35" spans="1:3">
      <c r="A35" s="4" t="s">
        <v>842</v>
      </c>
      <c r="B35" s="5" t="n">
        <v>633914</v>
      </c>
      <c r="C35" s="5" t="n">
        <v>422030</v>
      </c>
    </row>
    <row r="36" spans="1:3">
      <c r="A36" s="4" t="s">
        <v>843</v>
      </c>
      <c r="B36" s="5" t="n">
        <v>-201633</v>
      </c>
      <c r="C36" s="5" t="n">
        <v>-78150</v>
      </c>
    </row>
    <row r="37" spans="1:3">
      <c r="A37" s="4" t="s">
        <v>844</v>
      </c>
      <c r="B37" s="5" t="n">
        <v>1166912</v>
      </c>
      <c r="C37" s="5" t="n">
        <v>734631</v>
      </c>
    </row>
    <row r="38" spans="1:3">
      <c r="A38" s="4" t="s">
        <v>382</v>
      </c>
    </row>
    <row r="39" spans="1:3">
      <c r="A39" s="3" t="s">
        <v>374</v>
      </c>
    </row>
    <row r="40" spans="1:3">
      <c r="A40" s="4" t="s">
        <v>816</v>
      </c>
      <c r="B40" s="5" t="n">
        <v>422609</v>
      </c>
      <c r="C40" s="5" t="n">
        <v>1002166</v>
      </c>
    </row>
    <row r="41" spans="1:3">
      <c r="A41" s="4" t="s">
        <v>856</v>
      </c>
    </row>
    <row r="42" spans="1:3">
      <c r="A42" s="3" t="s">
        <v>374</v>
      </c>
    </row>
    <row r="43" spans="1:3">
      <c r="A43" s="4" t="s">
        <v>841</v>
      </c>
      <c r="C43" s="5" t="n">
        <v>553459</v>
      </c>
    </row>
    <row r="44" spans="1:3">
      <c r="A44" s="4" t="s">
        <v>843</v>
      </c>
      <c r="C44" s="5" t="n">
        <v>-553459</v>
      </c>
    </row>
    <row r="45" spans="1:3">
      <c r="A45" s="4" t="s">
        <v>845</v>
      </c>
      <c r="C45" s="6" t="n">
        <v>2691000</v>
      </c>
    </row>
    <row r="46" spans="1:3">
      <c r="A46" s="4" t="s">
        <v>847</v>
      </c>
      <c r="C46" s="5" t="n">
        <v>-2596000</v>
      </c>
    </row>
    <row r="47" spans="1:3">
      <c r="A47" s="4" t="s">
        <v>848</v>
      </c>
      <c r="C47" s="6" t="n">
        <v>95000</v>
      </c>
    </row>
    <row r="48" spans="1:3">
      <c r="A48" s="4" t="s">
        <v>857</v>
      </c>
    </row>
    <row r="49" spans="1:3">
      <c r="A49" s="3" t="s">
        <v>374</v>
      </c>
    </row>
    <row r="50" spans="1:3">
      <c r="A50" s="4" t="s">
        <v>841</v>
      </c>
      <c r="B50" s="5" t="n">
        <v>1002166</v>
      </c>
    </row>
    <row r="51" spans="1:3">
      <c r="A51" s="4" t="s">
        <v>842</v>
      </c>
      <c r="B51" s="5" t="n">
        <v>422609</v>
      </c>
      <c r="C51" s="5" t="n">
        <v>1002166</v>
      </c>
    </row>
    <row r="52" spans="1:3">
      <c r="A52" s="4" t="s">
        <v>843</v>
      </c>
      <c r="B52" s="5" t="n">
        <v>-150325</v>
      </c>
    </row>
    <row r="53" spans="1:3">
      <c r="A53" s="4" t="s">
        <v>844</v>
      </c>
      <c r="B53" s="5" t="n">
        <v>1274450</v>
      </c>
      <c r="C53" s="5" t="n">
        <v>100216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26</v>
      </c>
    </row>
    <row r="3" spans="1:3">
      <c r="A3" s="3" t="s">
        <v>237</v>
      </c>
    </row>
    <row r="4" spans="1:3">
      <c r="A4" s="4" t="s">
        <v>859</v>
      </c>
      <c r="B4" s="5" t="n">
        <v>1784029</v>
      </c>
      <c r="C4" s="5" t="n">
        <v>1155527</v>
      </c>
    </row>
    <row r="5" spans="1:3">
      <c r="A5" s="4" t="s">
        <v>860</v>
      </c>
      <c r="C5" s="5" t="n">
        <v>-20000</v>
      </c>
    </row>
    <row r="6" spans="1:3">
      <c r="A6" s="4" t="s">
        <v>809</v>
      </c>
      <c r="B6" s="5" t="n">
        <v>0</v>
      </c>
      <c r="C6" s="5" t="n">
        <v>648502</v>
      </c>
    </row>
    <row r="7" spans="1:3">
      <c r="A7" s="4" t="s">
        <v>861</v>
      </c>
      <c r="B7" s="5" t="n">
        <v>1784029</v>
      </c>
      <c r="C7" s="5" t="n">
        <v>1784029</v>
      </c>
    </row>
    <row r="8" spans="1:3">
      <c r="A8" s="4" t="s">
        <v>862</v>
      </c>
      <c r="B8" s="5" t="n">
        <v>1459779</v>
      </c>
      <c r="C8" s="5" t="n">
        <v>826680</v>
      </c>
    </row>
    <row r="9" spans="1:3">
      <c r="A9" s="4" t="s">
        <v>863</v>
      </c>
      <c r="B9" s="7" t="n">
        <v>5.85</v>
      </c>
      <c r="C9" s="7" t="n">
        <v>5.56</v>
      </c>
    </row>
    <row r="10" spans="1:3">
      <c r="A10" s="4" t="s">
        <v>864</v>
      </c>
      <c r="C10" s="8" t="n">
        <v>0.85</v>
      </c>
    </row>
    <row r="11" spans="1:3">
      <c r="A11" s="4" t="s">
        <v>865</v>
      </c>
      <c r="C11" s="8" t="n">
        <v>6.21</v>
      </c>
    </row>
    <row r="12" spans="1:3">
      <c r="A12" s="4" t="s">
        <v>866</v>
      </c>
      <c r="B12" s="8" t="n">
        <v>5.85</v>
      </c>
      <c r="C12" s="8" t="n">
        <v>5.85</v>
      </c>
    </row>
    <row r="13" spans="1:3">
      <c r="A13" s="4" t="s">
        <v>867</v>
      </c>
      <c r="B13" s="7" t="n">
        <v>5.77</v>
      </c>
      <c r="C13" s="7" t="n">
        <v>5.3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0"/>
    <col customWidth="1" max="3" min="3" width="31"/>
  </cols>
  <sheetData>
    <row r="1" spans="1:3">
      <c r="A1" s="1" t="s">
        <v>868</v>
      </c>
      <c r="B1" s="2" t="s">
        <v>1</v>
      </c>
    </row>
    <row r="2" spans="1:3">
      <c r="B2" s="2" t="s">
        <v>869</v>
      </c>
      <c r="C2" s="2" t="s">
        <v>870</v>
      </c>
    </row>
    <row r="3" spans="1:3">
      <c r="A3" s="3" t="s">
        <v>871</v>
      </c>
    </row>
    <row r="4" spans="1:3">
      <c r="A4" s="4" t="s">
        <v>872</v>
      </c>
      <c r="B4" s="5" t="n">
        <v>1784029</v>
      </c>
    </row>
    <row r="5" spans="1:3">
      <c r="A5" s="4" t="s">
        <v>873</v>
      </c>
    </row>
    <row r="6" spans="1:3">
      <c r="A6" s="3" t="s">
        <v>871</v>
      </c>
    </row>
    <row r="7" spans="1:3">
      <c r="A7" s="4" t="s">
        <v>874</v>
      </c>
      <c r="C7" s="5" t="n">
        <v>126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26</v>
      </c>
    </row>
    <row r="3" spans="1:3">
      <c r="A3" s="3" t="s">
        <v>243</v>
      </c>
    </row>
    <row r="4" spans="1:3">
      <c r="A4" s="4" t="s">
        <v>165</v>
      </c>
      <c r="B4" s="6" t="n">
        <v>23796</v>
      </c>
      <c r="C4" s="6" t="n">
        <v>33990</v>
      </c>
    </row>
    <row r="5" spans="1:3">
      <c r="A5" s="4" t="s">
        <v>876</v>
      </c>
      <c r="B5" s="5" t="n">
        <v>160193</v>
      </c>
      <c r="C5" s="5" t="n">
        <v>159785</v>
      </c>
    </row>
    <row r="6" spans="1:3">
      <c r="A6" s="4" t="s">
        <v>877</v>
      </c>
      <c r="B6" s="7" t="n">
        <v>0.15</v>
      </c>
      <c r="C6" s="7" t="n">
        <v>0.21</v>
      </c>
    </row>
    <row r="7" spans="1:3">
      <c r="A7" s="4" t="s">
        <v>878</v>
      </c>
      <c r="B7" s="5" t="n">
        <v>2215</v>
      </c>
      <c r="C7" s="5" t="n">
        <v>1851</v>
      </c>
    </row>
    <row r="8" spans="1:3">
      <c r="A8" s="4" t="s">
        <v>879</v>
      </c>
      <c r="B8" s="5" t="n">
        <v>2117</v>
      </c>
    </row>
    <row r="9" spans="1:3">
      <c r="A9" s="4" t="s">
        <v>880</v>
      </c>
      <c r="B9" s="5" t="n">
        <v>164525</v>
      </c>
      <c r="C9" s="5" t="n">
        <v>161636</v>
      </c>
    </row>
    <row r="10" spans="1:3">
      <c r="A10" s="4" t="s">
        <v>881</v>
      </c>
      <c r="B10" s="7" t="n">
        <v>0.14</v>
      </c>
      <c r="C10" s="7" t="n">
        <v>0.2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26</v>
      </c>
    </row>
    <row r="3" spans="1:3">
      <c r="A3" s="3" t="s">
        <v>883</v>
      </c>
    </row>
    <row r="4" spans="1:3">
      <c r="A4" s="4" t="s">
        <v>884</v>
      </c>
      <c r="B4" s="6" t="n">
        <v>257187</v>
      </c>
      <c r="C4" s="6" t="n">
        <v>263296</v>
      </c>
    </row>
    <row r="5" spans="1:3">
      <c r="A5" s="4" t="s">
        <v>885</v>
      </c>
    </row>
    <row r="6" spans="1:3">
      <c r="A6" s="3" t="s">
        <v>883</v>
      </c>
    </row>
    <row r="7" spans="1:3">
      <c r="A7" s="4" t="s">
        <v>884</v>
      </c>
      <c r="B7" s="5" t="n">
        <v>183197</v>
      </c>
      <c r="C7" s="5" t="n">
        <v>180151</v>
      </c>
    </row>
    <row r="8" spans="1:3">
      <c r="A8" s="4" t="s">
        <v>886</v>
      </c>
    </row>
    <row r="9" spans="1:3">
      <c r="A9" s="3" t="s">
        <v>883</v>
      </c>
    </row>
    <row r="10" spans="1:3">
      <c r="A10" s="4" t="s">
        <v>884</v>
      </c>
      <c r="B10" s="5" t="n">
        <v>39936</v>
      </c>
      <c r="C10" s="5" t="n">
        <v>40254</v>
      </c>
    </row>
    <row r="11" spans="1:3">
      <c r="A11" s="4" t="s">
        <v>887</v>
      </c>
    </row>
    <row r="12" spans="1:3">
      <c r="A12" s="3" t="s">
        <v>883</v>
      </c>
    </row>
    <row r="13" spans="1:3">
      <c r="A13" s="4" t="s">
        <v>884</v>
      </c>
      <c r="B13" s="5" t="n">
        <v>33686</v>
      </c>
      <c r="C13" s="5" t="n">
        <v>48831</v>
      </c>
    </row>
    <row r="14" spans="1:3">
      <c r="A14" s="4" t="s">
        <v>888</v>
      </c>
    </row>
    <row r="15" spans="1:3">
      <c r="A15" s="3" t="s">
        <v>883</v>
      </c>
    </row>
    <row r="16" spans="1:3">
      <c r="A16" s="4" t="s">
        <v>884</v>
      </c>
      <c r="B16" s="5" t="n">
        <v>368</v>
      </c>
      <c r="C16" s="5" t="n">
        <v>-5940</v>
      </c>
    </row>
    <row r="17" spans="1:3">
      <c r="A17" s="4" t="s">
        <v>889</v>
      </c>
    </row>
    <row r="18" spans="1:3">
      <c r="A18" s="3" t="s">
        <v>883</v>
      </c>
    </row>
    <row r="19" spans="1:3">
      <c r="A19" s="4" t="s">
        <v>884</v>
      </c>
      <c r="B19" s="5" t="n">
        <v>72882</v>
      </c>
      <c r="C19" s="5" t="n">
        <v>87449</v>
      </c>
    </row>
    <row r="20" spans="1:3">
      <c r="A20" s="4" t="s">
        <v>890</v>
      </c>
    </row>
    <row r="21" spans="1:3">
      <c r="A21" s="3" t="s">
        <v>883</v>
      </c>
    </row>
    <row r="22" spans="1:3">
      <c r="A22" s="4" t="s">
        <v>884</v>
      </c>
      <c r="B22" s="5" t="n">
        <v>39936</v>
      </c>
      <c r="C22" s="5" t="n">
        <v>40254</v>
      </c>
    </row>
    <row r="23" spans="1:3">
      <c r="A23" s="4" t="s">
        <v>891</v>
      </c>
    </row>
    <row r="24" spans="1:3">
      <c r="A24" s="3" t="s">
        <v>883</v>
      </c>
    </row>
    <row r="25" spans="1:3">
      <c r="A25" s="4" t="s">
        <v>884</v>
      </c>
      <c r="B25" s="5" t="n">
        <v>33686</v>
      </c>
      <c r="C25" s="5" t="n">
        <v>48831</v>
      </c>
    </row>
    <row r="26" spans="1:3">
      <c r="A26" s="4" t="s">
        <v>892</v>
      </c>
    </row>
    <row r="27" spans="1:3">
      <c r="A27" s="3" t="s">
        <v>883</v>
      </c>
    </row>
    <row r="28" spans="1:3">
      <c r="A28" s="4" t="s">
        <v>884</v>
      </c>
      <c r="B28" s="5" t="n">
        <v>-740</v>
      </c>
      <c r="C28" s="5" t="n">
        <v>-1636</v>
      </c>
    </row>
    <row r="29" spans="1:3">
      <c r="A29" s="4" t="s">
        <v>893</v>
      </c>
    </row>
    <row r="30" spans="1:3">
      <c r="A30" s="3" t="s">
        <v>883</v>
      </c>
    </row>
    <row r="31" spans="1:3">
      <c r="A31" s="4" t="s">
        <v>884</v>
      </c>
      <c r="B31" s="5" t="n">
        <v>184305</v>
      </c>
      <c r="C31" s="5" t="n">
        <v>175847</v>
      </c>
    </row>
    <row r="32" spans="1:3">
      <c r="A32" s="4" t="s">
        <v>894</v>
      </c>
    </row>
    <row r="33" spans="1:3">
      <c r="A33" s="3" t="s">
        <v>883</v>
      </c>
    </row>
    <row r="34" spans="1:3">
      <c r="A34" s="4" t="s">
        <v>884</v>
      </c>
      <c r="B34" s="5" t="n">
        <v>183197</v>
      </c>
      <c r="C34" s="5" t="n">
        <v>180151</v>
      </c>
    </row>
    <row r="35" spans="1:3">
      <c r="A35" s="4" t="s">
        <v>895</v>
      </c>
    </row>
    <row r="36" spans="1:3">
      <c r="A36" s="3" t="s">
        <v>883</v>
      </c>
    </row>
    <row r="37" spans="1:3">
      <c r="A37" s="4" t="s">
        <v>884</v>
      </c>
      <c r="B37" s="6" t="n">
        <v>1108</v>
      </c>
      <c r="C37" s="6" t="n">
        <v>-430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96</v>
      </c>
      <c r="B1" s="2" t="s">
        <v>1</v>
      </c>
    </row>
    <row r="2" spans="1:3">
      <c r="B2" s="2" t="s">
        <v>2</v>
      </c>
      <c r="C2" s="2" t="s">
        <v>26</v>
      </c>
    </row>
    <row r="3" spans="1:3">
      <c r="A3" s="3" t="s">
        <v>897</v>
      </c>
    </row>
    <row r="4" spans="1:3">
      <c r="A4" s="4" t="s">
        <v>898</v>
      </c>
      <c r="B4" s="6" t="n">
        <v>257187</v>
      </c>
      <c r="C4" s="6" t="n">
        <v>263296</v>
      </c>
    </row>
    <row r="5" spans="1:3">
      <c r="A5" s="4" t="s">
        <v>899</v>
      </c>
    </row>
    <row r="6" spans="1:3">
      <c r="A6" s="3" t="s">
        <v>897</v>
      </c>
    </row>
    <row r="7" spans="1:3">
      <c r="A7" s="4" t="s">
        <v>898</v>
      </c>
      <c r="B7" s="5" t="n">
        <v>184304</v>
      </c>
      <c r="C7" s="5" t="n">
        <v>163425</v>
      </c>
    </row>
    <row r="8" spans="1:3">
      <c r="A8" s="4" t="s">
        <v>900</v>
      </c>
    </row>
    <row r="9" spans="1:3">
      <c r="A9" s="3" t="s">
        <v>897</v>
      </c>
    </row>
    <row r="10" spans="1:3">
      <c r="A10" s="4" t="s">
        <v>898</v>
      </c>
      <c r="B10" s="5" t="n">
        <v>72938</v>
      </c>
      <c r="C10" s="5" t="n">
        <v>66429</v>
      </c>
    </row>
    <row r="11" spans="1:3">
      <c r="A11" s="4" t="s">
        <v>901</v>
      </c>
    </row>
    <row r="12" spans="1:3">
      <c r="A12" s="3" t="s">
        <v>897</v>
      </c>
    </row>
    <row r="13" spans="1:3">
      <c r="A13" s="4" t="s">
        <v>898</v>
      </c>
      <c r="B13" s="6" t="n">
        <v>-55</v>
      </c>
      <c r="C13" s="6" t="n">
        <v>3344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26</v>
      </c>
    </row>
    <row r="3" spans="1:3">
      <c r="A3" s="3" t="s">
        <v>205</v>
      </c>
    </row>
    <row r="4" spans="1:3">
      <c r="A4" s="4" t="s">
        <v>903</v>
      </c>
      <c r="B4" s="6" t="n">
        <v>101734</v>
      </c>
      <c r="C4" s="6" t="n">
        <v>99648</v>
      </c>
    </row>
    <row r="5" spans="1:3">
      <c r="A5" s="4" t="s">
        <v>687</v>
      </c>
      <c r="B5" s="5" t="n">
        <v>15040</v>
      </c>
      <c r="C5" s="5" t="n">
        <v>13192</v>
      </c>
    </row>
    <row r="6" spans="1:3">
      <c r="A6" s="4" t="s">
        <v>904</v>
      </c>
      <c r="B6" s="5" t="n">
        <v>6011</v>
      </c>
      <c r="C6" s="5" t="n">
        <v>6164</v>
      </c>
    </row>
    <row r="7" spans="1:3">
      <c r="A7" s="4" t="s">
        <v>105</v>
      </c>
      <c r="B7" s="5" t="n">
        <v>44358</v>
      </c>
      <c r="C7" s="5" t="n">
        <v>44473</v>
      </c>
    </row>
    <row r="8" spans="1:3">
      <c r="A8" s="4" t="s">
        <v>905</v>
      </c>
      <c r="B8" s="5" t="n">
        <v>4135</v>
      </c>
      <c r="C8" s="5" t="n">
        <v>3248</v>
      </c>
    </row>
    <row r="9" spans="1:3">
      <c r="A9" s="4" t="s">
        <v>906</v>
      </c>
      <c r="B9" s="5" t="n">
        <v>1328</v>
      </c>
    </row>
    <row r="10" spans="1:3">
      <c r="A10" s="4" t="s">
        <v>907</v>
      </c>
      <c r="B10" s="5" t="n">
        <v>172606</v>
      </c>
      <c r="C10" s="5" t="n">
        <v>166725</v>
      </c>
    </row>
    <row r="11" spans="1:3">
      <c r="A11" s="4" t="s">
        <v>908</v>
      </c>
      <c r="B11" s="5" t="n">
        <v>2262</v>
      </c>
      <c r="C11" s="5" t="n">
        <v>0</v>
      </c>
    </row>
    <row r="12" spans="1:3">
      <c r="A12" s="4" t="s">
        <v>475</v>
      </c>
    </row>
    <row r="13" spans="1:3">
      <c r="A13" s="3" t="s">
        <v>205</v>
      </c>
    </row>
    <row r="14" spans="1:3">
      <c r="A14" s="4" t="s">
        <v>903</v>
      </c>
      <c r="B14" s="5" t="n">
        <v>35712</v>
      </c>
      <c r="C14" s="5" t="n">
        <v>38788</v>
      </c>
    </row>
    <row r="15" spans="1:3">
      <c r="A15" s="4" t="s">
        <v>687</v>
      </c>
      <c r="B15" s="5" t="n">
        <v>7557</v>
      </c>
      <c r="C15" s="5" t="n">
        <v>7303</v>
      </c>
    </row>
    <row r="16" spans="1:3">
      <c r="A16" s="4" t="s">
        <v>904</v>
      </c>
      <c r="B16" s="5" t="n">
        <v>717</v>
      </c>
      <c r="C16" s="5" t="n">
        <v>1726</v>
      </c>
    </row>
    <row r="17" spans="1:3">
      <c r="A17" s="4" t="s">
        <v>105</v>
      </c>
      <c r="B17" s="5" t="n">
        <v>13621</v>
      </c>
      <c r="C17" s="5" t="n">
        <v>12222</v>
      </c>
    </row>
    <row r="18" spans="1:3">
      <c r="A18" s="4" t="s">
        <v>905</v>
      </c>
      <c r="B18" s="5" t="n">
        <v>750</v>
      </c>
      <c r="C18" s="5" t="n">
        <v>218</v>
      </c>
    </row>
    <row r="19" spans="1:3">
      <c r="A19" s="4" t="s">
        <v>906</v>
      </c>
      <c r="B19" s="5" t="n">
        <v>93</v>
      </c>
    </row>
    <row r="20" spans="1:3">
      <c r="A20" s="4" t="s">
        <v>907</v>
      </c>
      <c r="B20" s="5" t="n">
        <v>58450</v>
      </c>
      <c r="C20" s="5" t="n">
        <v>60257</v>
      </c>
    </row>
    <row r="21" spans="1:3">
      <c r="A21" s="4" t="s">
        <v>468</v>
      </c>
    </row>
    <row r="22" spans="1:3">
      <c r="A22" s="3" t="s">
        <v>205</v>
      </c>
    </row>
    <row r="23" spans="1:3">
      <c r="A23" s="4" t="s">
        <v>903</v>
      </c>
      <c r="B23" s="5" t="n">
        <v>66022</v>
      </c>
      <c r="C23" s="5" t="n">
        <v>60860</v>
      </c>
    </row>
    <row r="24" spans="1:3">
      <c r="A24" s="4" t="s">
        <v>687</v>
      </c>
      <c r="B24" s="5" t="n">
        <v>7483</v>
      </c>
      <c r="C24" s="5" t="n">
        <v>5889</v>
      </c>
    </row>
    <row r="25" spans="1:3">
      <c r="A25" s="4" t="s">
        <v>904</v>
      </c>
      <c r="B25" s="5" t="n">
        <v>5294</v>
      </c>
      <c r="C25" s="5" t="n">
        <v>4438</v>
      </c>
    </row>
    <row r="26" spans="1:3">
      <c r="A26" s="4" t="s">
        <v>105</v>
      </c>
      <c r="B26" s="5" t="n">
        <v>30737</v>
      </c>
      <c r="C26" s="5" t="n">
        <v>32251</v>
      </c>
    </row>
    <row r="27" spans="1:3">
      <c r="A27" s="4" t="s">
        <v>905</v>
      </c>
      <c r="B27" s="5" t="n">
        <v>3385</v>
      </c>
      <c r="C27" s="5" t="n">
        <v>3030</v>
      </c>
    </row>
    <row r="28" spans="1:3">
      <c r="A28" s="4" t="s">
        <v>906</v>
      </c>
      <c r="B28" s="5" t="n">
        <v>1235</v>
      </c>
    </row>
    <row r="29" spans="1:3">
      <c r="A29" s="4" t="s">
        <v>907</v>
      </c>
      <c r="B29" s="6" t="n">
        <v>114156</v>
      </c>
      <c r="C29" s="6" t="n">
        <v>10646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26</v>
      </c>
    </row>
    <row r="3" spans="1:3">
      <c r="A3" s="3" t="s">
        <v>252</v>
      </c>
    </row>
    <row r="4" spans="1:3">
      <c r="A4" s="4" t="s">
        <v>910</v>
      </c>
      <c r="B4" s="6" t="n">
        <v>22315</v>
      </c>
      <c r="C4" s="6" t="n">
        <v>21088</v>
      </c>
    </row>
    <row r="5" spans="1:3">
      <c r="A5" s="4" t="s">
        <v>911</v>
      </c>
      <c r="B5" s="5" t="n">
        <v>1477</v>
      </c>
      <c r="C5" s="5" t="n">
        <v>1400</v>
      </c>
    </row>
    <row r="6" spans="1:3">
      <c r="A6" s="4" t="s">
        <v>912</v>
      </c>
      <c r="B6" s="5" t="n">
        <v>23792</v>
      </c>
      <c r="C6" s="5" t="n">
        <v>22488</v>
      </c>
    </row>
    <row r="7" spans="1:3">
      <c r="A7" s="4" t="s">
        <v>173</v>
      </c>
      <c r="B7" s="5" t="n">
        <v>6013</v>
      </c>
      <c r="C7" s="5" t="n">
        <v>3701</v>
      </c>
    </row>
    <row r="8" spans="1:3">
      <c r="A8" s="4" t="s">
        <v>913</v>
      </c>
      <c r="B8" s="6" t="n">
        <v>29805</v>
      </c>
      <c r="C8" s="6" t="n">
        <v>2618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4</v>
      </c>
      <c r="B1" s="2" t="s">
        <v>1</v>
      </c>
    </row>
    <row r="2" spans="1:3">
      <c r="B2" s="2" t="s">
        <v>2</v>
      </c>
      <c r="C2" s="2" t="s">
        <v>26</v>
      </c>
    </row>
    <row r="3" spans="1:3">
      <c r="A3" s="3" t="s">
        <v>31</v>
      </c>
    </row>
    <row r="4" spans="1:3">
      <c r="A4" s="4" t="s">
        <v>915</v>
      </c>
      <c r="B4" s="6" t="n">
        <v>2706</v>
      </c>
    </row>
    <row r="5" spans="1:3">
      <c r="A5" s="4" t="s">
        <v>916</v>
      </c>
      <c r="B5" s="5" t="n">
        <v>1554</v>
      </c>
    </row>
    <row r="6" spans="1:3">
      <c r="A6" s="4" t="s">
        <v>917</v>
      </c>
      <c r="B6" s="5" t="n">
        <v>67</v>
      </c>
      <c r="C6" s="6" t="n">
        <v>167</v>
      </c>
    </row>
    <row r="7" spans="1:3">
      <c r="A7" s="4" t="s">
        <v>918</v>
      </c>
      <c r="C7" s="5" t="n">
        <v>398</v>
      </c>
    </row>
    <row r="8" spans="1:3">
      <c r="A8" s="4" t="s">
        <v>919</v>
      </c>
      <c r="C8" s="5" t="n">
        <v>691</v>
      </c>
    </row>
    <row r="9" spans="1:3">
      <c r="A9" s="4" t="s">
        <v>920</v>
      </c>
      <c r="B9" s="5" t="n">
        <v>284</v>
      </c>
      <c r="C9" s="5" t="n">
        <v>705</v>
      </c>
    </row>
    <row r="10" spans="1:3">
      <c r="A10" s="4" t="s">
        <v>921</v>
      </c>
      <c r="B10" s="6" t="n">
        <v>4611</v>
      </c>
      <c r="C10" s="6" t="n">
        <v>196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2</v>
      </c>
      <c r="B1" s="2" t="s">
        <v>1</v>
      </c>
    </row>
    <row r="2" spans="1:3">
      <c r="B2" s="2" t="s">
        <v>2</v>
      </c>
      <c r="C2" s="2" t="s">
        <v>26</v>
      </c>
    </row>
    <row r="3" spans="1:3">
      <c r="A3" s="3" t="s">
        <v>257</v>
      </c>
    </row>
    <row r="4" spans="1:3">
      <c r="A4" s="4" t="s">
        <v>45</v>
      </c>
      <c r="B4" s="6" t="n">
        <v>1838</v>
      </c>
      <c r="C4" s="6" t="n">
        <v>3429</v>
      </c>
    </row>
    <row r="5" spans="1:3">
      <c r="A5" s="4" t="s">
        <v>46</v>
      </c>
      <c r="B5" s="5" t="n">
        <v>-857</v>
      </c>
      <c r="C5" s="5" t="n">
        <v>-1092</v>
      </c>
    </row>
    <row r="6" spans="1:3">
      <c r="A6" s="4" t="s">
        <v>923</v>
      </c>
      <c r="B6" s="5" t="n">
        <v>-415</v>
      </c>
      <c r="C6" s="5" t="n">
        <v>-470</v>
      </c>
    </row>
    <row r="7" spans="1:3">
      <c r="A7" s="4" t="s">
        <v>106</v>
      </c>
      <c r="B7" s="5" t="n">
        <v>-590</v>
      </c>
      <c r="C7" s="5" t="n">
        <v>-830</v>
      </c>
    </row>
    <row r="8" spans="1:3">
      <c r="A8" s="4" t="s">
        <v>924</v>
      </c>
      <c r="C8" s="5" t="n">
        <v>-653</v>
      </c>
    </row>
    <row r="9" spans="1:3">
      <c r="A9" s="4" t="s">
        <v>925</v>
      </c>
      <c r="B9" s="6" t="n">
        <v>-24</v>
      </c>
      <c r="C9" s="6" t="n">
        <v>3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6</v>
      </c>
      <c r="B1" s="2" t="s">
        <v>1</v>
      </c>
    </row>
    <row r="2" spans="1:3">
      <c r="B2" s="2" t="s">
        <v>2</v>
      </c>
      <c r="C2" s="2" t="s">
        <v>26</v>
      </c>
    </row>
    <row r="3" spans="1:3">
      <c r="A3" s="3" t="s">
        <v>260</v>
      </c>
    </row>
    <row r="4" spans="1:3">
      <c r="A4" s="4" t="s">
        <v>927</v>
      </c>
      <c r="B4" s="4" t="s">
        <v>645</v>
      </c>
      <c r="C4" s="4" t="s">
        <v>645</v>
      </c>
    </row>
    <row r="5" spans="1:3">
      <c r="A5" s="4" t="s">
        <v>928</v>
      </c>
      <c r="B5" s="6" t="n">
        <v>8188</v>
      </c>
      <c r="C5" s="6" t="n">
        <v>658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26</v>
      </c>
    </row>
    <row r="3" spans="1:3">
      <c r="A3" s="3" t="s">
        <v>260</v>
      </c>
    </row>
    <row r="4" spans="1:3">
      <c r="A4" s="4" t="s">
        <v>930</v>
      </c>
      <c r="B4" s="6" t="n">
        <v>43971</v>
      </c>
      <c r="C4" s="6" t="n">
        <v>67340</v>
      </c>
    </row>
    <row r="5" spans="1:3">
      <c r="A5" s="4" t="s">
        <v>931</v>
      </c>
      <c r="B5" s="4" t="s">
        <v>645</v>
      </c>
      <c r="C5" s="4" t="s">
        <v>645</v>
      </c>
    </row>
    <row r="6" spans="1:3">
      <c r="A6" s="4" t="s">
        <v>932</v>
      </c>
      <c r="B6" s="6" t="n">
        <v>11872</v>
      </c>
      <c r="C6" s="6" t="n">
        <v>18182</v>
      </c>
    </row>
    <row r="7" spans="1:3">
      <c r="A7" s="4" t="s">
        <v>933</v>
      </c>
      <c r="B7" s="5" t="n">
        <v>2507</v>
      </c>
      <c r="C7" s="5" t="n">
        <v>1935</v>
      </c>
    </row>
    <row r="8" spans="1:3">
      <c r="A8" s="4" t="s">
        <v>934</v>
      </c>
      <c r="B8" s="5" t="n">
        <v>1353</v>
      </c>
      <c r="C8" s="5" t="n">
        <v>2159</v>
      </c>
    </row>
    <row r="9" spans="1:3">
      <c r="A9" s="4" t="s">
        <v>935</v>
      </c>
      <c r="B9" s="5" t="n">
        <v>856</v>
      </c>
      <c r="C9" s="5" t="n">
        <v>-679</v>
      </c>
    </row>
    <row r="10" spans="1:3">
      <c r="A10" s="4" t="s">
        <v>936</v>
      </c>
      <c r="B10" s="5" t="n">
        <v>345</v>
      </c>
      <c r="C10" s="5" t="n">
        <v>299</v>
      </c>
    </row>
    <row r="11" spans="1:3">
      <c r="A11" s="4" t="s">
        <v>937</v>
      </c>
      <c r="B11" s="5" t="n">
        <v>-12158</v>
      </c>
      <c r="C11" s="5" t="n">
        <v>-6408</v>
      </c>
    </row>
    <row r="12" spans="1:3">
      <c r="A12" s="4" t="s">
        <v>938</v>
      </c>
      <c r="B12" s="5" t="n">
        <v>11773</v>
      </c>
      <c r="C12" s="5" t="n">
        <v>10377</v>
      </c>
    </row>
    <row r="13" spans="1:3">
      <c r="A13" s="4" t="s">
        <v>939</v>
      </c>
      <c r="B13" s="5" t="n">
        <v>-2254</v>
      </c>
      <c r="C13" s="5" t="n">
        <v>-287</v>
      </c>
    </row>
    <row r="14" spans="1:3">
      <c r="A14" s="4" t="s">
        <v>940</v>
      </c>
      <c r="B14" s="5" t="n">
        <v>3241</v>
      </c>
      <c r="C14" s="5" t="n">
        <v>4383</v>
      </c>
    </row>
    <row r="15" spans="1:3">
      <c r="A15" s="4" t="s">
        <v>941</v>
      </c>
      <c r="B15" s="5" t="n">
        <v>2367</v>
      </c>
      <c r="C15" s="5" t="n">
        <v>3180</v>
      </c>
    </row>
    <row r="16" spans="1:3">
      <c r="A16" s="4" t="s">
        <v>942</v>
      </c>
      <c r="B16" s="5" t="n">
        <v>273</v>
      </c>
      <c r="C16" s="5" t="n">
        <v>209</v>
      </c>
    </row>
    <row r="17" spans="1:3">
      <c r="A17" s="4" t="s">
        <v>51</v>
      </c>
      <c r="B17" s="5" t="n">
        <v>20175</v>
      </c>
      <c r="C17" s="5" t="n">
        <v>33350</v>
      </c>
    </row>
    <row r="18" spans="1:3">
      <c r="A18" s="4" t="s">
        <v>49</v>
      </c>
      <c r="B18" s="5" t="n">
        <v>32631</v>
      </c>
      <c r="C18" s="5" t="n">
        <v>30563</v>
      </c>
    </row>
    <row r="19" spans="1:3">
      <c r="A19" s="4" t="s">
        <v>50</v>
      </c>
      <c r="B19" s="6" t="n">
        <v>-12456</v>
      </c>
      <c r="C19" s="6" t="n">
        <v>278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26</v>
      </c>
    </row>
    <row r="3" spans="1:3">
      <c r="A3" s="3" t="s">
        <v>260</v>
      </c>
    </row>
    <row r="4" spans="1:3">
      <c r="A4" s="4" t="s">
        <v>944</v>
      </c>
      <c r="B4" s="6" t="n">
        <v>32246</v>
      </c>
      <c r="C4" s="6" t="n">
        <v>30515</v>
      </c>
    </row>
    <row r="5" spans="1:3">
      <c r="A5" s="4" t="s">
        <v>945</v>
      </c>
      <c r="B5" s="5" t="n">
        <v>385</v>
      </c>
      <c r="C5" s="5" t="n">
        <v>48</v>
      </c>
    </row>
    <row r="6" spans="1:3">
      <c r="A6" s="4" t="s">
        <v>946</v>
      </c>
      <c r="B6" s="5" t="n">
        <v>32631</v>
      </c>
      <c r="C6" s="5" t="n">
        <v>30563</v>
      </c>
    </row>
    <row r="7" spans="1:3">
      <c r="A7" s="4" t="s">
        <v>947</v>
      </c>
      <c r="B7" s="5" t="n">
        <v>-13678</v>
      </c>
      <c r="C7" s="5" t="n">
        <v>3216</v>
      </c>
    </row>
    <row r="8" spans="1:3">
      <c r="A8" s="4" t="s">
        <v>945</v>
      </c>
      <c r="B8" s="5" t="n">
        <v>479</v>
      </c>
      <c r="C8" s="5" t="n">
        <v>-728</v>
      </c>
    </row>
    <row r="9" spans="1:3">
      <c r="A9" s="4" t="s">
        <v>948</v>
      </c>
      <c r="B9" s="5" t="n">
        <v>398</v>
      </c>
      <c r="C9" s="5" t="n">
        <v>16</v>
      </c>
    </row>
    <row r="10" spans="1:3">
      <c r="A10" s="4" t="s">
        <v>949</v>
      </c>
      <c r="B10" s="5" t="n">
        <v>345</v>
      </c>
      <c r="C10" s="5" t="n">
        <v>283</v>
      </c>
    </row>
    <row r="11" spans="1:3">
      <c r="A11" s="4" t="s">
        <v>950</v>
      </c>
      <c r="B11" s="5" t="n">
        <v>-12456</v>
      </c>
      <c r="C11" s="5" t="n">
        <v>2787</v>
      </c>
    </row>
    <row r="12" spans="1:3">
      <c r="A12" s="4" t="s">
        <v>51</v>
      </c>
      <c r="B12" s="6" t="n">
        <v>20175</v>
      </c>
      <c r="C12" s="6" t="n">
        <v>3335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2</v>
      </c>
      <c r="C2" s="2" t="s">
        <v>26</v>
      </c>
      <c r="D2" s="2" t="s">
        <v>2</v>
      </c>
      <c r="E2" s="2" t="s">
        <v>26</v>
      </c>
    </row>
    <row r="3" spans="1:5">
      <c r="A3" s="3" t="s">
        <v>952</v>
      </c>
    </row>
    <row r="4" spans="1:5">
      <c r="A4" s="4" t="s">
        <v>953</v>
      </c>
      <c r="D4" s="6" t="n">
        <v>39739</v>
      </c>
      <c r="E4" s="6" t="n">
        <v>17248</v>
      </c>
    </row>
    <row r="5" spans="1:5">
      <c r="A5" s="4" t="s">
        <v>954</v>
      </c>
      <c r="D5" s="5" t="n">
        <v>-60654</v>
      </c>
      <c r="E5" s="5" t="n">
        <v>-48692</v>
      </c>
    </row>
    <row r="6" spans="1:5">
      <c r="A6" s="4" t="s">
        <v>955</v>
      </c>
      <c r="D6" s="5" t="n">
        <v>-20915</v>
      </c>
      <c r="E6" s="5" t="n">
        <v>-31444</v>
      </c>
    </row>
    <row r="7" spans="1:5">
      <c r="A7" s="4" t="s">
        <v>955</v>
      </c>
      <c r="B7" s="6" t="n">
        <v>-20915</v>
      </c>
      <c r="C7" s="6" t="n">
        <v>-31444</v>
      </c>
      <c r="D7" s="5" t="n">
        <v>-20915</v>
      </c>
      <c r="E7" s="5" t="n">
        <v>-31444</v>
      </c>
    </row>
    <row r="8" spans="1:5">
      <c r="A8" s="3" t="s">
        <v>956</v>
      </c>
    </row>
    <row r="9" spans="1:5">
      <c r="A9" s="4" t="s">
        <v>957</v>
      </c>
      <c r="B9" s="5" t="n">
        <v>31444</v>
      </c>
      <c r="C9" s="5" t="n">
        <v>28657</v>
      </c>
    </row>
    <row r="10" spans="1:5">
      <c r="A10" s="4" t="s">
        <v>958</v>
      </c>
      <c r="B10" s="5" t="n">
        <v>-12456</v>
      </c>
      <c r="C10" s="5" t="n">
        <v>2787</v>
      </c>
    </row>
    <row r="11" spans="1:5">
      <c r="A11" s="4" t="s">
        <v>741</v>
      </c>
      <c r="B11" s="5" t="n">
        <v>1927</v>
      </c>
    </row>
    <row r="12" spans="1:5">
      <c r="A12" s="4" t="s">
        <v>959</v>
      </c>
      <c r="B12" s="6" t="n">
        <v>20915</v>
      </c>
      <c r="C12" s="6" t="n">
        <v>31444</v>
      </c>
    </row>
    <row r="13" spans="1:5">
      <c r="A13" s="4" t="s">
        <v>960</v>
      </c>
    </row>
    <row r="14" spans="1:5">
      <c r="A14" s="3" t="s">
        <v>952</v>
      </c>
    </row>
    <row r="15" spans="1:5">
      <c r="A15" s="4" t="s">
        <v>953</v>
      </c>
      <c r="D15" s="5" t="n">
        <v>9530</v>
      </c>
      <c r="E15" s="5" t="n">
        <v>4594</v>
      </c>
    </row>
    <row r="16" spans="1:5">
      <c r="A16" s="4" t="s">
        <v>961</v>
      </c>
    </row>
    <row r="17" spans="1:5">
      <c r="A17" s="3" t="s">
        <v>952</v>
      </c>
    </row>
    <row r="18" spans="1:5">
      <c r="A18" s="4" t="s">
        <v>953</v>
      </c>
      <c r="D18" s="5" t="n">
        <v>14020</v>
      </c>
      <c r="E18" s="5" t="n">
        <v>3386</v>
      </c>
    </row>
    <row r="19" spans="1:5">
      <c r="A19" s="4" t="s">
        <v>962</v>
      </c>
    </row>
    <row r="20" spans="1:5">
      <c r="A20" s="3" t="s">
        <v>952</v>
      </c>
    </row>
    <row r="21" spans="1:5">
      <c r="A21" s="4" t="s">
        <v>953</v>
      </c>
      <c r="D21" s="5" t="n">
        <v>7731</v>
      </c>
      <c r="E21" s="5" t="n">
        <v>5642</v>
      </c>
    </row>
    <row r="22" spans="1:5">
      <c r="A22" s="4" t="s">
        <v>963</v>
      </c>
    </row>
    <row r="23" spans="1:5">
      <c r="A23" s="3" t="s">
        <v>952</v>
      </c>
    </row>
    <row r="24" spans="1:5">
      <c r="A24" s="4" t="s">
        <v>953</v>
      </c>
      <c r="D24" s="5" t="n">
        <v>3140</v>
      </c>
      <c r="E24" s="5" t="n">
        <v>3436</v>
      </c>
    </row>
    <row r="25" spans="1:5">
      <c r="A25" s="4" t="s">
        <v>964</v>
      </c>
    </row>
    <row r="26" spans="1:5">
      <c r="A26" s="3" t="s">
        <v>952</v>
      </c>
    </row>
    <row r="27" spans="1:5">
      <c r="A27" s="4" t="s">
        <v>953</v>
      </c>
      <c r="D27" s="5" t="n">
        <v>5317</v>
      </c>
    </row>
    <row r="28" spans="1:5">
      <c r="A28" s="4" t="s">
        <v>965</v>
      </c>
    </row>
    <row r="29" spans="1:5">
      <c r="A29" s="3" t="s">
        <v>952</v>
      </c>
    </row>
    <row r="30" spans="1:5">
      <c r="A30" s="4" t="s">
        <v>953</v>
      </c>
      <c r="D30" s="5" t="n">
        <v>1</v>
      </c>
      <c r="E30" s="5" t="n">
        <v>190</v>
      </c>
    </row>
    <row r="31" spans="1:5">
      <c r="A31" s="4" t="s">
        <v>466</v>
      </c>
    </row>
    <row r="32" spans="1:5">
      <c r="A32" s="3" t="s">
        <v>952</v>
      </c>
    </row>
    <row r="33" spans="1:5">
      <c r="A33" s="4" t="s">
        <v>954</v>
      </c>
      <c r="D33" s="5" t="n">
        <v>-44825</v>
      </c>
      <c r="E33" s="5" t="n">
        <v>-34541</v>
      </c>
    </row>
    <row r="34" spans="1:5">
      <c r="A34" s="4" t="s">
        <v>966</v>
      </c>
    </row>
    <row r="35" spans="1:5">
      <c r="A35" s="3" t="s">
        <v>952</v>
      </c>
    </row>
    <row r="36" spans="1:5">
      <c r="A36" s="4" t="s">
        <v>954</v>
      </c>
      <c r="D36" s="5" t="n">
        <v>-5281</v>
      </c>
      <c r="E36" s="5" t="n">
        <v>-8412</v>
      </c>
    </row>
    <row r="37" spans="1:5">
      <c r="A37" s="4" t="s">
        <v>967</v>
      </c>
    </row>
    <row r="38" spans="1:5">
      <c r="A38" s="3" t="s">
        <v>952</v>
      </c>
    </row>
    <row r="39" spans="1:5">
      <c r="A39" s="4" t="s">
        <v>954</v>
      </c>
      <c r="D39" s="5" t="n">
        <v>-3621</v>
      </c>
      <c r="E39" s="5" t="n">
        <v>-4413</v>
      </c>
    </row>
    <row r="40" spans="1:5">
      <c r="A40" s="4" t="s">
        <v>968</v>
      </c>
    </row>
    <row r="41" spans="1:5">
      <c r="A41" s="3" t="s">
        <v>952</v>
      </c>
    </row>
    <row r="42" spans="1:5">
      <c r="A42" s="4" t="s">
        <v>954</v>
      </c>
      <c r="D42" s="5" t="n">
        <v>-1857</v>
      </c>
    </row>
    <row r="43" spans="1:5">
      <c r="A43" s="4" t="s">
        <v>969</v>
      </c>
    </row>
    <row r="44" spans="1:5">
      <c r="A44" s="3" t="s">
        <v>952</v>
      </c>
    </row>
    <row r="45" spans="1:5">
      <c r="A45" s="4" t="s">
        <v>954</v>
      </c>
      <c r="D45" s="5" t="n">
        <v>-4939</v>
      </c>
    </row>
    <row r="46" spans="1:5">
      <c r="A46" s="4" t="s">
        <v>970</v>
      </c>
    </row>
    <row r="47" spans="1:5">
      <c r="A47" s="3" t="s">
        <v>952</v>
      </c>
    </row>
    <row r="48" spans="1:5">
      <c r="A48" s="4" t="s">
        <v>954</v>
      </c>
      <c r="D48" s="6" t="n">
        <v>-131</v>
      </c>
      <c r="E48" s="6" t="n">
        <v>-132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26</v>
      </c>
    </row>
    <row r="2" spans="1:3">
      <c r="A2" s="3" t="s">
        <v>972</v>
      </c>
    </row>
    <row r="3" spans="1:3">
      <c r="A3" s="4" t="s">
        <v>973</v>
      </c>
      <c r="B3" s="6" t="n">
        <v>72156</v>
      </c>
      <c r="C3" s="6" t="n">
        <v>81188</v>
      </c>
    </row>
    <row r="4" spans="1:3">
      <c r="A4" s="4" t="s">
        <v>974</v>
      </c>
      <c r="B4" s="5" t="n">
        <v>5074</v>
      </c>
      <c r="C4" s="5" t="n">
        <v>5173</v>
      </c>
    </row>
    <row r="5" spans="1:3">
      <c r="A5" s="4" t="s">
        <v>975</v>
      </c>
      <c r="B5" s="5" t="n">
        <v>2174</v>
      </c>
      <c r="C5" s="5" t="n">
        <v>3354</v>
      </c>
    </row>
    <row r="6" spans="1:3">
      <c r="A6" s="4" t="s">
        <v>976</v>
      </c>
      <c r="C6" s="5" t="n">
        <v>244</v>
      </c>
    </row>
    <row r="7" spans="1:3">
      <c r="A7" s="4" t="s">
        <v>977</v>
      </c>
      <c r="B7" s="5" t="n">
        <v>656</v>
      </c>
    </row>
    <row r="8" spans="1:3">
      <c r="A8" s="4" t="s">
        <v>978</v>
      </c>
      <c r="B8" s="5" t="n">
        <v>894</v>
      </c>
    </row>
    <row r="9" spans="1:3">
      <c r="A9" s="4" t="s">
        <v>979</v>
      </c>
      <c r="B9" s="5" t="n">
        <v>2496</v>
      </c>
      <c r="C9" s="5" t="n">
        <v>2326</v>
      </c>
    </row>
    <row r="10" spans="1:3">
      <c r="A10" s="4" t="s">
        <v>980</v>
      </c>
      <c r="B10" s="5" t="n">
        <v>1397</v>
      </c>
    </row>
    <row r="11" spans="1:3">
      <c r="A11" s="4" t="s">
        <v>981</v>
      </c>
      <c r="B11" s="5" t="n">
        <v>84847</v>
      </c>
      <c r="C11" s="5" t="n">
        <v>92285</v>
      </c>
    </row>
    <row r="12" spans="1:3">
      <c r="A12" s="4" t="s">
        <v>893</v>
      </c>
    </row>
    <row r="13" spans="1:3">
      <c r="A13" s="3" t="s">
        <v>972</v>
      </c>
    </row>
    <row r="14" spans="1:3">
      <c r="A14" s="4" t="s">
        <v>973</v>
      </c>
      <c r="B14" s="5" t="n">
        <v>369</v>
      </c>
      <c r="C14" s="5" t="n">
        <v>349</v>
      </c>
    </row>
    <row r="15" spans="1:3">
      <c r="A15" s="4" t="s">
        <v>980</v>
      </c>
      <c r="B15" s="5" t="n">
        <v>198214</v>
      </c>
      <c r="C15" s="5" t="n">
        <v>97705</v>
      </c>
    </row>
    <row r="16" spans="1:3">
      <c r="A16" s="4" t="s">
        <v>889</v>
      </c>
    </row>
    <row r="17" spans="1:3">
      <c r="A17" s="3" t="s">
        <v>972</v>
      </c>
    </row>
    <row r="18" spans="1:3">
      <c r="A18" s="4" t="s">
        <v>973</v>
      </c>
      <c r="B18" s="5" t="n">
        <v>70</v>
      </c>
      <c r="C18" s="5" t="n">
        <v>238</v>
      </c>
    </row>
    <row r="19" spans="1:3">
      <c r="A19" s="4" t="s">
        <v>980</v>
      </c>
      <c r="B19" s="6" t="n">
        <v>54618</v>
      </c>
      <c r="C19" s="6" t="n">
        <v>696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26</v>
      </c>
    </row>
    <row r="3" spans="1:3">
      <c r="A3" s="3" t="s">
        <v>972</v>
      </c>
    </row>
    <row r="4" spans="1:3">
      <c r="A4" s="4" t="s">
        <v>983</v>
      </c>
      <c r="B4" s="6" t="n">
        <v>72156</v>
      </c>
      <c r="C4" s="6" t="n">
        <v>81188</v>
      </c>
    </row>
    <row r="5" spans="1:3">
      <c r="A5" s="4" t="s">
        <v>984</v>
      </c>
    </row>
    <row r="6" spans="1:3">
      <c r="A6" s="3" t="s">
        <v>972</v>
      </c>
    </row>
    <row r="7" spans="1:3">
      <c r="A7" s="4" t="s">
        <v>983</v>
      </c>
      <c r="B7" s="6" t="n">
        <v>84200</v>
      </c>
      <c r="C7" s="6" t="n">
        <v>81000</v>
      </c>
    </row>
    <row r="8" spans="1:3">
      <c r="A8" s="4" t="s">
        <v>985</v>
      </c>
    </row>
    <row r="9" spans="1:3">
      <c r="A9" s="3" t="s">
        <v>972</v>
      </c>
    </row>
    <row r="10" spans="1:3">
      <c r="A10" s="4" t="s">
        <v>986</v>
      </c>
      <c r="B10" s="4" t="s">
        <v>987</v>
      </c>
      <c r="C10" s="4" t="s">
        <v>987</v>
      </c>
    </row>
    <row r="11" spans="1:3">
      <c r="A11" s="4" t="s">
        <v>988</v>
      </c>
    </row>
    <row r="12" spans="1:3">
      <c r="A12" s="3" t="s">
        <v>972</v>
      </c>
    </row>
    <row r="13" spans="1:3">
      <c r="A13" s="4" t="s">
        <v>986</v>
      </c>
      <c r="B13" s="4" t="s">
        <v>989</v>
      </c>
      <c r="C13" s="4" t="s">
        <v>990</v>
      </c>
    </row>
    <row r="14" spans="1:3">
      <c r="A14" s="4" t="s">
        <v>991</v>
      </c>
    </row>
    <row r="15" spans="1:3">
      <c r="A15" s="3" t="s">
        <v>972</v>
      </c>
    </row>
    <row r="16" spans="1:3">
      <c r="A16" s="4" t="s">
        <v>983</v>
      </c>
      <c r="B16" s="6" t="n">
        <v>42500</v>
      </c>
      <c r="C16" s="6" t="n">
        <v>11900</v>
      </c>
    </row>
    <row r="17" spans="1:3">
      <c r="A17" s="4" t="s">
        <v>992</v>
      </c>
    </row>
    <row r="18" spans="1:3">
      <c r="A18" s="3" t="s">
        <v>972</v>
      </c>
    </row>
    <row r="19" spans="1:3">
      <c r="A19" s="4" t="s">
        <v>986</v>
      </c>
      <c r="B19" s="4" t="s">
        <v>993</v>
      </c>
      <c r="C19" s="4" t="s">
        <v>18</v>
      </c>
    </row>
    <row r="20" spans="1:3">
      <c r="A20" s="4" t="s">
        <v>994</v>
      </c>
    </row>
    <row r="21" spans="1:3">
      <c r="A21" s="3" t="s">
        <v>972</v>
      </c>
    </row>
    <row r="22" spans="1:3">
      <c r="A22" s="4" t="s">
        <v>986</v>
      </c>
      <c r="B22" s="4" t="s">
        <v>995</v>
      </c>
      <c r="C22" s="4" t="s">
        <v>996</v>
      </c>
    </row>
    <row r="23" spans="1:3">
      <c r="A23" s="4" t="s">
        <v>893</v>
      </c>
    </row>
    <row r="24" spans="1:3">
      <c r="A24" s="3" t="s">
        <v>972</v>
      </c>
    </row>
    <row r="25" spans="1:3">
      <c r="A25" s="4" t="s">
        <v>983</v>
      </c>
      <c r="B25" s="6" t="n">
        <v>369</v>
      </c>
      <c r="C25" s="6" t="n">
        <v>349</v>
      </c>
    </row>
    <row r="26" spans="1:3">
      <c r="A26" s="4" t="s">
        <v>997</v>
      </c>
    </row>
    <row r="27" spans="1:3">
      <c r="A27" s="3" t="s">
        <v>972</v>
      </c>
    </row>
    <row r="28" spans="1:3">
      <c r="A28" s="4" t="s">
        <v>986</v>
      </c>
      <c r="B28" s="4" t="s">
        <v>998</v>
      </c>
      <c r="C28" s="4" t="s">
        <v>998</v>
      </c>
    </row>
    <row r="29" spans="1:3">
      <c r="A29" s="4" t="s">
        <v>999</v>
      </c>
    </row>
    <row r="30" spans="1:3">
      <c r="A30" s="3" t="s">
        <v>972</v>
      </c>
    </row>
    <row r="31" spans="1:3">
      <c r="A31" s="4" t="s">
        <v>986</v>
      </c>
      <c r="B31" s="4" t="s">
        <v>797</v>
      </c>
      <c r="C31" s="4" t="s">
        <v>1000</v>
      </c>
    </row>
    <row r="32" spans="1:3">
      <c r="A32" s="4" t="s">
        <v>889</v>
      </c>
    </row>
    <row r="33" spans="1:3">
      <c r="A33" s="3" t="s">
        <v>972</v>
      </c>
    </row>
    <row r="34" spans="1:3">
      <c r="A34" s="4" t="s">
        <v>986</v>
      </c>
      <c r="B34" s="4" t="s">
        <v>998</v>
      </c>
      <c r="C34" s="4" t="s">
        <v>998</v>
      </c>
    </row>
    <row r="35" spans="1:3">
      <c r="A35" s="4" t="s">
        <v>983</v>
      </c>
      <c r="B35" s="6" t="n">
        <v>70</v>
      </c>
      <c r="C35" s="6" t="n">
        <v>23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26</v>
      </c>
    </row>
    <row r="3" spans="1:3">
      <c r="A3" s="3" t="s">
        <v>1002</v>
      </c>
    </row>
    <row r="4" spans="1:3">
      <c r="A4" s="4" t="s">
        <v>884</v>
      </c>
      <c r="B4" s="6" t="n">
        <v>257187</v>
      </c>
      <c r="C4" s="6" t="n">
        <v>263296</v>
      </c>
    </row>
    <row r="5" spans="1:3">
      <c r="A5" s="4" t="s">
        <v>1003</v>
      </c>
      <c r="B5" s="5" t="n">
        <v>-128248</v>
      </c>
      <c r="C5" s="5" t="n">
        <v>-122252</v>
      </c>
    </row>
    <row r="6" spans="1:3">
      <c r="A6" s="4" t="s">
        <v>1004</v>
      </c>
      <c r="B6" s="5" t="n">
        <v>-44358</v>
      </c>
      <c r="C6" s="5" t="n">
        <v>-44473</v>
      </c>
    </row>
    <row r="7" spans="1:3">
      <c r="A7" s="4" t="s">
        <v>1005</v>
      </c>
      <c r="B7" s="5" t="n">
        <v>-29805</v>
      </c>
      <c r="C7" s="5" t="n">
        <v>-26189</v>
      </c>
    </row>
    <row r="8" spans="1:3">
      <c r="A8" s="4" t="s">
        <v>1006</v>
      </c>
      <c r="B8" s="5" t="n">
        <v>-20582</v>
      </c>
      <c r="C8" s="5" t="n">
        <v>-8796</v>
      </c>
    </row>
    <row r="9" spans="1:3">
      <c r="A9" s="4" t="s">
        <v>1007</v>
      </c>
      <c r="B9" s="5" t="n">
        <v>9777</v>
      </c>
      <c r="C9" s="5" t="n">
        <v>5754</v>
      </c>
    </row>
    <row r="10" spans="1:3">
      <c r="A10" s="4" t="s">
        <v>47</v>
      </c>
      <c r="B10" s="5" t="n">
        <v>43971</v>
      </c>
      <c r="C10" s="5" t="n">
        <v>67340</v>
      </c>
    </row>
    <row r="11" spans="1:3">
      <c r="A11" s="4" t="s">
        <v>51</v>
      </c>
      <c r="B11" s="5" t="n">
        <v>-20175</v>
      </c>
      <c r="C11" s="5" t="n">
        <v>-33350</v>
      </c>
    </row>
    <row r="12" spans="1:3">
      <c r="A12" s="4" t="s">
        <v>52</v>
      </c>
      <c r="B12" s="5" t="n">
        <v>23796</v>
      </c>
      <c r="C12" s="5" t="n">
        <v>33990</v>
      </c>
    </row>
    <row r="13" spans="1:3">
      <c r="A13" s="4" t="s">
        <v>1008</v>
      </c>
      <c r="B13" s="5" t="n">
        <v>936065</v>
      </c>
      <c r="C13" s="5" t="n">
        <v>786517</v>
      </c>
    </row>
    <row r="14" spans="1:3">
      <c r="A14" s="4" t="s">
        <v>1009</v>
      </c>
      <c r="B14" s="5" t="n">
        <v>300639</v>
      </c>
      <c r="C14" s="5" t="n">
        <v>183713</v>
      </c>
    </row>
    <row r="15" spans="1:3">
      <c r="A15" s="4" t="s">
        <v>1010</v>
      </c>
      <c r="B15" s="5" t="n">
        <v>238637</v>
      </c>
      <c r="C15" s="5" t="n">
        <v>117407</v>
      </c>
    </row>
    <row r="16" spans="1:3">
      <c r="A16" s="4" t="s">
        <v>1011</v>
      </c>
    </row>
    <row r="17" spans="1:3">
      <c r="A17" s="3" t="s">
        <v>1002</v>
      </c>
    </row>
    <row r="18" spans="1:3">
      <c r="A18" s="4" t="s">
        <v>1005</v>
      </c>
      <c r="B18" s="5" t="n">
        <v>-17438</v>
      </c>
      <c r="C18" s="5" t="n">
        <v>-14692</v>
      </c>
    </row>
    <row r="19" spans="1:3">
      <c r="A19" s="4" t="s">
        <v>1006</v>
      </c>
      <c r="B19" s="5" t="n">
        <v>-4402</v>
      </c>
      <c r="C19" s="5" t="n">
        <v>-411</v>
      </c>
    </row>
    <row r="20" spans="1:3">
      <c r="A20" s="4" t="s">
        <v>1007</v>
      </c>
      <c r="B20" s="5" t="n">
        <v>-80</v>
      </c>
      <c r="C20" s="5" t="n">
        <v>-1172</v>
      </c>
    </row>
    <row r="21" spans="1:3">
      <c r="A21" s="4" t="s">
        <v>47</v>
      </c>
      <c r="B21" s="5" t="n">
        <v>-21920</v>
      </c>
      <c r="C21" s="5" t="n">
        <v>-16275</v>
      </c>
    </row>
    <row r="22" spans="1:3">
      <c r="A22" s="4" t="s">
        <v>51</v>
      </c>
      <c r="B22" s="5" t="n">
        <v>-511</v>
      </c>
      <c r="C22" s="5" t="n">
        <v>-3168</v>
      </c>
    </row>
    <row r="23" spans="1:3">
      <c r="A23" s="4" t="s">
        <v>52</v>
      </c>
      <c r="B23" s="5" t="n">
        <v>-22431</v>
      </c>
      <c r="C23" s="5" t="n">
        <v>-19443</v>
      </c>
    </row>
    <row r="24" spans="1:3">
      <c r="A24" s="4" t="s">
        <v>1008</v>
      </c>
      <c r="B24" s="5" t="n">
        <v>60134</v>
      </c>
      <c r="C24" s="5" t="n">
        <v>31739</v>
      </c>
    </row>
    <row r="25" spans="1:3">
      <c r="A25" s="4" t="s">
        <v>1009</v>
      </c>
      <c r="B25" s="5" t="n">
        <v>162210</v>
      </c>
      <c r="C25" s="5" t="n">
        <v>84575</v>
      </c>
    </row>
    <row r="26" spans="1:3">
      <c r="A26" s="4" t="s">
        <v>1010</v>
      </c>
      <c r="B26" s="5" t="n">
        <v>1333</v>
      </c>
      <c r="C26" s="5" t="n">
        <v>1448</v>
      </c>
    </row>
    <row r="27" spans="1:3">
      <c r="A27" s="4" t="s">
        <v>1012</v>
      </c>
    </row>
    <row r="28" spans="1:3">
      <c r="A28" s="3" t="s">
        <v>1002</v>
      </c>
    </row>
    <row r="29" spans="1:3">
      <c r="A29" s="4" t="s">
        <v>884</v>
      </c>
      <c r="B29" s="5" t="n">
        <v>72882</v>
      </c>
      <c r="C29" s="5" t="n">
        <v>87449</v>
      </c>
    </row>
    <row r="30" spans="1:3">
      <c r="A30" s="4" t="s">
        <v>1003</v>
      </c>
      <c r="B30" s="5" t="n">
        <v>-44829</v>
      </c>
      <c r="C30" s="5" t="n">
        <v>-48035</v>
      </c>
    </row>
    <row r="31" spans="1:3">
      <c r="A31" s="4" t="s">
        <v>1004</v>
      </c>
      <c r="B31" s="5" t="n">
        <v>-13621</v>
      </c>
      <c r="C31" s="5" t="n">
        <v>-12222</v>
      </c>
    </row>
    <row r="32" spans="1:3">
      <c r="A32" s="4" t="s">
        <v>1005</v>
      </c>
      <c r="B32" s="5" t="n">
        <v>-4569</v>
      </c>
      <c r="C32" s="5" t="n">
        <v>-3973</v>
      </c>
    </row>
    <row r="33" spans="1:3">
      <c r="A33" s="4" t="s">
        <v>1006</v>
      </c>
      <c r="B33" s="5" t="n">
        <v>-664</v>
      </c>
      <c r="C33" s="5" t="n">
        <v>-311</v>
      </c>
    </row>
    <row r="34" spans="1:3">
      <c r="A34" s="4" t="s">
        <v>1007</v>
      </c>
      <c r="B34" s="5" t="n">
        <v>-1552</v>
      </c>
      <c r="C34" s="5" t="n">
        <v>6263</v>
      </c>
    </row>
    <row r="35" spans="1:3">
      <c r="A35" s="4" t="s">
        <v>47</v>
      </c>
      <c r="B35" s="5" t="n">
        <v>7647</v>
      </c>
      <c r="C35" s="5" t="n">
        <v>29171</v>
      </c>
    </row>
    <row r="36" spans="1:3">
      <c r="A36" s="4" t="s">
        <v>51</v>
      </c>
      <c r="B36" s="5" t="n">
        <v>-2761</v>
      </c>
      <c r="C36" s="5" t="n">
        <v>-10628</v>
      </c>
    </row>
    <row r="37" spans="1:3">
      <c r="A37" s="4" t="s">
        <v>52</v>
      </c>
      <c r="B37" s="5" t="n">
        <v>4886</v>
      </c>
      <c r="C37" s="5" t="n">
        <v>18543</v>
      </c>
    </row>
    <row r="38" spans="1:3">
      <c r="A38" s="4" t="s">
        <v>1008</v>
      </c>
      <c r="B38" s="5" t="n">
        <v>116501</v>
      </c>
      <c r="C38" s="5" t="n">
        <v>174985</v>
      </c>
    </row>
    <row r="39" spans="1:3">
      <c r="A39" s="4" t="s">
        <v>1009</v>
      </c>
      <c r="B39" s="5" t="n">
        <v>36747</v>
      </c>
      <c r="C39" s="5" t="n">
        <v>35568</v>
      </c>
    </row>
    <row r="40" spans="1:3">
      <c r="A40" s="4" t="s">
        <v>1010</v>
      </c>
      <c r="B40" s="5" t="n">
        <v>11845</v>
      </c>
      <c r="C40" s="5" t="n">
        <v>16400</v>
      </c>
    </row>
    <row r="41" spans="1:3">
      <c r="A41" s="4" t="s">
        <v>1013</v>
      </c>
    </row>
    <row r="42" spans="1:3">
      <c r="A42" s="3" t="s">
        <v>1002</v>
      </c>
    </row>
    <row r="43" spans="1:3">
      <c r="A43" s="4" t="s">
        <v>884</v>
      </c>
      <c r="B43" s="5" t="n">
        <v>184305</v>
      </c>
      <c r="C43" s="5" t="n">
        <v>175847</v>
      </c>
    </row>
    <row r="44" spans="1:3">
      <c r="A44" s="4" t="s">
        <v>1003</v>
      </c>
      <c r="B44" s="5" t="n">
        <v>-83419</v>
      </c>
      <c r="C44" s="5" t="n">
        <v>-74217</v>
      </c>
    </row>
    <row r="45" spans="1:3">
      <c r="A45" s="4" t="s">
        <v>1004</v>
      </c>
      <c r="B45" s="5" t="n">
        <v>-30737</v>
      </c>
      <c r="C45" s="5" t="n">
        <v>-32251</v>
      </c>
    </row>
    <row r="46" spans="1:3">
      <c r="A46" s="4" t="s">
        <v>1005</v>
      </c>
      <c r="B46" s="5" t="n">
        <v>-7798</v>
      </c>
      <c r="C46" s="5" t="n">
        <v>-7524</v>
      </c>
    </row>
    <row r="47" spans="1:3">
      <c r="A47" s="4" t="s">
        <v>1006</v>
      </c>
      <c r="B47" s="5" t="n">
        <v>-1928</v>
      </c>
      <c r="C47" s="5" t="n">
        <v>-3938</v>
      </c>
    </row>
    <row r="48" spans="1:3">
      <c r="A48" s="4" t="s">
        <v>1007</v>
      </c>
      <c r="B48" s="5" t="n">
        <v>385</v>
      </c>
      <c r="C48" s="5" t="n">
        <v>1111</v>
      </c>
    </row>
    <row r="49" spans="1:3">
      <c r="A49" s="4" t="s">
        <v>47</v>
      </c>
      <c r="B49" s="5" t="n">
        <v>60808</v>
      </c>
      <c r="C49" s="5" t="n">
        <v>59028</v>
      </c>
    </row>
    <row r="50" spans="1:3">
      <c r="A50" s="4" t="s">
        <v>51</v>
      </c>
      <c r="B50" s="5" t="n">
        <v>-18032</v>
      </c>
      <c r="C50" s="5" t="n">
        <v>-18544</v>
      </c>
    </row>
    <row r="51" spans="1:3">
      <c r="A51" s="4" t="s">
        <v>52</v>
      </c>
      <c r="B51" s="5" t="n">
        <v>42776</v>
      </c>
      <c r="C51" s="5" t="n">
        <v>40484</v>
      </c>
    </row>
    <row r="52" spans="1:3">
      <c r="A52" s="4" t="s">
        <v>1008</v>
      </c>
      <c r="B52" s="5" t="n">
        <v>252100</v>
      </c>
      <c r="C52" s="5" t="n">
        <v>286621</v>
      </c>
    </row>
    <row r="53" spans="1:3">
      <c r="A53" s="4" t="s">
        <v>1009</v>
      </c>
      <c r="B53" s="5" t="n">
        <v>42264</v>
      </c>
      <c r="C53" s="5" t="n">
        <v>38220</v>
      </c>
    </row>
    <row r="54" spans="1:3">
      <c r="A54" s="4" t="s">
        <v>1010</v>
      </c>
      <c r="B54" s="5" t="n">
        <v>14046</v>
      </c>
      <c r="C54" s="5" t="n">
        <v>16224</v>
      </c>
    </row>
    <row r="55" spans="1:3">
      <c r="A55" s="4" t="s">
        <v>1014</v>
      </c>
    </row>
    <row r="56" spans="1:3">
      <c r="A56" s="3" t="s">
        <v>1002</v>
      </c>
    </row>
    <row r="57" spans="1:3">
      <c r="A57" s="4" t="s">
        <v>1006</v>
      </c>
      <c r="B57" s="5" t="n">
        <v>-13588</v>
      </c>
      <c r="C57" s="5" t="n">
        <v>-4136</v>
      </c>
    </row>
    <row r="58" spans="1:3">
      <c r="A58" s="4" t="s">
        <v>1007</v>
      </c>
      <c r="B58" s="5" t="n">
        <v>11024</v>
      </c>
      <c r="C58" s="5" t="n">
        <v>-448</v>
      </c>
    </row>
    <row r="59" spans="1:3">
      <c r="A59" s="4" t="s">
        <v>47</v>
      </c>
      <c r="B59" s="5" t="n">
        <v>-2564</v>
      </c>
      <c r="C59" s="5" t="n">
        <v>-4584</v>
      </c>
    </row>
    <row r="60" spans="1:3">
      <c r="A60" s="4" t="s">
        <v>51</v>
      </c>
      <c r="B60" s="5" t="n">
        <v>1129</v>
      </c>
      <c r="C60" s="5" t="n">
        <v>-1010</v>
      </c>
    </row>
    <row r="61" spans="1:3">
      <c r="A61" s="4" t="s">
        <v>52</v>
      </c>
      <c r="B61" s="5" t="n">
        <v>-1435</v>
      </c>
      <c r="C61" s="5" t="n">
        <v>-5594</v>
      </c>
    </row>
    <row r="62" spans="1:3">
      <c r="A62" s="4" t="s">
        <v>1008</v>
      </c>
      <c r="B62" s="5" t="n">
        <v>507330</v>
      </c>
      <c r="C62" s="5" t="n">
        <v>293172</v>
      </c>
    </row>
    <row r="63" spans="1:3">
      <c r="A63" s="4" t="s">
        <v>1009</v>
      </c>
      <c r="B63" s="5" t="n">
        <v>59418</v>
      </c>
      <c r="C63" s="5" t="n">
        <v>25350</v>
      </c>
    </row>
    <row r="64" spans="1:3">
      <c r="A64" s="4" t="s">
        <v>1010</v>
      </c>
      <c r="B64" s="6" t="n">
        <v>211413</v>
      </c>
      <c r="C64" s="6" t="n">
        <v>8333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6</v>
      </c>
    </row>
    <row r="2" spans="1:3">
      <c r="A2" s="3" t="s">
        <v>1016</v>
      </c>
    </row>
    <row r="3" spans="1:3">
      <c r="A3" s="4" t="s">
        <v>1008</v>
      </c>
      <c r="B3" s="6" t="n">
        <v>936065</v>
      </c>
      <c r="C3" s="6" t="n">
        <v>786517</v>
      </c>
    </row>
    <row r="4" spans="1:3">
      <c r="A4" s="4" t="s">
        <v>1009</v>
      </c>
      <c r="B4" s="5" t="n">
        <v>300639</v>
      </c>
      <c r="C4" s="5" t="n">
        <v>183713</v>
      </c>
    </row>
    <row r="5" spans="1:3">
      <c r="A5" s="4" t="s">
        <v>1017</v>
      </c>
      <c r="B5" s="5" t="n">
        <v>-329809</v>
      </c>
      <c r="C5" s="5" t="n">
        <v>-270357</v>
      </c>
    </row>
    <row r="6" spans="1:3">
      <c r="A6" s="4" t="s">
        <v>1018</v>
      </c>
    </row>
    <row r="7" spans="1:3">
      <c r="A7" s="3" t="s">
        <v>1016</v>
      </c>
    </row>
    <row r="8" spans="1:3">
      <c r="A8" s="4" t="s">
        <v>1019</v>
      </c>
      <c r="B8" s="5" t="n">
        <v>33642</v>
      </c>
    </row>
    <row r="9" spans="1:3">
      <c r="A9" s="4" t="s">
        <v>1020</v>
      </c>
      <c r="C9" s="5" t="n">
        <v>30778</v>
      </c>
    </row>
    <row r="10" spans="1:3">
      <c r="A10" s="4" t="s">
        <v>1021</v>
      </c>
      <c r="B10" s="5" t="n">
        <v>-894</v>
      </c>
    </row>
    <row r="11" spans="1:3">
      <c r="A11" s="4" t="s">
        <v>1022</v>
      </c>
    </row>
    <row r="12" spans="1:3">
      <c r="A12" s="3" t="s">
        <v>1016</v>
      </c>
    </row>
    <row r="13" spans="1:3">
      <c r="A13" s="4" t="s">
        <v>1017</v>
      </c>
      <c r="B13" s="5" t="n">
        <v>-894</v>
      </c>
    </row>
    <row r="14" spans="1:3">
      <c r="A14" s="4" t="s">
        <v>1023</v>
      </c>
    </row>
    <row r="15" spans="1:3">
      <c r="A15" s="3" t="s">
        <v>1016</v>
      </c>
    </row>
    <row r="16" spans="1:3">
      <c r="A16" s="4" t="s">
        <v>1020</v>
      </c>
      <c r="C16" s="5" t="n">
        <v>224</v>
      </c>
    </row>
    <row r="17" spans="1:3">
      <c r="A17" s="4" t="s">
        <v>1024</v>
      </c>
    </row>
    <row r="18" spans="1:3">
      <c r="A18" s="3" t="s">
        <v>1016</v>
      </c>
    </row>
    <row r="19" spans="1:3">
      <c r="A19" s="4" t="s">
        <v>1019</v>
      </c>
      <c r="C19" s="5" t="n">
        <v>224</v>
      </c>
    </row>
    <row r="20" spans="1:3">
      <c r="A20" s="4" t="s">
        <v>1025</v>
      </c>
    </row>
    <row r="21" spans="1:3">
      <c r="A21" s="3" t="s">
        <v>1016</v>
      </c>
    </row>
    <row r="22" spans="1:3">
      <c r="A22" s="4" t="s">
        <v>1019</v>
      </c>
      <c r="B22" s="5" t="n">
        <v>33642</v>
      </c>
    </row>
    <row r="23" spans="1:3">
      <c r="A23" s="4" t="s">
        <v>1020</v>
      </c>
      <c r="C23" s="5" t="n">
        <v>30778</v>
      </c>
    </row>
    <row r="24" spans="1:3">
      <c r="A24" s="4" t="s">
        <v>1026</v>
      </c>
    </row>
    <row r="25" spans="1:3">
      <c r="A25" s="3" t="s">
        <v>1016</v>
      </c>
    </row>
    <row r="26" spans="1:3">
      <c r="A26" s="4" t="s">
        <v>1020</v>
      </c>
      <c r="B26" s="5" t="n">
        <v>33642</v>
      </c>
      <c r="C26" s="5" t="n">
        <v>30778</v>
      </c>
    </row>
    <row r="27" spans="1:3">
      <c r="A27" s="4" t="s">
        <v>1021</v>
      </c>
      <c r="B27" s="5" t="n">
        <v>-894</v>
      </c>
    </row>
    <row r="28" spans="1:3">
      <c r="A28" s="4" t="s">
        <v>1027</v>
      </c>
    </row>
    <row r="29" spans="1:3">
      <c r="A29" s="3" t="s">
        <v>1016</v>
      </c>
    </row>
    <row r="30" spans="1:3">
      <c r="A30" s="4" t="s">
        <v>1020</v>
      </c>
      <c r="C30" s="5" t="n">
        <v>224</v>
      </c>
    </row>
    <row r="31" spans="1:3">
      <c r="A31" s="4" t="s">
        <v>1028</v>
      </c>
    </row>
    <row r="32" spans="1:3">
      <c r="A32" s="3" t="s">
        <v>1016</v>
      </c>
    </row>
    <row r="33" spans="1:3">
      <c r="A33" s="4" t="s">
        <v>1021</v>
      </c>
      <c r="B33" s="5" t="n">
        <v>-894</v>
      </c>
    </row>
    <row r="34" spans="1:3">
      <c r="A34" s="4" t="s">
        <v>1029</v>
      </c>
    </row>
    <row r="35" spans="1:3">
      <c r="A35" s="3" t="s">
        <v>1016</v>
      </c>
    </row>
    <row r="36" spans="1:3">
      <c r="A36" s="4" t="s">
        <v>1017</v>
      </c>
      <c r="B36" s="5" t="n">
        <v>-894</v>
      </c>
    </row>
    <row r="37" spans="1:3">
      <c r="A37" s="4" t="s">
        <v>1030</v>
      </c>
    </row>
    <row r="38" spans="1:3">
      <c r="A38" s="3" t="s">
        <v>1016</v>
      </c>
    </row>
    <row r="39" spans="1:3">
      <c r="A39" s="4" t="s">
        <v>1020</v>
      </c>
      <c r="C39" s="5" t="n">
        <v>224</v>
      </c>
    </row>
    <row r="40" spans="1:3">
      <c r="A40" s="4" t="s">
        <v>1031</v>
      </c>
    </row>
    <row r="41" spans="1:3">
      <c r="A41" s="3" t="s">
        <v>1016</v>
      </c>
    </row>
    <row r="42" spans="1:3">
      <c r="A42" s="4" t="s">
        <v>1019</v>
      </c>
      <c r="C42" s="5" t="n">
        <v>224</v>
      </c>
    </row>
    <row r="43" spans="1:3">
      <c r="A43" s="4" t="s">
        <v>1032</v>
      </c>
    </row>
    <row r="44" spans="1:3">
      <c r="A44" s="3" t="s">
        <v>1016</v>
      </c>
    </row>
    <row r="45" spans="1:3">
      <c r="A45" s="4" t="s">
        <v>1021</v>
      </c>
      <c r="B45" s="5" t="n">
        <v>-894</v>
      </c>
    </row>
    <row r="46" spans="1:3">
      <c r="A46" s="4" t="s">
        <v>1033</v>
      </c>
    </row>
    <row r="47" spans="1:3">
      <c r="A47" s="3" t="s">
        <v>1016</v>
      </c>
    </row>
    <row r="48" spans="1:3">
      <c r="A48" s="4" t="s">
        <v>1020</v>
      </c>
      <c r="C48" s="5" t="n">
        <v>224</v>
      </c>
    </row>
    <row r="49" spans="1:3">
      <c r="A49" s="4" t="s">
        <v>1034</v>
      </c>
    </row>
    <row r="50" spans="1:3">
      <c r="A50" s="3" t="s">
        <v>1016</v>
      </c>
    </row>
    <row r="51" spans="1:3">
      <c r="A51" s="4" t="s">
        <v>1019</v>
      </c>
      <c r="B51" s="5" t="n">
        <v>33642</v>
      </c>
    </row>
    <row r="52" spans="1:3">
      <c r="A52" s="4" t="s">
        <v>1020</v>
      </c>
      <c r="C52" s="5" t="n">
        <v>28132</v>
      </c>
    </row>
    <row r="53" spans="1:3">
      <c r="A53" s="4" t="s">
        <v>1035</v>
      </c>
    </row>
    <row r="54" spans="1:3">
      <c r="A54" s="3" t="s">
        <v>1016</v>
      </c>
    </row>
    <row r="55" spans="1:3">
      <c r="A55" s="4" t="s">
        <v>1019</v>
      </c>
      <c r="B55" s="5" t="n">
        <v>33642</v>
      </c>
    </row>
    <row r="56" spans="1:3">
      <c r="A56" s="4" t="s">
        <v>1020</v>
      </c>
      <c r="C56" s="5" t="n">
        <v>28132</v>
      </c>
    </row>
    <row r="57" spans="1:3">
      <c r="A57" s="4" t="s">
        <v>1036</v>
      </c>
    </row>
    <row r="58" spans="1:3">
      <c r="A58" s="3" t="s">
        <v>1016</v>
      </c>
    </row>
    <row r="59" spans="1:3">
      <c r="A59" s="4" t="s">
        <v>1020</v>
      </c>
      <c r="B59" s="5" t="n">
        <v>33642</v>
      </c>
      <c r="C59" s="5" t="n">
        <v>28132</v>
      </c>
    </row>
    <row r="60" spans="1:3">
      <c r="A60" s="4" t="s">
        <v>1037</v>
      </c>
    </row>
    <row r="61" spans="1:3">
      <c r="A61" s="3" t="s">
        <v>1016</v>
      </c>
    </row>
    <row r="62" spans="1:3">
      <c r="A62" s="4" t="s">
        <v>1020</v>
      </c>
      <c r="C62" s="5" t="n">
        <v>2646</v>
      </c>
    </row>
    <row r="63" spans="1:3">
      <c r="A63" s="4" t="s">
        <v>1038</v>
      </c>
    </row>
    <row r="64" spans="1:3">
      <c r="A64" s="3" t="s">
        <v>1016</v>
      </c>
    </row>
    <row r="65" spans="1:3">
      <c r="A65" s="4" t="s">
        <v>1020</v>
      </c>
      <c r="C65" s="5" t="n">
        <v>2646</v>
      </c>
    </row>
    <row r="66" spans="1:3">
      <c r="A66" s="4" t="s">
        <v>1039</v>
      </c>
    </row>
    <row r="67" spans="1:3">
      <c r="A67" s="3" t="s">
        <v>1016</v>
      </c>
    </row>
    <row r="68" spans="1:3">
      <c r="A68" s="4" t="s">
        <v>1020</v>
      </c>
      <c r="C68" s="5" t="n">
        <v>2646</v>
      </c>
    </row>
    <row r="69" spans="1:3">
      <c r="A69" s="4" t="s">
        <v>1040</v>
      </c>
    </row>
    <row r="70" spans="1:3">
      <c r="A70" s="3" t="s">
        <v>1016</v>
      </c>
    </row>
    <row r="71" spans="1:3">
      <c r="A71" s="4" t="s">
        <v>1008</v>
      </c>
      <c r="B71" s="5" t="n">
        <v>85823</v>
      </c>
    </row>
    <row r="72" spans="1:3">
      <c r="A72" s="4" t="s">
        <v>1009</v>
      </c>
      <c r="B72" s="5" t="n">
        <v>227171</v>
      </c>
    </row>
    <row r="73" spans="1:3">
      <c r="A73" s="4" t="s">
        <v>1019</v>
      </c>
      <c r="C73" s="5" t="n">
        <v>166506</v>
      </c>
    </row>
    <row r="74" spans="1:3">
      <c r="A74" s="4" t="s">
        <v>1020</v>
      </c>
      <c r="B74" s="5" t="n">
        <v>85823</v>
      </c>
      <c r="C74" s="5" t="n">
        <v>166506</v>
      </c>
    </row>
    <row r="75" spans="1:3">
      <c r="A75" s="4" t="s">
        <v>1017</v>
      </c>
      <c r="B75" s="5" t="n">
        <v>-75561</v>
      </c>
      <c r="C75" s="5" t="n">
        <v>-43225</v>
      </c>
    </row>
    <row r="76" spans="1:3">
      <c r="A76" s="4" t="s">
        <v>1021</v>
      </c>
      <c r="C76" s="5" t="n">
        <v>-117700</v>
      </c>
    </row>
    <row r="77" spans="1:3">
      <c r="A77" s="4" t="s">
        <v>1041</v>
      </c>
    </row>
    <row r="78" spans="1:3">
      <c r="A78" s="3" t="s">
        <v>1016</v>
      </c>
    </row>
    <row r="79" spans="1:3">
      <c r="A79" s="4" t="s">
        <v>1019</v>
      </c>
      <c r="B79" s="5" t="n">
        <v>85823</v>
      </c>
      <c r="C79" s="5" t="n">
        <v>166506</v>
      </c>
    </row>
    <row r="80" spans="1:3">
      <c r="A80" s="4" t="s">
        <v>1042</v>
      </c>
    </row>
    <row r="81" spans="1:3">
      <c r="A81" s="3" t="s">
        <v>1016</v>
      </c>
    </row>
    <row r="82" spans="1:3">
      <c r="A82" s="4" t="s">
        <v>1017</v>
      </c>
      <c r="B82" s="5" t="n">
        <v>-227171</v>
      </c>
      <c r="C82" s="5" t="n">
        <v>-117700</v>
      </c>
    </row>
    <row r="83" spans="1:3">
      <c r="A83" s="4" t="s">
        <v>1043</v>
      </c>
    </row>
    <row r="84" spans="1:3">
      <c r="A84" s="3" t="s">
        <v>1016</v>
      </c>
    </row>
    <row r="85" spans="1:3">
      <c r="A85" s="4" t="s">
        <v>1009</v>
      </c>
      <c r="B85" s="5" t="n">
        <v>153933</v>
      </c>
    </row>
    <row r="86" spans="1:3">
      <c r="A86" s="4" t="s">
        <v>1021</v>
      </c>
      <c r="C86" s="5" t="n">
        <v>-75173</v>
      </c>
    </row>
    <row r="87" spans="1:3">
      <c r="A87" s="4" t="s">
        <v>1044</v>
      </c>
    </row>
    <row r="88" spans="1:3">
      <c r="A88" s="3" t="s">
        <v>1016</v>
      </c>
    </row>
    <row r="89" spans="1:3">
      <c r="A89" s="4" t="s">
        <v>1009</v>
      </c>
      <c r="B89" s="5" t="n">
        <v>37357</v>
      </c>
    </row>
    <row r="90" spans="1:3">
      <c r="A90" s="4" t="s">
        <v>1017</v>
      </c>
      <c r="B90" s="5" t="n">
        <v>-37357</v>
      </c>
      <c r="C90" s="5" t="n">
        <v>-24219</v>
      </c>
    </row>
    <row r="91" spans="1:3">
      <c r="A91" s="4" t="s">
        <v>1021</v>
      </c>
      <c r="C91" s="5" t="n">
        <v>-24219</v>
      </c>
    </row>
    <row r="92" spans="1:3">
      <c r="A92" s="4" t="s">
        <v>1045</v>
      </c>
    </row>
    <row r="93" spans="1:3">
      <c r="A93" s="3" t="s">
        <v>1016</v>
      </c>
    </row>
    <row r="94" spans="1:3">
      <c r="A94" s="4" t="s">
        <v>1017</v>
      </c>
      <c r="B94" s="5" t="n">
        <v>-37357</v>
      </c>
      <c r="C94" s="5" t="n">
        <v>-24219</v>
      </c>
    </row>
    <row r="95" spans="1:3">
      <c r="A95" s="4" t="s">
        <v>1046</v>
      </c>
    </row>
    <row r="96" spans="1:3">
      <c r="A96" s="3" t="s">
        <v>1016</v>
      </c>
    </row>
    <row r="97" spans="1:3">
      <c r="A97" s="4" t="s">
        <v>1009</v>
      </c>
      <c r="B97" s="5" t="n">
        <v>15801</v>
      </c>
    </row>
    <row r="98" spans="1:3">
      <c r="A98" s="4" t="s">
        <v>1017</v>
      </c>
      <c r="B98" s="5" t="n">
        <v>-15801</v>
      </c>
      <c r="C98" s="5" t="n">
        <v>-14976</v>
      </c>
    </row>
    <row r="99" spans="1:3">
      <c r="A99" s="4" t="s">
        <v>1021</v>
      </c>
      <c r="C99" s="5" t="n">
        <v>-14976</v>
      </c>
    </row>
    <row r="100" spans="1:3">
      <c r="A100" s="4" t="s">
        <v>1047</v>
      </c>
    </row>
    <row r="101" spans="1:3">
      <c r="A101" s="3" t="s">
        <v>1016</v>
      </c>
    </row>
    <row r="102" spans="1:3">
      <c r="A102" s="4" t="s">
        <v>1017</v>
      </c>
      <c r="B102" s="5" t="n">
        <v>-15801</v>
      </c>
      <c r="C102" s="5" t="n">
        <v>-14976</v>
      </c>
    </row>
    <row r="103" spans="1:3">
      <c r="A103" s="4" t="s">
        <v>1048</v>
      </c>
    </row>
    <row r="104" spans="1:3">
      <c r="A104" s="3" t="s">
        <v>1016</v>
      </c>
    </row>
    <row r="105" spans="1:3">
      <c r="A105" s="4" t="s">
        <v>1009</v>
      </c>
      <c r="B105" s="5" t="n">
        <v>5075</v>
      </c>
    </row>
    <row r="106" spans="1:3">
      <c r="A106" s="4" t="s">
        <v>1021</v>
      </c>
      <c r="C106" s="5" t="n">
        <v>-5173</v>
      </c>
    </row>
    <row r="107" spans="1:3">
      <c r="A107" s="4" t="s">
        <v>1049</v>
      </c>
    </row>
    <row r="108" spans="1:3">
      <c r="A108" s="3" t="s">
        <v>1016</v>
      </c>
    </row>
    <row r="109" spans="1:3">
      <c r="A109" s="4" t="s">
        <v>1017</v>
      </c>
      <c r="B109" s="5" t="n">
        <v>-5075</v>
      </c>
      <c r="C109" s="5" t="n">
        <v>-5173</v>
      </c>
    </row>
    <row r="110" spans="1:3">
      <c r="A110" s="4" t="s">
        <v>1050</v>
      </c>
    </row>
    <row r="111" spans="1:3">
      <c r="A111" s="3" t="s">
        <v>1016</v>
      </c>
    </row>
    <row r="112" spans="1:3">
      <c r="A112" s="4" t="s">
        <v>1009</v>
      </c>
      <c r="B112" s="5" t="n">
        <v>5075</v>
      </c>
    </row>
    <row r="113" spans="1:3">
      <c r="A113" s="4" t="s">
        <v>1021</v>
      </c>
      <c r="C113" s="5" t="n">
        <v>-5173</v>
      </c>
    </row>
    <row r="114" spans="1:3">
      <c r="A114" s="4" t="s">
        <v>1051</v>
      </c>
    </row>
    <row r="115" spans="1:3">
      <c r="A115" s="3" t="s">
        <v>1016</v>
      </c>
    </row>
    <row r="116" spans="1:3">
      <c r="A116" s="4" t="s">
        <v>1009</v>
      </c>
      <c r="B116" s="5" t="n">
        <v>109430</v>
      </c>
    </row>
    <row r="117" spans="1:3">
      <c r="A117" s="4" t="s">
        <v>1021</v>
      </c>
      <c r="C117" s="5" t="n">
        <v>-69302</v>
      </c>
    </row>
    <row r="118" spans="1:3">
      <c r="A118" s="4" t="s">
        <v>1052</v>
      </c>
    </row>
    <row r="119" spans="1:3">
      <c r="A119" s="3" t="s">
        <v>1016</v>
      </c>
    </row>
    <row r="120" spans="1:3">
      <c r="A120" s="4" t="s">
        <v>1017</v>
      </c>
      <c r="B120" s="5" t="n">
        <v>-109430</v>
      </c>
      <c r="C120" s="5" t="n">
        <v>-69302</v>
      </c>
    </row>
    <row r="121" spans="1:3">
      <c r="A121" s="4" t="s">
        <v>1053</v>
      </c>
    </row>
    <row r="122" spans="1:3">
      <c r="A122" s="3" t="s">
        <v>1016</v>
      </c>
    </row>
    <row r="123" spans="1:3">
      <c r="A123" s="4" t="s">
        <v>1009</v>
      </c>
      <c r="B123" s="5" t="n">
        <v>110000</v>
      </c>
    </row>
    <row r="124" spans="1:3">
      <c r="A124" s="4" t="s">
        <v>1021</v>
      </c>
      <c r="C124" s="5" t="n">
        <v>-70000</v>
      </c>
    </row>
    <row r="125" spans="1:3">
      <c r="A125" s="4" t="s">
        <v>1054</v>
      </c>
    </row>
    <row r="126" spans="1:3">
      <c r="A126" s="3" t="s">
        <v>1016</v>
      </c>
    </row>
    <row r="127" spans="1:3">
      <c r="A127" s="4" t="s">
        <v>1021</v>
      </c>
      <c r="B127" s="5" t="n">
        <v>-37105</v>
      </c>
    </row>
    <row r="128" spans="1:3">
      <c r="A128" s="4" t="s">
        <v>1055</v>
      </c>
    </row>
    <row r="129" spans="1:3">
      <c r="A129" s="3" t="s">
        <v>1016</v>
      </c>
    </row>
    <row r="130" spans="1:3">
      <c r="A130" s="4" t="s">
        <v>1017</v>
      </c>
      <c r="B130" s="5" t="n">
        <v>-37105</v>
      </c>
    </row>
    <row r="131" spans="1:3">
      <c r="A131" s="4" t="s">
        <v>1056</v>
      </c>
    </row>
    <row r="132" spans="1:3">
      <c r="A132" s="3" t="s">
        <v>1016</v>
      </c>
    </row>
    <row r="133" spans="1:3">
      <c r="A133" s="4" t="s">
        <v>1021</v>
      </c>
      <c r="B133" s="5" t="n">
        <v>-38858</v>
      </c>
    </row>
    <row r="134" spans="1:3">
      <c r="A134" s="4" t="s">
        <v>1057</v>
      </c>
    </row>
    <row r="135" spans="1:3">
      <c r="A135" s="3" t="s">
        <v>1016</v>
      </c>
    </row>
    <row r="136" spans="1:3">
      <c r="A136" s="4" t="s">
        <v>1009</v>
      </c>
      <c r="B136" s="5" t="n">
        <v>22403</v>
      </c>
    </row>
    <row r="137" spans="1:3">
      <c r="A137" s="4" t="s">
        <v>1017</v>
      </c>
      <c r="B137" s="5" t="n">
        <v>-22403</v>
      </c>
      <c r="C137" s="5" t="n">
        <v>-4030</v>
      </c>
    </row>
    <row r="138" spans="1:3">
      <c r="A138" s="4" t="s">
        <v>1021</v>
      </c>
      <c r="C138" s="5" t="n">
        <v>-4030</v>
      </c>
    </row>
    <row r="139" spans="1:3">
      <c r="A139" s="4" t="s">
        <v>1058</v>
      </c>
    </row>
    <row r="140" spans="1:3">
      <c r="A140" s="3" t="s">
        <v>1016</v>
      </c>
    </row>
    <row r="141" spans="1:3">
      <c r="A141" s="4" t="s">
        <v>1017</v>
      </c>
      <c r="B141" s="5" t="n">
        <v>-22403</v>
      </c>
      <c r="C141" s="5" t="n">
        <v>-4030</v>
      </c>
    </row>
    <row r="142" spans="1:3">
      <c r="A142" s="4" t="s">
        <v>1059</v>
      </c>
    </row>
    <row r="143" spans="1:3">
      <c r="A143" s="3" t="s">
        <v>1016</v>
      </c>
    </row>
    <row r="144" spans="1:3">
      <c r="A144" s="4" t="s">
        <v>1008</v>
      </c>
      <c r="B144" s="5" t="n">
        <v>83404</v>
      </c>
    </row>
    <row r="145" spans="1:3">
      <c r="A145" s="4" t="s">
        <v>1019</v>
      </c>
      <c r="C145" s="5" t="n">
        <v>90503</v>
      </c>
    </row>
    <row r="146" spans="1:3">
      <c r="A146" s="4" t="s">
        <v>1020</v>
      </c>
      <c r="B146" s="5" t="n">
        <v>83404</v>
      </c>
      <c r="C146" s="5" t="n">
        <v>90503</v>
      </c>
    </row>
    <row r="147" spans="1:3">
      <c r="A147" s="4" t="s">
        <v>1060</v>
      </c>
    </row>
    <row r="148" spans="1:3">
      <c r="A148" s="3" t="s">
        <v>1016</v>
      </c>
    </row>
    <row r="149" spans="1:3">
      <c r="A149" s="4" t="s">
        <v>1019</v>
      </c>
      <c r="B149" s="5" t="n">
        <v>83404</v>
      </c>
      <c r="C149" s="5" t="n">
        <v>90503</v>
      </c>
    </row>
    <row r="150" spans="1:3">
      <c r="A150" s="4" t="s">
        <v>1061</v>
      </c>
    </row>
    <row r="151" spans="1:3">
      <c r="A151" s="3" t="s">
        <v>1016</v>
      </c>
    </row>
    <row r="152" spans="1:3">
      <c r="A152" s="4" t="s">
        <v>1019</v>
      </c>
      <c r="C152" s="5" t="n">
        <v>72824</v>
      </c>
    </row>
    <row r="153" spans="1:3">
      <c r="A153" s="4" t="s">
        <v>1020</v>
      </c>
      <c r="C153" s="5" t="n">
        <v>72824</v>
      </c>
    </row>
    <row r="154" spans="1:3">
      <c r="A154" s="4" t="s">
        <v>1062</v>
      </c>
    </row>
    <row r="155" spans="1:3">
      <c r="A155" s="3" t="s">
        <v>1016</v>
      </c>
    </row>
    <row r="156" spans="1:3">
      <c r="A156" s="4" t="s">
        <v>1019</v>
      </c>
      <c r="C156" s="5" t="n">
        <v>72824</v>
      </c>
    </row>
    <row r="157" spans="1:3">
      <c r="A157" s="4" t="s">
        <v>1063</v>
      </c>
    </row>
    <row r="158" spans="1:3">
      <c r="A158" s="3" t="s">
        <v>1016</v>
      </c>
    </row>
    <row r="159" spans="1:3">
      <c r="A159" s="4" t="s">
        <v>1008</v>
      </c>
      <c r="B159" s="5" t="n">
        <v>2419</v>
      </c>
    </row>
    <row r="160" spans="1:3">
      <c r="A160" s="4" t="s">
        <v>1019</v>
      </c>
      <c r="C160" s="5" t="n">
        <v>3179</v>
      </c>
    </row>
    <row r="161" spans="1:3">
      <c r="A161" s="4" t="s">
        <v>1020</v>
      </c>
      <c r="B161" s="5" t="n">
        <v>2419</v>
      </c>
      <c r="C161" s="5" t="n">
        <v>3179</v>
      </c>
    </row>
    <row r="162" spans="1:3">
      <c r="A162" s="4" t="s">
        <v>1064</v>
      </c>
    </row>
    <row r="163" spans="1:3">
      <c r="A163" s="3" t="s">
        <v>1016</v>
      </c>
    </row>
    <row r="164" spans="1:3">
      <c r="A164" s="4" t="s">
        <v>1019</v>
      </c>
      <c r="B164" s="6" t="n">
        <v>2419</v>
      </c>
      <c r="C164" s="6" t="n">
        <v>317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26</v>
      </c>
      <c r="D1" s="2" t="s">
        <v>454</v>
      </c>
    </row>
    <row r="2" spans="1:4">
      <c r="A2" s="3" t="s">
        <v>422</v>
      </c>
    </row>
    <row r="3" spans="1:4">
      <c r="A3" s="4" t="s">
        <v>69</v>
      </c>
      <c r="B3" s="6" t="n">
        <v>83404</v>
      </c>
      <c r="C3" s="6" t="n">
        <v>90503</v>
      </c>
      <c r="D3" s="6" t="n">
        <v>183074</v>
      </c>
    </row>
    <row r="4" spans="1:4">
      <c r="A4" s="4" t="s">
        <v>70</v>
      </c>
      <c r="C4" s="5" t="n">
        <v>72824</v>
      </c>
    </row>
    <row r="5" spans="1:4">
      <c r="A5" s="4" t="s">
        <v>1066</v>
      </c>
      <c r="B5" s="5" t="n">
        <v>47707</v>
      </c>
      <c r="C5" s="5" t="n">
        <v>32769</v>
      </c>
    </row>
    <row r="6" spans="1:4">
      <c r="A6" s="4" t="s">
        <v>1067</v>
      </c>
      <c r="B6" s="5" t="n">
        <v>38389</v>
      </c>
      <c r="C6" s="5" t="n">
        <v>15241</v>
      </c>
    </row>
    <row r="7" spans="1:4">
      <c r="A7" s="4" t="s">
        <v>1068</v>
      </c>
    </row>
    <row r="8" spans="1:4">
      <c r="A8" s="3" t="s">
        <v>422</v>
      </c>
    </row>
    <row r="9" spans="1:4">
      <c r="A9" s="4" t="s">
        <v>69</v>
      </c>
      <c r="B9" s="5" t="n">
        <v>83404</v>
      </c>
      <c r="C9" s="5" t="n">
        <v>90503</v>
      </c>
    </row>
    <row r="10" spans="1:4">
      <c r="A10" s="4" t="s">
        <v>70</v>
      </c>
      <c r="C10" s="5" t="n">
        <v>72824</v>
      </c>
    </row>
    <row r="11" spans="1:4">
      <c r="A11" s="4" t="s">
        <v>556</v>
      </c>
      <c r="C11" s="5" t="n">
        <v>2646</v>
      </c>
    </row>
    <row r="12" spans="1:4">
      <c r="A12" s="4" t="s">
        <v>1066</v>
      </c>
      <c r="B12" s="5" t="n">
        <v>47707</v>
      </c>
      <c r="C12" s="5" t="n">
        <v>32769</v>
      </c>
    </row>
    <row r="13" spans="1:4">
      <c r="A13" s="4" t="s">
        <v>1069</v>
      </c>
      <c r="B13" s="5" t="n">
        <v>2553</v>
      </c>
      <c r="C13" s="5" t="n">
        <v>136</v>
      </c>
    </row>
    <row r="14" spans="1:4">
      <c r="A14" s="4" t="s">
        <v>1067</v>
      </c>
      <c r="B14" s="5" t="n">
        <v>38389</v>
      </c>
      <c r="C14" s="5" t="n">
        <v>15241</v>
      </c>
    </row>
    <row r="15" spans="1:4">
      <c r="A15" s="4" t="s">
        <v>1070</v>
      </c>
      <c r="B15" s="6" t="n">
        <v>172053</v>
      </c>
      <c r="C15" s="6" t="n">
        <v>2141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26</v>
      </c>
    </row>
    <row r="2" spans="1:3">
      <c r="A2" s="3" t="s">
        <v>422</v>
      </c>
    </row>
    <row r="3" spans="1:3">
      <c r="A3" s="4" t="s">
        <v>117</v>
      </c>
      <c r="B3" s="6" t="n">
        <v>65286</v>
      </c>
      <c r="C3" s="6" t="n">
        <v>48510</v>
      </c>
    </row>
    <row r="4" spans="1:3">
      <c r="A4" s="4" t="s">
        <v>227</v>
      </c>
      <c r="B4" s="5" t="n">
        <v>156000</v>
      </c>
      <c r="C4" s="5" t="n">
        <v>70000</v>
      </c>
    </row>
    <row r="5" spans="1:3">
      <c r="A5" s="4" t="s">
        <v>1072</v>
      </c>
      <c r="B5" s="5" t="n">
        <v>12400</v>
      </c>
      <c r="C5" s="5" t="n">
        <v>8358</v>
      </c>
    </row>
    <row r="6" spans="1:3">
      <c r="A6" s="4" t="s">
        <v>1073</v>
      </c>
      <c r="B6" s="5" t="n">
        <v>37792</v>
      </c>
    </row>
    <row r="7" spans="1:3">
      <c r="A7" s="4" t="s">
        <v>94</v>
      </c>
      <c r="B7" s="5" t="n">
        <v>499</v>
      </c>
      <c r="C7" s="5" t="n">
        <v>1166</v>
      </c>
    </row>
    <row r="8" spans="1:3">
      <c r="A8" s="4" t="s">
        <v>978</v>
      </c>
      <c r="C8" s="5" t="n">
        <v>224</v>
      </c>
    </row>
    <row r="9" spans="1:3">
      <c r="A9" s="4" t="s">
        <v>1074</v>
      </c>
      <c r="C9" s="5" t="n">
        <v>9699</v>
      </c>
    </row>
    <row r="10" spans="1:3">
      <c r="A10" s="4" t="s">
        <v>1075</v>
      </c>
      <c r="C10" s="5" t="n">
        <v>2553</v>
      </c>
    </row>
    <row r="11" spans="1:3">
      <c r="A11" s="4" t="s">
        <v>1076</v>
      </c>
      <c r="B11" s="5" t="n">
        <v>24467</v>
      </c>
      <c r="C11" s="5" t="n">
        <v>111940</v>
      </c>
    </row>
    <row r="12" spans="1:3">
      <c r="A12" s="4" t="s">
        <v>297</v>
      </c>
      <c r="B12" s="5" t="n">
        <v>33365</v>
      </c>
      <c r="C12" s="5" t="n">
        <v>17907</v>
      </c>
    </row>
    <row r="13" spans="1:3">
      <c r="A13" s="4" t="s">
        <v>1077</v>
      </c>
      <c r="B13" s="5" t="n">
        <v>329809</v>
      </c>
      <c r="C13" s="5" t="n">
        <v>270357</v>
      </c>
    </row>
    <row r="14" spans="1:3">
      <c r="A14" s="4" t="s">
        <v>701</v>
      </c>
    </row>
    <row r="15" spans="1:3">
      <c r="A15" s="3" t="s">
        <v>422</v>
      </c>
    </row>
    <row r="16" spans="1:3">
      <c r="A16" s="4" t="s">
        <v>117</v>
      </c>
      <c r="B16" s="5" t="n">
        <v>65286</v>
      </c>
      <c r="C16" s="5" t="n">
        <v>48510</v>
      </c>
    </row>
    <row r="17" spans="1:3">
      <c r="A17" s="4" t="s">
        <v>1072</v>
      </c>
      <c r="B17" s="5" t="n">
        <v>12400</v>
      </c>
      <c r="C17" s="5" t="n">
        <v>8358</v>
      </c>
    </row>
    <row r="18" spans="1:3">
      <c r="A18" s="4" t="s">
        <v>1073</v>
      </c>
      <c r="B18" s="5" t="n">
        <v>9313</v>
      </c>
    </row>
    <row r="19" spans="1:3">
      <c r="A19" s="4" t="s">
        <v>978</v>
      </c>
      <c r="C19" s="5" t="n">
        <v>224</v>
      </c>
    </row>
    <row r="20" spans="1:3">
      <c r="A20" s="4" t="s">
        <v>1074</v>
      </c>
      <c r="C20" s="5" t="n">
        <v>4328</v>
      </c>
    </row>
    <row r="21" spans="1:3">
      <c r="A21" s="4" t="s">
        <v>1075</v>
      </c>
      <c r="C21" s="5" t="n">
        <v>1055</v>
      </c>
    </row>
    <row r="22" spans="1:3">
      <c r="A22" s="4" t="s">
        <v>1076</v>
      </c>
      <c r="B22" s="5" t="n">
        <v>24467</v>
      </c>
      <c r="C22" s="5" t="n">
        <v>111940</v>
      </c>
    </row>
    <row r="23" spans="1:3">
      <c r="A23" s="4" t="s">
        <v>297</v>
      </c>
      <c r="B23" s="5" t="n">
        <v>2699</v>
      </c>
      <c r="C23" s="5" t="n">
        <v>878</v>
      </c>
    </row>
    <row r="24" spans="1:3">
      <c r="A24" s="4" t="s">
        <v>1077</v>
      </c>
      <c r="B24" s="5" t="n">
        <v>114165</v>
      </c>
      <c r="C24" s="5" t="n">
        <v>175293</v>
      </c>
    </row>
    <row r="25" spans="1:3">
      <c r="A25" s="4" t="s">
        <v>1078</v>
      </c>
      <c r="B25" s="5" t="n">
        <v>10900</v>
      </c>
    </row>
    <row r="26" spans="1:3">
      <c r="A26" s="4" t="s">
        <v>1079</v>
      </c>
    </row>
    <row r="27" spans="1:3">
      <c r="A27" s="3" t="s">
        <v>422</v>
      </c>
    </row>
    <row r="28" spans="1:3">
      <c r="A28" s="4" t="s">
        <v>227</v>
      </c>
      <c r="B28" s="5" t="n">
        <v>110000</v>
      </c>
    </row>
    <row r="29" spans="1:3">
      <c r="A29" s="4" t="s">
        <v>1073</v>
      </c>
      <c r="B29" s="5" t="n">
        <v>9424</v>
      </c>
    </row>
    <row r="30" spans="1:3">
      <c r="A30" s="4" t="s">
        <v>94</v>
      </c>
      <c r="B30" s="5" t="n">
        <v>499</v>
      </c>
      <c r="C30" s="5" t="n">
        <v>1166</v>
      </c>
    </row>
    <row r="31" spans="1:3">
      <c r="A31" s="4" t="s">
        <v>1074</v>
      </c>
      <c r="C31" s="5" t="n">
        <v>5371</v>
      </c>
    </row>
    <row r="32" spans="1:3">
      <c r="A32" s="4" t="s">
        <v>1075</v>
      </c>
      <c r="C32" s="5" t="n">
        <v>1248</v>
      </c>
    </row>
    <row r="33" spans="1:3">
      <c r="A33" s="4" t="s">
        <v>297</v>
      </c>
      <c r="B33" s="5" t="n">
        <v>7565</v>
      </c>
      <c r="C33" s="5" t="n">
        <v>6738</v>
      </c>
    </row>
    <row r="34" spans="1:3">
      <c r="A34" s="4" t="s">
        <v>1077</v>
      </c>
      <c r="B34" s="5" t="n">
        <v>127488</v>
      </c>
      <c r="C34" s="5" t="n">
        <v>14523</v>
      </c>
    </row>
    <row r="35" spans="1:3">
      <c r="A35" s="4" t="s">
        <v>1080</v>
      </c>
    </row>
    <row r="36" spans="1:3">
      <c r="A36" s="3" t="s">
        <v>422</v>
      </c>
    </row>
    <row r="37" spans="1:3">
      <c r="A37" s="4" t="s">
        <v>227</v>
      </c>
      <c r="B37" s="5" t="n">
        <v>46000</v>
      </c>
      <c r="C37" s="5" t="n">
        <v>70000</v>
      </c>
    </row>
    <row r="38" spans="1:3">
      <c r="A38" s="4" t="s">
        <v>1073</v>
      </c>
      <c r="B38" s="5" t="n">
        <v>4097</v>
      </c>
    </row>
    <row r="39" spans="1:3">
      <c r="A39" s="4" t="s">
        <v>1075</v>
      </c>
      <c r="C39" s="5" t="n">
        <v>250</v>
      </c>
    </row>
    <row r="40" spans="1:3">
      <c r="A40" s="4" t="s">
        <v>297</v>
      </c>
      <c r="B40" s="5" t="n">
        <v>1846</v>
      </c>
      <c r="C40" s="5" t="n">
        <v>4029</v>
      </c>
    </row>
    <row r="41" spans="1:3">
      <c r="A41" s="4" t="s">
        <v>1077</v>
      </c>
      <c r="B41" s="5" t="n">
        <v>51943</v>
      </c>
      <c r="C41" s="5" t="n">
        <v>74279</v>
      </c>
    </row>
    <row r="42" spans="1:3">
      <c r="A42" s="4" t="s">
        <v>703</v>
      </c>
    </row>
    <row r="43" spans="1:3">
      <c r="A43" s="3" t="s">
        <v>422</v>
      </c>
    </row>
    <row r="44" spans="1:3">
      <c r="A44" s="4" t="s">
        <v>1073</v>
      </c>
      <c r="B44" s="5" t="n">
        <v>14958</v>
      </c>
    </row>
    <row r="45" spans="1:3">
      <c r="A45" s="4" t="s">
        <v>297</v>
      </c>
      <c r="B45" s="5" t="n">
        <v>21255</v>
      </c>
      <c r="C45" s="5" t="n">
        <v>6262</v>
      </c>
    </row>
    <row r="46" spans="1:3">
      <c r="A46" s="4" t="s">
        <v>1077</v>
      </c>
      <c r="B46" s="6" t="n">
        <v>36213</v>
      </c>
      <c r="C46" s="6" t="n">
        <v>626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s>
  <sheetData>
    <row r="1" spans="1:14">
      <c r="A1" s="1" t="s">
        <v>1081</v>
      </c>
      <c r="B1" s="2" t="s">
        <v>1</v>
      </c>
    </row>
    <row r="2" spans="1:14">
      <c r="B2" s="2" t="s">
        <v>1082</v>
      </c>
      <c r="C2" s="2" t="s">
        <v>1083</v>
      </c>
      <c r="D2" s="2" t="s">
        <v>1084</v>
      </c>
      <c r="E2" s="2" t="s">
        <v>630</v>
      </c>
      <c r="F2" s="2" t="s">
        <v>1083</v>
      </c>
      <c r="G2" s="2" t="s">
        <v>1084</v>
      </c>
      <c r="H2" s="2" t="s">
        <v>630</v>
      </c>
      <c r="I2" s="2" t="s">
        <v>632</v>
      </c>
      <c r="J2" s="2" t="s">
        <v>1085</v>
      </c>
      <c r="K2" s="2" t="s">
        <v>1086</v>
      </c>
      <c r="L2" s="2" t="s">
        <v>1087</v>
      </c>
      <c r="M2" s="2" t="s">
        <v>631</v>
      </c>
      <c r="N2" s="2" t="s">
        <v>633</v>
      </c>
    </row>
    <row r="3" spans="1:14">
      <c r="A3" s="4" t="s">
        <v>984</v>
      </c>
    </row>
    <row r="4" spans="1:14">
      <c r="A4" s="3" t="s">
        <v>422</v>
      </c>
    </row>
    <row r="5" spans="1:14">
      <c r="A5" s="4" t="s">
        <v>1088</v>
      </c>
      <c r="B5" s="4" t="s">
        <v>1089</v>
      </c>
      <c r="C5" s="4" t="s">
        <v>1089</v>
      </c>
      <c r="D5" s="4" t="s">
        <v>1089</v>
      </c>
      <c r="E5" s="4" t="s">
        <v>1089</v>
      </c>
    </row>
    <row r="6" spans="1:14">
      <c r="A6" s="4" t="s">
        <v>1090</v>
      </c>
    </row>
    <row r="7" spans="1:14">
      <c r="A7" s="3" t="s">
        <v>422</v>
      </c>
    </row>
    <row r="8" spans="1:14">
      <c r="A8" s="4" t="s">
        <v>1091</v>
      </c>
      <c r="H8" s="6" t="n">
        <v>-6258</v>
      </c>
      <c r="I8" s="6" t="n">
        <v>-4818</v>
      </c>
      <c r="M8" s="6" t="n">
        <v>-2602</v>
      </c>
      <c r="N8" s="6" t="n">
        <v>-2010</v>
      </c>
    </row>
    <row r="9" spans="1:14">
      <c r="A9" s="4" t="s">
        <v>1092</v>
      </c>
      <c r="E9" s="6" t="n">
        <v>438</v>
      </c>
    </row>
    <row r="10" spans="1:14">
      <c r="A10" s="4" t="s">
        <v>1093</v>
      </c>
    </row>
    <row r="11" spans="1:14">
      <c r="A11" s="3" t="s">
        <v>422</v>
      </c>
    </row>
    <row r="12" spans="1:14">
      <c r="A12" s="4" t="s">
        <v>1094</v>
      </c>
      <c r="H12" s="5" t="n">
        <v>626</v>
      </c>
      <c r="M12" s="5" t="n">
        <v>376</v>
      </c>
    </row>
    <row r="13" spans="1:14">
      <c r="A13" s="4" t="s">
        <v>1095</v>
      </c>
    </row>
    <row r="14" spans="1:14">
      <c r="A14" s="3" t="s">
        <v>422</v>
      </c>
    </row>
    <row r="15" spans="1:14">
      <c r="A15" s="4" t="s">
        <v>1094</v>
      </c>
      <c r="H15" s="5" t="n">
        <v>310</v>
      </c>
      <c r="M15" s="5" t="n">
        <v>279</v>
      </c>
    </row>
    <row r="16" spans="1:14">
      <c r="A16" s="4" t="s">
        <v>1096</v>
      </c>
    </row>
    <row r="17" spans="1:14">
      <c r="A17" s="3" t="s">
        <v>422</v>
      </c>
    </row>
    <row r="18" spans="1:14">
      <c r="A18" s="4" t="s">
        <v>1094</v>
      </c>
      <c r="H18" s="5" t="n">
        <v>1373</v>
      </c>
      <c r="M18" s="5" t="n">
        <v>5244</v>
      </c>
    </row>
    <row r="19" spans="1:14">
      <c r="A19" s="4" t="s">
        <v>1097</v>
      </c>
    </row>
    <row r="20" spans="1:14">
      <c r="A20" s="3" t="s">
        <v>422</v>
      </c>
    </row>
    <row r="21" spans="1:14">
      <c r="A21" s="4" t="s">
        <v>1098</v>
      </c>
      <c r="H21" s="5" t="n">
        <v>-8549</v>
      </c>
      <c r="M21" s="5" t="n">
        <v>-8478</v>
      </c>
    </row>
    <row r="22" spans="1:14">
      <c r="A22" s="4" t="s">
        <v>1099</v>
      </c>
    </row>
    <row r="23" spans="1:14">
      <c r="A23" s="3" t="s">
        <v>422</v>
      </c>
    </row>
    <row r="24" spans="1:14">
      <c r="A24" s="4" t="s">
        <v>1098</v>
      </c>
      <c r="H24" s="6" t="n">
        <v>-18</v>
      </c>
      <c r="M24" s="6" t="n">
        <v>-23</v>
      </c>
    </row>
    <row r="25" spans="1:14">
      <c r="A25" s="4" t="s">
        <v>889</v>
      </c>
    </row>
    <row r="26" spans="1:14">
      <c r="A26" s="3" t="s">
        <v>422</v>
      </c>
    </row>
    <row r="27" spans="1:14">
      <c r="A27" s="4" t="s">
        <v>1088</v>
      </c>
      <c r="B27" s="4" t="s">
        <v>1089</v>
      </c>
      <c r="C27" s="4" t="s">
        <v>1089</v>
      </c>
      <c r="D27" s="4" t="s">
        <v>1089</v>
      </c>
      <c r="E27" s="4" t="s">
        <v>1089</v>
      </c>
    </row>
    <row r="28" spans="1:14">
      <c r="A28" s="4" t="s">
        <v>1100</v>
      </c>
    </row>
    <row r="29" spans="1:14">
      <c r="A29" s="3" t="s">
        <v>422</v>
      </c>
    </row>
    <row r="30" spans="1:14">
      <c r="A30" s="4" t="s">
        <v>1091</v>
      </c>
      <c r="B30" s="4" t="s">
        <v>1101</v>
      </c>
      <c r="I30" s="5" t="n">
        <v>-2054</v>
      </c>
      <c r="J30" s="4" t="s">
        <v>1102</v>
      </c>
      <c r="N30" s="5" t="n">
        <v>-5458</v>
      </c>
    </row>
    <row r="31" spans="1:14">
      <c r="A31" s="4" t="s">
        <v>1103</v>
      </c>
      <c r="B31" s="5" t="n">
        <v>187</v>
      </c>
    </row>
    <row r="32" spans="1:14">
      <c r="A32" s="4" t="s">
        <v>1104</v>
      </c>
    </row>
    <row r="33" spans="1:14">
      <c r="A33" s="3" t="s">
        <v>422</v>
      </c>
    </row>
    <row r="34" spans="1:14">
      <c r="A34" s="4" t="s">
        <v>1105</v>
      </c>
      <c r="B34" s="5" t="n">
        <v>2293</v>
      </c>
      <c r="J34" s="5" t="n">
        <v>941</v>
      </c>
    </row>
    <row r="35" spans="1:14">
      <c r="A35" s="4" t="s">
        <v>1106</v>
      </c>
    </row>
    <row r="36" spans="1:14">
      <c r="A36" s="3" t="s">
        <v>422</v>
      </c>
    </row>
    <row r="37" spans="1:14">
      <c r="A37" s="4" t="s">
        <v>1105</v>
      </c>
      <c r="B37" s="5" t="n">
        <v>1827</v>
      </c>
      <c r="J37" s="5" t="n">
        <v>3660</v>
      </c>
    </row>
    <row r="38" spans="1:14">
      <c r="A38" s="4" t="s">
        <v>1107</v>
      </c>
    </row>
    <row r="39" spans="1:14">
      <c r="A39" s="3" t="s">
        <v>422</v>
      </c>
    </row>
    <row r="40" spans="1:14">
      <c r="A40" s="4" t="s">
        <v>1105</v>
      </c>
      <c r="B40" s="5" t="n">
        <v>8451</v>
      </c>
      <c r="J40" s="5" t="n">
        <v>459</v>
      </c>
    </row>
    <row r="41" spans="1:14">
      <c r="A41" s="4" t="s">
        <v>1108</v>
      </c>
    </row>
    <row r="42" spans="1:14">
      <c r="A42" s="3" t="s">
        <v>422</v>
      </c>
    </row>
    <row r="43" spans="1:14">
      <c r="A43" s="4" t="s">
        <v>1109</v>
      </c>
      <c r="B43" s="4" t="s">
        <v>1110</v>
      </c>
      <c r="J43" s="5" t="n">
        <v>-18492</v>
      </c>
    </row>
    <row r="44" spans="1:14">
      <c r="A44" s="4" t="s">
        <v>1111</v>
      </c>
    </row>
    <row r="45" spans="1:14">
      <c r="A45" s="3" t="s">
        <v>422</v>
      </c>
    </row>
    <row r="46" spans="1:14">
      <c r="A46" s="4" t="s">
        <v>1109</v>
      </c>
      <c r="J46" s="4" t="s">
        <v>1112</v>
      </c>
    </row>
    <row r="47" spans="1:14">
      <c r="A47" s="4" t="s">
        <v>893</v>
      </c>
    </row>
    <row r="48" spans="1:14">
      <c r="A48" s="3" t="s">
        <v>422</v>
      </c>
    </row>
    <row r="49" spans="1:14">
      <c r="A49" s="4" t="s">
        <v>1088</v>
      </c>
      <c r="B49" s="4" t="s">
        <v>1089</v>
      </c>
      <c r="C49" s="4" t="s">
        <v>1089</v>
      </c>
      <c r="D49" s="4" t="s">
        <v>1089</v>
      </c>
      <c r="E49" s="4" t="s">
        <v>1089</v>
      </c>
    </row>
    <row r="50" spans="1:14">
      <c r="A50" s="4" t="s">
        <v>1113</v>
      </c>
    </row>
    <row r="51" spans="1:14">
      <c r="A51" s="3" t="s">
        <v>422</v>
      </c>
    </row>
    <row r="52" spans="1:14">
      <c r="A52" s="4" t="s">
        <v>1091</v>
      </c>
      <c r="F52" s="6" t="n">
        <v>-444407</v>
      </c>
      <c r="I52" s="5" t="n">
        <v>-23582</v>
      </c>
      <c r="K52" s="6" t="n">
        <v>-302032</v>
      </c>
      <c r="N52" s="5" t="n">
        <v>-16055</v>
      </c>
    </row>
    <row r="53" spans="1:14">
      <c r="A53" s="4" t="s">
        <v>1092</v>
      </c>
      <c r="C53" s="6" t="n">
        <v>2144</v>
      </c>
    </row>
    <row r="54" spans="1:14">
      <c r="A54" s="4" t="s">
        <v>1114</v>
      </c>
    </row>
    <row r="55" spans="1:14">
      <c r="A55" s="3" t="s">
        <v>422</v>
      </c>
    </row>
    <row r="56" spans="1:14">
      <c r="A56" s="4" t="s">
        <v>1094</v>
      </c>
      <c r="F56" s="5" t="n">
        <v>13103</v>
      </c>
      <c r="K56" s="5" t="n">
        <v>37039</v>
      </c>
    </row>
    <row r="57" spans="1:14">
      <c r="A57" s="4" t="s">
        <v>1115</v>
      </c>
    </row>
    <row r="58" spans="1:14">
      <c r="A58" s="3" t="s">
        <v>422</v>
      </c>
    </row>
    <row r="59" spans="1:14">
      <c r="A59" s="4" t="s">
        <v>1094</v>
      </c>
      <c r="F59" s="5" t="n">
        <v>3972</v>
      </c>
      <c r="K59" s="5" t="n">
        <v>11836</v>
      </c>
    </row>
    <row r="60" spans="1:14">
      <c r="A60" s="4" t="s">
        <v>1116</v>
      </c>
    </row>
    <row r="61" spans="1:14">
      <c r="A61" s="3" t="s">
        <v>422</v>
      </c>
    </row>
    <row r="62" spans="1:14">
      <c r="A62" s="4" t="s">
        <v>1094</v>
      </c>
      <c r="F62" s="5" t="n">
        <v>10715</v>
      </c>
    </row>
    <row r="63" spans="1:14">
      <c r="A63" s="4" t="s">
        <v>1117</v>
      </c>
    </row>
    <row r="64" spans="1:14">
      <c r="A64" s="3" t="s">
        <v>422</v>
      </c>
    </row>
    <row r="65" spans="1:14">
      <c r="A65" s="4" t="s">
        <v>1098</v>
      </c>
      <c r="F65" s="5" t="n">
        <v>-214679</v>
      </c>
      <c r="K65" s="5" t="n">
        <v>-218833</v>
      </c>
    </row>
    <row r="66" spans="1:14">
      <c r="A66" s="4" t="s">
        <v>1118</v>
      </c>
    </row>
    <row r="67" spans="1:14">
      <c r="A67" s="3" t="s">
        <v>422</v>
      </c>
    </row>
    <row r="68" spans="1:14">
      <c r="A68" s="4" t="s">
        <v>1098</v>
      </c>
      <c r="F68" s="5" t="n">
        <v>-3942</v>
      </c>
      <c r="K68" s="5" t="n">
        <v>-2991</v>
      </c>
    </row>
    <row r="69" spans="1:14">
      <c r="A69" s="4" t="s">
        <v>1119</v>
      </c>
    </row>
    <row r="70" spans="1:14">
      <c r="A70" s="3" t="s">
        <v>422</v>
      </c>
    </row>
    <row r="71" spans="1:14">
      <c r="A71" s="4" t="s">
        <v>1098</v>
      </c>
      <c r="F71" s="5" t="n">
        <v>-161900</v>
      </c>
      <c r="K71" s="5" t="n">
        <v>-59810</v>
      </c>
    </row>
    <row r="72" spans="1:14">
      <c r="A72" s="4" t="s">
        <v>1120</v>
      </c>
    </row>
    <row r="73" spans="1:14">
      <c r="A73" s="3" t="s">
        <v>422</v>
      </c>
    </row>
    <row r="74" spans="1:14">
      <c r="A74" s="4" t="s">
        <v>1098</v>
      </c>
      <c r="F74" s="5" t="n">
        <v>-4217</v>
      </c>
      <c r="K74" s="5" t="n">
        <v>-2296</v>
      </c>
    </row>
    <row r="75" spans="1:14">
      <c r="A75" s="4" t="s">
        <v>1121</v>
      </c>
    </row>
    <row r="76" spans="1:14">
      <c r="A76" s="3" t="s">
        <v>422</v>
      </c>
    </row>
    <row r="77" spans="1:14">
      <c r="A77" s="4" t="s">
        <v>1098</v>
      </c>
      <c r="F77" s="6" t="n">
        <v>-87459</v>
      </c>
      <c r="K77" s="6" t="n">
        <v>-66977</v>
      </c>
    </row>
    <row r="78" spans="1:14">
      <c r="A78" s="4" t="s">
        <v>991</v>
      </c>
    </row>
    <row r="79" spans="1:14">
      <c r="A79" s="3" t="s">
        <v>422</v>
      </c>
    </row>
    <row r="80" spans="1:14">
      <c r="A80" s="4" t="s">
        <v>1088</v>
      </c>
      <c r="B80" s="4" t="s">
        <v>1089</v>
      </c>
      <c r="C80" s="4" t="s">
        <v>1089</v>
      </c>
      <c r="D80" s="4" t="s">
        <v>1089</v>
      </c>
      <c r="E80" s="4" t="s">
        <v>1089</v>
      </c>
    </row>
    <row r="81" spans="1:14">
      <c r="A81" s="4" t="s">
        <v>1122</v>
      </c>
    </row>
    <row r="82" spans="1:14">
      <c r="A82" s="3" t="s">
        <v>422</v>
      </c>
    </row>
    <row r="83" spans="1:14">
      <c r="A83" s="4" t="s">
        <v>1091</v>
      </c>
      <c r="G83" s="6" t="n">
        <v>714786</v>
      </c>
      <c r="I83" s="6" t="n">
        <v>11815</v>
      </c>
      <c r="L83" s="6" t="n">
        <v>479810</v>
      </c>
      <c r="N83" s="6" t="n">
        <v>11646</v>
      </c>
    </row>
    <row r="84" spans="1:14">
      <c r="A84" s="4" t="s">
        <v>1092</v>
      </c>
      <c r="D84" s="6" t="n">
        <v>1029</v>
      </c>
    </row>
    <row r="85" spans="1:14">
      <c r="A85" s="4" t="s">
        <v>1123</v>
      </c>
    </row>
    <row r="86" spans="1:14">
      <c r="A86" s="3" t="s">
        <v>422</v>
      </c>
    </row>
    <row r="87" spans="1:14">
      <c r="A87" s="4" t="s">
        <v>1094</v>
      </c>
      <c r="G87" s="5" t="n">
        <v>11762</v>
      </c>
      <c r="L87" s="5" t="n">
        <v>6967</v>
      </c>
    </row>
    <row r="88" spans="1:14">
      <c r="A88" s="4" t="s">
        <v>1124</v>
      </c>
    </row>
    <row r="89" spans="1:14">
      <c r="A89" s="3" t="s">
        <v>422</v>
      </c>
    </row>
    <row r="90" spans="1:14">
      <c r="A90" s="4" t="s">
        <v>1094</v>
      </c>
      <c r="G90" s="5" t="n">
        <v>117539</v>
      </c>
      <c r="L90" s="5" t="n">
        <v>37129</v>
      </c>
    </row>
    <row r="91" spans="1:14">
      <c r="A91" s="4" t="s">
        <v>1125</v>
      </c>
    </row>
    <row r="92" spans="1:14">
      <c r="A92" s="3" t="s">
        <v>422</v>
      </c>
    </row>
    <row r="93" spans="1:14">
      <c r="A93" s="4" t="s">
        <v>1094</v>
      </c>
      <c r="G93" s="5" t="n">
        <v>2039929</v>
      </c>
      <c r="L93" s="5" t="n">
        <v>560873</v>
      </c>
    </row>
    <row r="94" spans="1:14">
      <c r="A94" s="4" t="s">
        <v>1126</v>
      </c>
    </row>
    <row r="95" spans="1:14">
      <c r="A95" s="3" t="s">
        <v>422</v>
      </c>
    </row>
    <row r="96" spans="1:14">
      <c r="A96" s="4" t="s">
        <v>1098</v>
      </c>
      <c r="G96" s="6" t="n">
        <v>-1454444</v>
      </c>
      <c r="L96" s="6" t="n">
        <v>-125159</v>
      </c>
    </row>
  </sheetData>
  <mergeCells count="4">
    <mergeCell ref="A1:A2"/>
    <mergeCell ref="B1:E1"/>
    <mergeCell ref="F1:I1"/>
    <mergeCell ref="J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719</v>
      </c>
    </row>
    <row r="3" spans="1:3">
      <c r="A3" s="4" t="s">
        <v>1128</v>
      </c>
    </row>
    <row r="4" spans="1:3">
      <c r="A4" s="3" t="s">
        <v>422</v>
      </c>
    </row>
    <row r="5" spans="1:3">
      <c r="A5" s="4" t="s">
        <v>1129</v>
      </c>
      <c r="B5" s="6" t="n">
        <v>3424</v>
      </c>
    </row>
    <row r="6" spans="1:3">
      <c r="A6" s="4" t="s">
        <v>1130</v>
      </c>
      <c r="B6" s="4" t="s">
        <v>1089</v>
      </c>
    </row>
    <row r="7" spans="1:3">
      <c r="A7" s="4" t="s">
        <v>1131</v>
      </c>
    </row>
    <row r="8" spans="1:3">
      <c r="A8" s="3" t="s">
        <v>422</v>
      </c>
    </row>
    <row r="9" spans="1:3">
      <c r="A9" s="4" t="s">
        <v>1129</v>
      </c>
      <c r="B9" s="6" t="n">
        <v>1767</v>
      </c>
    </row>
    <row r="10" spans="1:3">
      <c r="A10" s="4" t="s">
        <v>1130</v>
      </c>
      <c r="B10" s="4" t="s">
        <v>1089</v>
      </c>
    </row>
    <row r="11" spans="1:3">
      <c r="A11" s="4" t="s">
        <v>1132</v>
      </c>
    </row>
    <row r="12" spans="1:3">
      <c r="A12" s="3" t="s">
        <v>422</v>
      </c>
    </row>
    <row r="13" spans="1:3">
      <c r="A13" s="4" t="s">
        <v>1129</v>
      </c>
      <c r="B13" s="6" t="n">
        <v>216</v>
      </c>
    </row>
    <row r="14" spans="1:3">
      <c r="A14" s="4" t="s">
        <v>1130</v>
      </c>
      <c r="B14" s="4" t="s">
        <v>1089</v>
      </c>
    </row>
    <row r="15" spans="1:3">
      <c r="A15" s="4" t="s">
        <v>1133</v>
      </c>
    </row>
    <row r="16" spans="1:3">
      <c r="A16" s="3" t="s">
        <v>422</v>
      </c>
    </row>
    <row r="17" spans="1:3">
      <c r="A17" s="4" t="s">
        <v>1129</v>
      </c>
      <c r="B17" s="6" t="n">
        <v>281</v>
      </c>
    </row>
    <row r="18" spans="1:3">
      <c r="A18" s="4" t="s">
        <v>1130</v>
      </c>
      <c r="B18" s="4" t="s">
        <v>1089</v>
      </c>
    </row>
    <row r="19" spans="1:3">
      <c r="A19" s="4" t="s">
        <v>732</v>
      </c>
    </row>
    <row r="20" spans="1:3">
      <c r="A20" s="3" t="s">
        <v>422</v>
      </c>
    </row>
    <row r="21" spans="1:3">
      <c r="A21" s="4" t="s">
        <v>731</v>
      </c>
      <c r="C21" s="6" t="n">
        <v>40000</v>
      </c>
    </row>
    <row r="22" spans="1:3">
      <c r="A22" s="4" t="s">
        <v>1134</v>
      </c>
    </row>
    <row r="23" spans="1:3">
      <c r="A23" s="3" t="s">
        <v>422</v>
      </c>
    </row>
    <row r="24" spans="1:3">
      <c r="A24" s="4" t="s">
        <v>731</v>
      </c>
      <c r="B24" s="6" t="n">
        <v>4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5</v>
      </c>
      <c r="B1" s="2" t="s">
        <v>2</v>
      </c>
      <c r="C1" s="2" t="s">
        <v>455</v>
      </c>
      <c r="D1" s="2" t="s">
        <v>26</v>
      </c>
      <c r="E1" s="2" t="s">
        <v>454</v>
      </c>
    </row>
    <row r="2" spans="1:5">
      <c r="A2" s="3" t="s">
        <v>269</v>
      </c>
    </row>
    <row r="3" spans="1:5">
      <c r="A3" s="4" t="s">
        <v>1136</v>
      </c>
      <c r="B3" s="6" t="n">
        <v>635426</v>
      </c>
      <c r="D3" s="6" t="n">
        <v>602804</v>
      </c>
      <c r="E3" s="6" t="n">
        <v>563584</v>
      </c>
    </row>
    <row r="4" spans="1:5">
      <c r="A4" s="4" t="s">
        <v>1137</v>
      </c>
      <c r="B4" s="5" t="n">
        <v>146535</v>
      </c>
      <c r="D4" s="5" t="n">
        <v>69302</v>
      </c>
      <c r="E4" s="6" t="n">
        <v>39871</v>
      </c>
    </row>
    <row r="5" spans="1:5">
      <c r="A5" s="4" t="s">
        <v>1073</v>
      </c>
      <c r="B5" s="5" t="n">
        <v>23879</v>
      </c>
      <c r="C5" s="6" t="n">
        <v>16083</v>
      </c>
      <c r="D5" s="5" t="n">
        <v>8766</v>
      </c>
    </row>
    <row r="6" spans="1:5">
      <c r="A6" s="4" t="s">
        <v>1138</v>
      </c>
      <c r="B6" s="5" t="n">
        <v>-83404</v>
      </c>
      <c r="D6" s="5" t="n">
        <v>-163327</v>
      </c>
    </row>
    <row r="7" spans="1:5">
      <c r="A7" s="4" t="s">
        <v>1139</v>
      </c>
      <c r="B7" s="6" t="n">
        <v>722436</v>
      </c>
      <c r="D7" s="6" t="n">
        <v>51754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26</v>
      </c>
    </row>
    <row r="3" spans="1:3">
      <c r="A3" s="3" t="s">
        <v>1141</v>
      </c>
    </row>
    <row r="4" spans="1:3">
      <c r="A4" s="4" t="s">
        <v>712</v>
      </c>
      <c r="B4" s="6" t="n">
        <v>475</v>
      </c>
      <c r="C4" s="6" t="n">
        <v>116</v>
      </c>
    </row>
    <row r="5" spans="1:3">
      <c r="A5" s="4" t="s">
        <v>1142</v>
      </c>
    </row>
    <row r="6" spans="1:3">
      <c r="A6" s="3" t="s">
        <v>1141</v>
      </c>
    </row>
    <row r="7" spans="1:3">
      <c r="A7" s="4" t="s">
        <v>1143</v>
      </c>
      <c r="B7" s="5" t="n">
        <v>69302</v>
      </c>
      <c r="C7" s="5" t="n">
        <v>39871</v>
      </c>
    </row>
    <row r="8" spans="1:3">
      <c r="A8" s="4" t="s">
        <v>1144</v>
      </c>
      <c r="C8" s="5" t="n">
        <v>69302</v>
      </c>
    </row>
    <row r="9" spans="1:3">
      <c r="A9" s="4" t="s">
        <v>578</v>
      </c>
      <c r="B9" s="5" t="n">
        <v>40000</v>
      </c>
      <c r="C9" s="5" t="n">
        <v>30000</v>
      </c>
    </row>
    <row r="10" spans="1:3">
      <c r="A10" s="4" t="s">
        <v>1145</v>
      </c>
      <c r="B10" s="5" t="n">
        <v>128</v>
      </c>
      <c r="C10" s="5" t="n">
        <v>116</v>
      </c>
    </row>
    <row r="11" spans="1:3">
      <c r="A11" s="4" t="s">
        <v>742</v>
      </c>
      <c r="C11" s="5" t="n">
        <v>-1338</v>
      </c>
    </row>
    <row r="12" spans="1:3">
      <c r="A12" s="4" t="s">
        <v>1146</v>
      </c>
      <c r="C12" s="5" t="n">
        <v>653</v>
      </c>
    </row>
    <row r="13" spans="1:3">
      <c r="A13" s="4" t="s">
        <v>1147</v>
      </c>
      <c r="B13" s="5" t="n">
        <v>109430</v>
      </c>
      <c r="C13" s="5" t="n">
        <v>69302</v>
      </c>
    </row>
    <row r="14" spans="1:3">
      <c r="A14" s="4" t="s">
        <v>1148</v>
      </c>
    </row>
    <row r="15" spans="1:3">
      <c r="A15" s="3" t="s">
        <v>1141</v>
      </c>
    </row>
    <row r="16" spans="1:3">
      <c r="A16" s="4" t="s">
        <v>578</v>
      </c>
      <c r="B16" s="5" t="n">
        <v>46000</v>
      </c>
    </row>
    <row r="17" spans="1:3">
      <c r="A17" s="4" t="s">
        <v>1145</v>
      </c>
      <c r="B17" s="5" t="n">
        <v>347</v>
      </c>
    </row>
    <row r="18" spans="1:3">
      <c r="A18" s="4" t="s">
        <v>742</v>
      </c>
      <c r="B18" s="5" t="n">
        <v>-2101</v>
      </c>
    </row>
    <row r="19" spans="1:3">
      <c r="A19" s="4" t="s">
        <v>1149</v>
      </c>
      <c r="B19" s="5" t="n">
        <v>-7141</v>
      </c>
    </row>
    <row r="20" spans="1:3">
      <c r="A20" s="4" t="s">
        <v>1147</v>
      </c>
      <c r="B20" s="5" t="n">
        <v>37105</v>
      </c>
    </row>
    <row r="21" spans="1:3">
      <c r="A21" s="4" t="s">
        <v>977</v>
      </c>
    </row>
    <row r="22" spans="1:3">
      <c r="A22" s="3" t="s">
        <v>1141</v>
      </c>
    </row>
    <row r="23" spans="1:3">
      <c r="A23" s="4" t="s">
        <v>1143</v>
      </c>
      <c r="B23" s="5" t="n">
        <v>8766</v>
      </c>
      <c r="C23" s="5" t="n">
        <v>906</v>
      </c>
    </row>
    <row r="24" spans="1:3">
      <c r="A24" s="4" t="s">
        <v>1144</v>
      </c>
      <c r="C24" s="5" t="n">
        <v>16082</v>
      </c>
    </row>
    <row r="25" spans="1:3">
      <c r="A25" s="4" t="s">
        <v>578</v>
      </c>
      <c r="B25" s="5" t="n">
        <v>14944</v>
      </c>
      <c r="C25" s="5" t="n">
        <v>9792</v>
      </c>
    </row>
    <row r="26" spans="1:3">
      <c r="A26" s="4" t="s">
        <v>1145</v>
      </c>
      <c r="B26" s="5" t="n">
        <v>1848</v>
      </c>
    </row>
    <row r="27" spans="1:3">
      <c r="A27" s="4" t="s">
        <v>1150</v>
      </c>
      <c r="B27" s="5" t="n">
        <v>-9048</v>
      </c>
      <c r="C27" s="5" t="n">
        <v>-1932</v>
      </c>
    </row>
    <row r="28" spans="1:3">
      <c r="A28" s="4" t="s">
        <v>1151</v>
      </c>
      <c r="B28" s="5" t="n">
        <v>53</v>
      </c>
    </row>
    <row r="29" spans="1:3">
      <c r="A29" s="4" t="s">
        <v>1147</v>
      </c>
      <c r="B29" s="5" t="n">
        <v>23879</v>
      </c>
      <c r="C29" s="5" t="n">
        <v>8766</v>
      </c>
    </row>
    <row r="30" spans="1:3">
      <c r="A30" s="4" t="s">
        <v>1152</v>
      </c>
    </row>
    <row r="31" spans="1:3">
      <c r="A31" s="3" t="s">
        <v>1141</v>
      </c>
    </row>
    <row r="32" spans="1:3">
      <c r="A32" s="4" t="s">
        <v>1153</v>
      </c>
      <c r="C32" s="5" t="n">
        <v>7316</v>
      </c>
    </row>
    <row r="33" spans="1:3">
      <c r="A33" s="4" t="s">
        <v>1154</v>
      </c>
    </row>
    <row r="34" spans="1:3">
      <c r="A34" s="3" t="s">
        <v>1141</v>
      </c>
    </row>
    <row r="35" spans="1:3">
      <c r="A35" s="4" t="s">
        <v>1143</v>
      </c>
      <c r="B35" s="5" t="n">
        <v>-224</v>
      </c>
      <c r="C35" s="5" t="n">
        <v>-140</v>
      </c>
    </row>
    <row r="36" spans="1:3">
      <c r="A36" s="4" t="s">
        <v>1144</v>
      </c>
      <c r="C36" s="5" t="n">
        <v>-224</v>
      </c>
    </row>
    <row r="37" spans="1:3">
      <c r="A37" s="4" t="s">
        <v>1145</v>
      </c>
      <c r="C37" s="5" t="n">
        <v>228</v>
      </c>
    </row>
    <row r="38" spans="1:3">
      <c r="A38" s="4" t="s">
        <v>1155</v>
      </c>
      <c r="B38" s="5" t="n">
        <v>-670</v>
      </c>
      <c r="C38" s="5" t="n">
        <v>-312</v>
      </c>
    </row>
    <row r="39" spans="1:3">
      <c r="A39" s="4" t="s">
        <v>1147</v>
      </c>
      <c r="B39" s="6" t="n">
        <v>-894</v>
      </c>
      <c r="C39" s="6" t="n">
        <v>-22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22"/>
    <col customWidth="1" max="3" min="3" width="21"/>
    <col customWidth="1" max="4" min="4" width="21"/>
    <col customWidth="1" max="5" min="5" width="14"/>
    <col customWidth="1" max="6" min="6" width="21"/>
  </cols>
  <sheetData>
    <row r="1" spans="1:6">
      <c r="A1" s="1" t="s">
        <v>1156</v>
      </c>
      <c r="B1" s="2" t="s">
        <v>1</v>
      </c>
    </row>
    <row r="2" spans="1:6">
      <c r="B2" s="2" t="s">
        <v>1082</v>
      </c>
      <c r="C2" s="2" t="s">
        <v>632</v>
      </c>
      <c r="D2" s="2" t="s">
        <v>633</v>
      </c>
      <c r="E2" s="2" t="s">
        <v>454</v>
      </c>
      <c r="F2" s="2" t="s">
        <v>1157</v>
      </c>
    </row>
    <row r="3" spans="1:6">
      <c r="A3" s="3" t="s">
        <v>765</v>
      </c>
    </row>
    <row r="4" spans="1:6">
      <c r="A4" s="4" t="s">
        <v>1158</v>
      </c>
      <c r="C4" s="6" t="n">
        <v>1300000</v>
      </c>
    </row>
    <row r="5" spans="1:6">
      <c r="A5" s="4" t="s">
        <v>1159</v>
      </c>
      <c r="C5" s="5" t="n">
        <v>8394000</v>
      </c>
    </row>
    <row r="6" spans="1:6">
      <c r="A6" s="4" t="s">
        <v>1160</v>
      </c>
      <c r="C6" s="5" t="n">
        <v>24467000</v>
      </c>
      <c r="D6" s="6" t="n">
        <v>111940000</v>
      </c>
    </row>
    <row r="7" spans="1:6">
      <c r="A7" s="4" t="s">
        <v>1161</v>
      </c>
      <c r="C7" s="5" t="n">
        <v>20175000</v>
      </c>
      <c r="D7" s="5" t="n">
        <v>33350000</v>
      </c>
    </row>
    <row r="8" spans="1:6">
      <c r="A8" s="4" t="s">
        <v>1162</v>
      </c>
      <c r="E8" s="4" t="s">
        <v>786</v>
      </c>
    </row>
    <row r="9" spans="1:6">
      <c r="A9" s="4" t="s">
        <v>1163</v>
      </c>
    </row>
    <row r="10" spans="1:6">
      <c r="A10" s="3" t="s">
        <v>765</v>
      </c>
    </row>
    <row r="11" spans="1:6">
      <c r="A11" s="4" t="s">
        <v>1164</v>
      </c>
      <c r="F11" s="6" t="n">
        <v>30000000</v>
      </c>
    </row>
    <row r="12" spans="1:6">
      <c r="A12" s="4" t="s">
        <v>889</v>
      </c>
    </row>
    <row r="13" spans="1:6">
      <c r="A13" s="3" t="s">
        <v>765</v>
      </c>
    </row>
    <row r="14" spans="1:6">
      <c r="A14" s="4" t="s">
        <v>1161</v>
      </c>
      <c r="B14" s="4" t="s">
        <v>1165</v>
      </c>
      <c r="C14" s="5" t="n">
        <v>1310000</v>
      </c>
    </row>
    <row r="15" spans="1:6">
      <c r="A15" s="4" t="s">
        <v>1166</v>
      </c>
      <c r="B15" s="5" t="n">
        <v>2405</v>
      </c>
      <c r="C15" s="5" t="n">
        <v>725000</v>
      </c>
    </row>
    <row r="16" spans="1:6">
      <c r="A16" s="4" t="s">
        <v>1167</v>
      </c>
      <c r="B16" s="4" t="s">
        <v>1165</v>
      </c>
      <c r="C16" s="5" t="n">
        <v>1310000</v>
      </c>
    </row>
    <row r="17" spans="1:6">
      <c r="A17" s="4" t="s">
        <v>1168</v>
      </c>
    </row>
    <row r="18" spans="1:6">
      <c r="A18" s="3" t="s">
        <v>765</v>
      </c>
    </row>
    <row r="19" spans="1:6">
      <c r="A19" s="4" t="s">
        <v>1160</v>
      </c>
      <c r="C19" s="5" t="n">
        <v>36454000</v>
      </c>
    </row>
    <row r="20" spans="1:6">
      <c r="A20" s="4" t="s">
        <v>1169</v>
      </c>
    </row>
    <row r="21" spans="1:6">
      <c r="A21" s="3" t="s">
        <v>765</v>
      </c>
    </row>
    <row r="22" spans="1:6">
      <c r="A22" s="4" t="s">
        <v>1160</v>
      </c>
      <c r="C22" s="5" t="n">
        <v>510000</v>
      </c>
    </row>
    <row r="23" spans="1:6">
      <c r="A23" s="4" t="s">
        <v>1170</v>
      </c>
    </row>
    <row r="24" spans="1:6">
      <c r="A24" s="3" t="s">
        <v>765</v>
      </c>
    </row>
    <row r="25" spans="1:6">
      <c r="A25" s="4" t="s">
        <v>1160</v>
      </c>
      <c r="C25" s="5" t="n">
        <v>124000</v>
      </c>
    </row>
    <row r="26" spans="1:6">
      <c r="A26" s="4" t="s">
        <v>1171</v>
      </c>
    </row>
    <row r="27" spans="1:6">
      <c r="A27" s="3" t="s">
        <v>765</v>
      </c>
    </row>
    <row r="28" spans="1:6">
      <c r="A28" s="4" t="s">
        <v>1172</v>
      </c>
      <c r="D28" s="5" t="n">
        <v>11431000</v>
      </c>
    </row>
    <row r="29" spans="1:6">
      <c r="A29" s="4" t="s">
        <v>1173</v>
      </c>
      <c r="D29" s="5" t="n">
        <v>3646000</v>
      </c>
    </row>
    <row r="30" spans="1:6">
      <c r="A30" s="4" t="s">
        <v>1174</v>
      </c>
      <c r="D30" s="5" t="n">
        <v>7156000</v>
      </c>
    </row>
    <row r="31" spans="1:6">
      <c r="A31" s="4" t="s">
        <v>1175</v>
      </c>
      <c r="D31" s="6" t="n">
        <v>790000</v>
      </c>
    </row>
    <row r="32" spans="1:6">
      <c r="A32" s="4" t="s">
        <v>1176</v>
      </c>
      <c r="C32" s="5" t="n">
        <v>7237000</v>
      </c>
    </row>
    <row r="33" spans="1:6">
      <c r="A33" s="4" t="s">
        <v>1177</v>
      </c>
      <c r="C33" s="5" t="n">
        <v>9704000</v>
      </c>
    </row>
    <row r="34" spans="1:6">
      <c r="A34" s="4" t="s">
        <v>1178</v>
      </c>
    </row>
    <row r="35" spans="1:6">
      <c r="A35" s="3" t="s">
        <v>765</v>
      </c>
    </row>
    <row r="36" spans="1:6">
      <c r="A36" s="4" t="s">
        <v>1159</v>
      </c>
      <c r="C36" s="6" t="n">
        <v>1236000</v>
      </c>
    </row>
    <row r="37" spans="1:6">
      <c r="A37" s="4" t="s">
        <v>1179</v>
      </c>
      <c r="C37" s="5" t="n">
        <v>3</v>
      </c>
    </row>
    <row r="38" spans="1:6">
      <c r="A38" s="4" t="s">
        <v>1180</v>
      </c>
    </row>
    <row r="39" spans="1:6">
      <c r="A39" s="3" t="s">
        <v>765</v>
      </c>
    </row>
    <row r="40" spans="1:6">
      <c r="A40" s="4" t="s">
        <v>1159</v>
      </c>
      <c r="C40" s="6" t="n">
        <v>7237000</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96</v>
      </c>
    </row>
    <row r="4" spans="1:2">
      <c r="A4" s="4" t="s">
        <v>11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row>
    <row r="6" spans="1:2">
      <c r="A6" s="3" t="s">
        <v>205</v>
      </c>
    </row>
    <row r="7" spans="1:2">
      <c r="A7" s="4" t="s">
        <v>206</v>
      </c>
      <c r="B7"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10</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v>
      </c>
      <c r="B1" s="2" t="s">
        <v>1</v>
      </c>
    </row>
    <row r="2" spans="1:3">
      <c r="B2" s="2" t="s">
        <v>2</v>
      </c>
      <c r="C2" s="2" t="s">
        <v>26</v>
      </c>
    </row>
    <row r="3" spans="1:3">
      <c r="A3" s="3" t="s">
        <v>27</v>
      </c>
    </row>
    <row r="4" spans="1:3">
      <c r="A4" s="4" t="s">
        <v>28</v>
      </c>
      <c r="B4" s="6" t="n">
        <v>257187</v>
      </c>
      <c r="C4" s="6" t="n">
        <v>263296</v>
      </c>
    </row>
    <row r="5" spans="1:3">
      <c r="A5" s="4" t="s">
        <v>29</v>
      </c>
      <c r="B5" s="5" t="n">
        <v>172606</v>
      </c>
      <c r="C5" s="5" t="n">
        <v>166725</v>
      </c>
    </row>
    <row r="6" spans="1:3">
      <c r="A6" s="4" t="s">
        <v>30</v>
      </c>
      <c r="B6" s="5" t="n">
        <v>84581</v>
      </c>
      <c r="C6" s="5" t="n">
        <v>96571</v>
      </c>
    </row>
    <row r="7" spans="1:3">
      <c r="A7" s="3" t="s">
        <v>31</v>
      </c>
    </row>
    <row r="8" spans="1:3">
      <c r="A8" s="4" t="s">
        <v>32</v>
      </c>
      <c r="B8" s="5" t="n">
        <v>29805</v>
      </c>
      <c r="C8" s="5" t="n">
        <v>26189</v>
      </c>
    </row>
    <row r="9" spans="1:3">
      <c r="A9" s="4" t="s">
        <v>33</v>
      </c>
      <c r="B9" s="5" t="n">
        <v>2411</v>
      </c>
      <c r="C9" s="5" t="n">
        <v>723</v>
      </c>
    </row>
    <row r="10" spans="1:3">
      <c r="A10" s="4" t="s">
        <v>34</v>
      </c>
      <c r="B10" s="5" t="n">
        <v>225</v>
      </c>
      <c r="C10" s="5" t="n">
        <v>21</v>
      </c>
    </row>
    <row r="11" spans="1:3">
      <c r="A11" s="4" t="s">
        <v>35</v>
      </c>
      <c r="B11" s="5" t="n">
        <v>13335</v>
      </c>
      <c r="C11" s="5" t="n">
        <v>6091</v>
      </c>
    </row>
    <row r="12" spans="1:3">
      <c r="A12" s="4" t="s">
        <v>36</v>
      </c>
      <c r="B12" s="5" t="n">
        <v>4611</v>
      </c>
      <c r="C12" s="5" t="n">
        <v>1961</v>
      </c>
    </row>
    <row r="13" spans="1:3">
      <c r="A13" s="4" t="s">
        <v>37</v>
      </c>
      <c r="B13" s="5" t="n">
        <v>50387</v>
      </c>
      <c r="C13" s="5" t="n">
        <v>34985</v>
      </c>
    </row>
    <row r="14" spans="1:3">
      <c r="A14" s="4" t="s">
        <v>38</v>
      </c>
      <c r="B14" s="5" t="n">
        <v>34194</v>
      </c>
      <c r="C14" s="5" t="n">
        <v>61586</v>
      </c>
    </row>
    <row r="15" spans="1:3">
      <c r="A15" s="3" t="s">
        <v>39</v>
      </c>
    </row>
    <row r="16" spans="1:3">
      <c r="A16" s="4" t="s">
        <v>40</v>
      </c>
      <c r="B16" s="5" t="n">
        <v>11024</v>
      </c>
    </row>
    <row r="17" spans="1:3">
      <c r="A17" s="4" t="s">
        <v>41</v>
      </c>
      <c r="B17" s="5" t="n">
        <v>-24</v>
      </c>
      <c r="C17" s="5" t="n">
        <v>384</v>
      </c>
    </row>
    <row r="18" spans="1:3">
      <c r="A18" s="4" t="s">
        <v>42</v>
      </c>
      <c r="B18" s="5" t="n">
        <v>-1223</v>
      </c>
      <c r="C18" s="5" t="n">
        <v>5370</v>
      </c>
    </row>
    <row r="19" spans="1:3">
      <c r="A19" s="4" t="s">
        <v>43</v>
      </c>
      <c r="B19" s="5" t="n">
        <v>9777</v>
      </c>
      <c r="C19" s="5" t="n">
        <v>5754</v>
      </c>
    </row>
    <row r="20" spans="1:3">
      <c r="A20" s="3" t="s">
        <v>44</v>
      </c>
    </row>
    <row r="21" spans="1:3">
      <c r="A21" s="4" t="s">
        <v>45</v>
      </c>
      <c r="B21" s="5" t="n">
        <v>-1838</v>
      </c>
      <c r="C21" s="5" t="n">
        <v>-3429</v>
      </c>
    </row>
    <row r="22" spans="1:3">
      <c r="A22" s="4" t="s">
        <v>46</v>
      </c>
      <c r="B22" s="5" t="n">
        <v>857</v>
      </c>
      <c r="C22" s="5" t="n">
        <v>1092</v>
      </c>
    </row>
    <row r="23" spans="1:3">
      <c r="A23" s="4" t="s">
        <v>47</v>
      </c>
      <c r="B23" s="5" t="n">
        <v>43971</v>
      </c>
      <c r="C23" s="5" t="n">
        <v>67340</v>
      </c>
    </row>
    <row r="24" spans="1:3">
      <c r="A24" s="3" t="s">
        <v>48</v>
      </c>
    </row>
    <row r="25" spans="1:3">
      <c r="A25" s="4" t="s">
        <v>49</v>
      </c>
      <c r="B25" s="5" t="n">
        <v>32631</v>
      </c>
      <c r="C25" s="5" t="n">
        <v>30563</v>
      </c>
    </row>
    <row r="26" spans="1:3">
      <c r="A26" s="4" t="s">
        <v>50</v>
      </c>
      <c r="B26" s="5" t="n">
        <v>-12456</v>
      </c>
      <c r="C26" s="5" t="n">
        <v>2787</v>
      </c>
    </row>
    <row r="27" spans="1:3">
      <c r="A27" s="4" t="s">
        <v>51</v>
      </c>
      <c r="B27" s="5" t="n">
        <v>20175</v>
      </c>
      <c r="C27" s="5" t="n">
        <v>33350</v>
      </c>
    </row>
    <row r="28" spans="1:3">
      <c r="A28" s="4" t="s">
        <v>52</v>
      </c>
      <c r="B28" s="6" t="n">
        <v>23796</v>
      </c>
      <c r="C28" s="6" t="n">
        <v>33990</v>
      </c>
    </row>
    <row r="29" spans="1:3">
      <c r="A29" s="3" t="s">
        <v>53</v>
      </c>
    </row>
    <row r="30" spans="1:3">
      <c r="A30" s="4" t="s">
        <v>54</v>
      </c>
      <c r="B30" s="7" t="n">
        <v>0.15</v>
      </c>
      <c r="C30" s="7" t="n">
        <v>0.21</v>
      </c>
    </row>
    <row r="31" spans="1:3">
      <c r="A31" s="4" t="s">
        <v>55</v>
      </c>
      <c r="B31" s="7" t="n">
        <v>0.14</v>
      </c>
      <c r="C31" s="7" t="n">
        <v>0.21</v>
      </c>
    </row>
    <row r="32" spans="1:3">
      <c r="A32" s="3" t="s">
        <v>56</v>
      </c>
    </row>
    <row r="33" spans="1:3">
      <c r="A33" s="4" t="s">
        <v>54</v>
      </c>
      <c r="B33" s="5" t="n">
        <v>160193</v>
      </c>
      <c r="C33" s="5" t="n">
        <v>159785</v>
      </c>
    </row>
    <row r="34" spans="1:3">
      <c r="A34" s="4" t="s">
        <v>55</v>
      </c>
      <c r="B34" s="5" t="n">
        <v>164525</v>
      </c>
      <c r="C34" s="5" t="n">
        <v>1616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v>
      </c>
      <c r="B1" s="2" t="s">
        <v>1</v>
      </c>
    </row>
    <row r="2" spans="1:3">
      <c r="B2" s="2" t="s">
        <v>2</v>
      </c>
      <c r="C2" s="2" t="s">
        <v>26</v>
      </c>
    </row>
    <row r="3" spans="1:3">
      <c r="A3" s="3" t="s">
        <v>58</v>
      </c>
    </row>
    <row r="4" spans="1:3">
      <c r="A4" s="4" t="s">
        <v>52</v>
      </c>
      <c r="B4" s="6" t="n">
        <v>23796000</v>
      </c>
      <c r="C4" s="6" t="n">
        <v>33990000</v>
      </c>
    </row>
    <row r="5" spans="1:3">
      <c r="A5" s="3" t="s">
        <v>59</v>
      </c>
    </row>
    <row r="6" spans="1:3">
      <c r="A6" s="4" t="s">
        <v>60</v>
      </c>
      <c r="C6" s="5" t="n">
        <v>-69000</v>
      </c>
    </row>
    <row r="7" spans="1:3">
      <c r="A7" s="3" t="s">
        <v>61</v>
      </c>
    </row>
    <row r="8" spans="1:3">
      <c r="A8" s="4" t="s">
        <v>62</v>
      </c>
      <c r="B8" s="5" t="n">
        <v>-665000</v>
      </c>
      <c r="C8" s="5" t="n">
        <v>-156000</v>
      </c>
    </row>
    <row r="9" spans="1:3">
      <c r="A9" s="4" t="s">
        <v>63</v>
      </c>
      <c r="B9" s="5" t="n">
        <v>-665000</v>
      </c>
      <c r="C9" s="5" t="n">
        <v>-225000</v>
      </c>
    </row>
    <row r="10" spans="1:3">
      <c r="A10" s="4" t="s">
        <v>64</v>
      </c>
      <c r="B10" s="5" t="n">
        <v>23131000</v>
      </c>
      <c r="C10" s="5" t="n">
        <v>33765000</v>
      </c>
    </row>
    <row r="11" spans="1:3">
      <c r="A11" s="4" t="s">
        <v>65</v>
      </c>
      <c r="B11" s="5" t="n">
        <v>0</v>
      </c>
      <c r="C11" s="5" t="n">
        <v>0</v>
      </c>
    </row>
    <row r="12" spans="1:3">
      <c r="A12" s="4" t="s">
        <v>66</v>
      </c>
      <c r="B12" s="6" t="n">
        <v>0</v>
      </c>
      <c r="C12"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31</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v>
      </c>
      <c r="B1" s="2" t="s">
        <v>2</v>
      </c>
      <c r="C1" s="2" t="s">
        <v>26</v>
      </c>
    </row>
    <row r="2" spans="1:3">
      <c r="A2" s="3" t="s">
        <v>68</v>
      </c>
    </row>
    <row r="3" spans="1:3">
      <c r="A3" s="4" t="s">
        <v>69</v>
      </c>
      <c r="B3" s="6" t="n">
        <v>83404</v>
      </c>
      <c r="C3" s="6" t="n">
        <v>90503</v>
      </c>
    </row>
    <row r="4" spans="1:3">
      <c r="A4" s="4" t="s">
        <v>70</v>
      </c>
      <c r="C4" s="5" t="n">
        <v>72824</v>
      </c>
    </row>
    <row r="5" spans="1:3">
      <c r="A5" s="4" t="s">
        <v>71</v>
      </c>
      <c r="B5" s="5" t="n">
        <v>47707</v>
      </c>
      <c r="C5" s="5" t="n">
        <v>32769</v>
      </c>
    </row>
    <row r="6" spans="1:3">
      <c r="A6" s="4" t="s">
        <v>72</v>
      </c>
      <c r="B6" s="5" t="n">
        <v>14471</v>
      </c>
      <c r="C6" s="5" t="n">
        <v>14386</v>
      </c>
    </row>
    <row r="7" spans="1:3">
      <c r="A7" s="4" t="s">
        <v>73</v>
      </c>
      <c r="B7" s="5" t="n">
        <v>5495</v>
      </c>
      <c r="C7" s="5" t="n">
        <v>7341</v>
      </c>
    </row>
    <row r="8" spans="1:3">
      <c r="A8" s="4" t="s">
        <v>74</v>
      </c>
      <c r="B8" s="5" t="n">
        <v>1069</v>
      </c>
      <c r="C8" s="5" t="n">
        <v>1097</v>
      </c>
    </row>
    <row r="9" spans="1:3">
      <c r="A9" s="4" t="s">
        <v>75</v>
      </c>
      <c r="B9" s="5" t="n">
        <v>152146</v>
      </c>
      <c r="C9" s="5" t="n">
        <v>218920</v>
      </c>
    </row>
    <row r="10" spans="1:3">
      <c r="A10" s="3" t="s">
        <v>76</v>
      </c>
    </row>
    <row r="11" spans="1:3">
      <c r="A11" s="4" t="s">
        <v>77</v>
      </c>
      <c r="B11" s="5" t="n">
        <v>353519</v>
      </c>
      <c r="C11" s="5" t="n">
        <v>312800</v>
      </c>
    </row>
    <row r="12" spans="1:3">
      <c r="A12" s="4" t="s">
        <v>78</v>
      </c>
      <c r="B12" s="5" t="n">
        <v>378509</v>
      </c>
      <c r="C12" s="5" t="n">
        <v>192200</v>
      </c>
    </row>
    <row r="13" spans="1:3">
      <c r="A13" s="4" t="s">
        <v>79</v>
      </c>
      <c r="B13" s="5" t="n">
        <v>1331</v>
      </c>
      <c r="C13" s="5" t="n">
        <v>4277</v>
      </c>
    </row>
    <row r="14" spans="1:3">
      <c r="A14" s="4" t="s">
        <v>80</v>
      </c>
      <c r="B14" s="5" t="n">
        <v>38389</v>
      </c>
      <c r="C14" s="5" t="n">
        <v>15241</v>
      </c>
    </row>
    <row r="15" spans="1:3">
      <c r="A15" s="4" t="s">
        <v>81</v>
      </c>
      <c r="B15" s="5" t="n">
        <v>12171</v>
      </c>
      <c r="C15" s="5" t="n">
        <v>43079</v>
      </c>
    </row>
    <row r="16" spans="1:3">
      <c r="A16" s="4" t="s">
        <v>82</v>
      </c>
      <c r="B16" s="5" t="n">
        <v>936065</v>
      </c>
      <c r="C16" s="5" t="n">
        <v>786517</v>
      </c>
    </row>
    <row r="17" spans="1:3">
      <c r="A17" s="3" t="s">
        <v>83</v>
      </c>
    </row>
    <row r="18" spans="1:3">
      <c r="A18" s="4" t="s">
        <v>84</v>
      </c>
      <c r="B18" s="5" t="n">
        <v>65286</v>
      </c>
      <c r="C18" s="5" t="n">
        <v>48734</v>
      </c>
    </row>
    <row r="19" spans="1:3">
      <c r="A19" s="4" t="s">
        <v>85</v>
      </c>
      <c r="B19" s="5" t="n">
        <v>12400</v>
      </c>
      <c r="C19" s="5" t="n">
        <v>8358</v>
      </c>
    </row>
    <row r="20" spans="1:3">
      <c r="A20" s="4" t="s">
        <v>86</v>
      </c>
      <c r="B20" s="5" t="n">
        <v>8831</v>
      </c>
      <c r="C20" s="5" t="n">
        <v>3395</v>
      </c>
    </row>
    <row r="21" spans="1:3">
      <c r="A21" s="4" t="s">
        <v>87</v>
      </c>
      <c r="B21" s="5" t="n">
        <v>3257</v>
      </c>
      <c r="C21" s="5" t="n">
        <v>841</v>
      </c>
    </row>
    <row r="22" spans="1:3">
      <c r="A22" s="4" t="s">
        <v>88</v>
      </c>
      <c r="B22" s="5" t="n">
        <v>89774</v>
      </c>
      <c r="C22" s="5" t="n">
        <v>61328</v>
      </c>
    </row>
    <row r="23" spans="1:3">
      <c r="A23" s="3" t="s">
        <v>89</v>
      </c>
    </row>
    <row r="24" spans="1:3">
      <c r="A24" s="4" t="s">
        <v>90</v>
      </c>
      <c r="B24" s="5" t="n">
        <v>146535</v>
      </c>
      <c r="C24" s="5" t="n">
        <v>69302</v>
      </c>
    </row>
    <row r="25" spans="1:3">
      <c r="A25" s="4" t="s">
        <v>91</v>
      </c>
      <c r="B25" s="5" t="n">
        <v>20915</v>
      </c>
      <c r="C25" s="5" t="n">
        <v>31444</v>
      </c>
    </row>
    <row r="26" spans="1:3">
      <c r="A26" s="4" t="s">
        <v>92</v>
      </c>
      <c r="B26" s="5" t="n">
        <v>27868</v>
      </c>
      <c r="C26" s="5" t="n">
        <v>15102</v>
      </c>
    </row>
    <row r="27" spans="1:3">
      <c r="A27" s="4" t="s">
        <v>93</v>
      </c>
      <c r="B27" s="5" t="n">
        <v>15048</v>
      </c>
      <c r="C27" s="5" t="n">
        <v>5371</v>
      </c>
    </row>
    <row r="28" spans="1:3">
      <c r="A28" s="4" t="s">
        <v>94</v>
      </c>
      <c r="B28" s="5" t="n">
        <v>499</v>
      </c>
      <c r="C28" s="5" t="n">
        <v>1166</v>
      </c>
    </row>
    <row r="29" spans="1:3">
      <c r="A29" s="4" t="s">
        <v>95</v>
      </c>
      <c r="B29" s="5" t="n">
        <v>300639</v>
      </c>
      <c r="C29" s="5" t="n">
        <v>183713</v>
      </c>
    </row>
    <row r="30" spans="1:3">
      <c r="A30" s="3" t="s">
        <v>96</v>
      </c>
    </row>
    <row r="31" spans="1:3">
      <c r="A31" s="4" t="s">
        <v>97</v>
      </c>
      <c r="B31" s="5" t="n">
        <v>422145</v>
      </c>
      <c r="C31" s="5" t="n">
        <v>420467</v>
      </c>
    </row>
    <row r="32" spans="1:3">
      <c r="A32" s="4" t="s">
        <v>98</v>
      </c>
      <c r="B32" s="5" t="n">
        <v>26094</v>
      </c>
      <c r="C32" s="5" t="n">
        <v>18946</v>
      </c>
    </row>
    <row r="33" spans="1:3">
      <c r="A33" s="4" t="s">
        <v>99</v>
      </c>
      <c r="B33" s="5" t="n">
        <v>187187</v>
      </c>
      <c r="C33" s="5" t="n">
        <v>163391</v>
      </c>
    </row>
    <row r="34" spans="1:3">
      <c r="A34" s="4" t="s">
        <v>100</v>
      </c>
      <c r="B34" s="5" t="n">
        <v>635426</v>
      </c>
      <c r="C34" s="5" t="n">
        <v>602804</v>
      </c>
    </row>
    <row r="35" spans="1:3">
      <c r="A35" s="4" t="s">
        <v>101</v>
      </c>
      <c r="B35" s="6" t="n">
        <v>936065</v>
      </c>
      <c r="C35" s="6" t="n">
        <v>7865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116</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01</v>
      </c>
      <c r="B13" s="4" t="s">
        <v>295</v>
      </c>
    </row>
    <row r="14" spans="1:2">
      <c r="A14" s="4" t="s">
        <v>259</v>
      </c>
      <c r="B14" s="4" t="s">
        <v>296</v>
      </c>
    </row>
    <row r="15" spans="1:2">
      <c r="A15" s="4" t="s">
        <v>297</v>
      </c>
      <c r="B15" s="4" t="s">
        <v>298</v>
      </c>
    </row>
    <row r="16" spans="1:2">
      <c r="A16" s="4" t="s">
        <v>239</v>
      </c>
      <c r="B16" s="4" t="s">
        <v>299</v>
      </c>
    </row>
    <row r="17" spans="1:2">
      <c r="A17" s="4" t="s">
        <v>300</v>
      </c>
      <c r="B17" s="4" t="s">
        <v>301</v>
      </c>
    </row>
    <row r="18" spans="1:2">
      <c r="A18" s="4" t="s">
        <v>222</v>
      </c>
      <c r="B18" s="4" t="s">
        <v>302</v>
      </c>
    </row>
    <row r="19" spans="1:2">
      <c r="A19" s="4" t="s">
        <v>24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19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18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194</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9</v>
      </c>
      <c r="B1" s="2" t="s">
        <v>1</v>
      </c>
    </row>
    <row r="2" spans="1:2">
      <c r="B2" s="2" t="s">
        <v>2</v>
      </c>
    </row>
    <row r="3" spans="1:2">
      <c r="A3" s="3" t="s">
        <v>196</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199</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02</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5</v>
      </c>
    </row>
    <row r="4" spans="1:2">
      <c r="A4" s="4" t="s">
        <v>339</v>
      </c>
      <c r="B4" s="4" t="s">
        <v>340</v>
      </c>
    </row>
    <row r="5" spans="1:2">
      <c r="A5" s="4" t="s">
        <v>208</v>
      </c>
    </row>
    <row r="6" spans="1:2">
      <c r="A6" s="3" t="s">
        <v>205</v>
      </c>
    </row>
    <row r="7" spans="1:2">
      <c r="A7" s="4" t="s">
        <v>339</v>
      </c>
      <c r="B7" s="4" t="s">
        <v>341</v>
      </c>
    </row>
    <row r="8" spans="1:2">
      <c r="A8" s="4" t="s">
        <v>342</v>
      </c>
    </row>
    <row r="9" spans="1:2">
      <c r="A9" s="3" t="s">
        <v>205</v>
      </c>
    </row>
    <row r="10" spans="1:2">
      <c r="A10" s="4" t="s">
        <v>339</v>
      </c>
      <c r="B10"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10</v>
      </c>
    </row>
    <row r="4" spans="1:2">
      <c r="A4" s="4" t="s">
        <v>339</v>
      </c>
      <c r="B4"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2</v>
      </c>
      <c r="B1" s="2" t="s">
        <v>1</v>
      </c>
    </row>
    <row r="2" spans="1:3">
      <c r="B2" s="2" t="s">
        <v>2</v>
      </c>
      <c r="C2" s="2" t="s">
        <v>26</v>
      </c>
    </row>
    <row r="3" spans="1:3">
      <c r="A3" s="3" t="s">
        <v>103</v>
      </c>
    </row>
    <row r="4" spans="1:3">
      <c r="A4" s="4" t="s">
        <v>52</v>
      </c>
      <c r="B4" s="6" t="n">
        <v>23796</v>
      </c>
      <c r="C4" s="6" t="n">
        <v>33990</v>
      </c>
    </row>
    <row r="5" spans="1:3">
      <c r="A5" s="3" t="s">
        <v>104</v>
      </c>
    </row>
    <row r="6" spans="1:3">
      <c r="A6" s="4" t="s">
        <v>105</v>
      </c>
      <c r="B6" s="5" t="n">
        <v>46003</v>
      </c>
      <c r="C6" s="5" t="n">
        <v>44774</v>
      </c>
    </row>
    <row r="7" spans="1:3">
      <c r="A7" s="4" t="s">
        <v>106</v>
      </c>
      <c r="B7" s="5" t="n">
        <v>939</v>
      </c>
      <c r="C7" s="5" t="n">
        <v>830</v>
      </c>
    </row>
    <row r="8" spans="1:3">
      <c r="A8" s="4" t="s">
        <v>107</v>
      </c>
      <c r="B8" s="5" t="n">
        <v>20175</v>
      </c>
      <c r="C8" s="5" t="n">
        <v>33350</v>
      </c>
    </row>
    <row r="9" spans="1:3">
      <c r="A9" s="4" t="s">
        <v>46</v>
      </c>
      <c r="B9" s="5" t="n">
        <v>857</v>
      </c>
      <c r="C9" s="5" t="n">
        <v>1562</v>
      </c>
    </row>
    <row r="10" spans="1:3">
      <c r="A10" s="4" t="s">
        <v>45</v>
      </c>
      <c r="B10" s="5" t="n">
        <v>-1838</v>
      </c>
    </row>
    <row r="11" spans="1:3">
      <c r="A11" s="4" t="s">
        <v>108</v>
      </c>
      <c r="B11" s="5" t="n">
        <v>4567</v>
      </c>
      <c r="C11" s="5" t="n">
        <v>-2051</v>
      </c>
    </row>
    <row r="12" spans="1:3">
      <c r="A12" s="4" t="s">
        <v>34</v>
      </c>
      <c r="B12" s="5" t="n">
        <v>225</v>
      </c>
      <c r="C12" s="5" t="n">
        <v>21</v>
      </c>
    </row>
    <row r="13" spans="1:3">
      <c r="A13" s="4" t="s">
        <v>109</v>
      </c>
      <c r="B13" s="5" t="n">
        <v>509</v>
      </c>
      <c r="C13" s="5" t="n">
        <v>453</v>
      </c>
    </row>
    <row r="14" spans="1:3">
      <c r="A14" s="4" t="s">
        <v>110</v>
      </c>
      <c r="B14" s="5" t="n">
        <v>-11024</v>
      </c>
    </row>
    <row r="15" spans="1:3">
      <c r="A15" s="4" t="s">
        <v>111</v>
      </c>
      <c r="B15" s="5" t="n">
        <v>2646</v>
      </c>
      <c r="C15" s="5" t="n">
        <v>-4974</v>
      </c>
    </row>
    <row r="16" spans="1:3">
      <c r="A16" s="4" t="s">
        <v>112</v>
      </c>
      <c r="B16" s="5" t="n">
        <v>5592</v>
      </c>
      <c r="C16" s="5" t="n">
        <v>2806</v>
      </c>
    </row>
    <row r="17" spans="1:3">
      <c r="A17" s="4" t="s">
        <v>113</v>
      </c>
      <c r="B17" s="5" t="n">
        <v>103912</v>
      </c>
      <c r="C17" s="5" t="n">
        <v>114615</v>
      </c>
    </row>
    <row r="18" spans="1:3">
      <c r="A18" s="4" t="s">
        <v>114</v>
      </c>
      <c r="B18" s="5" t="n">
        <v>-14309</v>
      </c>
      <c r="C18" s="5" t="n">
        <v>4257</v>
      </c>
    </row>
    <row r="19" spans="1:3">
      <c r="A19" s="4" t="s">
        <v>115</v>
      </c>
      <c r="B19" s="5" t="n">
        <v>1621</v>
      </c>
      <c r="C19" s="5" t="n">
        <v>-496</v>
      </c>
    </row>
    <row r="20" spans="1:3">
      <c r="A20" s="4" t="s">
        <v>116</v>
      </c>
      <c r="B20" s="5" t="n">
        <v>-1036</v>
      </c>
      <c r="C20" s="5" t="n">
        <v>1792</v>
      </c>
    </row>
    <row r="21" spans="1:3">
      <c r="A21" s="4" t="s">
        <v>117</v>
      </c>
      <c r="B21" s="5" t="n">
        <v>3021</v>
      </c>
      <c r="C21" s="5" t="n">
        <v>-1588</v>
      </c>
    </row>
    <row r="22" spans="1:3">
      <c r="A22" s="4" t="s">
        <v>118</v>
      </c>
      <c r="B22" s="5" t="n">
        <v>-352</v>
      </c>
      <c r="C22" s="5" t="n">
        <v>-682</v>
      </c>
    </row>
    <row r="23" spans="1:3">
      <c r="A23" s="4" t="s">
        <v>119</v>
      </c>
      <c r="B23" s="5" t="n">
        <v>92857</v>
      </c>
      <c r="C23" s="5" t="n">
        <v>117898</v>
      </c>
    </row>
    <row r="24" spans="1:3">
      <c r="A24" s="4" t="s">
        <v>120</v>
      </c>
      <c r="B24" s="5" t="n">
        <v>-31521</v>
      </c>
      <c r="C24" s="5" t="n">
        <v>-35698</v>
      </c>
    </row>
    <row r="25" spans="1:3">
      <c r="A25" s="4" t="s">
        <v>121</v>
      </c>
      <c r="B25" s="5" t="n">
        <v>-824</v>
      </c>
      <c r="C25" s="5" t="n">
        <v>-1576</v>
      </c>
    </row>
    <row r="26" spans="1:3">
      <c r="A26" s="4" t="s">
        <v>122</v>
      </c>
      <c r="B26" s="5" t="n">
        <v>2493</v>
      </c>
      <c r="C26" s="5" t="n">
        <v>2831</v>
      </c>
    </row>
    <row r="27" spans="1:3">
      <c r="A27" s="4" t="s">
        <v>123</v>
      </c>
      <c r="B27" s="5" t="n">
        <v>63005</v>
      </c>
      <c r="C27" s="5" t="n">
        <v>83455</v>
      </c>
    </row>
    <row r="28" spans="1:3">
      <c r="A28" s="3" t="s">
        <v>124</v>
      </c>
    </row>
    <row r="29" spans="1:3">
      <c r="A29" s="4" t="s">
        <v>125</v>
      </c>
      <c r="B29" s="5" t="n">
        <v>-45145</v>
      </c>
      <c r="C29" s="5" t="n">
        <v>-237787</v>
      </c>
    </row>
    <row r="30" spans="1:3">
      <c r="A30" s="4" t="s">
        <v>126</v>
      </c>
      <c r="B30" s="5" t="n">
        <v>128320</v>
      </c>
      <c r="C30" s="5" t="n">
        <v>191632</v>
      </c>
    </row>
    <row r="31" spans="1:3">
      <c r="A31" s="4" t="s">
        <v>127</v>
      </c>
      <c r="C31" s="5" t="n">
        <v>-1148</v>
      </c>
    </row>
    <row r="32" spans="1:3">
      <c r="A32" s="4" t="s">
        <v>128</v>
      </c>
      <c r="B32" s="5" t="n">
        <v>-189653</v>
      </c>
      <c r="C32" s="5" t="n">
        <v>-59535</v>
      </c>
    </row>
    <row r="33" spans="1:3">
      <c r="A33" s="4" t="s">
        <v>129</v>
      </c>
      <c r="B33" s="5" t="n">
        <v>-6005</v>
      </c>
      <c r="C33" s="5" t="n">
        <v>-1573</v>
      </c>
    </row>
    <row r="34" spans="1:3">
      <c r="A34" s="4" t="s">
        <v>130</v>
      </c>
      <c r="B34" s="5" t="n">
        <v>-28473</v>
      </c>
      <c r="C34" s="5" t="n">
        <v>-36788</v>
      </c>
    </row>
    <row r="35" spans="1:3">
      <c r="A35" s="4" t="s">
        <v>131</v>
      </c>
      <c r="B35" s="5" t="n">
        <v>-19743</v>
      </c>
      <c r="C35" s="5" t="n">
        <v>-48191</v>
      </c>
    </row>
    <row r="36" spans="1:3">
      <c r="A36" s="4" t="s">
        <v>132</v>
      </c>
      <c r="B36" s="5" t="n">
        <v>-50650</v>
      </c>
      <c r="C36" s="5" t="n">
        <v>-5112</v>
      </c>
    </row>
    <row r="37" spans="1:3">
      <c r="A37" s="4" t="s">
        <v>133</v>
      </c>
      <c r="B37" s="5" t="n">
        <v>229</v>
      </c>
      <c r="C37" s="5" t="n">
        <v>13</v>
      </c>
    </row>
    <row r="38" spans="1:3">
      <c r="A38" s="4" t="s">
        <v>134</v>
      </c>
      <c r="B38" s="5" t="n">
        <v>-35394</v>
      </c>
      <c r="C38" s="5" t="n">
        <v>-16788</v>
      </c>
    </row>
    <row r="39" spans="1:3">
      <c r="A39" s="4" t="s">
        <v>135</v>
      </c>
      <c r="B39" s="5" t="n">
        <v>-145214</v>
      </c>
      <c r="C39" s="5" t="n">
        <v>-205053</v>
      </c>
    </row>
    <row r="40" spans="1:3">
      <c r="A40" s="3" t="s">
        <v>136</v>
      </c>
    </row>
    <row r="41" spans="1:3">
      <c r="A41" s="4" t="s">
        <v>137</v>
      </c>
      <c r="C41" s="5" t="n">
        <v>-1338</v>
      </c>
    </row>
    <row r="42" spans="1:3">
      <c r="A42" s="4" t="s">
        <v>138</v>
      </c>
      <c r="B42" s="5" t="n">
        <v>-2490</v>
      </c>
    </row>
    <row r="43" spans="1:3">
      <c r="A43" s="4" t="s">
        <v>139</v>
      </c>
      <c r="B43" s="5" t="n">
        <v>40000</v>
      </c>
      <c r="C43" s="5" t="n">
        <v>30000</v>
      </c>
    </row>
    <row r="44" spans="1:3">
      <c r="A44" s="4" t="s">
        <v>140</v>
      </c>
      <c r="B44" s="5" t="n">
        <v>46000</v>
      </c>
    </row>
    <row r="45" spans="1:3">
      <c r="A45" s="4" t="s">
        <v>141</v>
      </c>
      <c r="C45" s="5" t="n">
        <v>959</v>
      </c>
    </row>
    <row r="46" spans="1:3">
      <c r="A46" s="4" t="s">
        <v>142</v>
      </c>
      <c r="B46" s="5" t="n">
        <v>-8385</v>
      </c>
      <c r="C46" s="5" t="n">
        <v>-907</v>
      </c>
    </row>
    <row r="47" spans="1:3">
      <c r="A47" s="4" t="s">
        <v>143</v>
      </c>
      <c r="B47" s="5" t="n">
        <v>75125</v>
      </c>
      <c r="C47" s="5" t="n">
        <v>28714</v>
      </c>
    </row>
    <row r="48" spans="1:3">
      <c r="A48" s="4" t="s">
        <v>144</v>
      </c>
      <c r="B48" s="5" t="n">
        <v>-15</v>
      </c>
      <c r="C48" s="5" t="n">
        <v>313</v>
      </c>
    </row>
    <row r="49" spans="1:3">
      <c r="A49" s="4" t="s">
        <v>145</v>
      </c>
      <c r="B49" s="5" t="n">
        <v>-7099</v>
      </c>
      <c r="C49" s="5" t="n">
        <v>-92571</v>
      </c>
    </row>
    <row r="50" spans="1:3">
      <c r="A50" s="4" t="s">
        <v>146</v>
      </c>
      <c r="B50" s="5" t="n">
        <v>90503</v>
      </c>
      <c r="C50" s="5" t="n">
        <v>183074</v>
      </c>
    </row>
    <row r="51" spans="1:3">
      <c r="A51" s="4" t="s">
        <v>147</v>
      </c>
      <c r="B51" s="5" t="n">
        <v>83404</v>
      </c>
      <c r="C51" s="5" t="n">
        <v>90503</v>
      </c>
    </row>
    <row r="52" spans="1:3">
      <c r="A52" s="4" t="s">
        <v>148</v>
      </c>
    </row>
    <row r="53" spans="1:3">
      <c r="A53" s="3" t="s">
        <v>104</v>
      </c>
    </row>
    <row r="54" spans="1:3">
      <c r="A54" s="4" t="s">
        <v>149</v>
      </c>
      <c r="B54" s="6" t="n">
        <v>11465</v>
      </c>
      <c r="C54" s="6" t="n">
        <v>38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12</v>
      </c>
    </row>
    <row r="4" spans="1:2">
      <c r="A4" s="4" t="s">
        <v>346</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225</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228</v>
      </c>
    </row>
    <row r="4" spans="1:2">
      <c r="A4" s="4" t="s">
        <v>363</v>
      </c>
      <c r="B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231</v>
      </c>
    </row>
    <row r="4" spans="1:2">
      <c r="A4" s="4" t="s">
        <v>366</v>
      </c>
      <c r="B4"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row>
    <row r="6" spans="1:2">
      <c r="A6" s="3" t="s">
        <v>374</v>
      </c>
    </row>
    <row r="7" spans="1:2">
      <c r="A7" s="4" t="s">
        <v>378</v>
      </c>
      <c r="B7" s="4" t="s">
        <v>379</v>
      </c>
    </row>
    <row r="8" spans="1:2">
      <c r="A8" s="4" t="s">
        <v>380</v>
      </c>
    </row>
    <row r="9" spans="1:2">
      <c r="A9" s="3" t="s">
        <v>374</v>
      </c>
    </row>
    <row r="10" spans="1:2">
      <c r="A10" s="4" t="s">
        <v>378</v>
      </c>
      <c r="B10" s="4" t="s">
        <v>381</v>
      </c>
    </row>
    <row r="11" spans="1:2">
      <c r="A11" s="4" t="s">
        <v>382</v>
      </c>
    </row>
    <row r="12" spans="1:2">
      <c r="A12" s="3" t="s">
        <v>374</v>
      </c>
    </row>
    <row r="13" spans="1:2">
      <c r="A13" s="4" t="s">
        <v>378</v>
      </c>
      <c r="B13"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4</v>
      </c>
      <c r="B1" s="2" t="s">
        <v>1</v>
      </c>
    </row>
    <row r="2" spans="1:2">
      <c r="B2" s="2" t="s">
        <v>2</v>
      </c>
    </row>
    <row r="3" spans="1:2">
      <c r="A3" s="3" t="s">
        <v>243</v>
      </c>
    </row>
    <row r="4" spans="1:2">
      <c r="A4" s="4" t="s">
        <v>385</v>
      </c>
      <c r="B4"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26</v>
      </c>
    </row>
    <row r="2" spans="1:3">
      <c r="A2" s="3" t="s">
        <v>151</v>
      </c>
    </row>
    <row r="3" spans="1:3">
      <c r="A3" s="4" t="s">
        <v>152</v>
      </c>
      <c r="B3" s="6" t="n">
        <v>30984</v>
      </c>
      <c r="C3" s="6" t="n">
        <v>24535</v>
      </c>
    </row>
    <row r="4" spans="1:3">
      <c r="A4" s="4" t="s">
        <v>153</v>
      </c>
      <c r="B4" s="5" t="n">
        <v>52420</v>
      </c>
      <c r="C4" s="5" t="n">
        <v>65968</v>
      </c>
    </row>
    <row r="5" spans="1:3">
      <c r="A5" s="4" t="s">
        <v>147</v>
      </c>
      <c r="B5" s="6" t="n">
        <v>83404</v>
      </c>
      <c r="C5" s="6" t="n">
        <v>90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2</v>
      </c>
      <c r="B1" s="2" t="s">
        <v>1</v>
      </c>
    </row>
    <row r="2" spans="1:2">
      <c r="B2" s="2" t="s">
        <v>2</v>
      </c>
    </row>
    <row r="3" spans="1:2">
      <c r="A3" s="3" t="s">
        <v>249</v>
      </c>
    </row>
    <row r="4" spans="1:2">
      <c r="A4" s="4" t="s">
        <v>393</v>
      </c>
      <c r="B4" s="4" t="s">
        <v>3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252</v>
      </c>
    </row>
    <row r="4" spans="1:2">
      <c r="A4" s="4" t="s">
        <v>396</v>
      </c>
      <c r="B4" s="4" t="s">
        <v>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8</v>
      </c>
      <c r="B1" s="2" t="s">
        <v>1</v>
      </c>
    </row>
    <row r="2" spans="1:2">
      <c r="B2" s="2" t="s">
        <v>2</v>
      </c>
    </row>
    <row r="3" spans="1:2">
      <c r="A3" s="3" t="s">
        <v>31</v>
      </c>
    </row>
    <row r="4" spans="1:2">
      <c r="A4" s="4" t="s">
        <v>399</v>
      </c>
      <c r="B4" s="4" t="s">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2</v>
      </c>
    </row>
    <row r="3" spans="1:2">
      <c r="A3" s="3" t="s">
        <v>26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2</v>
      </c>
    </row>
    <row r="3" spans="1:2">
      <c r="A3" s="3" t="s">
        <v>263</v>
      </c>
    </row>
    <row r="4" spans="1:2">
      <c r="A4" s="4" t="s">
        <v>416</v>
      </c>
      <c r="B4" s="4" t="s">
        <v>4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v>
      </c>
    </row>
    <row r="3" spans="1:2">
      <c r="A3" s="3" t="s">
        <v>266</v>
      </c>
    </row>
    <row r="4" spans="1:2">
      <c r="A4" s="4" t="s">
        <v>419</v>
      </c>
      <c r="B4" s="4" t="s">
        <v>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row>
    <row r="8" spans="1:2">
      <c r="A8" s="3" t="s">
        <v>422</v>
      </c>
    </row>
    <row r="9" spans="1:2">
      <c r="A9" s="4" t="s">
        <v>430</v>
      </c>
      <c r="B9" s="4" t="s">
        <v>431</v>
      </c>
    </row>
    <row r="10" spans="1:2">
      <c r="A10" s="4" t="s">
        <v>432</v>
      </c>
      <c r="B10" s="4" t="s">
        <v>433</v>
      </c>
    </row>
    <row r="11" spans="1:2">
      <c r="A11" s="4" t="s">
        <v>434</v>
      </c>
    </row>
    <row r="12" spans="1:2">
      <c r="A12" s="3" t="s">
        <v>422</v>
      </c>
    </row>
    <row r="13" spans="1:2">
      <c r="A13" s="4" t="s">
        <v>432</v>
      </c>
      <c r="B13" s="4" t="s">
        <v>4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6</v>
      </c>
      <c r="B1" s="2" t="s">
        <v>1</v>
      </c>
    </row>
    <row r="2" spans="1:2">
      <c r="B2" s="2" t="s">
        <v>2</v>
      </c>
    </row>
    <row r="3" spans="1:2">
      <c r="A3" s="3" t="s">
        <v>272</v>
      </c>
    </row>
    <row r="4" spans="1:2">
      <c r="A4" s="4" t="s">
        <v>437</v>
      </c>
      <c r="B4" s="4" t="s">
        <v>4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37"/>
    <col customWidth="1" max="3" min="3" width="31"/>
    <col customWidth="1" max="4" min="4" width="32"/>
    <col customWidth="1" max="5" min="5" width="35"/>
    <col customWidth="1" max="6" min="6" width="48"/>
    <col customWidth="1" max="7" min="7" width="42"/>
    <col customWidth="1" max="8" min="8" width="34"/>
    <col customWidth="1" max="9" min="9" width="14"/>
  </cols>
  <sheetData>
    <row r="1" spans="1:9">
      <c r="A1" s="1" t="s">
        <v>154</v>
      </c>
      <c r="B1" s="2" t="s">
        <v>155</v>
      </c>
      <c r="C1" s="2" t="s">
        <v>156</v>
      </c>
      <c r="D1" s="2" t="s">
        <v>157</v>
      </c>
      <c r="E1" s="2" t="s">
        <v>158</v>
      </c>
      <c r="F1" s="2" t="s">
        <v>159</v>
      </c>
      <c r="G1" s="2" t="s">
        <v>160</v>
      </c>
      <c r="H1" s="2" t="s">
        <v>161</v>
      </c>
      <c r="I1" s="2" t="s">
        <v>162</v>
      </c>
    </row>
    <row r="2" spans="1:9">
      <c r="A2" s="4" t="s">
        <v>163</v>
      </c>
      <c r="B2" s="6" t="n">
        <v>418168000</v>
      </c>
      <c r="C2" s="6" t="n">
        <v>14726000</v>
      </c>
      <c r="D2" s="6" t="n">
        <v>147000</v>
      </c>
      <c r="E2" s="6" t="n">
        <v>27000</v>
      </c>
      <c r="G2" s="6" t="n">
        <v>1115000</v>
      </c>
      <c r="H2" s="6" t="n">
        <v>129401000</v>
      </c>
      <c r="I2" s="6" t="n">
        <v>563584000</v>
      </c>
    </row>
    <row r="3" spans="1:9">
      <c r="A3" s="4" t="s">
        <v>164</v>
      </c>
      <c r="B3" s="5" t="n">
        <v>159636983</v>
      </c>
    </row>
    <row r="4" spans="1:9">
      <c r="A4" s="4" t="s">
        <v>165</v>
      </c>
      <c r="H4" s="5" t="n">
        <v>33990000</v>
      </c>
      <c r="I4" s="5" t="n">
        <v>33990000</v>
      </c>
    </row>
    <row r="5" spans="1:9">
      <c r="A5" s="4" t="s">
        <v>166</v>
      </c>
      <c r="D5" s="5" t="n">
        <v>-156000</v>
      </c>
      <c r="E5" s="5" t="n">
        <v>-69000</v>
      </c>
      <c r="I5" s="5" t="n">
        <v>-225000</v>
      </c>
    </row>
    <row r="6" spans="1:9">
      <c r="A6" s="4" t="s">
        <v>64</v>
      </c>
      <c r="D6" s="5" t="n">
        <v>-156000</v>
      </c>
      <c r="E6" s="5" t="n">
        <v>-69000</v>
      </c>
      <c r="H6" s="5" t="n">
        <v>33990000</v>
      </c>
      <c r="I6" s="5" t="n">
        <v>33765000</v>
      </c>
    </row>
    <row r="7" spans="1:9">
      <c r="A7" s="4" t="s">
        <v>167</v>
      </c>
      <c r="B7" s="6" t="n">
        <v>1890000</v>
      </c>
      <c r="C7" s="5" t="n">
        <v>-944000</v>
      </c>
      <c r="I7" s="5" t="n">
        <v>946000</v>
      </c>
    </row>
    <row r="8" spans="1:9">
      <c r="A8" s="4" t="s">
        <v>168</v>
      </c>
      <c r="B8" s="5" t="n">
        <v>204462</v>
      </c>
    </row>
    <row r="9" spans="1:9">
      <c r="A9" s="4" t="s">
        <v>169</v>
      </c>
      <c r="B9" s="6" t="n">
        <v>21000</v>
      </c>
      <c r="C9" s="5" t="n">
        <v>-8000</v>
      </c>
      <c r="I9" s="6" t="n">
        <v>13000</v>
      </c>
    </row>
    <row r="10" spans="1:9">
      <c r="A10" s="4" t="s">
        <v>170</v>
      </c>
      <c r="B10" s="5" t="n">
        <v>20000</v>
      </c>
      <c r="I10" s="5" t="n">
        <v>20000</v>
      </c>
    </row>
    <row r="11" spans="1:9">
      <c r="A11" s="4" t="s">
        <v>171</v>
      </c>
      <c r="B11" s="6" t="n">
        <v>388000</v>
      </c>
      <c r="C11" s="5" t="n">
        <v>-388000</v>
      </c>
    </row>
    <row r="12" spans="1:9">
      <c r="A12" s="4" t="s">
        <v>172</v>
      </c>
      <c r="B12" s="5" t="n">
        <v>78150</v>
      </c>
    </row>
    <row r="13" spans="1:9">
      <c r="A13" s="4" t="s">
        <v>173</v>
      </c>
      <c r="C13" s="5" t="n">
        <v>4496000</v>
      </c>
      <c r="I13" s="6" t="n">
        <v>4496000</v>
      </c>
    </row>
    <row r="14" spans="1:9">
      <c r="A14" s="4" t="s">
        <v>174</v>
      </c>
      <c r="B14" s="6" t="n">
        <v>2299000</v>
      </c>
      <c r="C14" s="5" t="n">
        <v>3156000</v>
      </c>
      <c r="I14" s="5" t="n">
        <v>5455000</v>
      </c>
    </row>
    <row r="15" spans="1:9">
      <c r="A15" s="4" t="s">
        <v>175</v>
      </c>
      <c r="B15" s="5" t="n">
        <v>302612</v>
      </c>
    </row>
    <row r="16" spans="1:9">
      <c r="A16" s="4" t="s">
        <v>176</v>
      </c>
      <c r="B16" s="6" t="n">
        <v>420467000</v>
      </c>
      <c r="C16" s="5" t="n">
        <v>17882000</v>
      </c>
      <c r="D16" s="5" t="n">
        <v>-9000</v>
      </c>
      <c r="E16" s="5" t="n">
        <v>-42000</v>
      </c>
      <c r="G16" s="5" t="n">
        <v>1115000</v>
      </c>
      <c r="H16" s="5" t="n">
        <v>163391000</v>
      </c>
      <c r="I16" s="5" t="n">
        <v>602804000</v>
      </c>
    </row>
    <row r="17" spans="1:9">
      <c r="A17" s="4" t="s">
        <v>177</v>
      </c>
      <c r="B17" s="5" t="n">
        <v>159939595</v>
      </c>
    </row>
    <row r="18" spans="1:9">
      <c r="A18" s="4" t="s">
        <v>165</v>
      </c>
      <c r="H18" s="5" t="n">
        <v>23796000</v>
      </c>
      <c r="I18" s="5" t="n">
        <v>23796000</v>
      </c>
    </row>
    <row r="19" spans="1:9">
      <c r="A19" s="4" t="s">
        <v>166</v>
      </c>
      <c r="D19" s="5" t="n">
        <v>-665000</v>
      </c>
      <c r="I19" s="5" t="n">
        <v>-665000</v>
      </c>
    </row>
    <row r="20" spans="1:9">
      <c r="A20" s="4" t="s">
        <v>64</v>
      </c>
      <c r="D20" s="5" t="n">
        <v>-665000</v>
      </c>
      <c r="H20" s="5" t="n">
        <v>23796000</v>
      </c>
      <c r="I20" s="5" t="n">
        <v>23131000</v>
      </c>
    </row>
    <row r="21" spans="1:9">
      <c r="A21" s="4" t="s">
        <v>171</v>
      </c>
      <c r="B21" s="6" t="n">
        <v>1678000</v>
      </c>
      <c r="C21" s="5" t="n">
        <v>-1678000</v>
      </c>
    </row>
    <row r="22" spans="1:9">
      <c r="A22" s="4" t="s">
        <v>172</v>
      </c>
      <c r="B22" s="5" t="n">
        <v>351958</v>
      </c>
    </row>
    <row r="23" spans="1:9">
      <c r="A23" s="4" t="s">
        <v>173</v>
      </c>
      <c r="C23" s="5" t="n">
        <v>4666000</v>
      </c>
      <c r="I23" s="5" t="n">
        <v>4666000</v>
      </c>
    </row>
    <row r="24" spans="1:9">
      <c r="A24" s="4" t="s">
        <v>178</v>
      </c>
      <c r="F24" s="6" t="n">
        <v>4825000</v>
      </c>
      <c r="I24" s="5" t="n">
        <v>4825000</v>
      </c>
    </row>
    <row r="25" spans="1:9">
      <c r="A25" s="4" t="s">
        <v>174</v>
      </c>
      <c r="B25" s="6" t="n">
        <v>1678000</v>
      </c>
      <c r="C25" s="5" t="n">
        <v>2988000</v>
      </c>
      <c r="F25" s="5" t="n">
        <v>4825000</v>
      </c>
      <c r="I25" s="5" t="n">
        <v>9491000</v>
      </c>
    </row>
    <row r="26" spans="1:9">
      <c r="A26" s="4" t="s">
        <v>175</v>
      </c>
      <c r="B26" s="5" t="n">
        <v>351958</v>
      </c>
    </row>
    <row r="27" spans="1:9">
      <c r="A27" s="4" t="s">
        <v>179</v>
      </c>
      <c r="B27" s="6" t="n">
        <v>422145000</v>
      </c>
      <c r="C27" s="6" t="n">
        <v>20870000</v>
      </c>
      <c r="D27" s="6" t="n">
        <v>-674000</v>
      </c>
      <c r="E27" s="6" t="n">
        <v>-42000</v>
      </c>
      <c r="F27" s="6" t="n">
        <v>4825000</v>
      </c>
      <c r="G27" s="6" t="n">
        <v>1115000</v>
      </c>
      <c r="H27" s="6" t="n">
        <v>187187000</v>
      </c>
      <c r="I27" s="6" t="n">
        <v>635426000</v>
      </c>
    </row>
    <row r="28" spans="1:9">
      <c r="A28" s="4" t="s">
        <v>180</v>
      </c>
      <c r="B28" s="5" t="n">
        <v>1602915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9</v>
      </c>
      <c r="B1" s="2" t="s">
        <v>1</v>
      </c>
    </row>
    <row r="2" spans="1:2">
      <c r="B2" s="2" t="s">
        <v>2</v>
      </c>
    </row>
    <row r="3" spans="1:2">
      <c r="A3" s="3" t="s">
        <v>182</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v>
      </c>
    </row>
    <row r="3" spans="1:2">
      <c r="A3" s="3" t="s">
        <v>185</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453</v>
      </c>
      <c r="B1" s="2" t="s">
        <v>1</v>
      </c>
    </row>
    <row r="2" spans="1:5">
      <c r="B2" s="2" t="s">
        <v>2</v>
      </c>
      <c r="C2" s="2" t="s">
        <v>26</v>
      </c>
      <c r="D2" s="2" t="s">
        <v>454</v>
      </c>
      <c r="E2" s="2" t="s">
        <v>455</v>
      </c>
    </row>
    <row r="3" spans="1:5">
      <c r="A3" s="3" t="s">
        <v>456</v>
      </c>
    </row>
    <row r="4" spans="1:5">
      <c r="A4" s="4" t="s">
        <v>457</v>
      </c>
      <c r="B4" s="6" t="n">
        <v>23879000</v>
      </c>
      <c r="C4" s="6" t="n">
        <v>8766000</v>
      </c>
      <c r="E4" s="6" t="n">
        <v>16083000</v>
      </c>
    </row>
    <row r="5" spans="1:5">
      <c r="A5" s="4" t="s">
        <v>458</v>
      </c>
      <c r="B5" s="6" t="n">
        <v>7316</v>
      </c>
    </row>
    <row r="6" spans="1:5">
      <c r="A6" s="4" t="s">
        <v>459</v>
      </c>
      <c r="E6" s="4" t="s">
        <v>460</v>
      </c>
    </row>
    <row r="7" spans="1:5">
      <c r="A7" s="4" t="s">
        <v>461</v>
      </c>
    </row>
    <row r="8" spans="1:5">
      <c r="A8" s="3" t="s">
        <v>456</v>
      </c>
    </row>
    <row r="9" spans="1:5">
      <c r="A9" s="4" t="s">
        <v>462</v>
      </c>
      <c r="B9" s="4" t="s">
        <v>463</v>
      </c>
    </row>
    <row r="10" spans="1:5">
      <c r="A10" s="4" t="s">
        <v>464</v>
      </c>
      <c r="B10" s="4" t="s">
        <v>465</v>
      </c>
    </row>
    <row r="11" spans="1:5">
      <c r="A11" s="4" t="s">
        <v>466</v>
      </c>
    </row>
    <row r="12" spans="1:5">
      <c r="A12" s="3" t="s">
        <v>456</v>
      </c>
    </row>
    <row r="13" spans="1:5">
      <c r="A13" s="4" t="s">
        <v>462</v>
      </c>
      <c r="B13" s="4" t="s">
        <v>467</v>
      </c>
    </row>
    <row r="14" spans="1:5">
      <c r="A14" s="4" t="s">
        <v>468</v>
      </c>
    </row>
    <row r="15" spans="1:5">
      <c r="A15" s="3" t="s">
        <v>456</v>
      </c>
    </row>
    <row r="16" spans="1:5">
      <c r="A16" s="4" t="s">
        <v>469</v>
      </c>
      <c r="B16" s="4" t="s">
        <v>470</v>
      </c>
      <c r="C16" s="4" t="s">
        <v>470</v>
      </c>
    </row>
    <row r="17" spans="1:5">
      <c r="A17" s="4" t="s">
        <v>471</v>
      </c>
      <c r="B17" s="4" t="s">
        <v>472</v>
      </c>
      <c r="C17" s="4" t="s">
        <v>473</v>
      </c>
      <c r="D17" s="4" t="s">
        <v>474</v>
      </c>
    </row>
    <row r="18" spans="1:5">
      <c r="A18" s="4" t="s">
        <v>475</v>
      </c>
    </row>
    <row r="19" spans="1:5">
      <c r="A19" s="3" t="s">
        <v>456</v>
      </c>
    </row>
    <row r="20" spans="1:5">
      <c r="A20" s="4" t="s">
        <v>469</v>
      </c>
      <c r="B20" s="4" t="s">
        <v>476</v>
      </c>
      <c r="C20" s="4" t="s">
        <v>476</v>
      </c>
    </row>
    <row r="21" spans="1:5">
      <c r="A21" s="4" t="s">
        <v>471</v>
      </c>
      <c r="B21" s="4" t="s">
        <v>477</v>
      </c>
      <c r="C21" s="4" t="s">
        <v>478</v>
      </c>
      <c r="D21" s="4" t="s">
        <v>479</v>
      </c>
    </row>
    <row r="22" spans="1:5">
      <c r="A22" s="4" t="s">
        <v>480</v>
      </c>
    </row>
    <row r="23" spans="1:5">
      <c r="A23" s="3" t="s">
        <v>456</v>
      </c>
    </row>
    <row r="24" spans="1:5">
      <c r="A24" s="4" t="s">
        <v>481</v>
      </c>
      <c r="B24" s="4" t="s">
        <v>482</v>
      </c>
    </row>
    <row r="25" spans="1:5">
      <c r="A25" s="4" t="s">
        <v>483</v>
      </c>
    </row>
    <row r="26" spans="1:5">
      <c r="A26" s="3" t="s">
        <v>456</v>
      </c>
    </row>
    <row r="27" spans="1:5">
      <c r="A27" s="4" t="s">
        <v>481</v>
      </c>
      <c r="B27" s="4" t="s">
        <v>484</v>
      </c>
    </row>
    <row r="28" spans="1:5">
      <c r="A28" s="4" t="s">
        <v>485</v>
      </c>
    </row>
    <row r="29" spans="1:5">
      <c r="A29" s="3" t="s">
        <v>456</v>
      </c>
    </row>
    <row r="30" spans="1:5">
      <c r="A30" s="4" t="s">
        <v>481</v>
      </c>
      <c r="B30" s="4" t="s">
        <v>486</v>
      </c>
    </row>
    <row r="31" spans="1:5">
      <c r="A31" s="4" t="s">
        <v>487</v>
      </c>
    </row>
    <row r="32" spans="1:5">
      <c r="A32" s="3" t="s">
        <v>456</v>
      </c>
    </row>
    <row r="33" spans="1:5">
      <c r="A33" s="4" t="s">
        <v>481</v>
      </c>
      <c r="B33" s="4" t="s">
        <v>488</v>
      </c>
    </row>
    <row r="34" spans="1:5">
      <c r="A34" s="4" t="s">
        <v>489</v>
      </c>
    </row>
    <row r="35" spans="1:5">
      <c r="A35" s="3" t="s">
        <v>456</v>
      </c>
    </row>
    <row r="36" spans="1:5">
      <c r="A36" s="4" t="s">
        <v>481</v>
      </c>
      <c r="B36" s="4" t="s">
        <v>4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53"/>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row>
    <row r="10" spans="1:2">
      <c r="A10" s="3" t="s">
        <v>492</v>
      </c>
    </row>
    <row r="11" spans="1:2">
      <c r="A11" s="4" t="s">
        <v>493</v>
      </c>
      <c r="B11" s="4" t="s">
        <v>502</v>
      </c>
    </row>
    <row r="12" spans="1:2">
      <c r="A12" s="4" t="s">
        <v>495</v>
      </c>
      <c r="B12" s="4" t="s">
        <v>503</v>
      </c>
    </row>
    <row r="13" spans="1:2">
      <c r="A13" s="4" t="s">
        <v>497</v>
      </c>
      <c r="B13" s="4" t="s">
        <v>498</v>
      </c>
    </row>
    <row r="14" spans="1:2">
      <c r="A14" s="4" t="s">
        <v>499</v>
      </c>
      <c r="B14" s="4" t="s">
        <v>504</v>
      </c>
    </row>
    <row r="15" spans="1:2">
      <c r="A15" s="4" t="s">
        <v>505</v>
      </c>
    </row>
    <row r="16" spans="1:2">
      <c r="A16" s="3" t="s">
        <v>492</v>
      </c>
    </row>
    <row r="17" spans="1:2">
      <c r="A17" s="4" t="s">
        <v>493</v>
      </c>
      <c r="B17" s="4" t="s">
        <v>506</v>
      </c>
    </row>
    <row r="18" spans="1:2">
      <c r="A18" s="4" t="s">
        <v>495</v>
      </c>
      <c r="B18" s="4" t="s">
        <v>507</v>
      </c>
    </row>
    <row r="19" spans="1:2">
      <c r="A19" s="4" t="s">
        <v>497</v>
      </c>
      <c r="B19" s="4" t="s">
        <v>498</v>
      </c>
    </row>
    <row r="20" spans="1:2">
      <c r="A20" s="4" t="s">
        <v>499</v>
      </c>
      <c r="B20" s="4" t="s">
        <v>5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0"/>
  </cols>
  <sheetData>
    <row r="1" spans="1:2">
      <c r="A1" s="1" t="s">
        <v>509</v>
      </c>
      <c r="B1" s="2" t="s">
        <v>1</v>
      </c>
    </row>
    <row r="2" spans="1:2">
      <c r="B2" s="2" t="s">
        <v>2</v>
      </c>
    </row>
    <row r="3" spans="1:2">
      <c r="A3" s="3" t="s">
        <v>205</v>
      </c>
    </row>
    <row r="4" spans="1:2">
      <c r="A4" s="4" t="s">
        <v>510</v>
      </c>
      <c r="B4" s="4" t="s">
        <v>511</v>
      </c>
    </row>
    <row r="5" spans="1:2">
      <c r="A5" s="4" t="s">
        <v>512</v>
      </c>
    </row>
    <row r="6" spans="1:2">
      <c r="A6" s="3" t="s">
        <v>205</v>
      </c>
    </row>
    <row r="7" spans="1:2">
      <c r="A7" s="4" t="s">
        <v>462</v>
      </c>
      <c r="B7" s="4" t="s">
        <v>463</v>
      </c>
    </row>
    <row r="8" spans="1:2">
      <c r="A8" s="4" t="s">
        <v>464</v>
      </c>
      <c r="B8" s="4" t="s">
        <v>513</v>
      </c>
    </row>
    <row r="9" spans="1:2">
      <c r="A9" s="4" t="s">
        <v>466</v>
      </c>
    </row>
    <row r="10" spans="1:2">
      <c r="A10" s="3" t="s">
        <v>205</v>
      </c>
    </row>
    <row r="11" spans="1:2">
      <c r="A11" s="4" t="s">
        <v>510</v>
      </c>
      <c r="B11" s="4" t="s">
        <v>514</v>
      </c>
    </row>
    <row r="12" spans="1:2">
      <c r="A12" s="4" t="s">
        <v>462</v>
      </c>
      <c r="B12" s="4" t="s">
        <v>467</v>
      </c>
    </row>
    <row r="13" spans="1:2">
      <c r="A13" s="4" t="s">
        <v>515</v>
      </c>
    </row>
    <row r="14" spans="1:2">
      <c r="A14" s="3" t="s">
        <v>205</v>
      </c>
    </row>
    <row r="15" spans="1:2">
      <c r="A15" s="4" t="s">
        <v>510</v>
      </c>
      <c r="B15" s="4" t="s">
        <v>514</v>
      </c>
    </row>
    <row r="16" spans="1:2">
      <c r="A16" s="4" t="s">
        <v>462</v>
      </c>
      <c r="B16" s="4" t="s">
        <v>467</v>
      </c>
    </row>
    <row r="17" spans="1:2">
      <c r="A17" s="4" t="s">
        <v>516</v>
      </c>
    </row>
    <row r="18" spans="1:2">
      <c r="A18" s="3" t="s">
        <v>205</v>
      </c>
    </row>
    <row r="19" spans="1:2">
      <c r="A19" s="4" t="s">
        <v>462</v>
      </c>
      <c r="B19" s="4" t="s">
        <v>463</v>
      </c>
    </row>
    <row r="20" spans="1:2">
      <c r="A20" s="4" t="s">
        <v>464</v>
      </c>
      <c r="B20" s="4" t="s">
        <v>517</v>
      </c>
    </row>
    <row r="21" spans="1:2">
      <c r="A21" s="4" t="s">
        <v>461</v>
      </c>
    </row>
    <row r="22" spans="1:2">
      <c r="A22" s="3" t="s">
        <v>205</v>
      </c>
    </row>
    <row r="23" spans="1:2">
      <c r="A23" s="4" t="s">
        <v>462</v>
      </c>
      <c r="B23" s="4" t="s">
        <v>463</v>
      </c>
    </row>
    <row r="24" spans="1:2">
      <c r="A24" s="4" t="s">
        <v>464</v>
      </c>
      <c r="B24" s="4" t="s">
        <v>465</v>
      </c>
    </row>
    <row r="25" spans="1:2">
      <c r="A25" s="4" t="s">
        <v>518</v>
      </c>
    </row>
    <row r="26" spans="1:2">
      <c r="A26" s="3" t="s">
        <v>205</v>
      </c>
    </row>
    <row r="27" spans="1:2">
      <c r="A27" s="4" t="s">
        <v>462</v>
      </c>
      <c r="B27" s="4" t="s">
        <v>463</v>
      </c>
    </row>
    <row r="28" spans="1:2">
      <c r="A28" s="4" t="s">
        <v>464</v>
      </c>
      <c r="B28" s="4" t="s">
        <v>519</v>
      </c>
    </row>
    <row r="29" spans="1:2">
      <c r="A29" s="4" t="s">
        <v>520</v>
      </c>
    </row>
    <row r="30" spans="1:2">
      <c r="A30" s="3" t="s">
        <v>205</v>
      </c>
    </row>
    <row r="31" spans="1:2">
      <c r="A31" s="4" t="s">
        <v>462</v>
      </c>
      <c r="B31" s="4" t="s">
        <v>463</v>
      </c>
    </row>
    <row r="32" spans="1:2">
      <c r="A32" s="4" t="s">
        <v>464</v>
      </c>
      <c r="B32" s="4" t="s">
        <v>521</v>
      </c>
    </row>
    <row r="33" spans="1:2">
      <c r="A33" s="4" t="s">
        <v>522</v>
      </c>
    </row>
    <row r="34" spans="1:2">
      <c r="A34" s="3" t="s">
        <v>205</v>
      </c>
    </row>
    <row r="35" spans="1:2">
      <c r="A35" s="4" t="s">
        <v>510</v>
      </c>
      <c r="B35" s="4" t="s">
        <v>5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524</v>
      </c>
      <c r="D1" s="2" t="s">
        <v>455</v>
      </c>
      <c r="E1" s="2" t="s">
        <v>26</v>
      </c>
    </row>
    <row r="2" spans="1:5">
      <c r="A2" s="3" t="s">
        <v>188</v>
      </c>
    </row>
    <row r="3" spans="1:5">
      <c r="A3" s="4" t="s">
        <v>525</v>
      </c>
      <c r="E3" s="6" t="n">
        <v>2553</v>
      </c>
    </row>
    <row r="4" spans="1:5">
      <c r="A4" s="4" t="s">
        <v>526</v>
      </c>
      <c r="D4" s="6" t="n">
        <v>-825</v>
      </c>
    </row>
    <row r="5" spans="1:5">
      <c r="A5" s="4" t="s">
        <v>527</v>
      </c>
      <c r="D5" s="5" t="n">
        <v>6162</v>
      </c>
    </row>
    <row r="6" spans="1:5">
      <c r="A6" s="4" t="s">
        <v>528</v>
      </c>
      <c r="D6" s="5" t="n">
        <v>-574</v>
      </c>
    </row>
    <row r="7" spans="1:5">
      <c r="A7" s="4" t="s">
        <v>529</v>
      </c>
      <c r="D7" s="5" t="n">
        <v>7316</v>
      </c>
    </row>
    <row r="8" spans="1:5">
      <c r="A8" s="4" t="s">
        <v>530</v>
      </c>
      <c r="D8" s="5" t="n">
        <v>8767</v>
      </c>
    </row>
    <row r="9" spans="1:5">
      <c r="A9" s="4" t="s">
        <v>531</v>
      </c>
      <c r="B9" s="6" t="n">
        <v>23879</v>
      </c>
      <c r="D9" s="6" t="n">
        <v>16083</v>
      </c>
      <c r="E9" s="6" t="n">
        <v>8766</v>
      </c>
    </row>
    <row r="10" spans="1:5">
      <c r="A10" s="4" t="s">
        <v>532</v>
      </c>
      <c r="C10" s="6" t="n">
        <v>-6120</v>
      </c>
    </row>
    <row r="11" spans="1:5">
      <c r="A11" s="4" t="s">
        <v>533</v>
      </c>
      <c r="C11" s="6" t="n">
        <v>99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34</v>
      </c>
      <c r="B1" s="2" t="s">
        <v>1</v>
      </c>
    </row>
    <row r="2" spans="1:2">
      <c r="B2" s="2" t="s">
        <v>535</v>
      </c>
    </row>
    <row r="3" spans="1:2">
      <c r="A3" s="4" t="s">
        <v>536</v>
      </c>
    </row>
    <row r="4" spans="1:2">
      <c r="A4" s="3" t="s">
        <v>537</v>
      </c>
    </row>
    <row r="5" spans="1:2">
      <c r="A5" s="4" t="s">
        <v>538</v>
      </c>
      <c r="B5" s="5" t="n">
        <v>1380</v>
      </c>
    </row>
    <row r="6" spans="1:2">
      <c r="A6" s="4" t="s">
        <v>539</v>
      </c>
    </row>
    <row r="7" spans="1:2">
      <c r="A7" s="3" t="s">
        <v>537</v>
      </c>
    </row>
    <row r="8" spans="1:2">
      <c r="A8" s="4" t="s">
        <v>538</v>
      </c>
      <c r="B8" s="5" t="n">
        <v>17</v>
      </c>
    </row>
    <row r="9" spans="1:2">
      <c r="A9" s="4" t="s">
        <v>540</v>
      </c>
    </row>
    <row r="10" spans="1:2">
      <c r="A10" s="3" t="s">
        <v>537</v>
      </c>
    </row>
    <row r="11" spans="1:2">
      <c r="A11" s="4" t="s">
        <v>541</v>
      </c>
      <c r="B11" s="5" t="n">
        <v>2170</v>
      </c>
    </row>
    <row r="12" spans="1:2">
      <c r="A12" s="4" t="s">
        <v>542</v>
      </c>
    </row>
    <row r="13" spans="1:2">
      <c r="A13" s="3" t="s">
        <v>537</v>
      </c>
    </row>
    <row r="14" spans="1:2">
      <c r="A14" s="4" t="s">
        <v>541</v>
      </c>
      <c r="B14" s="5" t="n">
        <v>25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6</v>
      </c>
    </row>
    <row r="2" spans="1:3">
      <c r="A2" s="3" t="s">
        <v>194</v>
      </c>
    </row>
    <row r="3" spans="1:3">
      <c r="A3" s="4" t="s">
        <v>544</v>
      </c>
      <c r="B3" s="6" t="n">
        <v>33642</v>
      </c>
      <c r="C3" s="6" t="n">
        <v>28132</v>
      </c>
    </row>
    <row r="4" spans="1:3">
      <c r="A4" s="4" t="s">
        <v>545</v>
      </c>
      <c r="B4" s="5" t="n">
        <v>2419</v>
      </c>
      <c r="C4" s="5" t="n">
        <v>3179</v>
      </c>
    </row>
    <row r="5" spans="1:3">
      <c r="A5" s="4" t="s">
        <v>546</v>
      </c>
      <c r="B5" s="5" t="n">
        <v>11646</v>
      </c>
      <c r="C5" s="5" t="n">
        <v>1458</v>
      </c>
    </row>
    <row r="6" spans="1:3">
      <c r="A6" s="4" t="s">
        <v>547</v>
      </c>
      <c r="B6" s="6" t="n">
        <v>47707</v>
      </c>
      <c r="C6" s="6" t="n">
        <v>327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8</v>
      </c>
      <c r="B1" s="2" t="s">
        <v>1</v>
      </c>
    </row>
    <row r="2" spans="1:3">
      <c r="B2" s="2" t="s">
        <v>2</v>
      </c>
      <c r="C2" s="2" t="s">
        <v>26</v>
      </c>
    </row>
    <row r="3" spans="1:3">
      <c r="A3" s="3" t="s">
        <v>196</v>
      </c>
    </row>
    <row r="4" spans="1:3">
      <c r="A4" s="4" t="s">
        <v>549</v>
      </c>
      <c r="B4" s="6" t="n">
        <v>2640</v>
      </c>
      <c r="C4" s="6" t="n">
        <v>1671</v>
      </c>
    </row>
    <row r="5" spans="1:3">
      <c r="A5" s="4" t="s">
        <v>550</v>
      </c>
      <c r="B5" s="5" t="n">
        <v>3730</v>
      </c>
      <c r="C5" s="5" t="n">
        <v>3166</v>
      </c>
    </row>
    <row r="6" spans="1:3">
      <c r="A6" s="4" t="s">
        <v>551</v>
      </c>
      <c r="B6" s="5" t="n">
        <v>8101</v>
      </c>
      <c r="C6" s="5" t="n">
        <v>9549</v>
      </c>
    </row>
    <row r="7" spans="1:3">
      <c r="A7" s="4" t="s">
        <v>552</v>
      </c>
      <c r="B7" s="5" t="n">
        <v>14471</v>
      </c>
      <c r="C7" s="5" t="n">
        <v>14386</v>
      </c>
    </row>
    <row r="8" spans="1:3">
      <c r="A8" s="4" t="s">
        <v>553</v>
      </c>
      <c r="B8" s="5" t="n">
        <v>169711</v>
      </c>
      <c r="C8" s="5" t="n">
        <v>162751</v>
      </c>
    </row>
    <row r="9" spans="1:3">
      <c r="A9" s="4" t="s">
        <v>554</v>
      </c>
      <c r="B9" s="6" t="n">
        <v>1328</v>
      </c>
      <c r="C9" s="6" t="n">
        <v>2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6</v>
      </c>
    </row>
    <row r="2" spans="1:3">
      <c r="A2" s="3" t="s">
        <v>199</v>
      </c>
    </row>
    <row r="3" spans="1:3">
      <c r="A3" s="4" t="s">
        <v>556</v>
      </c>
      <c r="C3" s="6" t="n">
        <v>2646</v>
      </c>
    </row>
    <row r="4" spans="1:3">
      <c r="A4" s="4" t="s">
        <v>557</v>
      </c>
      <c r="B4" s="6" t="n">
        <v>2553</v>
      </c>
      <c r="C4" s="5" t="n">
        <v>136</v>
      </c>
    </row>
    <row r="5" spans="1:3">
      <c r="A5" s="4" t="s">
        <v>115</v>
      </c>
      <c r="B5" s="5" t="n">
        <v>2942</v>
      </c>
      <c r="C5" s="5" t="n">
        <v>4559</v>
      </c>
    </row>
    <row r="6" spans="1:3">
      <c r="A6" s="4" t="s">
        <v>558</v>
      </c>
      <c r="B6" s="6" t="n">
        <v>5495</v>
      </c>
      <c r="C6" s="6" t="n">
        <v>73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9</v>
      </c>
      <c r="B1" s="2" t="s">
        <v>1</v>
      </c>
    </row>
    <row r="2" spans="1:3">
      <c r="B2" s="2" t="s">
        <v>2</v>
      </c>
      <c r="C2" s="2" t="s">
        <v>26</v>
      </c>
    </row>
    <row r="3" spans="1:3">
      <c r="A3" s="3" t="s">
        <v>560</v>
      </c>
    </row>
    <row r="4" spans="1:3">
      <c r="A4" s="4" t="s">
        <v>561</v>
      </c>
      <c r="B4" s="6" t="n">
        <v>7341</v>
      </c>
    </row>
    <row r="5" spans="1:3">
      <c r="A5" s="4" t="s">
        <v>561</v>
      </c>
      <c r="B5" s="5" t="n">
        <v>5495</v>
      </c>
      <c r="C5" s="6" t="n">
        <v>7341</v>
      </c>
    </row>
    <row r="6" spans="1:3">
      <c r="A6" s="4" t="s">
        <v>562</v>
      </c>
    </row>
    <row r="7" spans="1:3">
      <c r="A7" s="3" t="s">
        <v>560</v>
      </c>
    </row>
    <row r="8" spans="1:3">
      <c r="A8" s="4" t="s">
        <v>561</v>
      </c>
      <c r="B8" s="5" t="n">
        <v>1097</v>
      </c>
      <c r="C8" s="5" t="n">
        <v>1701</v>
      </c>
    </row>
    <row r="9" spans="1:3">
      <c r="A9" s="4" t="s">
        <v>563</v>
      </c>
      <c r="C9" s="5" t="n">
        <v>194</v>
      </c>
    </row>
    <row r="10" spans="1:3">
      <c r="A10" s="4" t="s">
        <v>564</v>
      </c>
      <c r="B10" s="5" t="n">
        <v>-28</v>
      </c>
      <c r="C10" s="5" t="n">
        <v>-107</v>
      </c>
    </row>
    <row r="11" spans="1:3">
      <c r="A11" s="4" t="s">
        <v>565</v>
      </c>
      <c r="C11" s="5" t="n">
        <v>-691</v>
      </c>
    </row>
    <row r="12" spans="1:3">
      <c r="A12" s="4" t="s">
        <v>561</v>
      </c>
      <c r="B12" s="6" t="n">
        <v>1069</v>
      </c>
      <c r="C12" s="6" t="n">
        <v>109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26</v>
      </c>
    </row>
    <row r="3" spans="1:3">
      <c r="A3" s="3" t="s">
        <v>205</v>
      </c>
    </row>
    <row r="4" spans="1:3">
      <c r="A4" s="4" t="s">
        <v>567</v>
      </c>
      <c r="B4" s="6" t="n">
        <v>28473</v>
      </c>
      <c r="C4" s="6" t="n">
        <v>36788</v>
      </c>
    </row>
    <row r="5" spans="1:3">
      <c r="A5" s="4" t="s">
        <v>568</v>
      </c>
      <c r="B5" s="5" t="n">
        <v>2411</v>
      </c>
      <c r="C5" s="5" t="n">
        <v>723</v>
      </c>
    </row>
    <row r="6" spans="1:3">
      <c r="A6" s="4" t="s">
        <v>569</v>
      </c>
    </row>
    <row r="7" spans="1:3">
      <c r="A7" s="3" t="s">
        <v>205</v>
      </c>
    </row>
    <row r="8" spans="1:3">
      <c r="A8" s="4" t="s">
        <v>570</v>
      </c>
      <c r="B8" s="6" t="n">
        <v>5259</v>
      </c>
      <c r="C8" s="6" t="n">
        <v>11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26</v>
      </c>
    </row>
    <row r="3" spans="1:3">
      <c r="A3" s="3" t="s">
        <v>572</v>
      </c>
    </row>
    <row r="4" spans="1:3">
      <c r="A4" s="4" t="s">
        <v>573</v>
      </c>
      <c r="B4" s="6" t="n">
        <v>192200000</v>
      </c>
    </row>
    <row r="5" spans="1:3">
      <c r="A5" s="4" t="s">
        <v>565</v>
      </c>
      <c r="C5" s="6" t="n">
        <v>0</v>
      </c>
    </row>
    <row r="6" spans="1:3">
      <c r="A6" s="4" t="s">
        <v>573</v>
      </c>
      <c r="B6" s="5" t="n">
        <v>378509000</v>
      </c>
      <c r="C6" s="5" t="n">
        <v>192200000</v>
      </c>
    </row>
    <row r="7" spans="1:3">
      <c r="A7" s="3" t="s">
        <v>574</v>
      </c>
    </row>
    <row r="8" spans="1:3">
      <c r="A8" s="4" t="s">
        <v>573</v>
      </c>
      <c r="B8" s="5" t="n">
        <v>192200000</v>
      </c>
    </row>
    <row r="9" spans="1:3">
      <c r="A9" s="4" t="s">
        <v>573</v>
      </c>
      <c r="B9" s="5" t="n">
        <v>378509000</v>
      </c>
      <c r="C9" s="5" t="n">
        <v>192200000</v>
      </c>
    </row>
    <row r="10" spans="1:3">
      <c r="A10" s="3" t="s">
        <v>575</v>
      </c>
    </row>
    <row r="11" spans="1:3">
      <c r="A11" s="4" t="s">
        <v>573</v>
      </c>
      <c r="B11" s="5" t="n">
        <v>192200000</v>
      </c>
    </row>
    <row r="12" spans="1:3">
      <c r="A12" s="4" t="s">
        <v>573</v>
      </c>
      <c r="B12" s="5" t="n">
        <v>378509000</v>
      </c>
      <c r="C12" s="5" t="n">
        <v>192200000</v>
      </c>
    </row>
    <row r="13" spans="1:3">
      <c r="A13" s="4" t="s">
        <v>576</v>
      </c>
      <c r="B13" s="5" t="n">
        <v>378509000</v>
      </c>
      <c r="C13" s="5" t="n">
        <v>192200000</v>
      </c>
    </row>
    <row r="14" spans="1:3">
      <c r="A14" s="4" t="s">
        <v>577</v>
      </c>
    </row>
    <row r="15" spans="1:3">
      <c r="A15" s="3" t="s">
        <v>572</v>
      </c>
    </row>
    <row r="16" spans="1:3">
      <c r="A16" s="4" t="s">
        <v>573</v>
      </c>
      <c r="B16" s="5" t="n">
        <v>306403000</v>
      </c>
      <c r="C16" s="5" t="n">
        <v>221649000</v>
      </c>
    </row>
    <row r="17" spans="1:3">
      <c r="A17" s="4" t="s">
        <v>578</v>
      </c>
      <c r="B17" s="5" t="n">
        <v>207042000</v>
      </c>
      <c r="C17" s="5" t="n">
        <v>79131000</v>
      </c>
    </row>
    <row r="18" spans="1:3">
      <c r="A18" s="4" t="s">
        <v>579</v>
      </c>
      <c r="B18" s="5" t="n">
        <v>171000</v>
      </c>
      <c r="C18" s="5" t="n">
        <v>550000</v>
      </c>
    </row>
    <row r="19" spans="1:3">
      <c r="A19" s="4" t="s">
        <v>564</v>
      </c>
      <c r="B19" s="5" t="n">
        <v>-1125000</v>
      </c>
      <c r="C19" s="5" t="n">
        <v>-2243000</v>
      </c>
    </row>
    <row r="20" spans="1:3">
      <c r="A20" s="4" t="s">
        <v>573</v>
      </c>
      <c r="B20" s="5" t="n">
        <v>512491000</v>
      </c>
      <c r="C20" s="5" t="n">
        <v>306403000</v>
      </c>
    </row>
    <row r="21" spans="1:3">
      <c r="A21" s="3" t="s">
        <v>574</v>
      </c>
    </row>
    <row r="22" spans="1:3">
      <c r="A22" s="4" t="s">
        <v>573</v>
      </c>
      <c r="B22" s="5" t="n">
        <v>306403000</v>
      </c>
      <c r="C22" s="5" t="n">
        <v>221649000</v>
      </c>
    </row>
    <row r="23" spans="1:3">
      <c r="A23" s="4" t="s">
        <v>573</v>
      </c>
      <c r="B23" s="5" t="n">
        <v>512491000</v>
      </c>
      <c r="C23" s="5" t="n">
        <v>306403000</v>
      </c>
    </row>
    <row r="24" spans="1:3">
      <c r="A24" s="3" t="s">
        <v>575</v>
      </c>
    </row>
    <row r="25" spans="1:3">
      <c r="A25" s="4" t="s">
        <v>573</v>
      </c>
      <c r="B25" s="5" t="n">
        <v>306403000</v>
      </c>
      <c r="C25" s="5" t="n">
        <v>221649000</v>
      </c>
    </row>
    <row r="26" spans="1:3">
      <c r="A26" s="4" t="s">
        <v>573</v>
      </c>
      <c r="B26" s="5" t="n">
        <v>512491000</v>
      </c>
      <c r="C26" s="5" t="n">
        <v>306403000</v>
      </c>
    </row>
    <row r="27" spans="1:3">
      <c r="A27" s="4" t="s">
        <v>576</v>
      </c>
      <c r="B27" s="5" t="n">
        <v>512491000</v>
      </c>
      <c r="C27" s="5" t="n">
        <v>306403000</v>
      </c>
    </row>
    <row r="28" spans="1:3">
      <c r="A28" s="4" t="s">
        <v>580</v>
      </c>
    </row>
    <row r="29" spans="1:3">
      <c r="A29" s="3" t="s">
        <v>572</v>
      </c>
    </row>
    <row r="30" spans="1:3">
      <c r="A30" s="4" t="s">
        <v>573</v>
      </c>
      <c r="B30" s="5" t="n">
        <v>106887000</v>
      </c>
      <c r="C30" s="5" t="n">
        <v>87985000</v>
      </c>
    </row>
    <row r="31" spans="1:3">
      <c r="A31" s="4" t="s">
        <v>564</v>
      </c>
      <c r="B31" s="5" t="n">
        <v>-825000</v>
      </c>
      <c r="C31" s="5" t="n">
        <v>-2040000</v>
      </c>
    </row>
    <row r="32" spans="1:3">
      <c r="A32" s="4" t="s">
        <v>573</v>
      </c>
      <c r="B32" s="5" t="n">
        <v>133982000</v>
      </c>
      <c r="C32" s="5" t="n">
        <v>106887000</v>
      </c>
    </row>
    <row r="33" spans="1:3">
      <c r="A33" s="3" t="s">
        <v>574</v>
      </c>
    </row>
    <row r="34" spans="1:3">
      <c r="A34" s="4" t="s">
        <v>573</v>
      </c>
      <c r="B34" s="5" t="n">
        <v>106887000</v>
      </c>
      <c r="C34" s="5" t="n">
        <v>87985000</v>
      </c>
    </row>
    <row r="35" spans="1:3">
      <c r="A35" s="4" t="s">
        <v>573</v>
      </c>
      <c r="B35" s="5" t="n">
        <v>133982000</v>
      </c>
      <c r="C35" s="5" t="n">
        <v>106887000</v>
      </c>
    </row>
    <row r="36" spans="1:3">
      <c r="A36" s="3" t="s">
        <v>575</v>
      </c>
    </row>
    <row r="37" spans="1:3">
      <c r="A37" s="4" t="s">
        <v>573</v>
      </c>
      <c r="B37" s="5" t="n">
        <v>106887000</v>
      </c>
      <c r="C37" s="5" t="n">
        <v>87985000</v>
      </c>
    </row>
    <row r="38" spans="1:3">
      <c r="A38" s="4" t="s">
        <v>573</v>
      </c>
      <c r="B38" s="5" t="n">
        <v>133982000</v>
      </c>
      <c r="C38" s="5" t="n">
        <v>106887000</v>
      </c>
    </row>
    <row r="39" spans="1:3">
      <c r="A39" s="4" t="s">
        <v>576</v>
      </c>
      <c r="B39" s="5" t="n">
        <v>133982000</v>
      </c>
      <c r="C39" s="5" t="n">
        <v>106887000</v>
      </c>
    </row>
    <row r="40" spans="1:3">
      <c r="A40" s="4" t="s">
        <v>208</v>
      </c>
    </row>
    <row r="41" spans="1:3">
      <c r="A41" s="3" t="s">
        <v>572</v>
      </c>
    </row>
    <row r="42" spans="1:3">
      <c r="A42" s="4" t="s">
        <v>573</v>
      </c>
      <c r="B42" s="5" t="n">
        <v>312800000</v>
      </c>
    </row>
    <row r="43" spans="1:3">
      <c r="A43" s="4" t="s">
        <v>565</v>
      </c>
      <c r="B43" s="5" t="n">
        <v>-2516000</v>
      </c>
    </row>
    <row r="44" spans="1:3">
      <c r="A44" s="4" t="s">
        <v>573</v>
      </c>
      <c r="B44" s="5" t="n">
        <v>353519000</v>
      </c>
      <c r="C44" s="5" t="n">
        <v>312800000</v>
      </c>
    </row>
    <row r="45" spans="1:3">
      <c r="A45" s="3" t="s">
        <v>574</v>
      </c>
    </row>
    <row r="46" spans="1:3">
      <c r="A46" s="4" t="s">
        <v>573</v>
      </c>
      <c r="B46" s="5" t="n">
        <v>312800000</v>
      </c>
    </row>
    <row r="47" spans="1:3">
      <c r="A47" s="4" t="s">
        <v>573</v>
      </c>
      <c r="B47" s="5" t="n">
        <v>353519000</v>
      </c>
      <c r="C47" s="5" t="n">
        <v>312800000</v>
      </c>
    </row>
    <row r="48" spans="1:3">
      <c r="A48" s="3" t="s">
        <v>575</v>
      </c>
    </row>
    <row r="49" spans="1:3">
      <c r="A49" s="4" t="s">
        <v>573</v>
      </c>
      <c r="B49" s="5" t="n">
        <v>312800000</v>
      </c>
    </row>
    <row r="50" spans="1:3">
      <c r="A50" s="4" t="s">
        <v>573</v>
      </c>
      <c r="B50" s="5" t="n">
        <v>353519000</v>
      </c>
      <c r="C50" s="5" t="n">
        <v>312800000</v>
      </c>
    </row>
    <row r="51" spans="1:3">
      <c r="A51" s="4" t="s">
        <v>576</v>
      </c>
      <c r="B51" s="5" t="n">
        <v>353519000</v>
      </c>
      <c r="C51" s="5" t="n">
        <v>312800000</v>
      </c>
    </row>
    <row r="52" spans="1:3">
      <c r="A52" s="4" t="s">
        <v>581</v>
      </c>
    </row>
    <row r="53" spans="1:3">
      <c r="A53" s="3" t="s">
        <v>572</v>
      </c>
    </row>
    <row r="54" spans="1:3">
      <c r="A54" s="4" t="s">
        <v>573</v>
      </c>
      <c r="B54" s="5" t="n">
        <v>460885000</v>
      </c>
      <c r="C54" s="5" t="n">
        <v>421171000</v>
      </c>
    </row>
    <row r="55" spans="1:3">
      <c r="A55" s="4" t="s">
        <v>578</v>
      </c>
      <c r="B55" s="5" t="n">
        <v>51371000</v>
      </c>
      <c r="C55" s="5" t="n">
        <v>38704000</v>
      </c>
    </row>
    <row r="56" spans="1:3">
      <c r="A56" s="4" t="s">
        <v>579</v>
      </c>
      <c r="B56" s="5" t="n">
        <v>14636000</v>
      </c>
      <c r="C56" s="5" t="n">
        <v>1010000</v>
      </c>
    </row>
    <row r="57" spans="1:3">
      <c r="A57" s="4" t="s">
        <v>573</v>
      </c>
      <c r="B57" s="5" t="n">
        <v>524376000</v>
      </c>
      <c r="C57" s="5" t="n">
        <v>460885000</v>
      </c>
    </row>
    <row r="58" spans="1:3">
      <c r="A58" s="3" t="s">
        <v>574</v>
      </c>
    </row>
    <row r="59" spans="1:3">
      <c r="A59" s="4" t="s">
        <v>573</v>
      </c>
      <c r="B59" s="5" t="n">
        <v>460885000</v>
      </c>
      <c r="C59" s="5" t="n">
        <v>421171000</v>
      </c>
    </row>
    <row r="60" spans="1:3">
      <c r="A60" s="4" t="s">
        <v>573</v>
      </c>
      <c r="B60" s="5" t="n">
        <v>524376000</v>
      </c>
      <c r="C60" s="5" t="n">
        <v>460885000</v>
      </c>
    </row>
    <row r="61" spans="1:3">
      <c r="A61" s="3" t="s">
        <v>575</v>
      </c>
    </row>
    <row r="62" spans="1:3">
      <c r="A62" s="4" t="s">
        <v>573</v>
      </c>
      <c r="B62" s="5" t="n">
        <v>460885000</v>
      </c>
      <c r="C62" s="5" t="n">
        <v>421171000</v>
      </c>
    </row>
    <row r="63" spans="1:3">
      <c r="A63" s="4" t="s">
        <v>573</v>
      </c>
      <c r="B63" s="5" t="n">
        <v>524376000</v>
      </c>
      <c r="C63" s="5" t="n">
        <v>460885000</v>
      </c>
    </row>
    <row r="64" spans="1:3">
      <c r="A64" s="4" t="s">
        <v>576</v>
      </c>
      <c r="B64" s="5" t="n">
        <v>524376000</v>
      </c>
      <c r="C64" s="5" t="n">
        <v>460885000</v>
      </c>
    </row>
    <row r="65" spans="1:3">
      <c r="A65" s="4" t="s">
        <v>582</v>
      </c>
    </row>
    <row r="66" spans="1:3">
      <c r="A66" s="3" t="s">
        <v>572</v>
      </c>
    </row>
    <row r="67" spans="1:3">
      <c r="A67" s="4" t="s">
        <v>573</v>
      </c>
      <c r="B67" s="5" t="n">
        <v>148085000</v>
      </c>
      <c r="C67" s="5" t="n">
        <v>124559000</v>
      </c>
    </row>
    <row r="68" spans="1:3">
      <c r="A68" s="4" t="s">
        <v>573</v>
      </c>
      <c r="B68" s="5" t="n">
        <v>170857000</v>
      </c>
      <c r="C68" s="5" t="n">
        <v>148085000</v>
      </c>
    </row>
    <row r="69" spans="1:3">
      <c r="A69" s="3" t="s">
        <v>574</v>
      </c>
    </row>
    <row r="70" spans="1:3">
      <c r="A70" s="4" t="s">
        <v>573</v>
      </c>
      <c r="B70" s="5" t="n">
        <v>148085000</v>
      </c>
      <c r="C70" s="5" t="n">
        <v>124559000</v>
      </c>
    </row>
    <row r="71" spans="1:3">
      <c r="A71" s="4" t="s">
        <v>573</v>
      </c>
      <c r="B71" s="5" t="n">
        <v>170857000</v>
      </c>
      <c r="C71" s="5" t="n">
        <v>148085000</v>
      </c>
    </row>
    <row r="72" spans="1:3">
      <c r="A72" s="3" t="s">
        <v>575</v>
      </c>
    </row>
    <row r="73" spans="1:3">
      <c r="A73" s="4" t="s">
        <v>573</v>
      </c>
      <c r="B73" s="5" t="n">
        <v>148085000</v>
      </c>
      <c r="C73" s="5" t="n">
        <v>124559000</v>
      </c>
    </row>
    <row r="74" spans="1:3">
      <c r="A74" s="4" t="s">
        <v>583</v>
      </c>
      <c r="B74" s="5" t="n">
        <v>22772000</v>
      </c>
      <c r="C74" s="5" t="n">
        <v>23526000</v>
      </c>
    </row>
    <row r="75" spans="1:3">
      <c r="A75" s="4" t="s">
        <v>573</v>
      </c>
      <c r="B75" s="5" t="n">
        <v>170857000</v>
      </c>
      <c r="C75" s="5" t="n">
        <v>148085000</v>
      </c>
    </row>
    <row r="76" spans="1:3">
      <c r="A76" s="4" t="s">
        <v>576</v>
      </c>
      <c r="B76" s="5" t="n">
        <v>170857000</v>
      </c>
      <c r="C76" s="5" t="n">
        <v>148085000</v>
      </c>
    </row>
    <row r="77" spans="1:3">
      <c r="A77" s="4" t="s">
        <v>466</v>
      </c>
    </row>
    <row r="78" spans="1:3">
      <c r="A78" s="3" t="s">
        <v>572</v>
      </c>
    </row>
    <row r="79" spans="1:3">
      <c r="A79" s="4" t="s">
        <v>573</v>
      </c>
      <c r="B79" s="5" t="n">
        <v>7797000</v>
      </c>
      <c r="C79" s="5" t="n">
        <v>4150000</v>
      </c>
    </row>
    <row r="80" spans="1:3">
      <c r="A80" s="4" t="s">
        <v>578</v>
      </c>
      <c r="B80" s="5" t="n">
        <v>2652000</v>
      </c>
      <c r="C80" s="5" t="n">
        <v>3647000</v>
      </c>
    </row>
    <row r="81" spans="1:3">
      <c r="A81" s="4" t="s">
        <v>565</v>
      </c>
      <c r="B81" s="5" t="n">
        <v>-2516000</v>
      </c>
    </row>
    <row r="82" spans="1:3">
      <c r="A82" s="4" t="s">
        <v>573</v>
      </c>
      <c r="B82" s="5" t="n">
        <v>7933000</v>
      </c>
      <c r="C82" s="5" t="n">
        <v>7797000</v>
      </c>
    </row>
    <row r="83" spans="1:3">
      <c r="A83" s="3" t="s">
        <v>574</v>
      </c>
    </row>
    <row r="84" spans="1:3">
      <c r="A84" s="4" t="s">
        <v>573</v>
      </c>
      <c r="B84" s="5" t="n">
        <v>7797000</v>
      </c>
      <c r="C84" s="5" t="n">
        <v>4150000</v>
      </c>
    </row>
    <row r="85" spans="1:3">
      <c r="A85" s="4" t="s">
        <v>573</v>
      </c>
      <c r="B85" s="5" t="n">
        <v>7933000</v>
      </c>
      <c r="C85" s="5" t="n">
        <v>7797000</v>
      </c>
    </row>
    <row r="86" spans="1:3">
      <c r="A86" s="3" t="s">
        <v>575</v>
      </c>
    </row>
    <row r="87" spans="1:3">
      <c r="A87" s="4" t="s">
        <v>573</v>
      </c>
      <c r="B87" s="5" t="n">
        <v>7797000</v>
      </c>
      <c r="C87" s="5" t="n">
        <v>4150000</v>
      </c>
    </row>
    <row r="88" spans="1:3">
      <c r="A88" s="4" t="s">
        <v>573</v>
      </c>
      <c r="B88" s="5" t="n">
        <v>7933000</v>
      </c>
      <c r="C88" s="5" t="n">
        <v>7797000</v>
      </c>
    </row>
    <row r="89" spans="1:3">
      <c r="A89" s="4" t="s">
        <v>576</v>
      </c>
      <c r="B89" s="5" t="n">
        <v>7933000</v>
      </c>
      <c r="C89" s="5" t="n">
        <v>7797000</v>
      </c>
    </row>
    <row r="90" spans="1:3">
      <c r="A90" s="4" t="s">
        <v>584</v>
      </c>
    </row>
    <row r="91" spans="1:3">
      <c r="A91" s="3" t="s">
        <v>572</v>
      </c>
    </row>
    <row r="92" spans="1:3">
      <c r="A92" s="4" t="s">
        <v>573</v>
      </c>
      <c r="B92" s="5" t="n">
        <v>53418000</v>
      </c>
    </row>
    <row r="93" spans="1:3">
      <c r="A93" s="4" t="s">
        <v>573</v>
      </c>
      <c r="B93" s="5" t="n">
        <v>53809000</v>
      </c>
      <c r="C93" s="5" t="n">
        <v>53418000</v>
      </c>
    </row>
    <row r="94" spans="1:3">
      <c r="A94" s="3" t="s">
        <v>574</v>
      </c>
    </row>
    <row r="95" spans="1:3">
      <c r="A95" s="4" t="s">
        <v>573</v>
      </c>
      <c r="B95" s="5" t="n">
        <v>53418000</v>
      </c>
    </row>
    <row r="96" spans="1:3">
      <c r="A96" s="4" t="s">
        <v>573</v>
      </c>
      <c r="B96" s="5" t="n">
        <v>53809000</v>
      </c>
      <c r="C96" s="5" t="n">
        <v>53418000</v>
      </c>
    </row>
    <row r="97" spans="1:3">
      <c r="A97" s="3" t="s">
        <v>575</v>
      </c>
    </row>
    <row r="98" spans="1:3">
      <c r="A98" s="4" t="s">
        <v>573</v>
      </c>
      <c r="B98" s="5" t="n">
        <v>53418000</v>
      </c>
    </row>
    <row r="99" spans="1:3">
      <c r="A99" s="4" t="s">
        <v>573</v>
      </c>
      <c r="B99" s="5" t="n">
        <v>53809000</v>
      </c>
      <c r="C99" s="5" t="n">
        <v>53418000</v>
      </c>
    </row>
    <row r="100" spans="1:3">
      <c r="A100" s="4" t="s">
        <v>576</v>
      </c>
      <c r="B100" s="5" t="n">
        <v>53809000</v>
      </c>
      <c r="C100" s="5" t="n">
        <v>53418000</v>
      </c>
    </row>
    <row r="101" spans="1:3">
      <c r="A101" s="4" t="s">
        <v>585</v>
      </c>
    </row>
    <row r="102" spans="1:3">
      <c r="A102" s="3" t="s">
        <v>572</v>
      </c>
    </row>
    <row r="103" spans="1:3">
      <c r="A103" s="4" t="s">
        <v>573</v>
      </c>
      <c r="B103" s="5" t="n">
        <v>121625000</v>
      </c>
      <c r="C103" s="5" t="n">
        <v>112669000</v>
      </c>
    </row>
    <row r="104" spans="1:3">
      <c r="A104" s="4" t="s">
        <v>578</v>
      </c>
      <c r="B104" s="5" t="n">
        <v>6396000</v>
      </c>
      <c r="C104" s="5" t="n">
        <v>8240000</v>
      </c>
    </row>
    <row r="105" spans="1:3">
      <c r="A105" s="4" t="s">
        <v>579</v>
      </c>
      <c r="B105" s="5" t="n">
        <v>223000</v>
      </c>
      <c r="C105" s="5" t="n">
        <v>716000</v>
      </c>
    </row>
    <row r="106" spans="1:3">
      <c r="A106" s="4" t="s">
        <v>573</v>
      </c>
      <c r="B106" s="5" t="n">
        <v>128244000</v>
      </c>
      <c r="C106" s="5" t="n">
        <v>121625000</v>
      </c>
    </row>
    <row r="107" spans="1:3">
      <c r="A107" s="3" t="s">
        <v>574</v>
      </c>
    </row>
    <row r="108" spans="1:3">
      <c r="A108" s="4" t="s">
        <v>573</v>
      </c>
      <c r="B108" s="5" t="n">
        <v>121625000</v>
      </c>
      <c r="C108" s="5" t="n">
        <v>112669000</v>
      </c>
    </row>
    <row r="109" spans="1:3">
      <c r="A109" s="4" t="s">
        <v>573</v>
      </c>
      <c r="B109" s="5" t="n">
        <v>128244000</v>
      </c>
      <c r="C109" s="5" t="n">
        <v>121625000</v>
      </c>
    </row>
    <row r="110" spans="1:3">
      <c r="A110" s="3" t="s">
        <v>575</v>
      </c>
    </row>
    <row r="111" spans="1:3">
      <c r="A111" s="4" t="s">
        <v>573</v>
      </c>
      <c r="B111" s="5" t="n">
        <v>121625000</v>
      </c>
      <c r="C111" s="5" t="n">
        <v>112669000</v>
      </c>
    </row>
    <row r="112" spans="1:3">
      <c r="A112" s="4" t="s">
        <v>573</v>
      </c>
      <c r="B112" s="5" t="n">
        <v>128244000</v>
      </c>
      <c r="C112" s="5" t="n">
        <v>121625000</v>
      </c>
    </row>
    <row r="113" spans="1:3">
      <c r="A113" s="4" t="s">
        <v>576</v>
      </c>
      <c r="B113" s="5" t="n">
        <v>128244000</v>
      </c>
      <c r="C113" s="5" t="n">
        <v>121625000</v>
      </c>
    </row>
    <row r="114" spans="1:3">
      <c r="A114" s="4" t="s">
        <v>586</v>
      </c>
    </row>
    <row r="115" spans="1:3">
      <c r="A115" s="3" t="s">
        <v>572</v>
      </c>
    </row>
    <row r="116" spans="1:3">
      <c r="A116" s="4" t="s">
        <v>573</v>
      </c>
      <c r="B116" s="5" t="n">
        <v>68207000</v>
      </c>
      <c r="C116" s="5" t="n">
        <v>61053000</v>
      </c>
    </row>
    <row r="117" spans="1:3">
      <c r="A117" s="4" t="s">
        <v>573</v>
      </c>
      <c r="B117" s="5" t="n">
        <v>74435000</v>
      </c>
      <c r="C117" s="5" t="n">
        <v>68207000</v>
      </c>
    </row>
    <row r="118" spans="1:3">
      <c r="A118" s="3" t="s">
        <v>574</v>
      </c>
    </row>
    <row r="119" spans="1:3">
      <c r="A119" s="4" t="s">
        <v>573</v>
      </c>
      <c r="B119" s="5" t="n">
        <v>68207000</v>
      </c>
      <c r="C119" s="5" t="n">
        <v>61053000</v>
      </c>
    </row>
    <row r="120" spans="1:3">
      <c r="A120" s="4" t="s">
        <v>573</v>
      </c>
      <c r="B120" s="5" t="n">
        <v>74435000</v>
      </c>
      <c r="C120" s="5" t="n">
        <v>68207000</v>
      </c>
    </row>
    <row r="121" spans="1:3">
      <c r="A121" s="3" t="s">
        <v>575</v>
      </c>
    </row>
    <row r="122" spans="1:3">
      <c r="A122" s="4" t="s">
        <v>573</v>
      </c>
      <c r="B122" s="5" t="n">
        <v>68207000</v>
      </c>
      <c r="C122" s="5" t="n">
        <v>61053000</v>
      </c>
    </row>
    <row r="123" spans="1:3">
      <c r="A123" s="4" t="s">
        <v>583</v>
      </c>
      <c r="B123" s="5" t="n">
        <v>6228000</v>
      </c>
      <c r="C123" s="5" t="n">
        <v>7154000</v>
      </c>
    </row>
    <row r="124" spans="1:3">
      <c r="A124" s="4" t="s">
        <v>573</v>
      </c>
      <c r="B124" s="5" t="n">
        <v>74435000</v>
      </c>
      <c r="C124" s="5" t="n">
        <v>68207000</v>
      </c>
    </row>
    <row r="125" spans="1:3">
      <c r="A125" s="4" t="s">
        <v>576</v>
      </c>
      <c r="B125" s="5" t="n">
        <v>74435000</v>
      </c>
      <c r="C125" s="5" t="n">
        <v>68207000</v>
      </c>
    </row>
    <row r="126" spans="1:3">
      <c r="A126" s="4" t="s">
        <v>587</v>
      </c>
    </row>
    <row r="127" spans="1:3">
      <c r="A127" s="3" t="s">
        <v>572</v>
      </c>
    </row>
    <row r="128" spans="1:3">
      <c r="A128" s="4" t="s">
        <v>573</v>
      </c>
      <c r="B128" s="5" t="n">
        <v>95731000</v>
      </c>
    </row>
    <row r="129" spans="1:3">
      <c r="A129" s="4" t="s">
        <v>573</v>
      </c>
      <c r="B129" s="5" t="n">
        <v>87911000</v>
      </c>
      <c r="C129" s="5" t="n">
        <v>95731000</v>
      </c>
    </row>
    <row r="130" spans="1:3">
      <c r="A130" s="3" t="s">
        <v>574</v>
      </c>
    </row>
    <row r="131" spans="1:3">
      <c r="A131" s="4" t="s">
        <v>573</v>
      </c>
      <c r="B131" s="5" t="n">
        <v>95731000</v>
      </c>
    </row>
    <row r="132" spans="1:3">
      <c r="A132" s="4" t="s">
        <v>573</v>
      </c>
      <c r="B132" s="5" t="n">
        <v>87911000</v>
      </c>
      <c r="C132" s="5" t="n">
        <v>95731000</v>
      </c>
    </row>
    <row r="133" spans="1:3">
      <c r="A133" s="3" t="s">
        <v>575</v>
      </c>
    </row>
    <row r="134" spans="1:3">
      <c r="A134" s="4" t="s">
        <v>573</v>
      </c>
      <c r="B134" s="5" t="n">
        <v>95731000</v>
      </c>
    </row>
    <row r="135" spans="1:3">
      <c r="A135" s="4" t="s">
        <v>573</v>
      </c>
      <c r="B135" s="5" t="n">
        <v>87911000</v>
      </c>
      <c r="C135" s="5" t="n">
        <v>95731000</v>
      </c>
    </row>
    <row r="136" spans="1:3">
      <c r="A136" s="4" t="s">
        <v>576</v>
      </c>
      <c r="B136" s="5" t="n">
        <v>87911000</v>
      </c>
      <c r="C136" s="5" t="n">
        <v>95731000</v>
      </c>
    </row>
    <row r="137" spans="1:3">
      <c r="A137" s="4" t="s">
        <v>588</v>
      </c>
    </row>
    <row r="138" spans="1:3">
      <c r="A138" s="3" t="s">
        <v>572</v>
      </c>
    </row>
    <row r="139" spans="1:3">
      <c r="A139" s="4" t="s">
        <v>573</v>
      </c>
      <c r="B139" s="5" t="n">
        <v>175609000</v>
      </c>
      <c r="C139" s="5" t="n">
        <v>164198000</v>
      </c>
    </row>
    <row r="140" spans="1:3">
      <c r="A140" s="4" t="s">
        <v>578</v>
      </c>
      <c r="B140" s="5" t="n">
        <v>7838000</v>
      </c>
      <c r="C140" s="5" t="n">
        <v>12035000</v>
      </c>
    </row>
    <row r="141" spans="1:3">
      <c r="A141" s="4" t="s">
        <v>579</v>
      </c>
      <c r="B141" s="5" t="n">
        <v>886000</v>
      </c>
      <c r="C141" s="5" t="n">
        <v>-624000</v>
      </c>
    </row>
    <row r="142" spans="1:3">
      <c r="A142" s="4" t="s">
        <v>573</v>
      </c>
      <c r="B142" s="5" t="n">
        <v>184333000</v>
      </c>
      <c r="C142" s="5" t="n">
        <v>175609000</v>
      </c>
    </row>
    <row r="143" spans="1:3">
      <c r="A143" s="3" t="s">
        <v>574</v>
      </c>
    </row>
    <row r="144" spans="1:3">
      <c r="A144" s="4" t="s">
        <v>573</v>
      </c>
      <c r="B144" s="5" t="n">
        <v>175609000</v>
      </c>
      <c r="C144" s="5" t="n">
        <v>164198000</v>
      </c>
    </row>
    <row r="145" spans="1:3">
      <c r="A145" s="4" t="s">
        <v>573</v>
      </c>
      <c r="B145" s="5" t="n">
        <v>184333000</v>
      </c>
      <c r="C145" s="5" t="n">
        <v>175609000</v>
      </c>
    </row>
    <row r="146" spans="1:3">
      <c r="A146" s="3" t="s">
        <v>575</v>
      </c>
    </row>
    <row r="147" spans="1:3">
      <c r="A147" s="4" t="s">
        <v>573</v>
      </c>
      <c r="B147" s="5" t="n">
        <v>175609000</v>
      </c>
      <c r="C147" s="5" t="n">
        <v>164198000</v>
      </c>
    </row>
    <row r="148" spans="1:3">
      <c r="A148" s="4" t="s">
        <v>573</v>
      </c>
      <c r="B148" s="5" t="n">
        <v>184333000</v>
      </c>
      <c r="C148" s="5" t="n">
        <v>175609000</v>
      </c>
    </row>
    <row r="149" spans="1:3">
      <c r="A149" s="4" t="s">
        <v>576</v>
      </c>
      <c r="B149" s="5" t="n">
        <v>184333000</v>
      </c>
      <c r="C149" s="5" t="n">
        <v>175609000</v>
      </c>
    </row>
    <row r="150" spans="1:3">
      <c r="A150" s="4" t="s">
        <v>589</v>
      </c>
    </row>
    <row r="151" spans="1:3">
      <c r="A151" s="3" t="s">
        <v>572</v>
      </c>
    </row>
    <row r="152" spans="1:3">
      <c r="A152" s="4" t="s">
        <v>573</v>
      </c>
      <c r="B152" s="5" t="n">
        <v>79878000</v>
      </c>
      <c r="C152" s="5" t="n">
        <v>63506000</v>
      </c>
    </row>
    <row r="153" spans="1:3">
      <c r="A153" s="4" t="s">
        <v>573</v>
      </c>
      <c r="B153" s="5" t="n">
        <v>96422000</v>
      </c>
      <c r="C153" s="5" t="n">
        <v>79878000</v>
      </c>
    </row>
    <row r="154" spans="1:3">
      <c r="A154" s="3" t="s">
        <v>574</v>
      </c>
    </row>
    <row r="155" spans="1:3">
      <c r="A155" s="4" t="s">
        <v>573</v>
      </c>
      <c r="B155" s="5" t="n">
        <v>79878000</v>
      </c>
      <c r="C155" s="5" t="n">
        <v>63506000</v>
      </c>
    </row>
    <row r="156" spans="1:3">
      <c r="A156" s="4" t="s">
        <v>573</v>
      </c>
      <c r="B156" s="5" t="n">
        <v>96422000</v>
      </c>
      <c r="C156" s="5" t="n">
        <v>79878000</v>
      </c>
    </row>
    <row r="157" spans="1:3">
      <c r="A157" s="3" t="s">
        <v>575</v>
      </c>
    </row>
    <row r="158" spans="1:3">
      <c r="A158" s="4" t="s">
        <v>573</v>
      </c>
      <c r="B158" s="5" t="n">
        <v>79878000</v>
      </c>
      <c r="C158" s="5" t="n">
        <v>63506000</v>
      </c>
    </row>
    <row r="159" spans="1:3">
      <c r="A159" s="4" t="s">
        <v>583</v>
      </c>
      <c r="B159" s="5" t="n">
        <v>16544000</v>
      </c>
      <c r="C159" s="5" t="n">
        <v>16372000</v>
      </c>
    </row>
    <row r="160" spans="1:3">
      <c r="A160" s="4" t="s">
        <v>573</v>
      </c>
      <c r="B160" s="5" t="n">
        <v>96422000</v>
      </c>
      <c r="C160" s="5" t="n">
        <v>79878000</v>
      </c>
    </row>
    <row r="161" spans="1:3">
      <c r="A161" s="4" t="s">
        <v>576</v>
      </c>
      <c r="B161" s="5" t="n">
        <v>96422000</v>
      </c>
      <c r="C161" s="5" t="n">
        <v>79878000</v>
      </c>
    </row>
    <row r="162" spans="1:3">
      <c r="A162" s="4" t="s">
        <v>590</v>
      </c>
    </row>
    <row r="163" spans="1:3">
      <c r="A163" s="3" t="s">
        <v>572</v>
      </c>
    </row>
    <row r="164" spans="1:3">
      <c r="A164" s="4" t="s">
        <v>573</v>
      </c>
      <c r="B164" s="5" t="n">
        <v>155854000</v>
      </c>
    </row>
    <row r="165" spans="1:3">
      <c r="A165" s="4" t="s">
        <v>573</v>
      </c>
      <c r="B165" s="5" t="n">
        <v>203866000</v>
      </c>
      <c r="C165" s="5" t="n">
        <v>155854000</v>
      </c>
    </row>
    <row r="166" spans="1:3">
      <c r="A166" s="3" t="s">
        <v>574</v>
      </c>
    </row>
    <row r="167" spans="1:3">
      <c r="A167" s="4" t="s">
        <v>573</v>
      </c>
      <c r="B167" s="5" t="n">
        <v>155854000</v>
      </c>
    </row>
    <row r="168" spans="1:3">
      <c r="A168" s="4" t="s">
        <v>573</v>
      </c>
      <c r="B168" s="5" t="n">
        <v>203866000</v>
      </c>
      <c r="C168" s="5" t="n">
        <v>155854000</v>
      </c>
    </row>
    <row r="169" spans="1:3">
      <c r="A169" s="3" t="s">
        <v>575</v>
      </c>
    </row>
    <row r="170" spans="1:3">
      <c r="A170" s="4" t="s">
        <v>573</v>
      </c>
      <c r="B170" s="5" t="n">
        <v>155854000</v>
      </c>
    </row>
    <row r="171" spans="1:3">
      <c r="A171" s="4" t="s">
        <v>573</v>
      </c>
      <c r="B171" s="5" t="n">
        <v>203866000</v>
      </c>
      <c r="C171" s="5" t="n">
        <v>155854000</v>
      </c>
    </row>
    <row r="172" spans="1:3">
      <c r="A172" s="4" t="s">
        <v>576</v>
      </c>
      <c r="B172" s="5" t="n">
        <v>203866000</v>
      </c>
      <c r="C172" s="5" t="n">
        <v>155854000</v>
      </c>
    </row>
    <row r="173" spans="1:3">
      <c r="A173" s="4" t="s">
        <v>591</v>
      </c>
    </row>
    <row r="174" spans="1:3">
      <c r="A174" s="3" t="s">
        <v>572</v>
      </c>
    </row>
    <row r="175" spans="1:3">
      <c r="A175" s="4" t="s">
        <v>573</v>
      </c>
      <c r="B175" s="5" t="n">
        <v>155854000</v>
      </c>
      <c r="C175" s="5" t="n">
        <v>140154000</v>
      </c>
    </row>
    <row r="176" spans="1:3">
      <c r="A176" s="4" t="s">
        <v>578</v>
      </c>
      <c r="B176" s="5" t="n">
        <v>34485000</v>
      </c>
      <c r="C176" s="5" t="n">
        <v>14782000</v>
      </c>
    </row>
    <row r="177" spans="1:3">
      <c r="A177" s="4" t="s">
        <v>579</v>
      </c>
      <c r="B177" s="5" t="n">
        <v>13527000</v>
      </c>
      <c r="C177" s="5" t="n">
        <v>918000</v>
      </c>
    </row>
    <row r="178" spans="1:3">
      <c r="A178" s="4" t="s">
        <v>573</v>
      </c>
      <c r="B178" s="5" t="n">
        <v>203866000</v>
      </c>
      <c r="C178" s="5" t="n">
        <v>155854000</v>
      </c>
    </row>
    <row r="179" spans="1:3">
      <c r="A179" s="3" t="s">
        <v>574</v>
      </c>
    </row>
    <row r="180" spans="1:3">
      <c r="A180" s="4" t="s">
        <v>573</v>
      </c>
      <c r="B180" s="5" t="n">
        <v>155854000</v>
      </c>
      <c r="C180" s="5" t="n">
        <v>140154000</v>
      </c>
    </row>
    <row r="181" spans="1:3">
      <c r="A181" s="4" t="s">
        <v>573</v>
      </c>
      <c r="B181" s="5" t="n">
        <v>203866000</v>
      </c>
      <c r="C181" s="5" t="n">
        <v>155854000</v>
      </c>
    </row>
    <row r="182" spans="1:3">
      <c r="A182" s="3" t="s">
        <v>575</v>
      </c>
    </row>
    <row r="183" spans="1:3">
      <c r="A183" s="4" t="s">
        <v>573</v>
      </c>
      <c r="B183" s="5" t="n">
        <v>155854000</v>
      </c>
      <c r="C183" s="5" t="n">
        <v>140154000</v>
      </c>
    </row>
    <row r="184" spans="1:3">
      <c r="A184" s="4" t="s">
        <v>573</v>
      </c>
      <c r="B184" s="5" t="n">
        <v>203866000</v>
      </c>
      <c r="C184" s="5" t="n">
        <v>155854000</v>
      </c>
    </row>
    <row r="185" spans="1:3">
      <c r="A185" s="4" t="s">
        <v>576</v>
      </c>
      <c r="B185" s="5" t="n">
        <v>203866000</v>
      </c>
      <c r="C185" s="5" t="n">
        <v>155854000</v>
      </c>
    </row>
    <row r="186" spans="1:3">
      <c r="A186" s="4" t="s">
        <v>592</v>
      </c>
    </row>
    <row r="187" spans="1:3">
      <c r="A187" s="3" t="s">
        <v>572</v>
      </c>
    </row>
    <row r="188" spans="1:3">
      <c r="A188" s="4" t="s">
        <v>573</v>
      </c>
      <c r="B188" s="5" t="n">
        <v>73000</v>
      </c>
    </row>
    <row r="189" spans="1:3">
      <c r="A189" s="4" t="s">
        <v>578</v>
      </c>
      <c r="B189" s="5" t="n">
        <v>152000</v>
      </c>
      <c r="C189" s="5" t="n">
        <v>73000</v>
      </c>
    </row>
    <row r="190" spans="1:3">
      <c r="A190" s="4" t="s">
        <v>573</v>
      </c>
      <c r="B190" s="5" t="n">
        <v>225000</v>
      </c>
      <c r="C190" s="5" t="n">
        <v>73000</v>
      </c>
    </row>
    <row r="191" spans="1:3">
      <c r="A191" s="3" t="s">
        <v>574</v>
      </c>
    </row>
    <row r="192" spans="1:3">
      <c r="A192" s="4" t="s">
        <v>573</v>
      </c>
      <c r="B192" s="5" t="n">
        <v>73000</v>
      </c>
    </row>
    <row r="193" spans="1:3">
      <c r="A193" s="4" t="s">
        <v>573</v>
      </c>
      <c r="B193" s="5" t="n">
        <v>225000</v>
      </c>
      <c r="C193" s="5" t="n">
        <v>73000</v>
      </c>
    </row>
    <row r="194" spans="1:3">
      <c r="A194" s="3" t="s">
        <v>575</v>
      </c>
    </row>
    <row r="195" spans="1:3">
      <c r="A195" s="4" t="s">
        <v>573</v>
      </c>
      <c r="B195" s="5" t="n">
        <v>73000</v>
      </c>
    </row>
    <row r="196" spans="1:3">
      <c r="A196" s="4" t="s">
        <v>573</v>
      </c>
      <c r="B196" s="5" t="n">
        <v>225000</v>
      </c>
      <c r="C196" s="5" t="n">
        <v>73000</v>
      </c>
    </row>
    <row r="197" spans="1:3">
      <c r="A197" s="4" t="s">
        <v>576</v>
      </c>
      <c r="B197" s="5" t="n">
        <v>225000</v>
      </c>
      <c r="C197" s="5" t="n">
        <v>73000</v>
      </c>
    </row>
    <row r="198" spans="1:3">
      <c r="A198" s="4" t="s">
        <v>593</v>
      </c>
    </row>
    <row r="199" spans="1:3">
      <c r="A199" s="3" t="s">
        <v>572</v>
      </c>
    </row>
    <row r="200" spans="1:3">
      <c r="A200" s="4" t="s">
        <v>573</v>
      </c>
      <c r="B200" s="5" t="n">
        <v>7797000</v>
      </c>
    </row>
    <row r="201" spans="1:3">
      <c r="A201" s="4" t="s">
        <v>565</v>
      </c>
      <c r="B201" s="5" t="n">
        <v>-2516000</v>
      </c>
    </row>
    <row r="202" spans="1:3">
      <c r="A202" s="4" t="s">
        <v>573</v>
      </c>
      <c r="B202" s="5" t="n">
        <v>7933000</v>
      </c>
      <c r="C202" s="5" t="n">
        <v>7797000</v>
      </c>
    </row>
    <row r="203" spans="1:3">
      <c r="A203" s="3" t="s">
        <v>574</v>
      </c>
    </row>
    <row r="204" spans="1:3">
      <c r="A204" s="4" t="s">
        <v>573</v>
      </c>
      <c r="B204" s="5" t="n">
        <v>7797000</v>
      </c>
    </row>
    <row r="205" spans="1:3">
      <c r="A205" s="4" t="s">
        <v>573</v>
      </c>
      <c r="B205" s="5" t="n">
        <v>7933000</v>
      </c>
      <c r="C205" s="5" t="n">
        <v>7797000</v>
      </c>
    </row>
    <row r="206" spans="1:3">
      <c r="A206" s="3" t="s">
        <v>575</v>
      </c>
    </row>
    <row r="207" spans="1:3">
      <c r="A207" s="4" t="s">
        <v>573</v>
      </c>
      <c r="B207" s="5" t="n">
        <v>7797000</v>
      </c>
    </row>
    <row r="208" spans="1:3">
      <c r="A208" s="4" t="s">
        <v>573</v>
      </c>
      <c r="B208" s="5" t="n">
        <v>7933000</v>
      </c>
      <c r="C208" s="5" t="n">
        <v>7797000</v>
      </c>
    </row>
    <row r="209" spans="1:3">
      <c r="A209" s="4" t="s">
        <v>576</v>
      </c>
      <c r="B209" s="5" t="n">
        <v>7933000</v>
      </c>
      <c r="C209" s="5" t="n">
        <v>7797000</v>
      </c>
    </row>
    <row r="210" spans="1:3">
      <c r="A210" s="4" t="s">
        <v>594</v>
      </c>
    </row>
    <row r="211" spans="1:3">
      <c r="A211" s="3" t="s">
        <v>572</v>
      </c>
    </row>
    <row r="212" spans="1:3">
      <c r="A212" s="4" t="s">
        <v>573</v>
      </c>
      <c r="B212" s="5" t="n">
        <v>7797000</v>
      </c>
      <c r="C212" s="5" t="n">
        <v>4150000</v>
      </c>
    </row>
    <row r="213" spans="1:3">
      <c r="A213" s="4" t="s">
        <v>578</v>
      </c>
      <c r="B213" s="5" t="n">
        <v>2652000</v>
      </c>
      <c r="C213" s="5" t="n">
        <v>3647000</v>
      </c>
    </row>
    <row r="214" spans="1:3">
      <c r="A214" s="4" t="s">
        <v>573</v>
      </c>
      <c r="B214" s="5" t="n">
        <v>7933000</v>
      </c>
      <c r="C214" s="5" t="n">
        <v>7797000</v>
      </c>
    </row>
    <row r="215" spans="1:3">
      <c r="A215" s="3" t="s">
        <v>574</v>
      </c>
    </row>
    <row r="216" spans="1:3">
      <c r="A216" s="4" t="s">
        <v>573</v>
      </c>
      <c r="B216" s="5" t="n">
        <v>7797000</v>
      </c>
      <c r="C216" s="5" t="n">
        <v>4150000</v>
      </c>
    </row>
    <row r="217" spans="1:3">
      <c r="A217" s="4" t="s">
        <v>573</v>
      </c>
      <c r="B217" s="5" t="n">
        <v>7933000</v>
      </c>
      <c r="C217" s="5" t="n">
        <v>7797000</v>
      </c>
    </row>
    <row r="218" spans="1:3">
      <c r="A218" s="3" t="s">
        <v>575</v>
      </c>
    </row>
    <row r="219" spans="1:3">
      <c r="A219" s="4" t="s">
        <v>573</v>
      </c>
      <c r="B219" s="5" t="n">
        <v>7797000</v>
      </c>
      <c r="C219" s="5" t="n">
        <v>4150000</v>
      </c>
    </row>
    <row r="220" spans="1:3">
      <c r="A220" s="4" t="s">
        <v>573</v>
      </c>
      <c r="B220" s="5" t="n">
        <v>7933000</v>
      </c>
      <c r="C220" s="5" t="n">
        <v>7797000</v>
      </c>
    </row>
    <row r="221" spans="1:3">
      <c r="A221" s="4" t="s">
        <v>576</v>
      </c>
      <c r="B221" s="5" t="n">
        <v>7933000</v>
      </c>
      <c r="C221" s="5" t="n">
        <v>7797000</v>
      </c>
    </row>
    <row r="222" spans="1:3">
      <c r="A222" s="4" t="s">
        <v>595</v>
      </c>
    </row>
    <row r="223" spans="1:3">
      <c r="A223" s="3" t="s">
        <v>572</v>
      </c>
    </row>
    <row r="224" spans="1:3">
      <c r="A224" s="4" t="s">
        <v>573</v>
      </c>
      <c r="B224" s="5" t="n">
        <v>3298000</v>
      </c>
      <c r="C224" s="5" t="n">
        <v>3128000</v>
      </c>
    </row>
    <row r="225" spans="1:3">
      <c r="A225" s="4" t="s">
        <v>578</v>
      </c>
      <c r="B225" s="5" t="n">
        <v>218000</v>
      </c>
      <c r="C225" s="5" t="n">
        <v>170000</v>
      </c>
    </row>
    <row r="226" spans="1:3">
      <c r="A226" s="4" t="s">
        <v>573</v>
      </c>
      <c r="B226" s="5" t="n">
        <v>3516000</v>
      </c>
      <c r="C226" s="5" t="n">
        <v>3298000</v>
      </c>
    </row>
    <row r="227" spans="1:3">
      <c r="A227" s="3" t="s">
        <v>574</v>
      </c>
    </row>
    <row r="228" spans="1:3">
      <c r="A228" s="4" t="s">
        <v>573</v>
      </c>
      <c r="B228" s="5" t="n">
        <v>3298000</v>
      </c>
      <c r="C228" s="5" t="n">
        <v>3128000</v>
      </c>
    </row>
    <row r="229" spans="1:3">
      <c r="A229" s="4" t="s">
        <v>573</v>
      </c>
      <c r="B229" s="5" t="n">
        <v>3516000</v>
      </c>
      <c r="C229" s="5" t="n">
        <v>3298000</v>
      </c>
    </row>
    <row r="230" spans="1:3">
      <c r="A230" s="3" t="s">
        <v>575</v>
      </c>
    </row>
    <row r="231" spans="1:3">
      <c r="A231" s="4" t="s">
        <v>573</v>
      </c>
      <c r="B231" s="5" t="n">
        <v>3298000</v>
      </c>
      <c r="C231" s="5" t="n">
        <v>3128000</v>
      </c>
    </row>
    <row r="232" spans="1:3">
      <c r="A232" s="4" t="s">
        <v>573</v>
      </c>
      <c r="B232" s="5" t="n">
        <v>3516000</v>
      </c>
      <c r="C232" s="5" t="n">
        <v>3298000</v>
      </c>
    </row>
    <row r="233" spans="1:3">
      <c r="A233" s="4" t="s">
        <v>576</v>
      </c>
      <c r="B233" s="5" t="n">
        <v>3516000</v>
      </c>
      <c r="C233" s="5" t="n">
        <v>3298000</v>
      </c>
    </row>
    <row r="234" spans="1:3">
      <c r="A234" s="4" t="s">
        <v>596</v>
      </c>
    </row>
    <row r="235" spans="1:3">
      <c r="A235" s="3" t="s">
        <v>572</v>
      </c>
    </row>
    <row r="236" spans="1:3">
      <c r="A236" s="4" t="s">
        <v>578</v>
      </c>
      <c r="B236" s="5" t="n">
        <v>962000</v>
      </c>
    </row>
    <row r="237" spans="1:3">
      <c r="A237" s="4" t="s">
        <v>565</v>
      </c>
      <c r="B237" s="5" t="n">
        <v>-962000</v>
      </c>
    </row>
    <row r="238" spans="1:3">
      <c r="A238" s="4" t="s">
        <v>597</v>
      </c>
    </row>
    <row r="239" spans="1:3">
      <c r="A239" s="3" t="s">
        <v>572</v>
      </c>
    </row>
    <row r="240" spans="1:3">
      <c r="A240" s="4" t="s">
        <v>573</v>
      </c>
      <c r="B240" s="5" t="n">
        <v>934000</v>
      </c>
      <c r="C240" s="5" t="n">
        <v>367000</v>
      </c>
    </row>
    <row r="241" spans="1:3">
      <c r="A241" s="4" t="s">
        <v>578</v>
      </c>
      <c r="B241" s="5" t="n">
        <v>2000</v>
      </c>
      <c r="C241" s="5" t="n">
        <v>567000</v>
      </c>
    </row>
    <row r="242" spans="1:3">
      <c r="A242" s="4" t="s">
        <v>573</v>
      </c>
      <c r="B242" s="5" t="n">
        <v>936000</v>
      </c>
      <c r="C242" s="5" t="n">
        <v>934000</v>
      </c>
    </row>
    <row r="243" spans="1:3">
      <c r="A243" s="3" t="s">
        <v>574</v>
      </c>
    </row>
    <row r="244" spans="1:3">
      <c r="A244" s="4" t="s">
        <v>573</v>
      </c>
      <c r="B244" s="5" t="n">
        <v>934000</v>
      </c>
      <c r="C244" s="5" t="n">
        <v>367000</v>
      </c>
    </row>
    <row r="245" spans="1:3">
      <c r="A245" s="4" t="s">
        <v>573</v>
      </c>
      <c r="B245" s="5" t="n">
        <v>936000</v>
      </c>
      <c r="C245" s="5" t="n">
        <v>934000</v>
      </c>
    </row>
    <row r="246" spans="1:3">
      <c r="A246" s="3" t="s">
        <v>575</v>
      </c>
    </row>
    <row r="247" spans="1:3">
      <c r="A247" s="4" t="s">
        <v>573</v>
      </c>
      <c r="B247" s="5" t="n">
        <v>934000</v>
      </c>
      <c r="C247" s="5" t="n">
        <v>367000</v>
      </c>
    </row>
    <row r="248" spans="1:3">
      <c r="A248" s="4" t="s">
        <v>573</v>
      </c>
      <c r="B248" s="5" t="n">
        <v>936000</v>
      </c>
      <c r="C248" s="5" t="n">
        <v>934000</v>
      </c>
    </row>
    <row r="249" spans="1:3">
      <c r="A249" s="4" t="s">
        <v>576</v>
      </c>
      <c r="B249" s="5" t="n">
        <v>936000</v>
      </c>
      <c r="C249" s="5" t="n">
        <v>934000</v>
      </c>
    </row>
    <row r="250" spans="1:3">
      <c r="A250" s="4" t="s">
        <v>598</v>
      </c>
    </row>
    <row r="251" spans="1:3">
      <c r="A251" s="3" t="s">
        <v>572</v>
      </c>
    </row>
    <row r="252" spans="1:3">
      <c r="A252" s="4" t="s">
        <v>573</v>
      </c>
      <c r="B252" s="5" t="n">
        <v>788000</v>
      </c>
      <c r="C252" s="5" t="n">
        <v>82000</v>
      </c>
    </row>
    <row r="253" spans="1:3">
      <c r="A253" s="4" t="s">
        <v>578</v>
      </c>
      <c r="C253" s="5" t="n">
        <v>706000</v>
      </c>
    </row>
    <row r="254" spans="1:3">
      <c r="A254" s="4" t="s">
        <v>565</v>
      </c>
      <c r="B254" s="5" t="n">
        <v>-788000</v>
      </c>
    </row>
    <row r="255" spans="1:3">
      <c r="A255" s="4" t="s">
        <v>573</v>
      </c>
      <c r="C255" s="5" t="n">
        <v>788000</v>
      </c>
    </row>
    <row r="256" spans="1:3">
      <c r="A256" s="3" t="s">
        <v>574</v>
      </c>
    </row>
    <row r="257" spans="1:3">
      <c r="A257" s="4" t="s">
        <v>573</v>
      </c>
      <c r="B257" s="5" t="n">
        <v>788000</v>
      </c>
      <c r="C257" s="5" t="n">
        <v>82000</v>
      </c>
    </row>
    <row r="258" spans="1:3">
      <c r="A258" s="4" t="s">
        <v>573</v>
      </c>
      <c r="C258" s="5" t="n">
        <v>788000</v>
      </c>
    </row>
    <row r="259" spans="1:3">
      <c r="A259" s="3" t="s">
        <v>575</v>
      </c>
    </row>
    <row r="260" spans="1:3">
      <c r="A260" s="4" t="s">
        <v>573</v>
      </c>
      <c r="B260" s="5" t="n">
        <v>788000</v>
      </c>
      <c r="C260" s="5" t="n">
        <v>82000</v>
      </c>
    </row>
    <row r="261" spans="1:3">
      <c r="A261" s="4" t="s">
        <v>573</v>
      </c>
      <c r="C261" s="5" t="n">
        <v>788000</v>
      </c>
    </row>
    <row r="262" spans="1:3">
      <c r="A262" s="4" t="s">
        <v>576</v>
      </c>
      <c r="B262" s="5" t="n">
        <v>788000</v>
      </c>
      <c r="C262" s="5" t="n">
        <v>788000</v>
      </c>
    </row>
    <row r="263" spans="1:3">
      <c r="A263" s="4" t="s">
        <v>599</v>
      </c>
    </row>
    <row r="264" spans="1:3">
      <c r="A264" s="3" t="s">
        <v>572</v>
      </c>
    </row>
    <row r="265" spans="1:3">
      <c r="A265" s="4" t="s">
        <v>573</v>
      </c>
      <c r="B265" s="5" t="n">
        <v>766000</v>
      </c>
      <c r="C265" s="5" t="n">
        <v>82000</v>
      </c>
    </row>
    <row r="266" spans="1:3">
      <c r="A266" s="4" t="s">
        <v>578</v>
      </c>
      <c r="C266" s="5" t="n">
        <v>684000</v>
      </c>
    </row>
    <row r="267" spans="1:3">
      <c r="A267" s="4" t="s">
        <v>565</v>
      </c>
      <c r="B267" s="5" t="n">
        <v>-766000</v>
      </c>
    </row>
    <row r="268" spans="1:3">
      <c r="A268" s="4" t="s">
        <v>573</v>
      </c>
      <c r="C268" s="5" t="n">
        <v>766000</v>
      </c>
    </row>
    <row r="269" spans="1:3">
      <c r="A269" s="3" t="s">
        <v>574</v>
      </c>
    </row>
    <row r="270" spans="1:3">
      <c r="A270" s="4" t="s">
        <v>573</v>
      </c>
      <c r="B270" s="5" t="n">
        <v>766000</v>
      </c>
      <c r="C270" s="5" t="n">
        <v>82000</v>
      </c>
    </row>
    <row r="271" spans="1:3">
      <c r="A271" s="4" t="s">
        <v>573</v>
      </c>
      <c r="C271" s="5" t="n">
        <v>766000</v>
      </c>
    </row>
    <row r="272" spans="1:3">
      <c r="A272" s="3" t="s">
        <v>575</v>
      </c>
    </row>
    <row r="273" spans="1:3">
      <c r="A273" s="4" t="s">
        <v>573</v>
      </c>
      <c r="B273" s="5" t="n">
        <v>766000</v>
      </c>
      <c r="C273" s="5" t="n">
        <v>82000</v>
      </c>
    </row>
    <row r="274" spans="1:3">
      <c r="A274" s="4" t="s">
        <v>573</v>
      </c>
      <c r="C274" s="5" t="n">
        <v>766000</v>
      </c>
    </row>
    <row r="275" spans="1:3">
      <c r="A275" s="4" t="s">
        <v>576</v>
      </c>
      <c r="B275" s="5" t="n">
        <v>766000</v>
      </c>
      <c r="C275" s="5" t="n">
        <v>766000</v>
      </c>
    </row>
    <row r="276" spans="1:3">
      <c r="A276" s="4" t="s">
        <v>600</v>
      </c>
    </row>
    <row r="277" spans="1:3">
      <c r="A277" s="3" t="s">
        <v>572</v>
      </c>
    </row>
    <row r="278" spans="1:3">
      <c r="A278" s="4" t="s">
        <v>573</v>
      </c>
      <c r="B278" s="5" t="n">
        <v>1938000</v>
      </c>
      <c r="C278" s="5" t="n">
        <v>491000</v>
      </c>
    </row>
    <row r="279" spans="1:3">
      <c r="A279" s="4" t="s">
        <v>578</v>
      </c>
      <c r="B279" s="5" t="n">
        <v>1318000</v>
      </c>
      <c r="C279" s="5" t="n">
        <v>1447000</v>
      </c>
    </row>
    <row r="280" spans="1:3">
      <c r="A280" s="4" t="s">
        <v>573</v>
      </c>
      <c r="B280" s="5" t="n">
        <v>3256000</v>
      </c>
      <c r="C280" s="5" t="n">
        <v>1938000</v>
      </c>
    </row>
    <row r="281" spans="1:3">
      <c r="A281" s="3" t="s">
        <v>574</v>
      </c>
    </row>
    <row r="282" spans="1:3">
      <c r="A282" s="4" t="s">
        <v>573</v>
      </c>
      <c r="B282" s="5" t="n">
        <v>1938000</v>
      </c>
      <c r="C282" s="5" t="n">
        <v>491000</v>
      </c>
    </row>
    <row r="283" spans="1:3">
      <c r="A283" s="4" t="s">
        <v>573</v>
      </c>
      <c r="B283" s="5" t="n">
        <v>3256000</v>
      </c>
      <c r="C283" s="5" t="n">
        <v>1938000</v>
      </c>
    </row>
    <row r="284" spans="1:3">
      <c r="A284" s="3" t="s">
        <v>575</v>
      </c>
    </row>
    <row r="285" spans="1:3">
      <c r="A285" s="4" t="s">
        <v>573</v>
      </c>
      <c r="B285" s="5" t="n">
        <v>1938000</v>
      </c>
      <c r="C285" s="5" t="n">
        <v>491000</v>
      </c>
    </row>
    <row r="286" spans="1:3">
      <c r="A286" s="4" t="s">
        <v>573</v>
      </c>
      <c r="B286" s="5" t="n">
        <v>3256000</v>
      </c>
      <c r="C286" s="5" t="n">
        <v>1938000</v>
      </c>
    </row>
    <row r="287" spans="1:3">
      <c r="A287" s="4" t="s">
        <v>576</v>
      </c>
      <c r="B287" s="5" t="n">
        <v>3256000</v>
      </c>
      <c r="C287" s="6" t="n">
        <v>1938000</v>
      </c>
    </row>
    <row r="288" spans="1:3">
      <c r="A288" s="4" t="s">
        <v>601</v>
      </c>
    </row>
    <row r="289" spans="1:3">
      <c r="A289" s="3" t="s">
        <v>572</v>
      </c>
    </row>
    <row r="290" spans="1:3">
      <c r="A290" s="4" t="s">
        <v>565</v>
      </c>
      <c r="B290" s="6" t="n">
        <v>-1554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26</v>
      </c>
      <c r="D2" s="2" t="s">
        <v>455</v>
      </c>
    </row>
    <row r="3" spans="1:4">
      <c r="A3" s="3" t="s">
        <v>572</v>
      </c>
    </row>
    <row r="4" spans="1:4">
      <c r="A4" s="4" t="s">
        <v>573</v>
      </c>
      <c r="B4" s="6" t="n">
        <v>192200</v>
      </c>
    </row>
    <row r="5" spans="1:4">
      <c r="A5" s="4" t="s">
        <v>573</v>
      </c>
      <c r="B5" s="5" t="n">
        <v>378509</v>
      </c>
      <c r="C5" s="6" t="n">
        <v>192200</v>
      </c>
    </row>
    <row r="6" spans="1:4">
      <c r="A6" s="3" t="s">
        <v>575</v>
      </c>
    </row>
    <row r="7" spans="1:4">
      <c r="A7" s="4" t="s">
        <v>573</v>
      </c>
      <c r="B7" s="5" t="n">
        <v>192200</v>
      </c>
    </row>
    <row r="8" spans="1:4">
      <c r="A8" s="4" t="s">
        <v>603</v>
      </c>
      <c r="B8" s="5" t="n">
        <v>46003</v>
      </c>
      <c r="C8" s="5" t="n">
        <v>44774</v>
      </c>
    </row>
    <row r="9" spans="1:4">
      <c r="A9" s="4" t="s">
        <v>573</v>
      </c>
      <c r="B9" s="5" t="n">
        <v>378509</v>
      </c>
      <c r="C9" s="5" t="n">
        <v>192200</v>
      </c>
    </row>
    <row r="10" spans="1:4">
      <c r="A10" s="4" t="s">
        <v>576</v>
      </c>
      <c r="B10" s="5" t="n">
        <v>378509</v>
      </c>
      <c r="C10" s="5" t="n">
        <v>192200</v>
      </c>
    </row>
    <row r="11" spans="1:4">
      <c r="A11" s="4" t="s">
        <v>530</v>
      </c>
      <c r="D11" s="6" t="n">
        <v>8767</v>
      </c>
    </row>
    <row r="12" spans="1:4">
      <c r="A12" s="4" t="s">
        <v>604</v>
      </c>
    </row>
    <row r="13" spans="1:4">
      <c r="A13" s="3" t="s">
        <v>572</v>
      </c>
    </row>
    <row r="14" spans="1:4">
      <c r="A14" s="4" t="s">
        <v>573</v>
      </c>
      <c r="B14" s="5" t="n">
        <v>7316</v>
      </c>
    </row>
    <row r="15" spans="1:4">
      <c r="A15" s="4" t="s">
        <v>573</v>
      </c>
      <c r="C15" s="5" t="n">
        <v>7316</v>
      </c>
    </row>
    <row r="16" spans="1:4">
      <c r="A16" s="3" t="s">
        <v>575</v>
      </c>
    </row>
    <row r="17" spans="1:4">
      <c r="A17" s="4" t="s">
        <v>573</v>
      </c>
      <c r="B17" s="5" t="n">
        <v>7316</v>
      </c>
    </row>
    <row r="18" spans="1:4">
      <c r="A18" s="4" t="s">
        <v>573</v>
      </c>
      <c r="C18" s="5" t="n">
        <v>7316</v>
      </c>
    </row>
    <row r="19" spans="1:4">
      <c r="A19" s="4" t="s">
        <v>576</v>
      </c>
      <c r="B19" s="5" t="n">
        <v>7316</v>
      </c>
      <c r="C19" s="5" t="n">
        <v>7316</v>
      </c>
    </row>
    <row r="20" spans="1:4">
      <c r="A20" s="4" t="s">
        <v>577</v>
      </c>
    </row>
    <row r="21" spans="1:4">
      <c r="A21" s="3" t="s">
        <v>572</v>
      </c>
    </row>
    <row r="22" spans="1:4">
      <c r="A22" s="4" t="s">
        <v>573</v>
      </c>
      <c r="B22" s="5" t="n">
        <v>306403</v>
      </c>
      <c r="C22" s="5" t="n">
        <v>221649</v>
      </c>
    </row>
    <row r="23" spans="1:4">
      <c r="A23" s="4" t="s">
        <v>578</v>
      </c>
      <c r="B23" s="5" t="n">
        <v>207042</v>
      </c>
      <c r="C23" s="5" t="n">
        <v>79131</v>
      </c>
    </row>
    <row r="24" spans="1:4">
      <c r="A24" s="4" t="s">
        <v>579</v>
      </c>
      <c r="B24" s="5" t="n">
        <v>171</v>
      </c>
      <c r="C24" s="5" t="n">
        <v>550</v>
      </c>
    </row>
    <row r="25" spans="1:4">
      <c r="A25" s="4" t="s">
        <v>564</v>
      </c>
      <c r="B25" s="5" t="n">
        <v>-1125</v>
      </c>
      <c r="C25" s="5" t="n">
        <v>-2243</v>
      </c>
    </row>
    <row r="26" spans="1:4">
      <c r="A26" s="4" t="s">
        <v>573</v>
      </c>
      <c r="B26" s="5" t="n">
        <v>512491</v>
      </c>
      <c r="C26" s="5" t="n">
        <v>306403</v>
      </c>
    </row>
    <row r="27" spans="1:4">
      <c r="A27" s="3" t="s">
        <v>575</v>
      </c>
    </row>
    <row r="28" spans="1:4">
      <c r="A28" s="4" t="s">
        <v>573</v>
      </c>
      <c r="B28" s="5" t="n">
        <v>306403</v>
      </c>
      <c r="C28" s="5" t="n">
        <v>221649</v>
      </c>
    </row>
    <row r="29" spans="1:4">
      <c r="A29" s="4" t="s">
        <v>564</v>
      </c>
      <c r="B29" s="5" t="n">
        <v>-1125</v>
      </c>
      <c r="C29" s="5" t="n">
        <v>-2243</v>
      </c>
    </row>
    <row r="30" spans="1:4">
      <c r="A30" s="4" t="s">
        <v>573</v>
      </c>
      <c r="B30" s="5" t="n">
        <v>512491</v>
      </c>
      <c r="C30" s="5" t="n">
        <v>306403</v>
      </c>
    </row>
    <row r="31" spans="1:4">
      <c r="A31" s="4" t="s">
        <v>576</v>
      </c>
      <c r="B31" s="5" t="n">
        <v>512491</v>
      </c>
      <c r="C31" s="5" t="n">
        <v>306403</v>
      </c>
    </row>
    <row r="32" spans="1:4">
      <c r="A32" s="4" t="s">
        <v>605</v>
      </c>
    </row>
    <row r="33" spans="1:4">
      <c r="A33" s="3" t="s">
        <v>572</v>
      </c>
    </row>
    <row r="34" spans="1:4">
      <c r="A34" s="4" t="s">
        <v>573</v>
      </c>
      <c r="B34" s="5" t="n">
        <v>299087</v>
      </c>
    </row>
    <row r="35" spans="1:4">
      <c r="A35" s="4" t="s">
        <v>573</v>
      </c>
      <c r="C35" s="5" t="n">
        <v>299087</v>
      </c>
    </row>
    <row r="36" spans="1:4">
      <c r="A36" s="3" t="s">
        <v>575</v>
      </c>
    </row>
    <row r="37" spans="1:4">
      <c r="A37" s="4" t="s">
        <v>573</v>
      </c>
      <c r="B37" s="5" t="n">
        <v>299087</v>
      </c>
    </row>
    <row r="38" spans="1:4">
      <c r="A38" s="4" t="s">
        <v>573</v>
      </c>
      <c r="C38" s="5" t="n">
        <v>299087</v>
      </c>
    </row>
    <row r="39" spans="1:4">
      <c r="A39" s="4" t="s">
        <v>576</v>
      </c>
      <c r="B39" s="5" t="n">
        <v>299087</v>
      </c>
      <c r="C39" s="5" t="n">
        <v>299087</v>
      </c>
    </row>
    <row r="40" spans="1:4">
      <c r="A40" s="4" t="s">
        <v>580</v>
      </c>
    </row>
    <row r="41" spans="1:4">
      <c r="A41" s="3" t="s">
        <v>572</v>
      </c>
    </row>
    <row r="42" spans="1:4">
      <c r="A42" s="4" t="s">
        <v>573</v>
      </c>
      <c r="B42" s="5" t="n">
        <v>106887</v>
      </c>
      <c r="C42" s="5" t="n">
        <v>87985</v>
      </c>
    </row>
    <row r="43" spans="1:4">
      <c r="A43" s="4" t="s">
        <v>564</v>
      </c>
      <c r="B43" s="5" t="n">
        <v>-825</v>
      </c>
      <c r="C43" s="5" t="n">
        <v>-2040</v>
      </c>
    </row>
    <row r="44" spans="1:4">
      <c r="A44" s="4" t="s">
        <v>573</v>
      </c>
      <c r="B44" s="5" t="n">
        <v>133982</v>
      </c>
      <c r="C44" s="5" t="n">
        <v>106887</v>
      </c>
    </row>
    <row r="45" spans="1:4">
      <c r="A45" s="3" t="s">
        <v>575</v>
      </c>
    </row>
    <row r="46" spans="1:4">
      <c r="A46" s="4" t="s">
        <v>573</v>
      </c>
      <c r="B46" s="5" t="n">
        <v>106887</v>
      </c>
      <c r="C46" s="5" t="n">
        <v>87985</v>
      </c>
    </row>
    <row r="47" spans="1:4">
      <c r="A47" s="4" t="s">
        <v>564</v>
      </c>
      <c r="B47" s="5" t="n">
        <v>-825</v>
      </c>
      <c r="C47" s="5" t="n">
        <v>-2040</v>
      </c>
    </row>
    <row r="48" spans="1:4">
      <c r="A48" s="4" t="s">
        <v>603</v>
      </c>
      <c r="B48" s="5" t="n">
        <v>27920</v>
      </c>
      <c r="C48" s="5" t="n">
        <v>20942</v>
      </c>
    </row>
    <row r="49" spans="1:4">
      <c r="A49" s="4" t="s">
        <v>573</v>
      </c>
      <c r="B49" s="5" t="n">
        <v>133982</v>
      </c>
      <c r="C49" s="5" t="n">
        <v>106887</v>
      </c>
    </row>
    <row r="50" spans="1:4">
      <c r="A50" s="4" t="s">
        <v>576</v>
      </c>
      <c r="B50" s="5" t="n">
        <v>133982</v>
      </c>
      <c r="C50" s="5" t="n">
        <v>106887</v>
      </c>
    </row>
    <row r="51" spans="1:4">
      <c r="A51" s="4" t="s">
        <v>461</v>
      </c>
    </row>
    <row r="52" spans="1:4">
      <c r="A52" s="3" t="s">
        <v>572</v>
      </c>
    </row>
    <row r="53" spans="1:4">
      <c r="A53" s="4" t="s">
        <v>573</v>
      </c>
      <c r="B53" s="5" t="n">
        <v>38345</v>
      </c>
    </row>
    <row r="54" spans="1:4">
      <c r="A54" s="4" t="s">
        <v>573</v>
      </c>
      <c r="B54" s="5" t="n">
        <v>33032</v>
      </c>
      <c r="C54" s="5" t="n">
        <v>38345</v>
      </c>
    </row>
    <row r="55" spans="1:4">
      <c r="A55" s="3" t="s">
        <v>575</v>
      </c>
    </row>
    <row r="56" spans="1:4">
      <c r="A56" s="4" t="s">
        <v>573</v>
      </c>
      <c r="B56" s="5" t="n">
        <v>38345</v>
      </c>
    </row>
    <row r="57" spans="1:4">
      <c r="A57" s="4" t="s">
        <v>573</v>
      </c>
      <c r="B57" s="5" t="n">
        <v>33032</v>
      </c>
      <c r="C57" s="5" t="n">
        <v>38345</v>
      </c>
    </row>
    <row r="58" spans="1:4">
      <c r="A58" s="4" t="s">
        <v>576</v>
      </c>
      <c r="B58" s="5" t="n">
        <v>33032</v>
      </c>
      <c r="C58" s="5" t="n">
        <v>38345</v>
      </c>
    </row>
    <row r="59" spans="1:4">
      <c r="A59" s="4" t="s">
        <v>606</v>
      </c>
    </row>
    <row r="60" spans="1:4">
      <c r="A60" s="3" t="s">
        <v>572</v>
      </c>
    </row>
    <row r="61" spans="1:4">
      <c r="A61" s="4" t="s">
        <v>573</v>
      </c>
      <c r="B61" s="5" t="n">
        <v>74188</v>
      </c>
      <c r="C61" s="5" t="n">
        <v>62217</v>
      </c>
    </row>
    <row r="62" spans="1:4">
      <c r="A62" s="4" t="s">
        <v>578</v>
      </c>
      <c r="B62" s="5" t="n">
        <v>1185</v>
      </c>
      <c r="C62" s="5" t="n">
        <v>3122</v>
      </c>
    </row>
    <row r="63" spans="1:4">
      <c r="A63" s="4" t="s">
        <v>579</v>
      </c>
      <c r="B63" s="5" t="n">
        <v>171</v>
      </c>
      <c r="C63" s="5" t="n">
        <v>550</v>
      </c>
    </row>
    <row r="64" spans="1:4">
      <c r="A64" s="4" t="s">
        <v>564</v>
      </c>
      <c r="B64" s="5" t="n">
        <v>-1038</v>
      </c>
      <c r="C64" s="5" t="n">
        <v>-1859</v>
      </c>
    </row>
    <row r="65" spans="1:4">
      <c r="A65" s="4" t="s">
        <v>607</v>
      </c>
      <c r="B65" s="5" t="n">
        <v>740</v>
      </c>
      <c r="C65" s="5" t="n">
        <v>10158</v>
      </c>
    </row>
    <row r="66" spans="1:4">
      <c r="A66" s="4" t="s">
        <v>573</v>
      </c>
      <c r="B66" s="5" t="n">
        <v>75246</v>
      </c>
      <c r="C66" s="5" t="n">
        <v>74188</v>
      </c>
    </row>
    <row r="67" spans="1:4">
      <c r="A67" s="3" t="s">
        <v>575</v>
      </c>
    </row>
    <row r="68" spans="1:4">
      <c r="A68" s="4" t="s">
        <v>573</v>
      </c>
      <c r="B68" s="5" t="n">
        <v>74188</v>
      </c>
      <c r="C68" s="5" t="n">
        <v>62217</v>
      </c>
    </row>
    <row r="69" spans="1:4">
      <c r="A69" s="4" t="s">
        <v>564</v>
      </c>
      <c r="B69" s="5" t="n">
        <v>-1038</v>
      </c>
      <c r="C69" s="5" t="n">
        <v>-1859</v>
      </c>
    </row>
    <row r="70" spans="1:4">
      <c r="A70" s="4" t="s">
        <v>607</v>
      </c>
      <c r="B70" s="5" t="n">
        <v>740</v>
      </c>
      <c r="C70" s="5" t="n">
        <v>10158</v>
      </c>
    </row>
    <row r="71" spans="1:4">
      <c r="A71" s="4" t="s">
        <v>573</v>
      </c>
      <c r="B71" s="5" t="n">
        <v>75246</v>
      </c>
      <c r="C71" s="5" t="n">
        <v>74188</v>
      </c>
    </row>
    <row r="72" spans="1:4">
      <c r="A72" s="4" t="s">
        <v>576</v>
      </c>
      <c r="B72" s="5" t="n">
        <v>75246</v>
      </c>
      <c r="C72" s="5" t="n">
        <v>74188</v>
      </c>
    </row>
    <row r="73" spans="1:4">
      <c r="A73" s="4" t="s">
        <v>608</v>
      </c>
    </row>
    <row r="74" spans="1:4">
      <c r="A74" s="3" t="s">
        <v>572</v>
      </c>
    </row>
    <row r="75" spans="1:4">
      <c r="A75" s="4" t="s">
        <v>573</v>
      </c>
      <c r="B75" s="5" t="n">
        <v>74188</v>
      </c>
    </row>
    <row r="76" spans="1:4">
      <c r="A76" s="4" t="s">
        <v>573</v>
      </c>
      <c r="C76" s="5" t="n">
        <v>74188</v>
      </c>
    </row>
    <row r="77" spans="1:4">
      <c r="A77" s="3" t="s">
        <v>575</v>
      </c>
    </row>
    <row r="78" spans="1:4">
      <c r="A78" s="4" t="s">
        <v>573</v>
      </c>
      <c r="B78" s="5" t="n">
        <v>74188</v>
      </c>
    </row>
    <row r="79" spans="1:4">
      <c r="A79" s="4" t="s">
        <v>573</v>
      </c>
      <c r="C79" s="5" t="n">
        <v>74188</v>
      </c>
    </row>
    <row r="80" spans="1:4">
      <c r="A80" s="4" t="s">
        <v>576</v>
      </c>
      <c r="B80" s="5" t="n">
        <v>74188</v>
      </c>
      <c r="C80" s="5" t="n">
        <v>74188</v>
      </c>
    </row>
    <row r="81" spans="1:4">
      <c r="A81" s="4" t="s">
        <v>609</v>
      </c>
    </row>
    <row r="82" spans="1:4">
      <c r="A82" s="3" t="s">
        <v>572</v>
      </c>
    </row>
    <row r="83" spans="1:4">
      <c r="A83" s="4" t="s">
        <v>573</v>
      </c>
      <c r="B83" s="5" t="n">
        <v>35843</v>
      </c>
      <c r="C83" s="5" t="n">
        <v>27570</v>
      </c>
    </row>
    <row r="84" spans="1:4">
      <c r="A84" s="4" t="s">
        <v>564</v>
      </c>
      <c r="B84" s="5" t="n">
        <v>-746</v>
      </c>
      <c r="C84" s="5" t="n">
        <v>-1719</v>
      </c>
    </row>
    <row r="85" spans="1:4">
      <c r="A85" s="4" t="s">
        <v>607</v>
      </c>
      <c r="C85" s="5" t="n">
        <v>3152</v>
      </c>
    </row>
    <row r="86" spans="1:4">
      <c r="A86" s="4" t="s">
        <v>573</v>
      </c>
      <c r="B86" s="5" t="n">
        <v>42214</v>
      </c>
      <c r="C86" s="5" t="n">
        <v>35843</v>
      </c>
    </row>
    <row r="87" spans="1:4">
      <c r="A87" s="3" t="s">
        <v>575</v>
      </c>
    </row>
    <row r="88" spans="1:4">
      <c r="A88" s="4" t="s">
        <v>573</v>
      </c>
      <c r="B88" s="5" t="n">
        <v>35843</v>
      </c>
      <c r="C88" s="5" t="n">
        <v>27570</v>
      </c>
    </row>
    <row r="89" spans="1:4">
      <c r="A89" s="4" t="s">
        <v>564</v>
      </c>
      <c r="B89" s="5" t="n">
        <v>-746</v>
      </c>
      <c r="C89" s="5" t="n">
        <v>-1719</v>
      </c>
    </row>
    <row r="90" spans="1:4">
      <c r="A90" s="4" t="s">
        <v>607</v>
      </c>
      <c r="C90" s="5" t="n">
        <v>3152</v>
      </c>
    </row>
    <row r="91" spans="1:4">
      <c r="A91" s="4" t="s">
        <v>603</v>
      </c>
      <c r="B91" s="5" t="n">
        <v>7117</v>
      </c>
      <c r="C91" s="5" t="n">
        <v>6840</v>
      </c>
    </row>
    <row r="92" spans="1:4">
      <c r="A92" s="4" t="s">
        <v>573</v>
      </c>
      <c r="B92" s="5" t="n">
        <v>42214</v>
      </c>
      <c r="C92" s="5" t="n">
        <v>35843</v>
      </c>
    </row>
    <row r="93" spans="1:4">
      <c r="A93" s="4" t="s">
        <v>576</v>
      </c>
      <c r="B93" s="5" t="n">
        <v>42214</v>
      </c>
      <c r="C93" s="5" t="n">
        <v>35843</v>
      </c>
    </row>
    <row r="94" spans="1:4">
      <c r="A94" s="4" t="s">
        <v>610</v>
      </c>
    </row>
    <row r="95" spans="1:4">
      <c r="A95" s="3" t="s">
        <v>572</v>
      </c>
    </row>
    <row r="96" spans="1:4">
      <c r="A96" s="4" t="s">
        <v>573</v>
      </c>
      <c r="B96" s="5" t="n">
        <v>75771</v>
      </c>
    </row>
    <row r="97" spans="1:4">
      <c r="A97" s="4" t="s">
        <v>573</v>
      </c>
      <c r="B97" s="5" t="n">
        <v>81372</v>
      </c>
      <c r="C97" s="5" t="n">
        <v>75771</v>
      </c>
    </row>
    <row r="98" spans="1:4">
      <c r="A98" s="3" t="s">
        <v>575</v>
      </c>
    </row>
    <row r="99" spans="1:4">
      <c r="A99" s="4" t="s">
        <v>573</v>
      </c>
      <c r="B99" s="5" t="n">
        <v>75771</v>
      </c>
    </row>
    <row r="100" spans="1:4">
      <c r="A100" s="4" t="s">
        <v>573</v>
      </c>
      <c r="B100" s="5" t="n">
        <v>81372</v>
      </c>
      <c r="C100" s="5" t="n">
        <v>75771</v>
      </c>
    </row>
    <row r="101" spans="1:4">
      <c r="A101" s="4" t="s">
        <v>576</v>
      </c>
      <c r="B101" s="5" t="n">
        <v>81372</v>
      </c>
      <c r="C101" s="5" t="n">
        <v>75771</v>
      </c>
    </row>
    <row r="102" spans="1:4">
      <c r="A102" s="4" t="s">
        <v>611</v>
      </c>
    </row>
    <row r="103" spans="1:4">
      <c r="A103" s="3" t="s">
        <v>572</v>
      </c>
    </row>
    <row r="104" spans="1:4">
      <c r="A104" s="4" t="s">
        <v>573</v>
      </c>
      <c r="B104" s="5" t="n">
        <v>141318</v>
      </c>
      <c r="C104" s="5" t="n">
        <v>131738</v>
      </c>
    </row>
    <row r="105" spans="1:4">
      <c r="A105" s="4" t="s">
        <v>578</v>
      </c>
      <c r="B105" s="5" t="n">
        <v>714</v>
      </c>
      <c r="C105" s="5" t="n">
        <v>390</v>
      </c>
    </row>
    <row r="106" spans="1:4">
      <c r="A106" s="4" t="s">
        <v>607</v>
      </c>
      <c r="B106" s="5" t="n">
        <v>17700</v>
      </c>
      <c r="C106" s="5" t="n">
        <v>9190</v>
      </c>
    </row>
    <row r="107" spans="1:4">
      <c r="A107" s="4" t="s">
        <v>573</v>
      </c>
      <c r="B107" s="5" t="n">
        <v>159732</v>
      </c>
      <c r="C107" s="5" t="n">
        <v>141318</v>
      </c>
    </row>
    <row r="108" spans="1:4">
      <c r="A108" s="3" t="s">
        <v>575</v>
      </c>
    </row>
    <row r="109" spans="1:4">
      <c r="A109" s="4" t="s">
        <v>573</v>
      </c>
      <c r="B109" s="5" t="n">
        <v>141318</v>
      </c>
      <c r="C109" s="5" t="n">
        <v>131738</v>
      </c>
    </row>
    <row r="110" spans="1:4">
      <c r="A110" s="4" t="s">
        <v>607</v>
      </c>
      <c r="B110" s="5" t="n">
        <v>17700</v>
      </c>
      <c r="C110" s="5" t="n">
        <v>9190</v>
      </c>
    </row>
    <row r="111" spans="1:4">
      <c r="A111" s="4" t="s">
        <v>573</v>
      </c>
      <c r="B111" s="5" t="n">
        <v>159732</v>
      </c>
      <c r="C111" s="5" t="n">
        <v>141318</v>
      </c>
    </row>
    <row r="112" spans="1:4">
      <c r="A112" s="4" t="s">
        <v>576</v>
      </c>
      <c r="B112" s="5" t="n">
        <v>159732</v>
      </c>
      <c r="C112" s="5" t="n">
        <v>141318</v>
      </c>
    </row>
    <row r="113" spans="1:4">
      <c r="A113" s="4" t="s">
        <v>612</v>
      </c>
    </row>
    <row r="114" spans="1:4">
      <c r="A114" s="3" t="s">
        <v>572</v>
      </c>
    </row>
    <row r="115" spans="1:4">
      <c r="A115" s="4" t="s">
        <v>573</v>
      </c>
      <c r="B115" s="5" t="n">
        <v>141318</v>
      </c>
    </row>
    <row r="116" spans="1:4">
      <c r="A116" s="4" t="s">
        <v>573</v>
      </c>
      <c r="C116" s="5" t="n">
        <v>141318</v>
      </c>
    </row>
    <row r="117" spans="1:4">
      <c r="A117" s="3" t="s">
        <v>575</v>
      </c>
    </row>
    <row r="118" spans="1:4">
      <c r="A118" s="4" t="s">
        <v>573</v>
      </c>
      <c r="B118" s="5" t="n">
        <v>141318</v>
      </c>
    </row>
    <row r="119" spans="1:4">
      <c r="A119" s="4" t="s">
        <v>573</v>
      </c>
      <c r="C119" s="5" t="n">
        <v>141318</v>
      </c>
    </row>
    <row r="120" spans="1:4">
      <c r="A120" s="4" t="s">
        <v>576</v>
      </c>
      <c r="B120" s="5" t="n">
        <v>141318</v>
      </c>
      <c r="C120" s="5" t="n">
        <v>141318</v>
      </c>
    </row>
    <row r="121" spans="1:4">
      <c r="A121" s="4" t="s">
        <v>613</v>
      </c>
    </row>
    <row r="122" spans="1:4">
      <c r="A122" s="3" t="s">
        <v>572</v>
      </c>
    </row>
    <row r="123" spans="1:4">
      <c r="A123" s="4" t="s">
        <v>573</v>
      </c>
      <c r="B123" s="5" t="n">
        <v>65547</v>
      </c>
      <c r="C123" s="5" t="n">
        <v>52353</v>
      </c>
    </row>
    <row r="124" spans="1:4">
      <c r="A124" s="4" t="s">
        <v>607</v>
      </c>
      <c r="C124" s="5" t="n">
        <v>538</v>
      </c>
    </row>
    <row r="125" spans="1:4">
      <c r="A125" s="4" t="s">
        <v>573</v>
      </c>
      <c r="B125" s="5" t="n">
        <v>78360</v>
      </c>
      <c r="C125" s="5" t="n">
        <v>65547</v>
      </c>
    </row>
    <row r="126" spans="1:4">
      <c r="A126" s="3" t="s">
        <v>575</v>
      </c>
    </row>
    <row r="127" spans="1:4">
      <c r="A127" s="4" t="s">
        <v>573</v>
      </c>
      <c r="B127" s="5" t="n">
        <v>65547</v>
      </c>
      <c r="C127" s="5" t="n">
        <v>52353</v>
      </c>
    </row>
    <row r="128" spans="1:4">
      <c r="A128" s="4" t="s">
        <v>607</v>
      </c>
      <c r="C128" s="5" t="n">
        <v>538</v>
      </c>
    </row>
    <row r="129" spans="1:4">
      <c r="A129" s="4" t="s">
        <v>603</v>
      </c>
      <c r="B129" s="5" t="n">
        <v>12813</v>
      </c>
      <c r="C129" s="5" t="n">
        <v>12656</v>
      </c>
    </row>
    <row r="130" spans="1:4">
      <c r="A130" s="4" t="s">
        <v>573</v>
      </c>
      <c r="B130" s="5" t="n">
        <v>78360</v>
      </c>
      <c r="C130" s="5" t="n">
        <v>65547</v>
      </c>
    </row>
    <row r="131" spans="1:4">
      <c r="A131" s="4" t="s">
        <v>576</v>
      </c>
      <c r="B131" s="5" t="n">
        <v>78360</v>
      </c>
      <c r="C131" s="5" t="n">
        <v>65547</v>
      </c>
    </row>
    <row r="132" spans="1:4">
      <c r="A132" s="4" t="s">
        <v>614</v>
      </c>
    </row>
    <row r="133" spans="1:4">
      <c r="A133" s="3" t="s">
        <v>572</v>
      </c>
    </row>
    <row r="134" spans="1:4">
      <c r="A134" s="4" t="s">
        <v>573</v>
      </c>
      <c r="B134" s="5" t="n">
        <v>5676</v>
      </c>
    </row>
    <row r="135" spans="1:4">
      <c r="A135" s="4" t="s">
        <v>573</v>
      </c>
      <c r="B135" s="5" t="n">
        <v>8681</v>
      </c>
      <c r="C135" s="5" t="n">
        <v>5676</v>
      </c>
    </row>
    <row r="136" spans="1:4">
      <c r="A136" s="3" t="s">
        <v>575</v>
      </c>
    </row>
    <row r="137" spans="1:4">
      <c r="A137" s="4" t="s">
        <v>573</v>
      </c>
      <c r="B137" s="5" t="n">
        <v>5676</v>
      </c>
    </row>
    <row r="138" spans="1:4">
      <c r="A138" s="4" t="s">
        <v>573</v>
      </c>
      <c r="B138" s="5" t="n">
        <v>8681</v>
      </c>
      <c r="C138" s="5" t="n">
        <v>5676</v>
      </c>
    </row>
    <row r="139" spans="1:4">
      <c r="A139" s="4" t="s">
        <v>576</v>
      </c>
      <c r="B139" s="5" t="n">
        <v>8681</v>
      </c>
      <c r="C139" s="5" t="n">
        <v>5676</v>
      </c>
    </row>
    <row r="140" spans="1:4">
      <c r="A140" s="4" t="s">
        <v>615</v>
      </c>
    </row>
    <row r="141" spans="1:4">
      <c r="A141" s="3" t="s">
        <v>572</v>
      </c>
    </row>
    <row r="142" spans="1:4">
      <c r="A142" s="4" t="s">
        <v>573</v>
      </c>
      <c r="B142" s="5" t="n">
        <v>11066</v>
      </c>
      <c r="C142" s="5" t="n">
        <v>7478</v>
      </c>
    </row>
    <row r="143" spans="1:4">
      <c r="A143" s="4" t="s">
        <v>578</v>
      </c>
      <c r="B143" s="5" t="n">
        <v>3464</v>
      </c>
      <c r="C143" s="5" t="n">
        <v>7405</v>
      </c>
    </row>
    <row r="144" spans="1:4">
      <c r="A144" s="4" t="s">
        <v>564</v>
      </c>
      <c r="B144" s="5" t="n">
        <v>-87</v>
      </c>
      <c r="C144" s="5" t="n">
        <v>-358</v>
      </c>
    </row>
    <row r="145" spans="1:4">
      <c r="A145" s="4" t="s">
        <v>607</v>
      </c>
      <c r="B145" s="5" t="n">
        <v>1640</v>
      </c>
      <c r="C145" s="5" t="n">
        <v>-3459</v>
      </c>
    </row>
    <row r="146" spans="1:4">
      <c r="A146" s="4" t="s">
        <v>573</v>
      </c>
      <c r="B146" s="5" t="n">
        <v>16083</v>
      </c>
      <c r="C146" s="5" t="n">
        <v>11066</v>
      </c>
    </row>
    <row r="147" spans="1:4">
      <c r="A147" s="3" t="s">
        <v>575</v>
      </c>
    </row>
    <row r="148" spans="1:4">
      <c r="A148" s="4" t="s">
        <v>573</v>
      </c>
      <c r="B148" s="5" t="n">
        <v>11066</v>
      </c>
      <c r="C148" s="5" t="n">
        <v>7478</v>
      </c>
    </row>
    <row r="149" spans="1:4">
      <c r="A149" s="4" t="s">
        <v>564</v>
      </c>
      <c r="B149" s="5" t="n">
        <v>-87</v>
      </c>
      <c r="C149" s="5" t="n">
        <v>-358</v>
      </c>
    </row>
    <row r="150" spans="1:4">
      <c r="A150" s="4" t="s">
        <v>607</v>
      </c>
      <c r="B150" s="5" t="n">
        <v>1640</v>
      </c>
      <c r="C150" s="5" t="n">
        <v>-3459</v>
      </c>
    </row>
    <row r="151" spans="1:4">
      <c r="A151" s="4" t="s">
        <v>573</v>
      </c>
      <c r="B151" s="5" t="n">
        <v>16083</v>
      </c>
      <c r="C151" s="5" t="n">
        <v>11066</v>
      </c>
    </row>
    <row r="152" spans="1:4">
      <c r="A152" s="4" t="s">
        <v>576</v>
      </c>
      <c r="B152" s="5" t="n">
        <v>16083</v>
      </c>
      <c r="C152" s="5" t="n">
        <v>11066</v>
      </c>
    </row>
    <row r="153" spans="1:4">
      <c r="A153" s="4" t="s">
        <v>616</v>
      </c>
    </row>
    <row r="154" spans="1:4">
      <c r="A154" s="3" t="s">
        <v>572</v>
      </c>
    </row>
    <row r="155" spans="1:4">
      <c r="A155" s="4" t="s">
        <v>573</v>
      </c>
      <c r="B155" s="5" t="n">
        <v>11066</v>
      </c>
    </row>
    <row r="156" spans="1:4">
      <c r="A156" s="4" t="s">
        <v>573</v>
      </c>
      <c r="C156" s="5" t="n">
        <v>11066</v>
      </c>
    </row>
    <row r="157" spans="1:4">
      <c r="A157" s="3" t="s">
        <v>575</v>
      </c>
    </row>
    <row r="158" spans="1:4">
      <c r="A158" s="4" t="s">
        <v>573</v>
      </c>
      <c r="B158" s="5" t="n">
        <v>11066</v>
      </c>
    </row>
    <row r="159" spans="1:4">
      <c r="A159" s="4" t="s">
        <v>573</v>
      </c>
      <c r="C159" s="5" t="n">
        <v>11066</v>
      </c>
    </row>
    <row r="160" spans="1:4">
      <c r="A160" s="4" t="s">
        <v>576</v>
      </c>
      <c r="B160" s="5" t="n">
        <v>11066</v>
      </c>
      <c r="C160" s="5" t="n">
        <v>11066</v>
      </c>
    </row>
    <row r="161" spans="1:4">
      <c r="A161" s="4" t="s">
        <v>617</v>
      </c>
    </row>
    <row r="162" spans="1:4">
      <c r="A162" s="3" t="s">
        <v>572</v>
      </c>
    </row>
    <row r="163" spans="1:4">
      <c r="A163" s="4" t="s">
        <v>573</v>
      </c>
      <c r="B163" s="5" t="n">
        <v>5390</v>
      </c>
      <c r="C163" s="5" t="n">
        <v>4552</v>
      </c>
    </row>
    <row r="164" spans="1:4">
      <c r="A164" s="4" t="s">
        <v>564</v>
      </c>
      <c r="B164" s="5" t="n">
        <v>-79</v>
      </c>
      <c r="C164" s="5" t="n">
        <v>-295</v>
      </c>
    </row>
    <row r="165" spans="1:4">
      <c r="A165" s="4" t="s">
        <v>607</v>
      </c>
      <c r="C165" s="5" t="n">
        <v>18</v>
      </c>
    </row>
    <row r="166" spans="1:4">
      <c r="A166" s="4" t="s">
        <v>573</v>
      </c>
      <c r="B166" s="5" t="n">
        <v>7402</v>
      </c>
      <c r="C166" s="5" t="n">
        <v>5390</v>
      </c>
    </row>
    <row r="167" spans="1:4">
      <c r="A167" s="3" t="s">
        <v>575</v>
      </c>
    </row>
    <row r="168" spans="1:4">
      <c r="A168" s="4" t="s">
        <v>573</v>
      </c>
      <c r="B168" s="5" t="n">
        <v>5390</v>
      </c>
      <c r="C168" s="5" t="n">
        <v>4552</v>
      </c>
    </row>
    <row r="169" spans="1:4">
      <c r="A169" s="4" t="s">
        <v>564</v>
      </c>
      <c r="B169" s="5" t="n">
        <v>-79</v>
      </c>
      <c r="C169" s="5" t="n">
        <v>-295</v>
      </c>
    </row>
    <row r="170" spans="1:4">
      <c r="A170" s="4" t="s">
        <v>607</v>
      </c>
      <c r="C170" s="5" t="n">
        <v>18</v>
      </c>
    </row>
    <row r="171" spans="1:4">
      <c r="A171" s="4" t="s">
        <v>603</v>
      </c>
      <c r="B171" s="5" t="n">
        <v>2091</v>
      </c>
      <c r="C171" s="5" t="n">
        <v>1115</v>
      </c>
    </row>
    <row r="172" spans="1:4">
      <c r="A172" s="4" t="s">
        <v>573</v>
      </c>
      <c r="B172" s="5" t="n">
        <v>7402</v>
      </c>
      <c r="C172" s="5" t="n">
        <v>5390</v>
      </c>
    </row>
    <row r="173" spans="1:4">
      <c r="A173" s="4" t="s">
        <v>576</v>
      </c>
      <c r="B173" s="5" t="n">
        <v>7402</v>
      </c>
      <c r="C173" s="5" t="n">
        <v>5390</v>
      </c>
    </row>
    <row r="174" spans="1:4">
      <c r="A174" s="4" t="s">
        <v>618</v>
      </c>
    </row>
    <row r="175" spans="1:4">
      <c r="A175" s="3" t="s">
        <v>572</v>
      </c>
    </row>
    <row r="176" spans="1:4">
      <c r="A176" s="4" t="s">
        <v>573</v>
      </c>
      <c r="B176" s="5" t="n">
        <v>13304</v>
      </c>
    </row>
    <row r="177" spans="1:4">
      <c r="A177" s="4" t="s">
        <v>573</v>
      </c>
      <c r="B177" s="5" t="n">
        <v>29665</v>
      </c>
      <c r="C177" s="5" t="n">
        <v>13304</v>
      </c>
    </row>
    <row r="178" spans="1:4">
      <c r="A178" s="3" t="s">
        <v>575</v>
      </c>
    </row>
    <row r="179" spans="1:4">
      <c r="A179" s="4" t="s">
        <v>573</v>
      </c>
      <c r="B179" s="5" t="n">
        <v>13304</v>
      </c>
    </row>
    <row r="180" spans="1:4">
      <c r="A180" s="4" t="s">
        <v>573</v>
      </c>
      <c r="B180" s="5" t="n">
        <v>29665</v>
      </c>
      <c r="C180" s="5" t="n">
        <v>13304</v>
      </c>
    </row>
    <row r="181" spans="1:4">
      <c r="A181" s="4" t="s">
        <v>576</v>
      </c>
      <c r="B181" s="5" t="n">
        <v>29665</v>
      </c>
      <c r="C181" s="5" t="n">
        <v>13304</v>
      </c>
    </row>
    <row r="182" spans="1:4">
      <c r="A182" s="4" t="s">
        <v>619</v>
      </c>
    </row>
    <row r="183" spans="1:4">
      <c r="A183" s="3" t="s">
        <v>572</v>
      </c>
    </row>
    <row r="184" spans="1:4">
      <c r="A184" s="4" t="s">
        <v>573</v>
      </c>
      <c r="B184" s="5" t="n">
        <v>7316</v>
      </c>
    </row>
    <row r="185" spans="1:4">
      <c r="A185" s="4" t="s">
        <v>573</v>
      </c>
      <c r="C185" s="5" t="n">
        <v>7316</v>
      </c>
    </row>
    <row r="186" spans="1:4">
      <c r="A186" s="3" t="s">
        <v>575</v>
      </c>
    </row>
    <row r="187" spans="1:4">
      <c r="A187" s="4" t="s">
        <v>573</v>
      </c>
      <c r="B187" s="5" t="n">
        <v>7316</v>
      </c>
    </row>
    <row r="188" spans="1:4">
      <c r="A188" s="4" t="s">
        <v>573</v>
      </c>
      <c r="C188" s="5" t="n">
        <v>7316</v>
      </c>
    </row>
    <row r="189" spans="1:4">
      <c r="A189" s="4" t="s">
        <v>576</v>
      </c>
      <c r="B189" s="5" t="n">
        <v>7316</v>
      </c>
      <c r="C189" s="5" t="n">
        <v>7316</v>
      </c>
    </row>
    <row r="190" spans="1:4">
      <c r="A190" s="4" t="s">
        <v>620</v>
      </c>
    </row>
    <row r="191" spans="1:4">
      <c r="A191" s="3" t="s">
        <v>572</v>
      </c>
    </row>
    <row r="192" spans="1:4">
      <c r="A192" s="4" t="s">
        <v>573</v>
      </c>
      <c r="B192" s="5" t="n">
        <v>20727</v>
      </c>
      <c r="C192" s="5" t="n">
        <v>7295</v>
      </c>
    </row>
    <row r="193" spans="1:4">
      <c r="A193" s="4" t="s">
        <v>578</v>
      </c>
      <c r="B193" s="5" t="n">
        <v>14944</v>
      </c>
    </row>
    <row r="194" spans="1:4">
      <c r="A194" s="4" t="s">
        <v>564</v>
      </c>
      <c r="C194" s="5" t="n">
        <v>-26</v>
      </c>
    </row>
    <row r="195" spans="1:4">
      <c r="A195" s="4" t="s">
        <v>607</v>
      </c>
      <c r="C195" s="5" t="n">
        <v>6142</v>
      </c>
    </row>
    <row r="196" spans="1:4">
      <c r="A196" s="4" t="s">
        <v>573</v>
      </c>
      <c r="B196" s="5" t="n">
        <v>35671</v>
      </c>
      <c r="C196" s="5" t="n">
        <v>20727</v>
      </c>
    </row>
    <row r="197" spans="1:4">
      <c r="A197" s="3" t="s">
        <v>575</v>
      </c>
    </row>
    <row r="198" spans="1:4">
      <c r="A198" s="4" t="s">
        <v>573</v>
      </c>
      <c r="B198" s="5" t="n">
        <v>20727</v>
      </c>
      <c r="C198" s="5" t="n">
        <v>7295</v>
      </c>
    </row>
    <row r="199" spans="1:4">
      <c r="A199" s="4" t="s">
        <v>564</v>
      </c>
      <c r="C199" s="5" t="n">
        <v>-26</v>
      </c>
    </row>
    <row r="200" spans="1:4">
      <c r="A200" s="4" t="s">
        <v>607</v>
      </c>
      <c r="C200" s="5" t="n">
        <v>6142</v>
      </c>
    </row>
    <row r="201" spans="1:4">
      <c r="A201" s="4" t="s">
        <v>573</v>
      </c>
      <c r="B201" s="5" t="n">
        <v>35671</v>
      </c>
      <c r="C201" s="5" t="n">
        <v>20727</v>
      </c>
    </row>
    <row r="202" spans="1:4">
      <c r="A202" s="4" t="s">
        <v>576</v>
      </c>
      <c r="B202" s="5" t="n">
        <v>35671</v>
      </c>
      <c r="C202" s="5" t="n">
        <v>20727</v>
      </c>
    </row>
    <row r="203" spans="1:4">
      <c r="A203" s="4" t="s">
        <v>621</v>
      </c>
    </row>
    <row r="204" spans="1:4">
      <c r="A204" s="3" t="s">
        <v>572</v>
      </c>
    </row>
    <row r="205" spans="1:4">
      <c r="A205" s="4" t="s">
        <v>573</v>
      </c>
      <c r="B205" s="5" t="n">
        <v>13411</v>
      </c>
    </row>
    <row r="206" spans="1:4">
      <c r="A206" s="4" t="s">
        <v>573</v>
      </c>
      <c r="C206" s="5" t="n">
        <v>13411</v>
      </c>
    </row>
    <row r="207" spans="1:4">
      <c r="A207" s="3" t="s">
        <v>575</v>
      </c>
    </row>
    <row r="208" spans="1:4">
      <c r="A208" s="4" t="s">
        <v>573</v>
      </c>
      <c r="B208" s="5" t="n">
        <v>13411</v>
      </c>
    </row>
    <row r="209" spans="1:4">
      <c r="A209" s="4" t="s">
        <v>573</v>
      </c>
      <c r="C209" s="5" t="n">
        <v>13411</v>
      </c>
    </row>
    <row r="210" spans="1:4">
      <c r="A210" s="4" t="s">
        <v>576</v>
      </c>
      <c r="B210" s="5" t="n">
        <v>13411</v>
      </c>
      <c r="C210" s="5" t="n">
        <v>13411</v>
      </c>
    </row>
    <row r="211" spans="1:4">
      <c r="A211" s="4" t="s">
        <v>622</v>
      </c>
    </row>
    <row r="212" spans="1:4">
      <c r="A212" s="3" t="s">
        <v>572</v>
      </c>
    </row>
    <row r="213" spans="1:4">
      <c r="A213" s="4" t="s">
        <v>573</v>
      </c>
      <c r="B213" s="5" t="n">
        <v>107</v>
      </c>
      <c r="C213" s="5" t="n">
        <v>3510</v>
      </c>
    </row>
    <row r="214" spans="1:4">
      <c r="A214" s="4" t="s">
        <v>564</v>
      </c>
      <c r="C214" s="5" t="n">
        <v>-26</v>
      </c>
    </row>
    <row r="215" spans="1:4">
      <c r="A215" s="4" t="s">
        <v>607</v>
      </c>
      <c r="C215" s="5" t="n">
        <v>-3708</v>
      </c>
    </row>
    <row r="216" spans="1:4">
      <c r="A216" s="4" t="s">
        <v>573</v>
      </c>
      <c r="B216" s="5" t="n">
        <v>6006</v>
      </c>
      <c r="C216" s="5" t="n">
        <v>107</v>
      </c>
    </row>
    <row r="217" spans="1:4">
      <c r="A217" s="3" t="s">
        <v>575</v>
      </c>
    </row>
    <row r="218" spans="1:4">
      <c r="A218" s="4" t="s">
        <v>573</v>
      </c>
      <c r="B218" s="5" t="n">
        <v>107</v>
      </c>
      <c r="C218" s="5" t="n">
        <v>3510</v>
      </c>
    </row>
    <row r="219" spans="1:4">
      <c r="A219" s="4" t="s">
        <v>564</v>
      </c>
      <c r="C219" s="5" t="n">
        <v>-26</v>
      </c>
    </row>
    <row r="220" spans="1:4">
      <c r="A220" s="4" t="s">
        <v>607</v>
      </c>
      <c r="C220" s="5" t="n">
        <v>-3708</v>
      </c>
    </row>
    <row r="221" spans="1:4">
      <c r="A221" s="4" t="s">
        <v>603</v>
      </c>
      <c r="B221" s="5" t="n">
        <v>5899</v>
      </c>
      <c r="C221" s="5" t="n">
        <v>331</v>
      </c>
    </row>
    <row r="222" spans="1:4">
      <c r="A222" s="4" t="s">
        <v>573</v>
      </c>
      <c r="B222" s="5" t="n">
        <v>6006</v>
      </c>
      <c r="C222" s="5" t="n">
        <v>107</v>
      </c>
    </row>
    <row r="223" spans="1:4">
      <c r="A223" s="4" t="s">
        <v>576</v>
      </c>
      <c r="B223" s="5" t="n">
        <v>6006</v>
      </c>
      <c r="C223" s="5" t="n">
        <v>107</v>
      </c>
    </row>
    <row r="224" spans="1:4">
      <c r="A224" s="4" t="s">
        <v>623</v>
      </c>
    </row>
    <row r="225" spans="1:4">
      <c r="A225" s="3" t="s">
        <v>572</v>
      </c>
    </row>
    <row r="226" spans="1:4">
      <c r="A226" s="4" t="s">
        <v>573</v>
      </c>
      <c r="B226" s="5" t="n">
        <v>52964</v>
      </c>
    </row>
    <row r="227" spans="1:4">
      <c r="A227" s="4" t="s">
        <v>573</v>
      </c>
      <c r="B227" s="5" t="n">
        <v>219335</v>
      </c>
      <c r="C227" s="5" t="n">
        <v>52964</v>
      </c>
    </row>
    <row r="228" spans="1:4">
      <c r="A228" s="3" t="s">
        <v>575</v>
      </c>
    </row>
    <row r="229" spans="1:4">
      <c r="A229" s="4" t="s">
        <v>573</v>
      </c>
      <c r="B229" s="5" t="n">
        <v>52964</v>
      </c>
    </row>
    <row r="230" spans="1:4">
      <c r="A230" s="4" t="s">
        <v>573</v>
      </c>
      <c r="B230" s="5" t="n">
        <v>219335</v>
      </c>
      <c r="C230" s="5" t="n">
        <v>52964</v>
      </c>
    </row>
    <row r="231" spans="1:4">
      <c r="A231" s="4" t="s">
        <v>576</v>
      </c>
      <c r="B231" s="5" t="n">
        <v>219335</v>
      </c>
      <c r="C231" s="5" t="n">
        <v>52964</v>
      </c>
    </row>
    <row r="232" spans="1:4">
      <c r="A232" s="4" t="s">
        <v>624</v>
      </c>
    </row>
    <row r="233" spans="1:4">
      <c r="A233" s="3" t="s">
        <v>572</v>
      </c>
    </row>
    <row r="234" spans="1:4">
      <c r="A234" s="4" t="s">
        <v>573</v>
      </c>
      <c r="B234" s="5" t="n">
        <v>52964</v>
      </c>
      <c r="C234" s="5" t="n">
        <v>4360</v>
      </c>
    </row>
    <row r="235" spans="1:4">
      <c r="A235" s="4" t="s">
        <v>578</v>
      </c>
      <c r="B235" s="5" t="n">
        <v>177017</v>
      </c>
      <c r="C235" s="5" t="n">
        <v>59356</v>
      </c>
    </row>
    <row r="236" spans="1:4">
      <c r="A236" s="4" t="s">
        <v>607</v>
      </c>
      <c r="B236" s="5" t="n">
        <v>-10646</v>
      </c>
      <c r="C236" s="5" t="n">
        <v>-10752</v>
      </c>
    </row>
    <row r="237" spans="1:4">
      <c r="A237" s="4" t="s">
        <v>573</v>
      </c>
      <c r="B237" s="5" t="n">
        <v>219335</v>
      </c>
      <c r="C237" s="5" t="n">
        <v>52964</v>
      </c>
    </row>
    <row r="238" spans="1:4">
      <c r="A238" s="3" t="s">
        <v>575</v>
      </c>
    </row>
    <row r="239" spans="1:4">
      <c r="A239" s="4" t="s">
        <v>573</v>
      </c>
      <c r="B239" s="5" t="n">
        <v>52964</v>
      </c>
      <c r="C239" s="5" t="n">
        <v>4360</v>
      </c>
    </row>
    <row r="240" spans="1:4">
      <c r="A240" s="4" t="s">
        <v>607</v>
      </c>
      <c r="B240" s="5" t="n">
        <v>-10646</v>
      </c>
      <c r="C240" s="5" t="n">
        <v>-10752</v>
      </c>
    </row>
    <row r="241" spans="1:4">
      <c r="A241" s="4" t="s">
        <v>573</v>
      </c>
      <c r="B241" s="5" t="n">
        <v>219335</v>
      </c>
      <c r="C241" s="5" t="n">
        <v>52964</v>
      </c>
    </row>
    <row r="242" spans="1:4">
      <c r="A242" s="4" t="s">
        <v>576</v>
      </c>
      <c r="B242" s="5" t="n">
        <v>219335</v>
      </c>
      <c r="C242" s="5" t="n">
        <v>52964</v>
      </c>
    </row>
    <row r="243" spans="1:4">
      <c r="A243" s="4" t="s">
        <v>625</v>
      </c>
    </row>
    <row r="244" spans="1:4">
      <c r="A244" s="3" t="s">
        <v>572</v>
      </c>
    </row>
    <row r="245" spans="1:4">
      <c r="A245" s="4" t="s">
        <v>573</v>
      </c>
      <c r="B245" s="5" t="n">
        <v>52964</v>
      </c>
    </row>
    <row r="246" spans="1:4">
      <c r="A246" s="4" t="s">
        <v>573</v>
      </c>
      <c r="C246" s="5" t="n">
        <v>52964</v>
      </c>
    </row>
    <row r="247" spans="1:4">
      <c r="A247" s="3" t="s">
        <v>575</v>
      </c>
    </row>
    <row r="248" spans="1:4">
      <c r="A248" s="4" t="s">
        <v>573</v>
      </c>
      <c r="B248" s="5" t="n">
        <v>52964</v>
      </c>
    </row>
    <row r="249" spans="1:4">
      <c r="A249" s="4" t="s">
        <v>573</v>
      </c>
      <c r="C249" s="5" t="n">
        <v>52964</v>
      </c>
    </row>
    <row r="250" spans="1:4">
      <c r="A250" s="4" t="s">
        <v>576</v>
      </c>
      <c r="B250" s="5" t="n">
        <v>52964</v>
      </c>
      <c r="C250" s="5" t="n">
        <v>52964</v>
      </c>
    </row>
    <row r="251" spans="1:4">
      <c r="A251" s="4" t="s">
        <v>626</v>
      </c>
    </row>
    <row r="252" spans="1:4">
      <c r="A252" s="3" t="s">
        <v>572</v>
      </c>
    </row>
    <row r="253" spans="1:4">
      <c r="A253" s="4" t="s">
        <v>573</v>
      </c>
      <c r="B253" s="5" t="n">
        <v>6140</v>
      </c>
    </row>
    <row r="254" spans="1:4">
      <c r="A254" s="4" t="s">
        <v>573</v>
      </c>
      <c r="B254" s="5" t="n">
        <v>6424</v>
      </c>
      <c r="C254" s="5" t="n">
        <v>6140</v>
      </c>
    </row>
    <row r="255" spans="1:4">
      <c r="A255" s="3" t="s">
        <v>575</v>
      </c>
    </row>
    <row r="256" spans="1:4">
      <c r="A256" s="4" t="s">
        <v>573</v>
      </c>
      <c r="B256" s="5" t="n">
        <v>6140</v>
      </c>
    </row>
    <row r="257" spans="1:4">
      <c r="A257" s="4" t="s">
        <v>573</v>
      </c>
      <c r="B257" s="5" t="n">
        <v>6424</v>
      </c>
      <c r="C257" s="5" t="n">
        <v>6140</v>
      </c>
    </row>
    <row r="258" spans="1:4">
      <c r="A258" s="4" t="s">
        <v>576</v>
      </c>
      <c r="B258" s="5" t="n">
        <v>6424</v>
      </c>
      <c r="C258" s="5" t="n">
        <v>6140</v>
      </c>
    </row>
    <row r="259" spans="1:4">
      <c r="A259" s="4" t="s">
        <v>627</v>
      </c>
    </row>
    <row r="260" spans="1:4">
      <c r="A260" s="3" t="s">
        <v>572</v>
      </c>
    </row>
    <row r="261" spans="1:4">
      <c r="A261" s="4" t="s">
        <v>573</v>
      </c>
      <c r="B261" s="5" t="n">
        <v>6140</v>
      </c>
      <c r="C261" s="5" t="n">
        <v>8561</v>
      </c>
    </row>
    <row r="262" spans="1:4">
      <c r="A262" s="4" t="s">
        <v>578</v>
      </c>
      <c r="B262" s="5" t="n">
        <v>9718</v>
      </c>
      <c r="C262" s="5" t="n">
        <v>8858</v>
      </c>
    </row>
    <row r="263" spans="1:4">
      <c r="A263" s="4" t="s">
        <v>607</v>
      </c>
      <c r="B263" s="5" t="n">
        <v>-9434</v>
      </c>
      <c r="C263" s="5" t="n">
        <v>-11279</v>
      </c>
    </row>
    <row r="264" spans="1:4">
      <c r="A264" s="4" t="s">
        <v>573</v>
      </c>
      <c r="B264" s="5" t="n">
        <v>6424</v>
      </c>
      <c r="C264" s="5" t="n">
        <v>6140</v>
      </c>
    </row>
    <row r="265" spans="1:4">
      <c r="A265" s="3" t="s">
        <v>575</v>
      </c>
    </row>
    <row r="266" spans="1:4">
      <c r="A266" s="4" t="s">
        <v>573</v>
      </c>
      <c r="B266" s="5" t="n">
        <v>6140</v>
      </c>
      <c r="C266" s="5" t="n">
        <v>8561</v>
      </c>
    </row>
    <row r="267" spans="1:4">
      <c r="A267" s="4" t="s">
        <v>607</v>
      </c>
      <c r="B267" s="5" t="n">
        <v>-9434</v>
      </c>
      <c r="C267" s="5" t="n">
        <v>-11279</v>
      </c>
    </row>
    <row r="268" spans="1:4">
      <c r="A268" s="4" t="s">
        <v>573</v>
      </c>
      <c r="B268" s="5" t="n">
        <v>6424</v>
      </c>
      <c r="C268" s="5" t="n">
        <v>6140</v>
      </c>
    </row>
    <row r="269" spans="1:4">
      <c r="A269" s="4" t="s">
        <v>576</v>
      </c>
      <c r="B269" s="5" t="n">
        <v>6424</v>
      </c>
      <c r="C269" s="5" t="n">
        <v>6140</v>
      </c>
    </row>
    <row r="270" spans="1:4">
      <c r="A270" s="4" t="s">
        <v>628</v>
      </c>
    </row>
    <row r="271" spans="1:4">
      <c r="A271" s="3" t="s">
        <v>572</v>
      </c>
    </row>
    <row r="272" spans="1:4">
      <c r="A272" s="4" t="s">
        <v>573</v>
      </c>
      <c r="B272" s="5" t="n">
        <v>6140</v>
      </c>
    </row>
    <row r="273" spans="1:4">
      <c r="A273" s="4" t="s">
        <v>573</v>
      </c>
      <c r="C273" s="5" t="n">
        <v>6140</v>
      </c>
    </row>
    <row r="274" spans="1:4">
      <c r="A274" s="3" t="s">
        <v>575</v>
      </c>
    </row>
    <row r="275" spans="1:4">
      <c r="A275" s="4" t="s">
        <v>573</v>
      </c>
      <c r="B275" s="5" t="n">
        <v>6140</v>
      </c>
    </row>
    <row r="276" spans="1:4">
      <c r="A276" s="4" t="s">
        <v>573</v>
      </c>
      <c r="C276" s="5" t="n">
        <v>6140</v>
      </c>
    </row>
    <row r="277" spans="1:4">
      <c r="A277" s="4" t="s">
        <v>576</v>
      </c>
      <c r="B277" s="6" t="n">
        <v>6140</v>
      </c>
      <c r="C277" s="6" t="n">
        <v>614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29</v>
      </c>
      <c r="B1" s="2" t="s">
        <v>1</v>
      </c>
    </row>
    <row r="2" spans="1:6">
      <c r="B2" s="2" t="s">
        <v>630</v>
      </c>
      <c r="C2" s="2" t="s">
        <v>631</v>
      </c>
      <c r="D2" s="2" t="s">
        <v>632</v>
      </c>
      <c r="E2" s="2" t="s">
        <v>633</v>
      </c>
      <c r="F2" s="2" t="s">
        <v>634</v>
      </c>
    </row>
    <row r="3" spans="1:6">
      <c r="A3" s="3" t="s">
        <v>635</v>
      </c>
    </row>
    <row r="4" spans="1:6">
      <c r="A4" s="4" t="s">
        <v>636</v>
      </c>
      <c r="D4" s="6" t="n">
        <v>1331</v>
      </c>
      <c r="E4" s="6" t="n">
        <v>4277</v>
      </c>
      <c r="F4" s="6" t="n">
        <v>2694</v>
      </c>
    </row>
    <row r="5" spans="1:6">
      <c r="A5" s="4" t="s">
        <v>637</v>
      </c>
    </row>
    <row r="6" spans="1:6">
      <c r="A6" s="3" t="s">
        <v>635</v>
      </c>
    </row>
    <row r="7" spans="1:6">
      <c r="A7" s="4" t="s">
        <v>638</v>
      </c>
      <c r="B7" s="4" t="s">
        <v>639</v>
      </c>
    </row>
    <row r="8" spans="1:6">
      <c r="A8" s="4" t="s">
        <v>640</v>
      </c>
      <c r="B8" s="4" t="s">
        <v>641</v>
      </c>
      <c r="C8" s="4" t="s">
        <v>641</v>
      </c>
    </row>
    <row r="9" spans="1:6">
      <c r="A9" s="4" t="s">
        <v>642</v>
      </c>
      <c r="B9" s="6" t="n">
        <v>1265</v>
      </c>
      <c r="C9" s="6" t="n">
        <v>2740</v>
      </c>
    </row>
    <row r="10" spans="1:6">
      <c r="A10" s="4" t="s">
        <v>636</v>
      </c>
      <c r="D10" s="5" t="n">
        <v>974</v>
      </c>
      <c r="E10" s="5" t="n">
        <v>3075</v>
      </c>
      <c r="F10" s="5" t="n">
        <v>2694</v>
      </c>
    </row>
    <row r="11" spans="1:6">
      <c r="A11" s="4" t="s">
        <v>643</v>
      </c>
    </row>
    <row r="12" spans="1:6">
      <c r="A12" s="3" t="s">
        <v>635</v>
      </c>
    </row>
    <row r="13" spans="1:6">
      <c r="A13" s="4" t="s">
        <v>638</v>
      </c>
      <c r="B13" s="4" t="s">
        <v>644</v>
      </c>
    </row>
    <row r="14" spans="1:6">
      <c r="A14" s="4" t="s">
        <v>640</v>
      </c>
      <c r="B14" s="4" t="s">
        <v>645</v>
      </c>
      <c r="C14" s="4" t="s">
        <v>645</v>
      </c>
    </row>
    <row r="15" spans="1:6">
      <c r="A15" s="4" t="s">
        <v>642</v>
      </c>
      <c r="B15" s="6" t="n">
        <v>464</v>
      </c>
      <c r="C15" s="6" t="n">
        <v>927</v>
      </c>
    </row>
    <row r="16" spans="1:6">
      <c r="A16" s="4" t="s">
        <v>636</v>
      </c>
      <c r="D16" s="6" t="n">
        <v>357</v>
      </c>
      <c r="E16" s="6" t="n">
        <v>1202</v>
      </c>
      <c r="F16" s="6" t="n">
        <v>55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6</v>
      </c>
      <c r="B1" s="2" t="s">
        <v>647</v>
      </c>
      <c r="C1" s="2" t="s">
        <v>1</v>
      </c>
    </row>
    <row r="2" spans="1:4">
      <c r="B2" s="2" t="s">
        <v>648</v>
      </c>
      <c r="C2" s="2" t="s">
        <v>2</v>
      </c>
      <c r="D2" s="2" t="s">
        <v>26</v>
      </c>
    </row>
    <row r="3" spans="1:4">
      <c r="A3" s="3" t="s">
        <v>635</v>
      </c>
    </row>
    <row r="4" spans="1:4">
      <c r="A4" s="4" t="s">
        <v>649</v>
      </c>
      <c r="B4" s="6" t="n">
        <v>2694</v>
      </c>
      <c r="C4" s="6" t="n">
        <v>4277</v>
      </c>
      <c r="D4" s="6" t="n">
        <v>2694</v>
      </c>
    </row>
    <row r="5" spans="1:4">
      <c r="A5" s="4" t="s">
        <v>650</v>
      </c>
      <c r="B5" s="5" t="n">
        <v>-99</v>
      </c>
    </row>
    <row r="6" spans="1:4">
      <c r="A6" s="4" t="s">
        <v>167</v>
      </c>
      <c r="D6" s="5" t="n">
        <v>624</v>
      </c>
    </row>
    <row r="7" spans="1:4">
      <c r="A7" s="4" t="s">
        <v>651</v>
      </c>
      <c r="D7" s="5" t="n">
        <v>523</v>
      </c>
    </row>
    <row r="8" spans="1:4">
      <c r="A8" s="4" t="s">
        <v>652</v>
      </c>
      <c r="C8" s="5" t="n">
        <v>-2721</v>
      </c>
    </row>
    <row r="9" spans="1:4">
      <c r="A9" s="4" t="s">
        <v>653</v>
      </c>
      <c r="C9" s="5" t="n">
        <v>-225</v>
      </c>
      <c r="D9" s="5" t="n">
        <v>-21</v>
      </c>
    </row>
    <row r="10" spans="1:4">
      <c r="A10" s="4" t="s">
        <v>654</v>
      </c>
      <c r="C10" s="5" t="n">
        <v>1331</v>
      </c>
      <c r="D10" s="5" t="n">
        <v>4277</v>
      </c>
    </row>
    <row r="11" spans="1:4">
      <c r="A11" s="4" t="s">
        <v>637</v>
      </c>
    </row>
    <row r="12" spans="1:4">
      <c r="A12" s="3" t="s">
        <v>635</v>
      </c>
    </row>
    <row r="13" spans="1:4">
      <c r="A13" s="4" t="s">
        <v>649</v>
      </c>
      <c r="B13" s="5" t="n">
        <v>2694</v>
      </c>
      <c r="C13" s="5" t="n">
        <v>3075</v>
      </c>
      <c r="D13" s="5" t="n">
        <v>2694</v>
      </c>
    </row>
    <row r="14" spans="1:4">
      <c r="A14" s="4" t="s">
        <v>651</v>
      </c>
      <c r="D14" s="5" t="n">
        <v>249</v>
      </c>
    </row>
    <row r="15" spans="1:4">
      <c r="A15" s="4" t="s">
        <v>652</v>
      </c>
      <c r="C15" s="5" t="n">
        <v>-1937</v>
      </c>
    </row>
    <row r="16" spans="1:4">
      <c r="A16" s="4" t="s">
        <v>653</v>
      </c>
      <c r="C16" s="5" t="n">
        <v>-164</v>
      </c>
      <c r="D16" s="5" t="n">
        <v>132</v>
      </c>
    </row>
    <row r="17" spans="1:4">
      <c r="A17" s="4" t="s">
        <v>654</v>
      </c>
      <c r="C17" s="5" t="n">
        <v>974</v>
      </c>
      <c r="D17" s="5" t="n">
        <v>3075</v>
      </c>
    </row>
    <row r="18" spans="1:4">
      <c r="A18" s="4" t="s">
        <v>643</v>
      </c>
    </row>
    <row r="19" spans="1:4">
      <c r="A19" s="3" t="s">
        <v>635</v>
      </c>
    </row>
    <row r="20" spans="1:4">
      <c r="A20" s="4" t="s">
        <v>649</v>
      </c>
      <c r="B20" s="5" t="n">
        <v>556</v>
      </c>
      <c r="C20" s="5" t="n">
        <v>1202</v>
      </c>
      <c r="D20" s="5" t="n">
        <v>556</v>
      </c>
    </row>
    <row r="21" spans="1:4">
      <c r="A21" s="4" t="s">
        <v>650</v>
      </c>
      <c r="B21" s="6" t="n">
        <v>-99</v>
      </c>
    </row>
    <row r="22" spans="1:4">
      <c r="A22" s="4" t="s">
        <v>167</v>
      </c>
      <c r="D22" s="5" t="n">
        <v>624</v>
      </c>
    </row>
    <row r="23" spans="1:4">
      <c r="A23" s="4" t="s">
        <v>651</v>
      </c>
      <c r="D23" s="5" t="n">
        <v>274</v>
      </c>
    </row>
    <row r="24" spans="1:4">
      <c r="A24" s="4" t="s">
        <v>652</v>
      </c>
      <c r="C24" s="5" t="n">
        <v>-784</v>
      </c>
    </row>
    <row r="25" spans="1:4">
      <c r="A25" s="4" t="s">
        <v>653</v>
      </c>
      <c r="C25" s="5" t="n">
        <v>-61</v>
      </c>
      <c r="D25" s="5" t="n">
        <v>-153</v>
      </c>
    </row>
    <row r="26" spans="1:4">
      <c r="A26" s="4" t="s">
        <v>654</v>
      </c>
      <c r="C26" s="6" t="n">
        <v>357</v>
      </c>
      <c r="D26" s="6" t="n">
        <v>120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5</v>
      </c>
      <c r="B1" s="2" t="s">
        <v>1</v>
      </c>
    </row>
    <row r="2" spans="1:3">
      <c r="B2" s="2" t="s">
        <v>2</v>
      </c>
      <c r="C2" s="2" t="s">
        <v>26</v>
      </c>
    </row>
    <row r="3" spans="1:3">
      <c r="A3" s="3" t="s">
        <v>560</v>
      </c>
    </row>
    <row r="4" spans="1:3">
      <c r="A4" s="4" t="s">
        <v>656</v>
      </c>
      <c r="B4" s="6" t="n">
        <v>-13335</v>
      </c>
      <c r="C4" s="6" t="n">
        <v>-6091</v>
      </c>
    </row>
    <row r="5" spans="1:3">
      <c r="A5" s="4" t="s">
        <v>657</v>
      </c>
      <c r="B5" s="5" t="n">
        <v>11024</v>
      </c>
    </row>
    <row r="6" spans="1:3">
      <c r="A6" s="4" t="s">
        <v>569</v>
      </c>
    </row>
    <row r="7" spans="1:3">
      <c r="A7" s="3" t="s">
        <v>560</v>
      </c>
    </row>
    <row r="8" spans="1:3">
      <c r="A8" s="4" t="s">
        <v>656</v>
      </c>
      <c r="B8" s="6" t="n">
        <v>12137</v>
      </c>
      <c r="C8" s="6" t="n">
        <v>27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6</v>
      </c>
    </row>
    <row r="2" spans="1:3">
      <c r="A2" s="4" t="s">
        <v>659</v>
      </c>
      <c r="B2" s="6" t="n">
        <v>11646</v>
      </c>
      <c r="C2" s="6" t="n">
        <v>1458</v>
      </c>
    </row>
    <row r="3" spans="1:3">
      <c r="A3" s="4" t="s">
        <v>660</v>
      </c>
      <c r="B3" s="5" t="n">
        <v>1310</v>
      </c>
    </row>
    <row r="4" spans="1:3">
      <c r="A4" s="4" t="s">
        <v>661</v>
      </c>
      <c r="B4" s="5" t="n">
        <v>867</v>
      </c>
    </row>
    <row r="5" spans="1:3">
      <c r="A5" s="4" t="s">
        <v>662</v>
      </c>
      <c r="B5" s="5" t="n">
        <v>38389</v>
      </c>
      <c r="C5" s="5" t="n">
        <v>15241</v>
      </c>
    </row>
    <row r="6" spans="1:3">
      <c r="A6" s="4" t="s">
        <v>569</v>
      </c>
    </row>
    <row r="7" spans="1:3">
      <c r="A7" s="4" t="s">
        <v>659</v>
      </c>
      <c r="B7" s="5" t="n">
        <v>34176</v>
      </c>
      <c r="C7" s="6" t="n">
        <v>15241</v>
      </c>
    </row>
    <row r="8" spans="1:3">
      <c r="A8" s="4" t="s">
        <v>663</v>
      </c>
    </row>
    <row r="9" spans="1:3">
      <c r="A9" s="4" t="s">
        <v>659</v>
      </c>
      <c r="B9" s="6" t="n">
        <v>20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6</v>
      </c>
    </row>
    <row r="2" spans="1:3">
      <c r="A2" s="3" t="s">
        <v>205</v>
      </c>
    </row>
    <row r="3" spans="1:3">
      <c r="A3" s="4" t="s">
        <v>665</v>
      </c>
      <c r="B3" s="6" t="n">
        <v>12171</v>
      </c>
      <c r="C3" s="6" t="n">
        <v>43079</v>
      </c>
    </row>
    <row r="4" spans="1:3">
      <c r="A4" s="4" t="s">
        <v>666</v>
      </c>
      <c r="B4" s="5" t="n">
        <v>-49950</v>
      </c>
      <c r="C4" s="5" t="n">
        <v>-3932</v>
      </c>
    </row>
    <row r="5" spans="1:3">
      <c r="A5" s="4" t="s">
        <v>569</v>
      </c>
    </row>
    <row r="6" spans="1:3">
      <c r="A6" s="3" t="s">
        <v>205</v>
      </c>
    </row>
    <row r="7" spans="1:3">
      <c r="A7" s="4" t="s">
        <v>665</v>
      </c>
      <c r="B7" s="5" t="n">
        <v>12164</v>
      </c>
      <c r="C7" s="5" t="n">
        <v>42938</v>
      </c>
    </row>
    <row r="8" spans="1:3">
      <c r="A8" s="4" t="s">
        <v>667</v>
      </c>
    </row>
    <row r="9" spans="1:3">
      <c r="A9" s="3" t="s">
        <v>205</v>
      </c>
    </row>
    <row r="10" spans="1:3">
      <c r="A10" s="4" t="s">
        <v>665</v>
      </c>
      <c r="B10" s="6" t="n">
        <v>19175</v>
      </c>
      <c r="C10" s="6" t="n">
        <v>464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6</v>
      </c>
    </row>
    <row r="2" spans="1:3">
      <c r="A2" s="3" t="s">
        <v>220</v>
      </c>
    </row>
    <row r="3" spans="1:3">
      <c r="A3" s="4" t="s">
        <v>669</v>
      </c>
      <c r="B3" s="6" t="n">
        <v>15975</v>
      </c>
      <c r="C3" s="6" t="n">
        <v>14099</v>
      </c>
    </row>
    <row r="4" spans="1:3">
      <c r="A4" s="4" t="s">
        <v>670</v>
      </c>
      <c r="B4" s="5" t="n">
        <v>24998</v>
      </c>
      <c r="C4" s="5" t="n">
        <v>13549</v>
      </c>
    </row>
    <row r="5" spans="1:3">
      <c r="A5" s="4" t="s">
        <v>671</v>
      </c>
      <c r="B5" s="5" t="n">
        <v>1496</v>
      </c>
      <c r="C5" s="5" t="n">
        <v>1091</v>
      </c>
    </row>
    <row r="6" spans="1:3">
      <c r="A6" s="4" t="s">
        <v>672</v>
      </c>
      <c r="B6" s="5" t="n">
        <v>13627</v>
      </c>
      <c r="C6" s="5" t="n">
        <v>12696</v>
      </c>
    </row>
    <row r="7" spans="1:3">
      <c r="A7" s="4" t="s">
        <v>673</v>
      </c>
      <c r="B7" s="5" t="n">
        <v>1237</v>
      </c>
      <c r="C7" s="5" t="n">
        <v>890</v>
      </c>
    </row>
    <row r="8" spans="1:3">
      <c r="A8" s="4" t="s">
        <v>674</v>
      </c>
      <c r="B8" s="5" t="n">
        <v>224</v>
      </c>
    </row>
    <row r="9" spans="1:3">
      <c r="A9" s="4" t="s">
        <v>675</v>
      </c>
      <c r="B9" s="5" t="n">
        <v>1457</v>
      </c>
      <c r="C9" s="5" t="n">
        <v>189</v>
      </c>
    </row>
    <row r="10" spans="1:3">
      <c r="A10" s="4" t="s">
        <v>676</v>
      </c>
      <c r="B10" s="5" t="n">
        <v>14</v>
      </c>
      <c r="C10" s="5" t="n">
        <v>17</v>
      </c>
    </row>
    <row r="11" spans="1:3">
      <c r="A11" s="4" t="s">
        <v>677</v>
      </c>
      <c r="B11" s="5" t="n">
        <v>535</v>
      </c>
      <c r="C11" s="5" t="n">
        <v>931</v>
      </c>
    </row>
    <row r="12" spans="1:3">
      <c r="A12" s="4" t="s">
        <v>678</v>
      </c>
      <c r="B12" s="5" t="n">
        <v>894</v>
      </c>
      <c r="C12" s="5" t="n">
        <v>224</v>
      </c>
    </row>
    <row r="13" spans="1:3">
      <c r="A13" s="4" t="s">
        <v>679</v>
      </c>
      <c r="B13" s="5" t="n">
        <v>3918</v>
      </c>
      <c r="C13" s="5" t="n">
        <v>3116</v>
      </c>
    </row>
    <row r="14" spans="1:3">
      <c r="A14" s="4" t="s">
        <v>680</v>
      </c>
      <c r="B14" s="5" t="n">
        <v>911</v>
      </c>
      <c r="C14" s="5" t="n">
        <v>1932</v>
      </c>
    </row>
    <row r="15" spans="1:3">
      <c r="A15" s="4" t="s">
        <v>681</v>
      </c>
      <c r="B15" s="6" t="n">
        <v>65286</v>
      </c>
      <c r="C15" s="6" t="n">
        <v>487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2</v>
      </c>
      <c r="B1" s="2" t="s">
        <v>2</v>
      </c>
      <c r="C1" s="2" t="s">
        <v>26</v>
      </c>
    </row>
    <row r="2" spans="1:3">
      <c r="A2" s="4" t="s">
        <v>683</v>
      </c>
    </row>
    <row r="3" spans="1:3">
      <c r="A3" s="3" t="s">
        <v>684</v>
      </c>
    </row>
    <row r="4" spans="1:3">
      <c r="A4" s="4" t="s">
        <v>685</v>
      </c>
      <c r="B4" s="6" t="n">
        <v>14</v>
      </c>
      <c r="C4" s="6" t="n">
        <v>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26</v>
      </c>
    </row>
    <row r="3" spans="1:3">
      <c r="A3" s="3" t="s">
        <v>684</v>
      </c>
    </row>
    <row r="4" spans="1:3">
      <c r="A4" s="4" t="s">
        <v>687</v>
      </c>
      <c r="B4" s="6" t="n">
        <v>4716</v>
      </c>
      <c r="C4" s="6" t="n">
        <v>4471</v>
      </c>
    </row>
    <row r="5" spans="1:3">
      <c r="A5" s="4" t="s">
        <v>688</v>
      </c>
      <c r="B5" s="5" t="n">
        <v>702</v>
      </c>
      <c r="C5" s="5" t="n">
        <v>709</v>
      </c>
    </row>
    <row r="6" spans="1:3">
      <c r="A6" s="4" t="s">
        <v>689</v>
      </c>
      <c r="B6" s="5" t="n">
        <v>135</v>
      </c>
      <c r="C6" s="5" t="n">
        <v>139</v>
      </c>
    </row>
    <row r="7" spans="1:3">
      <c r="A7" s="4" t="s">
        <v>173</v>
      </c>
      <c r="B7" s="5" t="n">
        <v>5449</v>
      </c>
      <c r="C7" s="5" t="n">
        <v>3545</v>
      </c>
    </row>
    <row r="8" spans="1:3">
      <c r="A8" s="4" t="s">
        <v>690</v>
      </c>
      <c r="B8" s="5" t="n">
        <v>11002</v>
      </c>
      <c r="C8" s="5" t="n">
        <v>8864</v>
      </c>
    </row>
    <row r="9" spans="1:3">
      <c r="A9" s="4" t="s">
        <v>691</v>
      </c>
    </row>
    <row r="10" spans="1:3">
      <c r="A10" s="3" t="s">
        <v>684</v>
      </c>
    </row>
    <row r="11" spans="1:3">
      <c r="A11" s="4" t="s">
        <v>692</v>
      </c>
      <c r="B11" s="5" t="n">
        <v>21</v>
      </c>
      <c r="C11" s="5" t="n">
        <v>118</v>
      </c>
    </row>
    <row r="12" spans="1:3">
      <c r="A12" s="4" t="s">
        <v>693</v>
      </c>
      <c r="B12" s="5" t="n">
        <v>189</v>
      </c>
      <c r="C12" s="5" t="n">
        <v>193</v>
      </c>
    </row>
    <row r="13" spans="1:3">
      <c r="A13" s="4" t="s">
        <v>694</v>
      </c>
      <c r="B13" s="6" t="n">
        <v>210</v>
      </c>
      <c r="C13" s="6" t="n">
        <v>3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6</v>
      </c>
    </row>
    <row r="2" spans="1:3">
      <c r="A2" s="3" t="s">
        <v>696</v>
      </c>
    </row>
    <row r="3" spans="1:3">
      <c r="A3" s="4" t="s">
        <v>697</v>
      </c>
      <c r="B3" s="6" t="n">
        <v>37792</v>
      </c>
      <c r="C3" s="6" t="n">
        <v>9656</v>
      </c>
    </row>
    <row r="4" spans="1:3">
      <c r="A4" s="4" t="s">
        <v>698</v>
      </c>
      <c r="B4" s="5" t="n">
        <v>-13913</v>
      </c>
      <c r="C4" s="5" t="n">
        <v>-890</v>
      </c>
    </row>
    <row r="5" spans="1:3">
      <c r="A5" s="4" t="s">
        <v>699</v>
      </c>
      <c r="B5" s="5" t="n">
        <v>23879</v>
      </c>
      <c r="C5" s="5" t="n">
        <v>8766</v>
      </c>
    </row>
    <row r="6" spans="1:3">
      <c r="A6" s="4" t="s">
        <v>700</v>
      </c>
      <c r="B6" s="5" t="n">
        <v>8831</v>
      </c>
      <c r="C6" s="5" t="n">
        <v>3395</v>
      </c>
    </row>
    <row r="7" spans="1:3">
      <c r="A7" s="4" t="s">
        <v>533</v>
      </c>
      <c r="B7" s="5" t="n">
        <v>15048</v>
      </c>
      <c r="C7" s="5" t="n">
        <v>5371</v>
      </c>
    </row>
    <row r="8" spans="1:3">
      <c r="A8" s="4" t="s">
        <v>701</v>
      </c>
    </row>
    <row r="9" spans="1:3">
      <c r="A9" s="3" t="s">
        <v>696</v>
      </c>
    </row>
    <row r="10" spans="1:3">
      <c r="A10" s="4" t="s">
        <v>697</v>
      </c>
      <c r="B10" s="5" t="n">
        <v>9313</v>
      </c>
      <c r="C10" s="5" t="n">
        <v>3912</v>
      </c>
    </row>
    <row r="11" spans="1:3">
      <c r="A11" s="4" t="s">
        <v>702</v>
      </c>
    </row>
    <row r="12" spans="1:3">
      <c r="A12" s="3" t="s">
        <v>696</v>
      </c>
    </row>
    <row r="13" spans="1:3">
      <c r="A13" s="4" t="s">
        <v>697</v>
      </c>
      <c r="B13" s="5" t="n">
        <v>13521</v>
      </c>
      <c r="C13" s="6" t="n">
        <v>5744</v>
      </c>
    </row>
    <row r="14" spans="1:3">
      <c r="A14" s="4" t="s">
        <v>703</v>
      </c>
    </row>
    <row r="15" spans="1:3">
      <c r="A15" s="3" t="s">
        <v>696</v>
      </c>
    </row>
    <row r="16" spans="1:3">
      <c r="A16" s="4" t="s">
        <v>697</v>
      </c>
      <c r="B16" s="6" t="n">
        <v>149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4</v>
      </c>
      <c r="B1" s="2" t="s">
        <v>1</v>
      </c>
    </row>
    <row r="2" spans="1:3">
      <c r="B2" s="2" t="s">
        <v>2</v>
      </c>
      <c r="C2" s="2" t="s">
        <v>26</v>
      </c>
    </row>
    <row r="3" spans="1:3">
      <c r="A3" s="3" t="s">
        <v>705</v>
      </c>
    </row>
    <row r="4" spans="1:3">
      <c r="A4" s="4" t="s">
        <v>706</v>
      </c>
      <c r="B4" s="6" t="n">
        <v>69302</v>
      </c>
      <c r="C4" s="6" t="n">
        <v>39871</v>
      </c>
    </row>
    <row r="5" spans="1:3">
      <c r="A5" s="4" t="s">
        <v>707</v>
      </c>
      <c r="C5" s="5" t="n">
        <v>653</v>
      </c>
    </row>
    <row r="6" spans="1:3">
      <c r="A6" s="4" t="s">
        <v>708</v>
      </c>
      <c r="B6" s="5" t="n">
        <v>46000</v>
      </c>
    </row>
    <row r="7" spans="1:3">
      <c r="A7" s="4" t="s">
        <v>709</v>
      </c>
      <c r="C7" s="5" t="n">
        <v>-1338</v>
      </c>
    </row>
    <row r="8" spans="1:3">
      <c r="A8" s="4" t="s">
        <v>709</v>
      </c>
      <c r="B8" s="5" t="n">
        <v>-2490</v>
      </c>
    </row>
    <row r="9" spans="1:3">
      <c r="A9" s="4" t="s">
        <v>710</v>
      </c>
      <c r="B9" s="5" t="n">
        <v>-7141</v>
      </c>
    </row>
    <row r="10" spans="1:3">
      <c r="A10" s="4" t="s">
        <v>711</v>
      </c>
      <c r="B10" s="5" t="n">
        <v>389</v>
      </c>
    </row>
    <row r="11" spans="1:3">
      <c r="A11" s="4" t="s">
        <v>712</v>
      </c>
      <c r="B11" s="5" t="n">
        <v>475</v>
      </c>
      <c r="C11" s="5" t="n">
        <v>116</v>
      </c>
    </row>
    <row r="12" spans="1:3">
      <c r="A12" s="4" t="s">
        <v>713</v>
      </c>
      <c r="B12" s="5" t="n">
        <v>40000</v>
      </c>
      <c r="C12" s="5" t="n">
        <v>30000</v>
      </c>
    </row>
    <row r="13" spans="1:3">
      <c r="A13" s="4" t="s">
        <v>714</v>
      </c>
      <c r="B13" s="5" t="n">
        <v>146535</v>
      </c>
      <c r="C13" s="5" t="n">
        <v>69302</v>
      </c>
    </row>
    <row r="14" spans="1:3">
      <c r="A14" s="4" t="s">
        <v>715</v>
      </c>
    </row>
    <row r="15" spans="1:3">
      <c r="A15" s="3" t="s">
        <v>705</v>
      </c>
    </row>
    <row r="16" spans="1:3">
      <c r="A16" s="4" t="s">
        <v>706</v>
      </c>
      <c r="B16" s="5" t="n">
        <v>69302</v>
      </c>
      <c r="C16" s="5" t="n">
        <v>39871</v>
      </c>
    </row>
    <row r="17" spans="1:3">
      <c r="A17" s="4" t="s">
        <v>707</v>
      </c>
      <c r="C17" s="5" t="n">
        <v>653</v>
      </c>
    </row>
    <row r="18" spans="1:3">
      <c r="A18" s="4" t="s">
        <v>709</v>
      </c>
      <c r="C18" s="5" t="n">
        <v>-1338</v>
      </c>
    </row>
    <row r="19" spans="1:3">
      <c r="A19" s="4" t="s">
        <v>712</v>
      </c>
      <c r="B19" s="5" t="n">
        <v>128</v>
      </c>
      <c r="C19" s="5" t="n">
        <v>116</v>
      </c>
    </row>
    <row r="20" spans="1:3">
      <c r="A20" s="4" t="s">
        <v>713</v>
      </c>
      <c r="B20" s="5" t="n">
        <v>40000</v>
      </c>
      <c r="C20" s="5" t="n">
        <v>30000</v>
      </c>
    </row>
    <row r="21" spans="1:3">
      <c r="A21" s="4" t="s">
        <v>714</v>
      </c>
      <c r="B21" s="5" t="n">
        <v>109430</v>
      </c>
      <c r="C21" s="6" t="n">
        <v>69302</v>
      </c>
    </row>
    <row r="22" spans="1:3">
      <c r="A22" s="4" t="s">
        <v>716</v>
      </c>
    </row>
    <row r="23" spans="1:3">
      <c r="A23" s="3" t="s">
        <v>705</v>
      </c>
    </row>
    <row r="24" spans="1:3">
      <c r="A24" s="4" t="s">
        <v>708</v>
      </c>
      <c r="B24" s="5" t="n">
        <v>46000</v>
      </c>
    </row>
    <row r="25" spans="1:3">
      <c r="A25" s="4" t="s">
        <v>709</v>
      </c>
      <c r="B25" s="5" t="n">
        <v>-2490</v>
      </c>
    </row>
    <row r="26" spans="1:3">
      <c r="A26" s="4" t="s">
        <v>710</v>
      </c>
      <c r="B26" s="5" t="n">
        <v>-7141</v>
      </c>
    </row>
    <row r="27" spans="1:3">
      <c r="A27" s="4" t="s">
        <v>711</v>
      </c>
      <c r="B27" s="5" t="n">
        <v>389</v>
      </c>
    </row>
    <row r="28" spans="1:3">
      <c r="A28" s="4" t="s">
        <v>712</v>
      </c>
      <c r="B28" s="5" t="n">
        <v>347</v>
      </c>
    </row>
    <row r="29" spans="1:3">
      <c r="A29" s="4" t="s">
        <v>714</v>
      </c>
      <c r="B29" s="6" t="n">
        <v>371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718</v>
      </c>
      <c r="C1" s="2" t="s">
        <v>719</v>
      </c>
      <c r="D1" s="2" t="s">
        <v>2</v>
      </c>
    </row>
    <row r="2" spans="1:4">
      <c r="A2" s="4" t="s">
        <v>720</v>
      </c>
    </row>
    <row r="3" spans="1:4">
      <c r="A3" s="3" t="s">
        <v>705</v>
      </c>
    </row>
    <row r="4" spans="1:4">
      <c r="A4" s="4" t="s">
        <v>721</v>
      </c>
      <c r="C4" s="4" t="s">
        <v>722</v>
      </c>
    </row>
    <row r="5" spans="1:4">
      <c r="A5" s="4" t="s">
        <v>723</v>
      </c>
      <c r="C5" s="6" t="n">
        <v>793</v>
      </c>
    </row>
    <row r="6" spans="1:4">
      <c r="A6" s="4" t="s">
        <v>724</v>
      </c>
      <c r="D6" s="6" t="n">
        <v>40000</v>
      </c>
    </row>
    <row r="7" spans="1:4">
      <c r="A7" s="4" t="s">
        <v>725</v>
      </c>
    </row>
    <row r="8" spans="1:4">
      <c r="A8" s="3" t="s">
        <v>705</v>
      </c>
    </row>
    <row r="9" spans="1:4">
      <c r="A9" s="4" t="s">
        <v>726</v>
      </c>
      <c r="D9" s="4" t="s">
        <v>727</v>
      </c>
    </row>
    <row r="10" spans="1:4">
      <c r="A10" s="4" t="s">
        <v>728</v>
      </c>
    </row>
    <row r="11" spans="1:4">
      <c r="A11" s="3" t="s">
        <v>705</v>
      </c>
    </row>
    <row r="12" spans="1:4">
      <c r="A12" s="4" t="s">
        <v>726</v>
      </c>
      <c r="D12" s="4" t="s">
        <v>729</v>
      </c>
    </row>
    <row r="13" spans="1:4">
      <c r="A13" s="4" t="s">
        <v>730</v>
      </c>
    </row>
    <row r="14" spans="1:4">
      <c r="A14" s="3" t="s">
        <v>705</v>
      </c>
    </row>
    <row r="15" spans="1:4">
      <c r="A15" s="4" t="s">
        <v>731</v>
      </c>
      <c r="C15" s="5" t="n">
        <v>80000</v>
      </c>
    </row>
    <row r="16" spans="1:4">
      <c r="A16" s="4" t="s">
        <v>732</v>
      </c>
    </row>
    <row r="17" spans="1:4">
      <c r="A17" s="3" t="s">
        <v>705</v>
      </c>
    </row>
    <row r="18" spans="1:4">
      <c r="A18" s="4" t="s">
        <v>731</v>
      </c>
      <c r="C18" s="6" t="n">
        <v>40000</v>
      </c>
    </row>
    <row r="19" spans="1:4">
      <c r="A19" s="4" t="s">
        <v>733</v>
      </c>
    </row>
    <row r="20" spans="1:4">
      <c r="A20" s="3" t="s">
        <v>705</v>
      </c>
    </row>
    <row r="21" spans="1:4">
      <c r="A21" s="4" t="s">
        <v>723</v>
      </c>
      <c r="B21" s="6" t="n">
        <v>545</v>
      </c>
    </row>
    <row r="22" spans="1:4">
      <c r="A22" s="4" t="s">
        <v>734</v>
      </c>
    </row>
    <row r="23" spans="1:4">
      <c r="A23" s="3" t="s">
        <v>705</v>
      </c>
    </row>
    <row r="24" spans="1:4">
      <c r="A24" s="4" t="s">
        <v>735</v>
      </c>
      <c r="B24" s="6" t="n">
        <v>3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21"/>
  </cols>
  <sheetData>
    <row r="1" spans="1:4">
      <c r="A1" s="1" t="s">
        <v>736</v>
      </c>
      <c r="B1" s="2" t="s">
        <v>1</v>
      </c>
    </row>
    <row r="2" spans="1:4">
      <c r="B2" s="2" t="s">
        <v>737</v>
      </c>
      <c r="C2" s="2" t="s">
        <v>738</v>
      </c>
      <c r="D2" s="2" t="s">
        <v>739</v>
      </c>
    </row>
    <row r="3" spans="1:4">
      <c r="A3" s="3" t="s">
        <v>705</v>
      </c>
    </row>
    <row r="4" spans="1:4">
      <c r="A4" s="4" t="s">
        <v>140</v>
      </c>
      <c r="B4" s="6" t="n">
        <v>46000</v>
      </c>
    </row>
    <row r="5" spans="1:4">
      <c r="A5" s="4" t="s">
        <v>740</v>
      </c>
      <c r="B5" s="5" t="n">
        <v>7141</v>
      </c>
    </row>
    <row r="6" spans="1:4">
      <c r="A6" s="4" t="s">
        <v>741</v>
      </c>
      <c r="B6" s="5" t="n">
        <v>-1927</v>
      </c>
    </row>
    <row r="7" spans="1:4">
      <c r="A7" s="4" t="s">
        <v>742</v>
      </c>
      <c r="B7" s="5" t="n">
        <v>2490</v>
      </c>
    </row>
    <row r="8" spans="1:4">
      <c r="A8" s="4" t="s">
        <v>716</v>
      </c>
    </row>
    <row r="9" spans="1:4">
      <c r="A9" s="3" t="s">
        <v>705</v>
      </c>
    </row>
    <row r="10" spans="1:4">
      <c r="A10" s="4" t="s">
        <v>743</v>
      </c>
      <c r="C10" s="6" t="n">
        <v>6000</v>
      </c>
      <c r="D10" s="6" t="n">
        <v>40000</v>
      </c>
    </row>
    <row r="11" spans="1:4">
      <c r="A11" s="4" t="s">
        <v>140</v>
      </c>
      <c r="B11" s="6" t="n">
        <v>46000</v>
      </c>
    </row>
    <row r="12" spans="1:4">
      <c r="A12" s="4" t="s">
        <v>744</v>
      </c>
      <c r="B12" s="4" t="s">
        <v>745</v>
      </c>
    </row>
    <row r="13" spans="1:4">
      <c r="A13" s="4" t="s">
        <v>746</v>
      </c>
      <c r="B13" s="6" t="n">
        <v>5</v>
      </c>
    </row>
    <row r="14" spans="1:4">
      <c r="A14" s="4" t="s">
        <v>747</v>
      </c>
      <c r="B14" s="5" t="n">
        <v>200</v>
      </c>
    </row>
    <row r="15" spans="1:4">
      <c r="A15" s="4" t="s">
        <v>748</v>
      </c>
      <c r="B15" s="5" t="n">
        <v>20</v>
      </c>
    </row>
    <row r="16" spans="1:4">
      <c r="A16" s="4" t="s">
        <v>749</v>
      </c>
      <c r="B16" s="4" t="s">
        <v>750</v>
      </c>
    </row>
    <row r="17" spans="1:4">
      <c r="A17" s="4" t="s">
        <v>751</v>
      </c>
      <c r="B17" s="4" t="s">
        <v>752</v>
      </c>
    </row>
    <row r="18" spans="1:4">
      <c r="A18" s="4" t="s">
        <v>753</v>
      </c>
      <c r="B18" s="6" t="n">
        <v>38859</v>
      </c>
    </row>
    <row r="19" spans="1:4">
      <c r="A19" s="4" t="s">
        <v>754</v>
      </c>
      <c r="B19" s="4" t="s">
        <v>755</v>
      </c>
    </row>
    <row r="20" spans="1:4">
      <c r="A20" s="4" t="s">
        <v>756</v>
      </c>
      <c r="B20" s="4" t="s">
        <v>757</v>
      </c>
    </row>
    <row r="21" spans="1:4">
      <c r="A21" s="4" t="s">
        <v>758</v>
      </c>
      <c r="B21" s="4" t="s">
        <v>759</v>
      </c>
    </row>
    <row r="22" spans="1:4">
      <c r="A22" s="4" t="s">
        <v>740</v>
      </c>
      <c r="B22" s="6" t="n">
        <v>7141</v>
      </c>
    </row>
    <row r="23" spans="1:4">
      <c r="A23" s="4" t="s">
        <v>741</v>
      </c>
      <c r="B23" s="5" t="n">
        <v>1927</v>
      </c>
    </row>
    <row r="24" spans="1:4">
      <c r="A24" s="4" t="s">
        <v>742</v>
      </c>
      <c r="B24" s="6" t="n">
        <v>249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6</v>
      </c>
    </row>
    <row r="2" spans="1:3">
      <c r="A2" s="3" t="s">
        <v>231</v>
      </c>
    </row>
    <row r="3" spans="1:3">
      <c r="A3" s="4" t="s">
        <v>761</v>
      </c>
      <c r="B3" s="6" t="n">
        <v>246</v>
      </c>
      <c r="C3" s="6" t="n">
        <v>125</v>
      </c>
    </row>
    <row r="4" spans="1:3">
      <c r="A4" s="4" t="s">
        <v>762</v>
      </c>
      <c r="B4" s="5" t="n">
        <v>253</v>
      </c>
      <c r="C4" s="5" t="n">
        <v>1041</v>
      </c>
    </row>
    <row r="5" spans="1:3">
      <c r="A5" s="4" t="s">
        <v>763</v>
      </c>
      <c r="B5" s="6" t="n">
        <v>499</v>
      </c>
      <c r="C5" s="6" t="n">
        <v>11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26</v>
      </c>
    </row>
    <row r="3" spans="1:3">
      <c r="A3" s="3" t="s">
        <v>765</v>
      </c>
    </row>
    <row r="4" spans="1:3">
      <c r="A4" s="4" t="s">
        <v>700</v>
      </c>
      <c r="B4" s="6" t="n">
        <v>3257</v>
      </c>
      <c r="C4" s="6" t="n">
        <v>841</v>
      </c>
    </row>
    <row r="5" spans="1:3">
      <c r="A5" s="4" t="s">
        <v>766</v>
      </c>
      <c r="B5" s="5" t="n">
        <v>27868</v>
      </c>
      <c r="C5" s="5" t="n">
        <v>15102</v>
      </c>
    </row>
    <row r="6" spans="1:3">
      <c r="A6" s="4" t="s">
        <v>767</v>
      </c>
    </row>
    <row r="7" spans="1:3">
      <c r="A7" s="3" t="s">
        <v>765</v>
      </c>
    </row>
    <row r="8" spans="1:3">
      <c r="A8" s="4" t="s">
        <v>768</v>
      </c>
      <c r="B8" s="5" t="n">
        <v>15943</v>
      </c>
      <c r="C8" s="5" t="n">
        <v>14233</v>
      </c>
    </row>
    <row r="9" spans="1:3">
      <c r="A9" s="4" t="s">
        <v>769</v>
      </c>
      <c r="B9" s="5" t="n">
        <v>14670</v>
      </c>
      <c r="C9" s="5" t="n">
        <v>1538</v>
      </c>
    </row>
    <row r="10" spans="1:3">
      <c r="A10" s="4" t="s">
        <v>770</v>
      </c>
      <c r="B10" s="5" t="n">
        <v>-351</v>
      </c>
      <c r="C10" s="5" t="n">
        <v>-682</v>
      </c>
    </row>
    <row r="11" spans="1:3">
      <c r="A11" s="4" t="s">
        <v>771</v>
      </c>
      <c r="B11" s="5" t="n">
        <v>726</v>
      </c>
      <c r="C11" s="5" t="n">
        <v>852</v>
      </c>
    </row>
    <row r="12" spans="1:3">
      <c r="A12" s="4" t="s">
        <v>772</v>
      </c>
      <c r="B12" s="5" t="n">
        <v>137</v>
      </c>
      <c r="C12" s="5" t="n">
        <v>2</v>
      </c>
    </row>
    <row r="13" spans="1:3">
      <c r="A13" s="4" t="s">
        <v>773</v>
      </c>
      <c r="B13" s="5" t="n">
        <v>31125</v>
      </c>
      <c r="C13" s="5" t="n">
        <v>15943</v>
      </c>
    </row>
    <row r="14" spans="1:3">
      <c r="A14" s="4" t="s">
        <v>700</v>
      </c>
      <c r="B14" s="5" t="n">
        <v>3257</v>
      </c>
      <c r="C14" s="5" t="n">
        <v>841</v>
      </c>
    </row>
    <row r="15" spans="1:3">
      <c r="A15" s="4" t="s">
        <v>766</v>
      </c>
      <c r="B15" s="5" t="n">
        <v>27868</v>
      </c>
      <c r="C15" s="5" t="n">
        <v>15102</v>
      </c>
    </row>
    <row r="16" spans="1:3">
      <c r="A16" s="4" t="s">
        <v>774</v>
      </c>
    </row>
    <row r="17" spans="1:3">
      <c r="A17" s="3" t="s">
        <v>765</v>
      </c>
    </row>
    <row r="18" spans="1:3">
      <c r="A18" s="4" t="s">
        <v>768</v>
      </c>
      <c r="B18" s="5" t="n">
        <v>10800</v>
      </c>
      <c r="C18" s="5" t="n">
        <v>9624</v>
      </c>
    </row>
    <row r="19" spans="1:3">
      <c r="A19" s="4" t="s">
        <v>769</v>
      </c>
      <c r="B19" s="5" t="n">
        <v>394</v>
      </c>
      <c r="C19" s="5" t="n">
        <v>1266</v>
      </c>
    </row>
    <row r="20" spans="1:3">
      <c r="A20" s="4" t="s">
        <v>770</v>
      </c>
      <c r="B20" s="5" t="n">
        <v>-201</v>
      </c>
      <c r="C20" s="5" t="n">
        <v>-559</v>
      </c>
    </row>
    <row r="21" spans="1:3">
      <c r="A21" s="4" t="s">
        <v>771</v>
      </c>
      <c r="B21" s="5" t="n">
        <v>331</v>
      </c>
      <c r="C21" s="5" t="n">
        <v>469</v>
      </c>
    </row>
    <row r="22" spans="1:3">
      <c r="A22" s="4" t="s">
        <v>773</v>
      </c>
      <c r="B22" s="5" t="n">
        <v>11324</v>
      </c>
      <c r="C22" s="5" t="n">
        <v>10800</v>
      </c>
    </row>
    <row r="23" spans="1:3">
      <c r="A23" s="4" t="s">
        <v>700</v>
      </c>
      <c r="B23" s="5" t="n">
        <v>3048</v>
      </c>
      <c r="C23" s="5" t="n">
        <v>682</v>
      </c>
    </row>
    <row r="24" spans="1:3">
      <c r="A24" s="4" t="s">
        <v>766</v>
      </c>
      <c r="B24" s="5" t="n">
        <v>8276</v>
      </c>
      <c r="C24" s="5" t="n">
        <v>10118</v>
      </c>
    </row>
    <row r="25" spans="1:3">
      <c r="A25" s="4" t="s">
        <v>775</v>
      </c>
    </row>
    <row r="26" spans="1:3">
      <c r="A26" s="3" t="s">
        <v>765</v>
      </c>
    </row>
    <row r="27" spans="1:3">
      <c r="A27" s="4" t="s">
        <v>768</v>
      </c>
      <c r="B27" s="5" t="n">
        <v>3716</v>
      </c>
      <c r="C27" s="5" t="n">
        <v>4100</v>
      </c>
    </row>
    <row r="28" spans="1:3">
      <c r="A28" s="4" t="s">
        <v>769</v>
      </c>
      <c r="B28" s="5" t="n">
        <v>886</v>
      </c>
      <c r="C28" s="5" t="n">
        <v>-624</v>
      </c>
    </row>
    <row r="29" spans="1:3">
      <c r="A29" s="4" t="s">
        <v>770</v>
      </c>
      <c r="B29" s="5" t="n">
        <v>-150</v>
      </c>
      <c r="C29" s="5" t="n">
        <v>-123</v>
      </c>
    </row>
    <row r="30" spans="1:3">
      <c r="A30" s="4" t="s">
        <v>771</v>
      </c>
      <c r="B30" s="5" t="n">
        <v>259</v>
      </c>
      <c r="C30" s="5" t="n">
        <v>361</v>
      </c>
    </row>
    <row r="31" spans="1:3">
      <c r="A31" s="4" t="s">
        <v>772</v>
      </c>
      <c r="B31" s="5" t="n">
        <v>137</v>
      </c>
      <c r="C31" s="5" t="n">
        <v>2</v>
      </c>
    </row>
    <row r="32" spans="1:3">
      <c r="A32" s="4" t="s">
        <v>773</v>
      </c>
      <c r="B32" s="5" t="n">
        <v>4848</v>
      </c>
      <c r="C32" s="5" t="n">
        <v>3716</v>
      </c>
    </row>
    <row r="33" spans="1:3">
      <c r="A33" s="4" t="s">
        <v>700</v>
      </c>
      <c r="B33" s="5" t="n">
        <v>209</v>
      </c>
      <c r="C33" s="5" t="n">
        <v>159</v>
      </c>
    </row>
    <row r="34" spans="1:3">
      <c r="A34" s="4" t="s">
        <v>766</v>
      </c>
      <c r="B34" s="5" t="n">
        <v>4639</v>
      </c>
      <c r="C34" s="5" t="n">
        <v>3557</v>
      </c>
    </row>
    <row r="35" spans="1:3">
      <c r="A35" s="4" t="s">
        <v>776</v>
      </c>
    </row>
    <row r="36" spans="1:3">
      <c r="A36" s="3" t="s">
        <v>765</v>
      </c>
    </row>
    <row r="37" spans="1:3">
      <c r="A37" s="4" t="s">
        <v>768</v>
      </c>
      <c r="B37" s="5" t="n">
        <v>1427</v>
      </c>
      <c r="C37" s="5" t="n">
        <v>509</v>
      </c>
    </row>
    <row r="38" spans="1:3">
      <c r="A38" s="4" t="s">
        <v>769</v>
      </c>
      <c r="B38" s="5" t="n">
        <v>13390</v>
      </c>
      <c r="C38" s="5" t="n">
        <v>896</v>
      </c>
    </row>
    <row r="39" spans="1:3">
      <c r="A39" s="4" t="s">
        <v>771</v>
      </c>
      <c r="B39" s="5" t="n">
        <v>136</v>
      </c>
      <c r="C39" s="5" t="n">
        <v>22</v>
      </c>
    </row>
    <row r="40" spans="1:3">
      <c r="A40" s="4" t="s">
        <v>773</v>
      </c>
      <c r="B40" s="5" t="n">
        <v>14953</v>
      </c>
      <c r="C40" s="5" t="n">
        <v>1427</v>
      </c>
    </row>
    <row r="41" spans="1:3">
      <c r="A41" s="4" t="s">
        <v>766</v>
      </c>
      <c r="B41" s="6" t="n">
        <v>14953</v>
      </c>
      <c r="C41" s="6" t="n">
        <v>14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632</v>
      </c>
    </row>
    <row r="3" spans="1:2">
      <c r="A3" s="4" t="s">
        <v>767</v>
      </c>
    </row>
    <row r="4" spans="1:2">
      <c r="A4" s="3" t="s">
        <v>765</v>
      </c>
    </row>
    <row r="5" spans="1:2">
      <c r="A5" s="4" t="s">
        <v>778</v>
      </c>
      <c r="B5" s="6" t="n">
        <v>33365</v>
      </c>
    </row>
    <row r="6" spans="1:2">
      <c r="A6" s="4" t="s">
        <v>779</v>
      </c>
    </row>
    <row r="7" spans="1:2">
      <c r="A7" s="3" t="s">
        <v>765</v>
      </c>
    </row>
    <row r="8" spans="1:2">
      <c r="A8" s="4" t="s">
        <v>780</v>
      </c>
      <c r="B8" s="4" t="s">
        <v>781</v>
      </c>
    </row>
    <row r="9" spans="1:2">
      <c r="A9" s="4" t="s">
        <v>782</v>
      </c>
    </row>
    <row r="10" spans="1:2">
      <c r="A10" s="3" t="s">
        <v>765</v>
      </c>
    </row>
    <row r="11" spans="1:2">
      <c r="A11" s="4" t="s">
        <v>780</v>
      </c>
      <c r="B11" s="4" t="s">
        <v>783</v>
      </c>
    </row>
    <row r="12" spans="1:2">
      <c r="A12" s="4" t="s">
        <v>774</v>
      </c>
    </row>
    <row r="13" spans="1:2">
      <c r="A13" s="3" t="s">
        <v>765</v>
      </c>
    </row>
    <row r="14" spans="1:2">
      <c r="A14" s="4" t="s">
        <v>778</v>
      </c>
      <c r="B14" s="6" t="n">
        <v>11095</v>
      </c>
    </row>
    <row r="15" spans="1:2">
      <c r="A15" s="4" t="s">
        <v>784</v>
      </c>
      <c r="B15" s="4" t="s">
        <v>785</v>
      </c>
    </row>
    <row r="16" spans="1:2">
      <c r="A16" s="4" t="s">
        <v>756</v>
      </c>
      <c r="B16" s="4" t="s">
        <v>786</v>
      </c>
    </row>
    <row r="17" spans="1:2">
      <c r="A17" s="4" t="s">
        <v>787</v>
      </c>
      <c r="B17" s="4" t="s">
        <v>788</v>
      </c>
    </row>
    <row r="18" spans="1:2">
      <c r="A18" s="4" t="s">
        <v>789</v>
      </c>
    </row>
    <row r="19" spans="1:2">
      <c r="A19" s="3" t="s">
        <v>765</v>
      </c>
    </row>
    <row r="20" spans="1:2">
      <c r="A20" s="4" t="s">
        <v>780</v>
      </c>
      <c r="B20" s="4" t="s">
        <v>790</v>
      </c>
    </row>
    <row r="21" spans="1:2">
      <c r="A21" s="4" t="s">
        <v>791</v>
      </c>
    </row>
    <row r="22" spans="1:2">
      <c r="A22" s="3" t="s">
        <v>765</v>
      </c>
    </row>
    <row r="23" spans="1:2">
      <c r="A23" s="4" t="s">
        <v>780</v>
      </c>
      <c r="B23" s="4" t="s">
        <v>792</v>
      </c>
    </row>
    <row r="24" spans="1:2">
      <c r="A24" s="4" t="s">
        <v>775</v>
      </c>
    </row>
    <row r="25" spans="1:2">
      <c r="A25" s="3" t="s">
        <v>765</v>
      </c>
    </row>
    <row r="26" spans="1:2">
      <c r="A26" s="4" t="s">
        <v>778</v>
      </c>
      <c r="B26" s="6" t="n">
        <v>4850</v>
      </c>
    </row>
    <row r="27" spans="1:2">
      <c r="A27" s="4" t="s">
        <v>784</v>
      </c>
      <c r="B27" s="4" t="s">
        <v>793</v>
      </c>
    </row>
    <row r="28" spans="1:2">
      <c r="A28" s="4" t="s">
        <v>756</v>
      </c>
      <c r="B28" s="4" t="s">
        <v>794</v>
      </c>
    </row>
    <row r="29" spans="1:2">
      <c r="A29" s="4" t="s">
        <v>787</v>
      </c>
      <c r="B29" s="4" t="s">
        <v>795</v>
      </c>
    </row>
    <row r="30" spans="1:2">
      <c r="A30" s="4" t="s">
        <v>796</v>
      </c>
    </row>
    <row r="31" spans="1:2">
      <c r="A31" s="3" t="s">
        <v>765</v>
      </c>
    </row>
    <row r="32" spans="1:2">
      <c r="A32" s="4" t="s">
        <v>780</v>
      </c>
      <c r="B32" s="4" t="s">
        <v>797</v>
      </c>
    </row>
    <row r="33" spans="1:2">
      <c r="A33" s="4" t="s">
        <v>798</v>
      </c>
    </row>
    <row r="34" spans="1:2">
      <c r="A34" s="3" t="s">
        <v>765</v>
      </c>
    </row>
    <row r="35" spans="1:2">
      <c r="A35" s="4" t="s">
        <v>780</v>
      </c>
      <c r="B35" s="4" t="s">
        <v>799</v>
      </c>
    </row>
    <row r="36" spans="1:2">
      <c r="A36" s="4" t="s">
        <v>776</v>
      </c>
    </row>
    <row r="37" spans="1:2">
      <c r="A37" s="3" t="s">
        <v>765</v>
      </c>
    </row>
    <row r="38" spans="1:2">
      <c r="A38" s="4" t="s">
        <v>778</v>
      </c>
      <c r="B38" s="6" t="n">
        <v>17420</v>
      </c>
    </row>
    <row r="39" spans="1:2">
      <c r="A39" s="4" t="s">
        <v>784</v>
      </c>
      <c r="B39" s="4" t="s">
        <v>800</v>
      </c>
    </row>
    <row r="40" spans="1:2">
      <c r="A40" s="4" t="s">
        <v>756</v>
      </c>
      <c r="B40" s="4" t="s">
        <v>801</v>
      </c>
    </row>
    <row r="41" spans="1:2">
      <c r="A41" s="4" t="s">
        <v>787</v>
      </c>
      <c r="B41" s="4" t="s">
        <v>78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0"/>
    <col customWidth="1" max="3" min="3" width="54"/>
    <col customWidth="1" max="4" min="4" width="34"/>
    <col customWidth="1" max="5" min="5" width="49"/>
    <col customWidth="1" max="6" min="6" width="24"/>
  </cols>
  <sheetData>
    <row r="1" spans="1:6">
      <c r="A1" s="1" t="s">
        <v>802</v>
      </c>
      <c r="B1" s="2" t="s">
        <v>1</v>
      </c>
    </row>
    <row r="2" spans="1:6">
      <c r="B2" s="2" t="s">
        <v>803</v>
      </c>
      <c r="C2" s="2" t="s">
        <v>804</v>
      </c>
      <c r="D2" s="2" t="s">
        <v>805</v>
      </c>
      <c r="E2" s="2" t="s">
        <v>806</v>
      </c>
      <c r="F2" s="2" t="s">
        <v>807</v>
      </c>
    </row>
    <row r="3" spans="1:6">
      <c r="A3" s="3" t="s">
        <v>374</v>
      </c>
    </row>
    <row r="4" spans="1:6">
      <c r="A4" s="4" t="s">
        <v>808</v>
      </c>
      <c r="C4" s="6" t="n">
        <v>6013000</v>
      </c>
      <c r="E4" s="6" t="n">
        <v>3701000</v>
      </c>
    </row>
    <row r="5" spans="1:6">
      <c r="A5" s="4" t="s">
        <v>809</v>
      </c>
      <c r="C5" s="5" t="n">
        <v>0</v>
      </c>
      <c r="E5" s="5" t="n">
        <v>648502</v>
      </c>
    </row>
    <row r="6" spans="1:6">
      <c r="A6" s="4" t="s">
        <v>810</v>
      </c>
      <c r="E6" s="5" t="n">
        <v>3</v>
      </c>
    </row>
    <row r="7" spans="1:6">
      <c r="A7" s="4" t="s">
        <v>811</v>
      </c>
      <c r="E7" s="8" t="n">
        <v>5.57</v>
      </c>
    </row>
    <row r="8" spans="1:6">
      <c r="A8" s="4" t="s">
        <v>812</v>
      </c>
      <c r="E8" s="6" t="n">
        <v>0</v>
      </c>
    </row>
    <row r="9" spans="1:6">
      <c r="A9" s="4" t="s">
        <v>813</v>
      </c>
      <c r="E9" s="4" t="s">
        <v>814</v>
      </c>
    </row>
    <row r="10" spans="1:6">
      <c r="A10" s="4" t="s">
        <v>815</v>
      </c>
    </row>
    <row r="11" spans="1:6">
      <c r="A11" s="3" t="s">
        <v>374</v>
      </c>
    </row>
    <row r="12" spans="1:6">
      <c r="A12" s="4" t="s">
        <v>808</v>
      </c>
      <c r="C12" s="6" t="n">
        <v>5471000</v>
      </c>
      <c r="E12" s="6" t="n">
        <v>2343000</v>
      </c>
    </row>
    <row r="13" spans="1:6">
      <c r="A13" s="4" t="s">
        <v>380</v>
      </c>
    </row>
    <row r="14" spans="1:6">
      <c r="A14" s="3" t="s">
        <v>374</v>
      </c>
    </row>
    <row r="15" spans="1:6">
      <c r="A15" s="4" t="s">
        <v>816</v>
      </c>
      <c r="C15" s="5" t="n">
        <v>633914</v>
      </c>
      <c r="E15" s="5" t="n">
        <v>422030</v>
      </c>
    </row>
    <row r="16" spans="1:6">
      <c r="A16" s="4" t="s">
        <v>817</v>
      </c>
      <c r="B16" s="7" t="n">
        <v>4.83</v>
      </c>
      <c r="C16" s="7" t="n">
        <v>3.62</v>
      </c>
    </row>
    <row r="17" spans="1:6">
      <c r="A17" s="4" t="s">
        <v>382</v>
      </c>
    </row>
    <row r="18" spans="1:6">
      <c r="A18" s="3" t="s">
        <v>374</v>
      </c>
    </row>
    <row r="19" spans="1:6">
      <c r="A19" s="4" t="s">
        <v>816</v>
      </c>
      <c r="C19" s="5" t="n">
        <v>422609</v>
      </c>
      <c r="E19" s="5" t="n">
        <v>1002166</v>
      </c>
    </row>
    <row r="20" spans="1:6">
      <c r="A20" s="4" t="s">
        <v>817</v>
      </c>
      <c r="B20" s="7" t="n">
        <v>4.83</v>
      </c>
      <c r="C20" s="7" t="n">
        <v>3.62</v>
      </c>
      <c r="D20" s="7" t="n">
        <v>6.2</v>
      </c>
      <c r="E20" s="7" t="n">
        <v>4.71</v>
      </c>
    </row>
    <row r="21" spans="1:6">
      <c r="A21" s="4" t="s">
        <v>818</v>
      </c>
    </row>
    <row r="22" spans="1:6">
      <c r="A22" s="3" t="s">
        <v>374</v>
      </c>
    </row>
    <row r="23" spans="1:6">
      <c r="A23" s="4" t="s">
        <v>808</v>
      </c>
      <c r="C23" s="6" t="n">
        <v>542000</v>
      </c>
      <c r="E23" s="6" t="n">
        <v>1357000</v>
      </c>
    </row>
    <row r="24" spans="1:6">
      <c r="A24" s="4" t="s">
        <v>819</v>
      </c>
      <c r="B24" s="5" t="n">
        <v>1574403</v>
      </c>
      <c r="C24" s="5" t="n">
        <v>1574403</v>
      </c>
    </row>
    <row r="25" spans="1:6">
      <c r="A25" s="4" t="s">
        <v>820</v>
      </c>
    </row>
    <row r="26" spans="1:6">
      <c r="A26" s="3" t="s">
        <v>374</v>
      </c>
    </row>
    <row r="27" spans="1:6">
      <c r="A27" s="4" t="s">
        <v>481</v>
      </c>
      <c r="C27" s="4" t="s">
        <v>486</v>
      </c>
    </row>
    <row r="28" spans="1:6">
      <c r="A28" s="4" t="s">
        <v>821</v>
      </c>
    </row>
    <row r="29" spans="1:6">
      <c r="A29" s="3" t="s">
        <v>374</v>
      </c>
    </row>
    <row r="30" spans="1:6">
      <c r="A30" s="4" t="s">
        <v>481</v>
      </c>
      <c r="C30" s="4" t="s">
        <v>488</v>
      </c>
    </row>
    <row r="31" spans="1:6">
      <c r="A31" s="4" t="s">
        <v>822</v>
      </c>
    </row>
    <row r="32" spans="1:6">
      <c r="A32" s="3" t="s">
        <v>374</v>
      </c>
    </row>
    <row r="33" spans="1:6">
      <c r="A33" s="4" t="s">
        <v>481</v>
      </c>
      <c r="C33" s="4" t="s">
        <v>482</v>
      </c>
    </row>
    <row r="34" spans="1:6">
      <c r="A34" s="4" t="s">
        <v>823</v>
      </c>
    </row>
    <row r="35" spans="1:6">
      <c r="A35" s="3" t="s">
        <v>374</v>
      </c>
    </row>
    <row r="36" spans="1:6">
      <c r="A36" s="4" t="s">
        <v>824</v>
      </c>
      <c r="E36" s="4" t="s">
        <v>825</v>
      </c>
    </row>
    <row r="37" spans="1:6">
      <c r="A37" s="4" t="s">
        <v>826</v>
      </c>
      <c r="E37" s="4" t="s">
        <v>827</v>
      </c>
    </row>
    <row r="38" spans="1:6">
      <c r="A38" s="4" t="s">
        <v>828</v>
      </c>
      <c r="D38" s="7" t="n">
        <v>2.06</v>
      </c>
      <c r="E38" s="7" t="n">
        <v>2.06</v>
      </c>
      <c r="F38" s="7" t="n">
        <v>2.69</v>
      </c>
    </row>
    <row r="39" spans="1:6">
      <c r="A39" s="4" t="s">
        <v>829</v>
      </c>
    </row>
    <row r="40" spans="1:6">
      <c r="A40" s="3" t="s">
        <v>374</v>
      </c>
    </row>
    <row r="41" spans="1:6">
      <c r="A41" s="4" t="s">
        <v>817</v>
      </c>
      <c r="D41" s="7" t="n">
        <v>6.2</v>
      </c>
      <c r="E41" s="7" t="n">
        <v>4.71</v>
      </c>
    </row>
    <row r="42" spans="1:6">
      <c r="A42" s="4" t="s">
        <v>830</v>
      </c>
    </row>
    <row r="43" spans="1:6">
      <c r="A43" s="3" t="s">
        <v>374</v>
      </c>
    </row>
    <row r="44" spans="1:6">
      <c r="A44" s="4" t="s">
        <v>481</v>
      </c>
      <c r="C44" s="4" t="s">
        <v>482</v>
      </c>
    </row>
    <row r="45" spans="1:6">
      <c r="A45" s="4" t="s">
        <v>831</v>
      </c>
    </row>
    <row r="46" spans="1:6">
      <c r="A46" s="3" t="s">
        <v>374</v>
      </c>
    </row>
    <row r="47" spans="1:6">
      <c r="A47" s="4" t="s">
        <v>824</v>
      </c>
      <c r="E47" s="4" t="s">
        <v>832</v>
      </c>
    </row>
    <row r="48" spans="1:6">
      <c r="A48" s="4" t="s">
        <v>826</v>
      </c>
      <c r="E48" s="4" t="s">
        <v>833</v>
      </c>
    </row>
    <row r="49" spans="1:6">
      <c r="A49" s="4" t="s">
        <v>828</v>
      </c>
      <c r="D49" s="7" t="n">
        <v>2.38</v>
      </c>
      <c r="E49" s="7" t="n">
        <v>2.38</v>
      </c>
      <c r="F49" s="7" t="n">
        <v>3.09</v>
      </c>
    </row>
    <row r="50" spans="1:6">
      <c r="A50" s="4" t="s">
        <v>834</v>
      </c>
    </row>
    <row r="51" spans="1:6">
      <c r="A51" s="3" t="s">
        <v>374</v>
      </c>
    </row>
    <row r="52" spans="1:6">
      <c r="A52" s="4" t="s">
        <v>817</v>
      </c>
      <c r="D52" s="7" t="n">
        <v>7.15</v>
      </c>
      <c r="E52" s="7" t="n">
        <v>5.54</v>
      </c>
    </row>
    <row r="53" spans="1:6">
      <c r="A53" s="4" t="s">
        <v>835</v>
      </c>
    </row>
    <row r="54" spans="1:6">
      <c r="A54" s="3" t="s">
        <v>374</v>
      </c>
    </row>
    <row r="55" spans="1:6">
      <c r="A55" s="4" t="s">
        <v>481</v>
      </c>
      <c r="C55" s="4" t="s">
        <v>484</v>
      </c>
    </row>
    <row r="56" spans="1:6">
      <c r="A56" s="4" t="s">
        <v>836</v>
      </c>
    </row>
    <row r="57" spans="1:6">
      <c r="A57" s="3" t="s">
        <v>374</v>
      </c>
    </row>
    <row r="58" spans="1:6">
      <c r="A58" s="4" t="s">
        <v>837</v>
      </c>
      <c r="C58" s="5" t="n">
        <v>122000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0:05Z</dcterms:created>
  <dcterms:modified xmlns:dcterms="http://purl.org/dc/terms/" xmlns:xsi="http://www.w3.org/2001/XMLSchema-instance" xsi:type="dcterms:W3CDTF">2020-03-30T17:10:05Z</dcterms:modified>
</cp:coreProperties>
</file>